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ACCOUNTING POLICIES" sheetId="10" r:id="rId10"/>
    <s:sheet name="ACQUISITIONS" sheetId="11" r:id="rId11"/>
    <s:sheet name="SECURITIES" sheetId="12" r:id="rId12"/>
    <s:sheet name="LOANS AND ALLOWANCE FOR LOAN LO" sheetId="13" r:id="rId13"/>
    <s:sheet name="INTANGIBLE ASSETS" sheetId="14" r:id="rId14"/>
    <s:sheet name="BORROWINGS" sheetId="15" r:id="rId15"/>
    <s:sheet name="COMMITMENTS AND CONTINGENCIES" sheetId="16" r:id="rId16"/>
    <s:sheet name="DERIVATIVES" sheetId="17" r:id="rId17"/>
    <s:sheet name="ACCUMULATED OTHER COMPREHENSIVE" sheetId="18" r:id="rId18"/>
    <s:sheet name="FAIR VALUE MEASUREMENTS" sheetId="19" r:id="rId19"/>
    <s:sheet name="STOCK-BASED COMPENSATION" sheetId="20" r:id="rId20"/>
    <s:sheet name="EARNINGS PER SHARE" sheetId="21" r:id="rId21"/>
    <s:sheet name="SEGMENT REPORTING DISCLOSURES" sheetId="22" r:id="rId22"/>
    <s:sheet name="ACCOUNTING POLICIES (Policy)" sheetId="23" r:id="rId23"/>
    <s:sheet name="ACQUISITIONS (Tables)" sheetId="24" r:id="rId24"/>
    <s:sheet name="SECURITIES (Tables)" sheetId="25" r:id="rId25"/>
    <s:sheet name="LOANS AND ALLOWANCE FOR LOAN 26" sheetId="26" r:id="rId26"/>
    <s:sheet name="INTANGIBLE ASSETS (Tables)" sheetId="27" r:id="rId27"/>
    <s:sheet name="BORROWINGS (Tables)" sheetId="28" r:id="rId28"/>
    <s:sheet name="COMMITMENTS AND CONTINGENCIES (" sheetId="29" r:id="rId29"/>
    <s:sheet name="DERIVATIVES (Tables)" sheetId="30" r:id="rId30"/>
    <s:sheet name="ACCUMULATED OTHER COMPREHENSI31" sheetId="31" r:id="rId31"/>
    <s:sheet name="FAIR VALUE MEASUREMENTS (Tables" sheetId="32" r:id="rId32"/>
    <s:sheet name="STOCK-BASED COMPENSATION (Table" sheetId="33" r:id="rId33"/>
    <s:sheet name="EARNINGS PER SHARE (Tables)" sheetId="34" r:id="rId34"/>
    <s:sheet name="SEGMENT REPORTING DISCLOSURES (" sheetId="35" r:id="rId35"/>
    <s:sheet name="ACCOUNTING POLICIES (Narrative)" sheetId="36" r:id="rId36"/>
    <s:sheet name="ACQUISITIONS (Narrative) (Detai" sheetId="37" r:id="rId37"/>
    <s:sheet name="ACQUISITIONS (Schedule of Effec" sheetId="38" r:id="rId38"/>
    <s:sheet name="SECURITIES (Narrative) (Details" sheetId="39" r:id="rId39"/>
    <s:sheet name="SECURITIES (Amortized Cost, Gro" sheetId="40" r:id="rId40"/>
    <s:sheet name="SECURITIES (Schedule of Gross U" sheetId="41" r:id="rId41"/>
    <s:sheet name="SECURITIES (Schedule of Amortiz" sheetId="42" r:id="rId42"/>
    <s:sheet name="SECURITIES (Schedule of Securit" sheetId="43" r:id="rId43"/>
    <s:sheet name="SECURITIES (Schedule of Carryin" sheetId="44" r:id="rId44"/>
    <s:sheet name="SECURITIES (Gross Unrealized Lo" sheetId="45" r:id="rId45"/>
    <s:sheet name="SECURITIES (Gross Realized Gain"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INTANGIBLE ASSETS (Narrative) (" sheetId="58" r:id="rId58"/>
    <s:sheet name="INTANGIBLE ASSETS (Information " sheetId="59" r:id="rId59"/>
    <s:sheet name="INTANGIBLE ASSETS (Estimated Re" sheetId="60" r:id="rId60"/>
    <s:sheet name="BORROWINGS (Narrative) (Details" sheetId="61" r:id="rId61"/>
    <s:sheet name="BORROWINGS (Short-Term Borrowin" sheetId="62" r:id="rId62"/>
    <s:sheet name="BORROWINGS (Trust Preferred Cap" sheetId="63" r:id="rId63"/>
    <s:sheet name="BORROWINGS (Advances from the F" sheetId="64" r:id="rId64"/>
    <s:sheet name="BORROWINGS (Contractual Maturit" sheetId="65" r:id="rId65"/>
    <s:sheet name="COMMITMENTS AND CONTINGENCIES66" sheetId="66" r:id="rId66"/>
    <s:sheet name="COMMITMENTS AND CONTINGENCIES67" sheetId="67" r:id="rId67"/>
    <s:sheet name="DERIVATIVES (Narrative) (Detail" sheetId="68" r:id="rId68"/>
    <s:sheet name="DERIVATIVES (Summary of the Der" sheetId="69" r:id="rId69"/>
    <s:sheet name="ACCUMULATED OTHER COMPREHENSI70" sheetId="70" r:id="rId70"/>
    <s:sheet name="ACCUMULATED OTHER COMPREHENSI71" sheetId="71" r:id="rId71"/>
    <s:sheet name="FAIR VALUE MEASUREMENTS (Narrat" sheetId="72" r:id="rId72"/>
    <s:sheet name="FAIR VALUE MEASUREMENTS (Schedu" sheetId="73" r:id="rId73"/>
    <s:sheet name="FAIR VALUE MEASUREMENTS (Sche74" sheetId="74" r:id="rId74"/>
    <s:sheet name="FAIR VALUE MEASUREMENTS (Summar" sheetId="75" r:id="rId75"/>
    <s:sheet name="FAIR VALUE MEASUREMENTS (Carryi" sheetId="76" r:id="rId76"/>
    <s:sheet name="STOCK-BASED COMPENSATION (Narra" sheetId="77" r:id="rId77"/>
    <s:sheet name="STOCK-BASED COMPENSATION (Summa" sheetId="78" r:id="rId78"/>
    <s:sheet name="STOCK-BASED COMPENSATION (Sum79" sheetId="79" r:id="rId79"/>
    <s:sheet name="STOCK-BASED COMPENSATION (Sum80" sheetId="80" r:id="rId80"/>
    <s:sheet name="STOCK-BASED COMPENSATION (Estim" sheetId="81" r:id="rId81"/>
    <s:sheet name="EARNINGS PER SHARE (Narrative) " sheetId="82" r:id="rId82"/>
    <s:sheet name="EARNINGS PER SHARE (Reconcileme" sheetId="83" r:id="rId83"/>
    <s:sheet name="SEGMENT REPORTING DISCLOSURES84" sheetId="84" r:id="rId84"/>
    <s:sheet name="SEGMENT REPORTING DISCLOSURES85" sheetId="85" r:id="rId85"/>
  </s:sheets>
  <s:definedNames/>
  <s:calcPr calcId="124519" calcMode="auto" fullCalcOnLoad="1"/>
</s:workbook>
</file>

<file path=xl/sharedStrings.xml><?xml version="1.0" encoding="utf-8"?>
<sst xmlns="http://schemas.openxmlformats.org/spreadsheetml/2006/main" uniqueCount="1162">
  <si>
    <t>Document and Entity Information - shares</t>
  </si>
  <si>
    <t>6 Months Ended</t>
  </si>
  <si>
    <t>Jun. 30, 2015</t>
  </si>
  <si>
    <t>Aug. 03, 2015</t>
  </si>
  <si>
    <t>Document and Entity Information [Abstract]</t>
  </si>
  <si>
    <t>Entity Registrant Name</t>
  </si>
  <si>
    <t>Union Bankshares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4</t>
  </si>
  <si>
    <t>Cash and cash equivalents:</t>
  </si>
  <si>
    <t>Cash and due from banks</t>
  </si>
  <si>
    <t>Interest-bearing deposits in other banks</t>
  </si>
  <si>
    <t>Money market investments</t>
  </si>
  <si>
    <t>Federal funds sold</t>
  </si>
  <si>
    <t>Total cash and cash equivalents</t>
  </si>
  <si>
    <t>Securities available for sale, at fair value</t>
  </si>
  <si>
    <t>Securities held to maturity, at carrying value</t>
  </si>
  <si>
    <t>[1]</t>
  </si>
  <si>
    <t>Restricted stock, at cost</t>
  </si>
  <si>
    <t>Loans held for sale</t>
  </si>
  <si>
    <t>Loans held for investment, net of deferred fees and costs</t>
  </si>
  <si>
    <t>Less allowance for loan losses</t>
  </si>
  <si>
    <t>Net loans held for investment</t>
  </si>
  <si>
    <t>Premises and equipment, net</t>
  </si>
  <si>
    <t>Other real estate owned, net of valuation allowance</t>
  </si>
  <si>
    <t>Core deposit intangibles, net</t>
  </si>
  <si>
    <t>Goodwill</t>
  </si>
  <si>
    <t>Bank owned life insurance</t>
  </si>
  <si>
    <t>Other asset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Total liabilities</t>
  </si>
  <si>
    <t>Commitments and contingencies (Note 7)</t>
  </si>
  <si>
    <t>STOCKHOLDERS' EQUITY</t>
  </si>
  <si>
    <t>Common stock, $1.33 par value, shares authorized 100,000,000; issued and outstanding, 45,112,893 shares and 45,162,853 shares, respectively.</t>
  </si>
  <si>
    <t>Surplus</t>
  </si>
  <si>
    <t>Retained earnings</t>
  </si>
  <si>
    <t>Accumulated other comprehensive income</t>
  </si>
  <si>
    <t>Total stockholders' equity</t>
  </si>
  <si>
    <t>Total liabilities and stockholders' equity</t>
  </si>
  <si>
    <t>The carrying value includes $7.8 million of unrealized gains and losses present at the time of transfer from available for securities, net of any accretion.</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 USD ($) $ in Thousands</t>
  </si>
  <si>
    <t>3 Months Ended</t>
  </si>
  <si>
    <t>Jun. 30, 2014</t>
  </si>
  <si>
    <t>Interest and dividend income:</t>
  </si>
  <si>
    <t>Interest and fees on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short-term borrowings</t>
  </si>
  <si>
    <t>Interest on long-term borrowings</t>
  </si>
  <si>
    <t>Total interest expense</t>
  </si>
  <si>
    <t>Net interest income</t>
  </si>
  <si>
    <t>Provision for credit losses</t>
  </si>
  <si>
    <t>Net interest income after provision for loan losses</t>
  </si>
  <si>
    <t>Noninterest income:</t>
  </si>
  <si>
    <t>Service charges on deposit accounts</t>
  </si>
  <si>
    <t>Other service charges and fees</t>
  </si>
  <si>
    <t>Fiduciary and asset management fees</t>
  </si>
  <si>
    <t>Gains on sales of mortgage loans, net of commissions</t>
  </si>
  <si>
    <t>Gains on securities transactions, net</t>
  </si>
  <si>
    <t>Bank owned life insurance income</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Acquisition and conversion costs</t>
  </si>
  <si>
    <t>Branch closure expenses</t>
  </si>
  <si>
    <t>Other expenses</t>
  </si>
  <si>
    <t>Total noninterest expenses</t>
  </si>
  <si>
    <t>Income before income taxes</t>
  </si>
  <si>
    <t>Income tax expense</t>
  </si>
  <si>
    <t>Net income</t>
  </si>
  <si>
    <t>Earnings per common share:</t>
  </si>
  <si>
    <t>Basic</t>
  </si>
  <si>
    <t>Diluted</t>
  </si>
  <si>
    <t>Dividends declared per common share</t>
  </si>
  <si>
    <t>Weighted average number of shares outstanding:</t>
  </si>
  <si>
    <t>CONSOLIDATED STATEMENTS OF COMPREHENSIVE INCOME - USD ($) $ in Thousands</t>
  </si>
  <si>
    <t>Consolidated Statements of Comprehensive Income [Abstract]</t>
  </si>
  <si>
    <t>Other comprehensive income (loss):</t>
  </si>
  <si>
    <t>Change in fair value of cash flow hedges</t>
  </si>
  <si>
    <t>Reclassification adjustment for losses included in net income (net of tax, $22 and $117 for the three months and $169 and $142 for the six months ended June 30, 2015 and 2014)</t>
  </si>
  <si>
    <t>Unrealized gains (losses) on available-for-sale (AFS) securities:</t>
  </si>
  <si>
    <t>Unrealized holding gains (losses) arising during period (net of tax, $3,686 and $3,625 for the three months and $1,649 and $7,024 for the six months ended June 30, 2015 and 2014)</t>
  </si>
  <si>
    <t>Reclassification adjustment for (gains) losses included in net income (net of tax, $142 and $9 for the three months and $209 and $19 for the six months ended June 30, 2015 and 2014)</t>
  </si>
  <si>
    <t>Unrealized gains (losses) on held-to-maturity (HTM) securities:</t>
  </si>
  <si>
    <t>Accretion of unrealized gain for AFS securities transferred to HTM (net of tax, $112 and $0 for the three months and $112 and $0 for the six months ended June 30, 2015 and 2014).</t>
  </si>
  <si>
    <t>Other comprehensive income (loss)</t>
  </si>
  <si>
    <t>Comprehensive income</t>
  </si>
  <si>
    <t>CONSOLIDATED STATEMENTS OF COMPREHENSIVE INCOME (Parenthetical) - USD ($)</t>
  </si>
  <si>
    <t>Tax expense (benefit) related to reclassification adjustment for losses included in net income</t>
  </si>
  <si>
    <t>Tax expense (benefit) related to unrealized holding (losses) gains arising during period</t>
  </si>
  <si>
    <t>Tax expense (benefit) related to (gains) losses on AFS securities</t>
  </si>
  <si>
    <t>Tax expense (benefit) related to (gains) losses for AFS securities transferred to HTM</t>
  </si>
  <si>
    <t>CONSOLIDATED STATEMENTS OF CHANGES IN STOCKHOLDERS' EQUITY - USD ($) $ in Thousands</t>
  </si>
  <si>
    <t>Common Stock [Member]</t>
  </si>
  <si>
    <t>Surplus [Member]</t>
  </si>
  <si>
    <t>Retained Earnings [Member]</t>
  </si>
  <si>
    <t>Accumulated Other Comprehensive Income [Member]</t>
  </si>
  <si>
    <t>Total</t>
  </si>
  <si>
    <t>Balance at Dec. 31, 2013</t>
  </si>
  <si>
    <t>Other comprehensive income (loss), (net of tax)</t>
  </si>
  <si>
    <t>Issuance of common stock in regard to acquisition</t>
  </si>
  <si>
    <t>Dividends on common stock</t>
  </si>
  <si>
    <t>Stock purchased under stock repurchase plan</t>
  </si>
  <si>
    <t>Issuance of common stock under Dividend Reinvestment Plan</t>
  </si>
  <si>
    <t>Issuance of common stock under Equity Compensation Plans</t>
  </si>
  <si>
    <t>Vesting of restricted stock under Equity Compensation Plans</t>
  </si>
  <si>
    <t>Net settle for taxes on Restricted Stock Awards</t>
  </si>
  <si>
    <t>Stock-based compensation expense</t>
  </si>
  <si>
    <t>Balance at Jun. 30, 2014</t>
  </si>
  <si>
    <t>Balance at Dec. 31, 2014</t>
  </si>
  <si>
    <t>Issuance of common stock for services rendered</t>
  </si>
  <si>
    <t>Balance at Jun. 30, 2015</t>
  </si>
  <si>
    <t>Retained earnings as of December 31, 2013 and 2014 includes the cumulative impact of $429,000 and $856,000, respectively, resulting from the adoption of ASU 2014-01 "Accounting For Investments in Qualified Affordable Housing Projects."  See "Note 1 - Accounting Policies" for additional information.</t>
  </si>
  <si>
    <t>CONSOLIDATED STATEMENTS OF CHANGES IN STOCKHOLDERS' EQUITY (Parenthetical) - USD ($)</t>
  </si>
  <si>
    <t>Dec. 31, 2013</t>
  </si>
  <si>
    <t>Dividends on common stock, per share</t>
  </si>
  <si>
    <t>Issuance of Common Stock in regard to acquisition, shares</t>
  </si>
  <si>
    <t>Stock purchased under stock repurchase plan, shares</t>
  </si>
  <si>
    <t>Issuance of common stock under Dividend Reinvestment Plan, shares</t>
  </si>
  <si>
    <t>Issuance of common stock under Equity Compensation Plans, shares</t>
  </si>
  <si>
    <t>Vesting of restricted stock under Equity Compensation Plans, shares</t>
  </si>
  <si>
    <t>Issuance of common stock for services rendered, shares</t>
  </si>
  <si>
    <t>Net settle for taxes on Restricted Stock Awards, shares</t>
  </si>
  <si>
    <t>Impact of adoption of ASU 2014-01</t>
  </si>
  <si>
    <t>Other comprehensive income (loss), tax</t>
  </si>
  <si>
    <t>CONSOLIDATED STATEMENTS OF CASH FLOWS - USD ($) $ in Thousands</t>
  </si>
  <si>
    <t>Operating activities:</t>
  </si>
  <si>
    <t>Adjustments to reconcile net income to net cash and cash equivalents provided by (used in) operating activities:</t>
  </si>
  <si>
    <t>Depreciation of bank premises and equipment</t>
  </si>
  <si>
    <t>Writedown of OREO</t>
  </si>
  <si>
    <t>Amortization, net</t>
  </si>
  <si>
    <t>Amortization related to acquisition, net</t>
  </si>
  <si>
    <t>Decrease in loans held for sale, net</t>
  </si>
  <si>
    <t>Losses (gains) on sales of other real estate owned, net</t>
  </si>
  <si>
    <t>Losses on sales of bank premises, net</t>
  </si>
  <si>
    <t>Stock-based compensation expenses</t>
  </si>
  <si>
    <t>Issuance of common stock for services</t>
  </si>
  <si>
    <t>Net (increase) decrease in other assets</t>
  </si>
  <si>
    <t>Net decrease in other liabilities</t>
  </si>
  <si>
    <t>Net cash and cash equivalents provided by operating activities</t>
  </si>
  <si>
    <t>Investing activities:</t>
  </si>
  <si>
    <t>Purchases of securities available for sale</t>
  </si>
  <si>
    <t>Proceeds from sales of securities available for sale</t>
  </si>
  <si>
    <t>Proceeds from maturities, calls and paydowns of securities available for sale</t>
  </si>
  <si>
    <t>Net (increase) decrease in loans</t>
  </si>
  <si>
    <t>Net increase in bank premises and equipment</t>
  </si>
  <si>
    <t>Proceeds from sales of other real estate owned</t>
  </si>
  <si>
    <t>Improvements to other real estate owned</t>
  </si>
  <si>
    <t>Cash paid for equity-method investments</t>
  </si>
  <si>
    <t>Cash acquired in bank acquisitions</t>
  </si>
  <si>
    <t>Net cash and cash equivalents (used in) provided by investing activities</t>
  </si>
  <si>
    <t>Financing activities:</t>
  </si>
  <si>
    <t>Net increase in noninterest-bearing deposits</t>
  </si>
  <si>
    <t>Net increase (decrease) in interest-bearing deposits</t>
  </si>
  <si>
    <t>Net decrease in short-term borrowings</t>
  </si>
  <si>
    <t>Net increase in long-term borrowings</t>
  </si>
  <si>
    <t>Cash dividends paid - common stock</t>
  </si>
  <si>
    <t>Repurchase of common stock</t>
  </si>
  <si>
    <t>Issuance of common stock</t>
  </si>
  <si>
    <t>Taxes paid related to net share settlement of equity awards</t>
  </si>
  <si>
    <t>Net cash and cash equivalents provided by (used in) financing activities</t>
  </si>
  <si>
    <t>In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Unrealized (losses) gains on securities available for sale</t>
  </si>
  <si>
    <t>Transfer from securities available for sale to securities held to maturity</t>
  </si>
  <si>
    <t>Changes in fair value of interest rate swap loss</t>
  </si>
  <si>
    <t>Transfers between loans and other real estate owned</t>
  </si>
  <si>
    <t>Transfers from bank premises to other real estate owned</t>
  </si>
  <si>
    <t>Issuance of common stock in exchange for net assets in acquisition</t>
  </si>
  <si>
    <t>Transactions related to bank and branch acquisitions</t>
  </si>
  <si>
    <t>Assets acquired</t>
  </si>
  <si>
    <t>Liabilities assumed</t>
  </si>
  <si>
    <t>ACCOUNTING POLICIES</t>
  </si>
  <si>
    <t>ACCOUNTING POLICIES [Abstract]</t>
  </si>
  <si>
    <t>1.
ACCOUNTING POLICIES
The consolidated financial statements include the accounts of the Company and its wholly-owned subsidiaries. Significant inter-company accounts and transactions have been eliminated in consolidation.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2014 Annual Report on Form 10-K. If needed, certain previously reported amounts have been reclassified to conform to current period presentation.
Adoption of New Accounting Standards
The Company adopted ASU 2014-01, “ Accounting for Investments in Qualified Affordable Housing Projects ” as of January 1, 2015. As permitted by the guidance, the Company adopted the proportional amortization method of accounting for qualified affordable housing projects. The proportional amortization method amortizes the cost of the investment over the period in which the Company will receive tax credits and other tax benefits, and the resulting amortization is recognized as a component of income taxes attributable to continuing operations. Historically, these investments were accounted for under the equity method of accounting and the passive losses related to the investments were recognized within noninterest expense. The Company adopted this guidance in the first quarter of 2015 with retrospective application as required by the ASU. Prior period results and related metrics have been recast to conform to this presentation. The recast of prior period information did not have a material impact on the Company’s financial condition or results of operations.
For the three and six months ended June 30, 2015, the Company recognized amortization of $1 04 ,000 and $ 279 ,000 , respectively, and tax credits of $ 170 ,000 and $ 427 ,000 , respectively, associated with these investments within “Income tax expense” on the Company’s Consolidated Statements of Income. The carrying value of the Company’s investments in these qualified affordable housing projects was $9. 7 million and $10.4 million as of June 30, 2015 and December 31, 2014, respectively. The Company recorded a liability of $5.1 million for the related unfunded commitments as of June 30, 2015, which are expected to be paid from 2015 to 2018.
Recent Accounting Pronouncements
In January 2015, the FASB issued ASU No. 2015-01, “ Income Statement—Extraordinary and Unusual Items (Subtopic 225-20): Simplifying Income Statement Presentation by Eliminating the Concept of Extraordinary Items .” The amendments in this ASU eliminate from U.S. GAAP the concept of extraordinary items. Subtopic 225-20, Income Statement - Extraordinary and Unusual Items ,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 Amendments to the Consolidation Analysis .” The amendments in this ASU amend the consolidation requirements in ASC 810, Consolidation , and significantly change the consolidation analysis required under U.S. GAAP. Under this guidance, limited partnerships will be considered variable interest entities (“VIEs”) unless the limited partners have either substantive kick-out or participating rights; this amendment will result in more partnerships being considered VIEs, but it will be less likely that a general partner will consolidate a limited partnership. The amendments also change the effect that fees paid to a decision maker or service provider have on the consolidation analysis; it is less likely that the fees themselves will be considered a variable interest, that an entity will be a VIE, or that consolidation will result. The changes modify how a reporting entity considers how its variable interests affect its consolidation process; the related party tiebreaker test and mandatory consolidation by one of the related parties will have to be performed less frequently than under current U.S. GAAP. For entities other than limited partnerships, the amendments clarify how to determine whether the equity holders have power over the entity and could affect whether the entity is a VIE. The amendments are expected to result in the deconsolidation of many entities. The amendments in this ASU are effective for fiscal years, and interim periods within those fiscal years, beginning after December 15, 2015. Early adoption is permitted provided that the guidance is applied from the beginning of the fiscal year of adoption. The Company is currently assessing the impact that ASU 2015-02 will have on its consolidated financial statements.
In April 2015, the FASB issued ASU No. 2015-03, “ Interest – Imputation of Interest (Subtopic 835-30): Simplifying the Presentation of Debt Issuance Costs .” The ASU does not change the existing recognition and measurement guidance for debt issuance costs but requires that debt issuance costs related to a debt liability recorded on the balance sheet be present in the balance sheet as a direct deduction from the carrying amount of that debt liability. The amendments should be disclosed consistent with the disclosure requirement of a change in accounting principle and applied on a retrospective basis. This ASU is effective for fiscal years, and interim periods within those fiscal years, beginning after December 15, 2015. Early adoption is permitted. The Company does not expect the adoption of ASU 2015-03 to have a material impact on its consolidated financial statements.
In April 2015, the FASB issued ASU No. 2015-05, “ Intangibles – Goodwill and Other – Internal-Use Software (Subtopic 350-40: Customer’s Accounting for Fees Paid in a Cloud Computing Arrangement .” This ASU clarifies the circumstances under which a cloud computing customer would account for the arrangement as a license of internal-use software. If a cloud computing arrangement includes a software license, then the customer should account for the software license element of the arrangement consistent with the acquisition of other software licenses; otherwise, the customer should account for the arrangement as a service contract. The amendments in this ASU are effective for fiscal years, and interim periods within those fiscal years, beginning after December 15, 2015. Early adoption is permitted. The Company is currently assessing the impact of ASU 2015-05 will have on its consolidated financial statements.</t>
  </si>
  <si>
    <t>ACQUISITIONS</t>
  </si>
  <si>
    <t>ACQUISITIONS [Abstract]</t>
  </si>
  <si>
    <t>2. ACQUISITIONS
The Company’s merger and acquisition strategy focuses on high-growth areas with strong market demographics and targets organizations that have a comparable corporate culture, strong performance, and good asset quality, among other factors. On January 1, 2014, the Company completed the acquisition of StellarOne, a bank holding company based in Charlottesville, Virginia, in an all-stock transaction. StellarOne’s common shareholders received 0.9739 shares of the Company’s common stock in exchange for each share of StellarOne’s common stock, resulting in the Company issuing 22,147,874 shares of common stock at a fair value of $549.5 million. The fair value of assets acquired totaled $2.96 billion and liabilities assumed totaled $2.64 billion. As a result of the transaction, StellarOne’s former bank subsidiary, StellarOne Bank, became a wholly owned bank subsidiary of the Company. On May 9, 2014, StellarOne Bank was merged with and into the Bank. Information regarding this acquisition is included in the Company’s 2014 Annual Report on Form 10-K . The Company did not complete any acquisitions of businesses in 2015.
The net effect of the amortization and accretion of premiums and discounts associated with the Company’s acquisition accounting adjustments had the following impact on the Consolidated Statements of Income during the three and six months ended June 30, 2015 and 2014 (dollars in thousands):
For the Three Months Ended June 30,
For the Six Months Ended June 30,
2015
2014
2015
2014
Loans (1)
$
$
$
$
Core deposit intangible (2)
Borrowings (3)
Time deposits (4)
Net impact to income before taxes
$
$
$
$
(1) Loan discount (premium) accretion (amortization) is included in “ Interest and fees on loans ” in the “ Interest and dividend income ” section of the Company's Consolidated Statements of Income.
(2) Core deposit intangible premium amortization is included in “ Amortization of intangible assets ” in the “ Noninterest expense ” section of the Company's Consolidated Statements of Income.
(3) Borrowings discount accretion is included in “ Interest on long-term borrowings ” in the “ Interest Expense ” section of the Company's Consolidated Statements of Income.
(4) Certificate of deposit discount accretion is included in “ Interest on deposits ” in the “ Interest expense ” section of the Company's Consolidated Statements of Income.</t>
  </si>
  <si>
    <t>SECURITIES</t>
  </si>
  <si>
    <t>SECURITIES [Abstract]</t>
  </si>
  <si>
    <t>3. SECURITIES
Available for Sale
The amortized cost, gross unrealized gains and losses, and estimated fair values of securities available for sale as of June 30, 2015 and December 31, 2014 are summarized as follows (dollars in thousands):
Amortized
Gross Unrealized
Estimated
Cost
Gains
(Losses)
Fair Value
June 30, 2015
U.S. government and agency securities
$
$
$
-
$
Obligations of states and political subdivisions
Corporate bonds
Mortgage-backed securities
Other securities
Total available for sale securities
$
$
$
$
December 31, 2014
U.S. government and agency securities
$
$
$
$
Obligations of states and political subdivisions
Corporate bonds
Mortgage-backed securities
Other securities
Total available for sale securities
$
$
$
$
The following table shows the gross unrealized losses and fair value (in thousands) of the Company’s available for sale investments with unrealized losses that are not deemed to be other-than-temporarily impaired. These are aggregated by investment category and length of time that the individual securities have been in a continuous unrealized loss position.
Less than 12 months
More than 12 months
Total
Fair
Unrealized
Fair
Unrealized
Fair
Unrealized
Value
Losses
Value
Losses
Value
Losses
June 30, 2015
Obligations of states and political subdivisions
$
$
$
$
$
$
Mortgage-backed securities
Corporate bonds and other securities
Total available for sale
$
$
$
$
$
$
December 31, 2014
U.S. government and agency securities
$
$
$
-
$
-
$
$
Obligations of states and political subdivisions
Mortgage-backed securities
Corporate bonds and other securities
Total available for sale
$
$
$
$
$
$
As of June 3 0 , 2015 , there were $ 59.6 million, or 24 issues, of individual available for sale securities that had been in a continuous loss position for more than 12 months. Additionally, these securities had an unrealized loss of $1.1 million and consisted of municipal obligations, mortgage-backed securities , and corporate bonds. As of December 31, 2014, there were $ 96.4 million, or 60 issues, of individual securities that had been in a continuous loss position for more than 12 months. Additionally, these securities had an unrealized loss of $1.1 million and consisted of municipal obligations, mortgage-backed securities, corporate bonds, and other securities. The Company has determined that these securities are temporarily impaired as of June 3 0 , 2015 and December 31, 2014 for the reasons set out below:
U.S. Government agencies and corporations. The unrealized losses in this category of investments were caused by interest rate fluctuat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se investments before recovery of its amortized cost basis, which may be maturity, the Company does not consider these investments to be other-than-temporarily impaired.
Mortgage-backed securities. This category’s unrealized losses are primarily the result of interest rate fluctuations. Since the decline in market value is attributable to changes in interest rates and not credit quality,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lso, the majority of the Company’s mortgage-backed securities are agency -backed securities, which have a government guarantee.
State and political subdivisions. This category’s unrealized losses are primarily the result of interest rate fluctuations and also a certain few ratings downgrades brought about by the impact of the economic downturn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Corporate debt securities. The Company’s unrealized losses in corporate debt securities are related to both interest rate fluctuations and ratings downgrades for a limited number of securities. The majority of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before recovery of its amortized cost basis, which may be maturity, the Company does not consider these investments to be other-than-temporarily impaired.
The following table presents the amortized cost and estimated fair value of available for sale securities as of June 30, 2015 and December 31, 2014 , by contractual maturity (dollars in thousands). Expected maturities may differ from contractual maturities because borrowers may have the right to call or prepay obligations with or without call or prepayment penalties.
June 30, 2015
December 31, 2014
Amortized
Estimated
Amortized
Estimated
Cost
Fair Value
Cost
Fair Value
Due in one year or less
$
$
$
$
Due after one year through five years
Due after five years through ten years
Due after ten years
Total securities available for sale
$
$
$
$
The following table presents available for sale securities which were pledged to secure public deposits, repurchase agreements, and for other purposes as permitted or required by law as of June 30, 2015 and December 31, 2014 (dollars in thousands):
June 30, 2015
December 31, 2014
Fair Value
Fair Value
Public deposits
$
$
Repurchase agreements
Other purposes
Total pledged securities
$
$
Held to Maturity
During the second quarter of 2015, the Company transferred securities, which it intends and has the ability to hold until maturity, with a fair value of $201.8 million on the date of transfer, from securities available for sale to securities held to maturity. The Company transferred these securities to held to maturity to reduce the impact of price volatility on capital and in consideration of changes to the regulatory environment. The securities included net pre-tax unrealized gains of $8.1 million at the date of transfer with a remaining balance of $7.8 million as of June 30, 2015.
The Company reports securities held to maturity on the Consolidated Balance Sheets at carrying value. Carrying value is amortized cost which includes any unamortized unrealized gains and losses recognized in accumulated other comprehensive income prior to reclassifying the securities from securities available for sale to securities held to maturity. Investment securities transferred into the held to maturity category from the available for sale category are recorded at fair value at the date of transfer. The unrealized holding gain or loss at the date of transfer is retained in accumulated other comprehensive income and in the carrying value of the securities held to maturity. Such unrealized gains/(losses) are accreted over the remaining life of the security with no impact on future net income.
The carrying value, gross unrealized gains and losses, and estimated fair values of securities held to maturity as of June 30, 2015 are summarized as follows (dollars in thousands):
Carrying
Gross Unrealized
Estimated
Value (1)
Gains
(Losses)
Fair Value
June 30, 2015
Obligations of states and political subdivisions
$
$
$
$
(1) The carrying value includes $7.8 million of unrealized gains and losses present at the time of transfer from available for securities, net of any accretion.
The following table shows the gross unrealized losses and fair value (in thousands) of the Company’s held to maturity investments with unrealized losses that are not deemed to be other-than-temporarily impaired. These are aggregated by investment category and length of time that the individual securities have been in a continuous unrealized loss position.
Less than 12 months
More than 12 months
Total
Fair
Unrealized
Fair
Unrealized
Fair
Unrealized
Value
Losses
Value
Losses
Value
Losses
June 30, 2015
Obligations of states and political subdivisions
$
$
$
$
$
$
As of June 30, 2015, there were $4.2 million, or 4 issues, of individual held to maturity securities that had been in a continuous loss position for more than 12 months. Additionally, these securities had an unrealized loss of $44,000 and consisted of municipal obligations. The Company has determined that these securities are temporarily impaired as of June 30, 2015, as the related unrealized losses are primarily the result of interest rate fluctuations.
The following table presents the amortized cost and estimated fair value of held to maturity securities as of June 30, 2015, by contractual maturity (dollars in thousands). Expected maturities may differ from contractual maturities because borrowers may have the right to call or prepay obligations with or without call or prepayment penalties.
June 30, 2015
Carrying
Estimated
Value (1)
Fair Value
Due in one year or less
$
$
Due after one year through five years
Due after five years through ten years
Due after ten years
Total securities held to maturity
$
$
(1) The carrying value includes $7.8 million of unrealized gains and losses present at the time of transfer from available for securities, net of any accretion.
The following table presents held to maturity securities which were pledged to secure public deposits as permitted or required by law as of June 30, 2015 (dollars in thousands):
June 30, 2015
Fair
Value
Public deposits
$
Total pledged securities
$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At June 3 0 , 2015, the FHLB required the Bank to maintain stock in an amount equal to 4.25 % of outstanding borrowings and a specific percentage of the Bank’s total assets. At December 31, 2014, the FHLB required the Bank to maintain stock in an amount equal to 4.5% of outstanding borrowings and a specific percentage of the Bank’s total assets. The Federal Reserve Bank required the Bank to maintain stock with a par value equal to 6 % of its outstanding capital at both June 30, 2015 and December 31, 2014. Restricted equity securities consist of Federal Reserve Bank stock in the amount of $23.8 million for both June 30, 2015 and December 31, 2014 and FHLB stock in the amount of $ 26.4 million and $ 31.0 million as of June 3 0 , 2015 and December 31, 2014 , respectively.
Other-Than-Temporary-Impairment
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quarter ended June 3 0 , 2015, and in accordance with the guidance, no OTTI was recognized.
Realized Gains and Losses
The following table presents the gross realized gains and losses on the sale of securities available for sale and the proceeds from the sale of securities available for sale during the three and six months ended June 30, 2015 (dollars in thousands) . The Company did not sell any investment securities that are held to maturity.
Three months ended
Six months ended
June 30, 2015
June 30, 2015
Realized gains (losses):
Gross realized gains
$
$
Gross realized losses
Net realized gains
$
$
The following table presents the gross realized gains and losses on the sale of securities available for sale and the proceeds from the sale of securities available for sale during the three and six months ended June 30, 2014 (dollars in thousands) .
Three months ended
Six months ended
June 30, 2014
June 30, 2014
Realized gains (losses):
Gross realized gains
$
$
Gross realized losses
Net realized gains
$
$</t>
  </si>
  <si>
    <t>LOANS AND ALLOWANCE FOR LOAN LOSSES</t>
  </si>
  <si>
    <t>LOANS AND ALLOWANCE FOR LOAN LOSSES [Abstract]</t>
  </si>
  <si>
    <t xml:space="preserve">4. LOANS AND ALLOWANCE FOR LOAN LOSSES
Loans are stated at their face amount, net of deferred fees and costs, and consist of the following at June 30, 2015 and December 31, 2014 (dollars in thousands):
June 30,
December 31,
2015
2014
Commercial:
Commercial Construction
$
$
Commercial Real Estate - Owner Occupied
Commercial Real Estate - Non-Owner Occupied
Raw Land and Lots
Single Family Investment Real Estate
Commercial and Industrial
Other Commercial
Consumer:
Mortgage
Consumer Construction
Indirect Auto
Indirect Marine
HELOCs
Credit Card
Other Consumer
Total
$
$
The following table shows the aging of the Company’s loan portfolio, by class, at June 30, 2015 (dollars in thousands):
30-59 Days Past Due
60-89 Days Past Due
Greater Than 90 Days and still Accruing
PCI
Nonaccrual
Current
Total Loans
Commercial:
Commercial Construction
$
-
$
-
$
$
$
$
$
Commercial Real Estate - Owner Occupied
Commercial Real Estate - Non-Owner Occupied
Raw Land and Lots
Single Family Investment Real Estate
Commercial and Industrial
Other Commercial
-
Consumer:
Mortgage
Consumer Construction
-
-
-
Indirect Auto
-
-
Indirect Marine
-
-
-
HELOCs
Credit Card
-
-
Other Consumer
Total
$
$
$
$
$
$
$
The following table shows the aging of the Company’s loan portfolio, by class, at December 31, 2014 (dollars in thousands):
30-59 Days Past Due
60-89 Days Past Due
Greater Than 90 Days and still Accruing
PCI
Nonaccrual
Current
Total Loans
Commercial:
Commercial Construction
$
$
-
$
-
$
$
$
$
Commercial Real Estate - Owner Occupied
Commercial Real Estate - Non-Owner Occupied
Raw Land and Lots
Single Family Investment Real Estate
Commercial and Industrial
Other Commercial
-
Consumer:
Mortgage
Consumer Construction
-
-
Indirect Auto
-
-
Indirect Marine
-
-
-
HELOCs
Credit Card
-
-
Other Consumer
Total
$
$
$
$
$
$
$
The following table shows the PCI commercial and consumer loan portfolios, by class and their delinquency status, at June 30, 2015 (dollars in thousands):
30-89 Days Past Due
Greater than 90 Days
Current
Total
Commercial:
Commercial Construction
$
-
$
$
$
Commercial Real Estate - Owner Occupied
Commercial Real Estate - Non-Owner Occupied
Raw Land and Lots
Single Family Investment Real Estate
Commercial and Industrial
Other Commercial
Consumer:
Mortgage
Consumer Construction
-
-
HELOCs
Other Consumer
Total
$
$
$
$
The following table shows the PCI commercial and consumer loan portfolios, by class and their delinquency status, at December 31, 2014 (dollars in thousands):
30-89 Days Past Due
Greater than 90 Days
Current
Total
Commercial:
Commercial Construction
$
-
$
$
$
Commercial Real Estate - Owner Occupied
Commercial Real Estate - Non-Owner Occupied
Raw Land and Lots
-
Single Family Investment Real Estate
Commercial and Industrial
Other Commercial
Consumer:
Mortgage
Consumer Construction
-
-
HELOCs
Other Consumer
Total
$
$
$
$
The Company measures the amount of impairment by evaluating loans either in their collective homogeneous pools or individually. The following table shows the Company’s impaired loans, excluding PCI loans related to the StellarOne acquisition, by class at June 30, 2015 (dollars in thousands):
Recorded Investment
Unpaid Principal Balance
Related Allowance
YTD Average Investment
Interest Income Recognized
Loans without a specific allowance
Commercial:
Commercial Construction
$
$
$
-
$
$
Commercial Real Estate - Owner Occupied
-
Commercial Real Estate - Non-Owner Occupied
-
Raw Land and Lots
-
Single Family Investment Real Estate
-
Commercial and Industrial
-
Other Commercial
-
Consumer:
Mortgage
-
Indirect Auto
-
-
-
HELOCs
-
Other Consumer
-
-
Total impaired loans without a specific allowance
$
$
$
-
$
$
Loans with a specific allowance
Commercial:
Commercial Construction
$
$
$
$
$
Commercial Real Estate - Owner Occupied
Commercial Real Estate - Non-Owner Occupied
Raw Land and Lots
Single Family Investment Real Estate
Commercial and Industrial
Other Commercial
Consumer:
Mortgage
Consumer Construction
Indirect Marine
-
Other Consumer
Total impaired loans with a specific allowance
$
$
$
$
$
Total impaired loans
$
$
$
$
$
The following table shows the Company’s impaired loans, by class, at December 31, 2014 (dollars in thousands):
Recorded Investment
Unpaid Principal Balance
Related Allowance
YTD Average Investment
Interest Income Recognized
Loans without a specific allowance
Commercial:
Commercial Construction
$
$
$
-
$
$
Commercial Real Estate - Owner Occupied
-
Commercial Real Estate - Non-Owner Occupied
-
Raw Land and Lots
-
Single Family Investment Real Estate
-
Commercial and Industrial
-
Other Commercial
-
Consumer:
Mortgage
-
Indirect Auto
-
-
-
Indirect Marine
-
-
HELOCs
-
Other Consumer
-
-
Total impaired loans without a specific allowance
$
$
$
-
$
$
Loans with a specific allowance
Commercial:
Commercial Construction
$
$
$
$
$
Commercial Real Estate - Owner Occupied
Commercial Real Estate - Non-Owner Occupied
Raw Land and Lots
Single Family Investment Real Estate
Commercial and Industrial
Other Commercial
Consumer:
Mortgage
Consumer Construction
Indirect Marine
HELOCs
Other Consumer
Total impaired loans with a specific allowance
$
$
$
$
$
Total impaired loans
$
$
$
$
$
The Company considers TDRs to be impaired loans. A modification of a loan’s terms constitutes a TDR if the creditor grants a concession that it would not otherwise consider to the borrower for economic or legal reasons related to the borrower’s financial difficulties. TDRs totaled $22.1 million and $ 26.8 million as of June 30, 2015 and December 31, 2014 , respectively. All loans that are considered to be TDRs are evaluated for impairment in accordance with the Company’s allowance for loan loss methodology and are included in the preceding impaired loan tables. For the quarter ended June 30, 2015, the recorded investment in restructured loans prior to modifications was not materially impacted by the modification.
The following table provides a summary, by class, of modified loans that continue to accrue interest under the terms of the restructuring agreement, which are considered to be performing, and modified loans that have been placed on nonaccrual status, which are considered to be nonperforming, as of June 30, 2015 and December 31, 2014 (dollars in thousands):
June 30, 2015
December 31, 2014
No. of Loans
Recorded Investment
Outstanding Commitment
No. of Loans
Recorded Investment
Outstanding Commitment
Performing
Commercial:
Commercial Construction
$
$
-
$
$
-
Commercial Real Estate - Owner Occupied
-
-
Commercial Real Estate - Non-Owner Occupied
-
-
Raw Land and Lots
-
-
Single Family Investment Real Estate
-
-
Commercial and Industrial
-
-
Other Commercial
-
-
Consumer:
Mortgage
-
-
Other Consumer
-
-
Total performing
$
$
-
$
$
-
Nonperforming
Commercial:
Commercial Construction
$
$
-
$
$
-
Commercial Real Estate - Owner Occupied
-
-
Commercial Real Estate - Non-Owner Occupied
-
-
Raw Land and Lots
-
-
Single Family Investment Real Estate
-
-
Commercial and Industrial
-
-
Other Commercial
-
-
Consumer:
Mortgage
-
-
Other Consumer
-
-
Total nonperforming
$
$
-
$
$
-
Total performing and nonperforming
$
$
-
$
$
-
The Company considers a default of a restructured loan to occur when the borrower is 90 days past due following the restructure or a foreclosure and repossession of the applicable collateral occurs. During the three and six months ended June 30, 2015, the Company did not identify any restructured loans that went into default that had been restructured in the twelve-month period prior to default. During the three and six months ended June 30, 2014, the Company identified one loan, totaling approximately $24,000 , that went into default that had been restructured in the twelve-month period prior to the time of default. This loan was a mortgage loan which had a term modification at a market rate.
The following table shows, by class and modification type, TDRs that occurred during the three and six months ended June 30, 2015 (dollars in thousands):
Three months ended
Six months ended
June 30, 2015
June 30, 2015
No. of Loans
Recorded Investment at Period End
No. of Loans
Recorded Investment at Period End
Term modification, at a market rate
Commercial:
Commercial Real Estate - Owner Occupied
$
$
Commercial and Industrial
-
-
Total loan term extended at a market rate
$
$
Term modification, below market rate
Commercial:
Commercial Real Estate - Owner Occupied
$
$
Total loan term extended at a below market rate
$
$
Total
$
$
The following table shows, by class and modification type, TDRs that occurred during the three and six months ended June 30, 2014 (dollars in thousands):
Three months ended
Six months ended
June 30, 2014
June 30, 2014
No. of Loans
Recorded Investment at Period End
No. of Loans
Recorded Investment at Period End
Term modification, at a market rate
Commercial:
Single Family Investment Real Estate
-
$
-
$
Commercial and Industrial
Other Commercial
-
-
Total loan term extended at a market rate
$
$
Total
$
$
The following table shows the allowance for loan loss activity, balances for allowance for loan losses, and loan balances based on impairment methodology by portfolio segment for the six months ended and as of June 30, 2015 . The table below includes the provision for loan losses. In addition, a $200,000 provision was recognized during the current quarter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Commercial
Consumer
Total
Allowance for loan losses:
Balance, beginning of the year
$
$
$
Recoveries credited to allowance
Loans charged off
Provision charged to operations
Balance, end of period
$
$
$
Ending Balance, ALL:
Loans individually evaluated for impairment
$
$
$
Loans collectively evaluated for impairment
Loans acquired with deteriorated credit quality
-
-
-
Total
$
$
$
Ending Balance, Loans:
Loans individually evaluated for impairment
$
$
$
Loans collectively evaluated for impairment
Loans acquired with deteriorated credit quality
Total
$
$
$
The following table shows the allowance for loan loss activity, balances for allowance for loan losses, and loan balances based on impairment methodology by portfolio segment for the six months ended and as of June 30, 201 4 . Allocation of a portion of the allowance to one category of loans does not preclude its availability to absorb losses in other categories (dollars in thousands):
Commercial
Consumer
Total
Allowance for loan losses:
Balance, beginning of the year
$
$
$
Recoveries credited to allowance
Loans charged off
Provision charged to operations
Balance, end of period
$
$
$
Ending Balance, ALL:
Loans individually evaluated for impairment
$
$
$
Loans collectively evaluated for impairment
Loans acquired with deteriorated credit quality
-
-
-
Total
$
$
$
Ending Balance, Loans:
Loans individually evaluated for impairment
$
$
$
Loans collectively evaluated for impairment
Loans acquired with deteriorated credit quality
Total
$
$
$
The Company uses the past due status and delinquency trends as the primary credit quality indicator for the consumer loan portfolio segment while a risk rating system is utilized for commercial loans. Commercial loans are graded on a scale of 1 through 9. A general description of the characteristics of the risk grades follow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Risk rated 8 loans are doubtful of collection and the possibility of loss is high but pending specific borrower plans for recovery, its classification as a loss is deferred until its more exact status is determined; and
·
Risk rated 9 loans are loss loans which are considered uncollectable and of such little value that their continuance as bankable assets is not warranted.
The following table shows the recorded investment in all loans, excluding PCI loans, in the commercial portfolios by class with their related risk rating current as of June 30, 2015 (dollars in thousands):
1-3
4
5
6
7
8
Total
Commercial Construction
$
$
$
$
$
$
-
$
Commercial Real Estate - Owner Occupied
Commercial Real Estate - Non-Owner Occupied
-
Raw Land and Lots
-
Single Family Investment Real Estate
-
Commercial and Industrial
-
Other Commercial
-
Total
$
$
$
$
$
$
$
The following table shows the recorded investment in all loans, excluding PCI loans, in the commercial portfolios by class with their related risk rating current as of December 31, 2014 (dollars in thousands):
1-3
4
5
6
7
8
Total
Commercial Construction
$
$
$
$
$
$
-
$
Commercial Real Estate - Owner Occupied
-
Commercial Real Estate - Non-Owner Occupied
-
Raw Land and Lots
-
Single Family Investment Real Estate
-
Commercial and Industrial
-
Other Commercial
-
Total
$
$
$
$
$
$
-
$
The following table shows the recorded investment in only PCI loans in the commercial portfolios by class with their related risk rating and credit quality indicator information current as of June 30, 2015 (dollars in thousands):
4
5
6
7
8
Total
Commercial Construction
$
-
$
-
$
$
$
$
Commercial Real Estate - Owner Occupied
-
Commercial Real Estate - Non-Owner Occupied
-
Raw Land and Lots
-
Single Family Investment Real Estate
-
Commercial and Industrial
Other Commercial
-
-
Total
$
$
$
$
$
$
The following table shows the recorded investment in only PCI loans in the commercial portfolios by class with their related risk rating and credit quality indicator information current as of December 31, 2014 (dollars in thousands):
4
5
6
7
8
Total
Commercial Construction
$
-
$
-
$
$
$
$
Commercial Real Estate - Owner Occupied
-
Commercial Real Estate - Non-Owner Occupied
-
Raw Land and Lots
-
Single Family Investment Real Estate
-
Commercial and Industrial
-
Other Commercial
-
-
-
Total
$
$
$
$
$
$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 Receivables – Loans and Debt Securities Acquired with Deteriorated Credit Quality , for the periods presented (dollars in thousands):
For the Six Months ended
June 30,
2015
2014
Balance at beginning of period
$
$
Additions
-
Accretion
Reclass of nonaccretable difference due to improvement in expected cash flows
-
Other, net (1)
Balance at end of period
$
$
(1) This line item represents changes in the cash flows expected to be collected due to the impact of non-credit changes such as prepayment assumptions, changes in interest rates on variable rate PCI loans, and discounted payoffs that occurred in the quarter.
The carrying value of the Company’s PCI loan portfolio, accounted for under ASC 310-30, totaled $87.8 million at June 30, 2015 and $105.8 million at December 31, 2014. The outstanding balance of the Company’s PCI loan portfolio totaled $107.1 million at June 30, 2015 and $126.3 million at December 31, 2014. The carrying value of the Company’s acquired performing loan portfolio, accounted for under ASC 310-20, Receivables – Nonrefundable Fees and Other Costs , totaled $1.6 billion at June 30, 2015 and $1.8 billion at December 31, 2014; the remaining discount on these loans totaled $23.0 million at June 30, 2015 and $24.3 million at December 31, 2014 , respectively. </t>
  </si>
  <si>
    <t>INTANGIBLE ASSETS</t>
  </si>
  <si>
    <t>INTANGIBLE ASSETS [Abstract]</t>
  </si>
  <si>
    <t>5 . INTANGIBLE ASSETS
The Company’s intangible assets consist of core deposits and goodwill arising from previous acquisitions. The Company has determined that core deposit intangibles have a finite life and amortizes them over their estimated useful life. Core deposit intangible assets are being amortized over the period of expected benefit, which ranges from 4 to 14 years, using an accelerated method. On January 1, 2014, the Company completed the acquisition of StellarOne and acquired intangible assets of $29.6 million and recorded $234.1 million of goodwill.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5 and determined that there was no impairment to its goodwill or intangible assets.
Information concerning intangible assets with a finite life is presented in the following table (dollars in thousands):
Gross Carrying Value
Accumulated Amortization
Net Carrying Value
June 30, 2015
Amortizable core deposit intangibles
$
$
$
December 31, 2014
Amortizable core deposit intangibles
$
$
$
June 30, 2014
Amortizable core deposit intangibles
$
$
$
Amortization expense of core deposit intangibles for the three and six months ended June 30, 2015 totaled $2.1 million and $4.4 million, respectively ; for the three and six months ended June 30, 2014 totaled $2.5 million and $5.1 million, respectively ; and for the year ended December 31, 2014 was $9.8 million. As of June 30, 2015 , the estimated remaining amortization expense of core deposit intangibles is as follows (dollars in thousands):
For the remaining six months of 2015
$
For the year ending December 31, 2016
For the year ending December 31, 2017
For the year ending December 31, 2018
For the year ending December 31, 2019
For the year ending December 31, 2020
Thereafter
Total estimated amortization expense
$</t>
  </si>
  <si>
    <t>BORROWINGS</t>
  </si>
  <si>
    <t>BORROWINGS [Abstract]</t>
  </si>
  <si>
    <t>6. 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June 30, 201 5 and December 31, 201 4 (dollars in thousands):
June 30,
December 31,
2015
2014
Securities sold under agreements to repurchase
$
$
Other short-term borrowings
Total short-term borrowings
$
$
Maximum month-end outstanding balance
$
$
Average outstanding balance during the period
Average interest rate during the period
Average interest rate at end of period
Other short-term borrowings:
FHLB
$
$
Other lines of credit
The Bank maintains federal funds lines with several correspondent banks; the remaining available balance was $175 .0 million and $ 150.0 million at June 30, 2015 and December 31, 2014 , respectively.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1. 5 b illion and $ 1.4 billion at June 30, 2015 and December 31, 2014 , respectively.
Long-term Borrowings
In connection with two bank acquisitions prior to 2006, the Company issued trust preferred capital notes to fund the cash portion of those acquisitions, collectively totaling $58.5 million. In connection with the acquisition of StellarOne, the Company acquired trust preferred capital notes totaling $32.0 million with a remaining fair value discount of $7.1 million at June 30, 2015. The trust preferred capital notes currently qualify for Tier 1 capital of the Company for regulatory purposes.
Principal
Investment (1)
Spread to 3-Month LIBOR
Rate
Maturity
Trust Preferred Capital Note - Statutory Trust I
$
$
6/17/2034
Trust Preferred Capital Note - Statutory Trust II
6/15/2036
VFG Limited Liability Trust I Indenture
3/18/2034
FNB Statutory Trust II Indenture
6/26/2033
Total
$
$
(1) reported as “Other Assets” within the Consolidated Balance Sheets.
As part of a prior acquisition, the Company assumed subordinated debt with terms of LIBOR plus 1.45 % and a maturity date of April 2016 . At June 30, 2015 , the carrying value of the subordinated debt was $17.5 million, with a remaining fair value discount of $ 408,000 .
On August 23, 2012, the Company modified its fixed rate FHLB advances to floating rate advances, which resulted in reducing the Company’s FHLB borrowing costs. In connection with this modification, the Company incurred a prepayment penalty of $ 19.6 million on the original advances, which is included as a component of long-term borrowings in the Company’s Consolidated Balance Sheets. In accordance with ASC 470-50, Modifications and Extinguishments , the Company will amortize this prepayment penalty over the term of the modified advances using the effective rate method. The amortization expense is included as a component of interest expense on long-term borrowings in the Company’s Consolidated Statements of Income. Amortization expense for the three and six months ended June 30, 2015 and 2014 was $455,000 and $902,000 and $444,000 and $881,000 , respectively.
In connection with the StellarOne acquisition, the Company assumed $70.0 million in long-term borrowings with the FHLB that had a remaining fair value premium of $1.6 million at June 30, 2015.
As of June 30, 2015 , the Company had advances from the FHLB consisting of the following (dollars in thousands):
Long-term Type
Spread to 3-Month LIBOR
Interest Rate
Maturity Date
Advance Amount
Adjustable Rate Credit
0.44%
0.72%
8/23/2022
$
Adjustable Rate Credit
0.45%
0.74%
11/23/2022
Adjustable Rate Credit
0.45%
0.74%
11/23/2022
Adjustable Rate Credit
0.45%
0.74%
11/23/2022
Fixed Rate
-
3.62%
11/28/2017
Fixed Rate
-
3.44%
7/28/2015
Fixed Rate
-
3.75%
7/30/2018
Fixed Rate
-
3.97%
7/30/2018
Fixed Rate Hybrid
-
2.11%
10/5/2016
Fixed Rate Hybrid
-
0.91%
7/25/2016
$
As of December 31, 2014 , the Company had advances from the FHLB consisting of the following (dollars in thousands):
Long-term Type
Spread to 3-Month LIBOR
Interest Rate
Maturity Date
Advance Amount
Adjustable Rate Credit
0.44%
0.70%
8/23/2022
$
Adjustable Rate Credit
0.45%
0.71%
11/23/2022
Adjustable Rate Credit
0.45%
0.71%
11/23/2022
Adjustable Rate Credit
0.45%
0.71%
11/23/2022
Fixed Rate
-
3.62%
11/28/2017
Fixed Rate
-
3.44%
7/28/2015
Fixed Rate
-
3.75%
7/30/2018
Fixed Rate
-
3.97%
7/30/2018
Fixed Rate Hybrid
-
2.11%
10/5/2016
Fixed Rate Hybrid
-
0.91%
7/25/2016
$
The carrying value of the loans and securities pledged as collateral for FHLB advances totaled $1.8 billion and $ 1.2 billion as of June 30, 2015 and December 31, 2014 , respectively.
As of June 30, 2015 , the contractual maturities of long-term debt are as follows for the years ending (dollars in thousands):
Trust Preferred Capital Notes
Subordinated Debt
FHLB Advances
Fair Value Premium (Discount)
Prepayment Penalty
Total Long-term Borrowings
Remaining six months in 2015
$
-
$
-
$
$
$
$
2016
-
2017
-
-
2018
-
-
2019
-
-
-
2020
-
-
-
Thereafter
-
Total Long-term borrowings
$
$
$
$
$
$</t>
  </si>
  <si>
    <t>COMMITMENTS AND CONTINGENCIES</t>
  </si>
  <si>
    <t>COMMITMENTS AND CONTINGENCIES [Abstract]</t>
  </si>
  <si>
    <t xml:space="preserve">7. 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i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balance sheet. The Company considers historical loss rates, current economic conditions, risk ratings, and past due status among other factors in the consideration of whether credit losses are inherent in the Company’s off-balance sheet commitments to extend credit. The Company does not expect credit losses arising from off-balance sheet commitments to have a material adverse impact on the Company’s consolidated financial statements.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UMG, a wholly owned subsidiary of the Bank, uses rate lock commitments and best efforts contracts during the origination process and for loans held for sale. These best efforts contracts are designed to mitigate UMG’s exposure to fluctuations in interest rates in connection with rate lock commitments and loans held for sale. The Company held approximately $2.7 million and $2.6 million in loans available for sale in which the related rate lock commitment had expired as of June 30, 2015 and December 31, 2014, respectively. At June 30, 2015 and December 31, 2014, the reserves associated with these loans held for sale were $102,000 and $104,000 , respectively, and are reflected on the balance sheet of the mortgage segment.
The following table presents the balances of commitments and contingencies ( dollars in thousands):
June 30,
December 31,
2015
2014
Commitments with off-balance sheet risk:
Commitments to extend credit (1)
$
$
Standby letters of credit
Mortgage loan rate lock commitments
Total commitments with off-balance sheet risk
$
$
Commitments with balance sheet risk:
Loans held for sale
$
$
Total other commitments
$
$
(1) Includes unfunded overdraft protection.
The Company must maintain a reserve against its deposits in accordance with Regulation D of the Federal Reserve Act. For the final weekly reporting period in the periods ended June 30, 2015 and December 31, 2014 , the aggregate amount of daily average required reserves was approximately $47.9 million and $ 48.7 million, respectively.
The Company has approximately $2 5 . 4 million in deposits in other financial institutions, of which $ 9 . 5 million and $3.5 million serve as collateral for the cash flow hedges and loan swaps, respectively, as discussed in Note 8 “Derivatives”. The Company had approximately $11.3 million in deposits in other financial institutions that were uninsured at June 30, 2015 . On an annual basis,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See Note 8 “Derivatives” for additional information.
In the ordinary course of business, the Company records an indemnification reserve relating to mortgage loans previously sold based on historical statistics and loss rates; as of June 30, 2015 and December 31, 2014, the Company’s indemnification reserve for such mortgage loans was $447,000 and $662,000 , respectively. </t>
  </si>
  <si>
    <t>DERIVATIVES</t>
  </si>
  <si>
    <t>DERIVATIVES [Abstract]</t>
  </si>
  <si>
    <t xml:space="preserve">8. DERIVATIVES
The Company is exposed to economic risks arising from its business operations and uses derivatives primarily to manage risk associated with changing interest rates, and to assist customers with their risk management objectives. The Company designates its derivatives either as hedging instruments in a qualifying hedge accounting relationship (cash flow or fair value hedge) or as a free standing derivative such as interest rate lock commitments that do not qualify for hedge accounting. The Company uses interest rate derivatives to manage its exposure to interest rate movements and add stability to interest income and expense. The Company also enters into back-to-back loan swaps to assist customers in managing the risks due to changing interest rates.
Cash Flow Hedges
As part of its cash flow hedging strategy, the Company uses interest rate swap agreements to limit the variability of expected future cash flows (primarily associated with the Company’s variable rate borrowings) by exchanging a notional amount, equal to the principal amount of the borrowings, for fixed-rate interest based on benchmarked interest rates. As of June 30, 2015, the Company had 11 interest rate swaps designated as cash flow hedges with an aggregate notional amount of $263.0 million.
The Company has entered into three interest rate swap agreements (the “trust swaps”) to mitigate the variable interest rate risk related to the trust preferred capital notes further described in Note 6 “Borrowings.” The Company receives interest of LIBOR from a counterparty and pays a weighted average fixed rate of 2.77% to the same counterparty calculated on a notional amount of $68.0 million. The original terms of the trust swaps range from three to six years.
The Company has entered into four interest rate swap agreements (the “prime loan swaps”) to mitigate the variable interest rate risks of certain prime commercial loans. The Company receives a fixed interest rate ranging from 4 .71 % to 5.20 % from the counterparty and pays interest based on the Wall Street Journal prime index, with a spread of up to 0.49% , to the same counterparty calculated on a notional amount of $55.0 million. One of the four prime loan swaps contains a floor rate of 4.00% . The original terms of the four prime loan swaps is six years with a fixed rate that started September 17, 2013 .
The Company has entered into four interest rate swap agreements (“FHLB advance swaps”) to mitigate variable interest rate risk on certain designated variable rate FHLB borrowings. The Company receives an interest rate based on the three month LIBOR from the counterparty and pays an interest rate ranging from 3.16% to 3.46% to the same counterparty calculated on a notional amount of $140.0 million. The FHLB advance swaps are deferred starting swaps with terms of six years and five years and effective dates of February 23, 2017 and February 23, 2018 , respectively.
All swaps were entered into with counterparties that met the Company’s credit standards and the agreements contain collateral provisions protecting the at-risk party. The Company believes that the credit risk inherent in the contract is not significant. As of June 30, 2015, the Company had $9.5 million of cash pledged as collateral for the cash flow hedges and securities with a market value of $4.5 million pledged as collateral for the prime loan swaps and FHLB advance swaps.
Amounts receivable or payable are recognized as accrued under the terms of the agreements. In accordance with ASC 815, Derivatives and Hedging , the Company has designated the trust swaps, prime loan swaps, and FHLB advance swaps as cash flow hedges, with the effective portions of the derivatives’ unrealized gains or losses recorded as a component of other comprehensive income. The ineffective portions of the unrealized gains or losses, if any, would be recorded in interest income and interest expense in the Company’s Consolidated Statements of Income. The Company has assessed the effectiveness of each hedging relationship by comparing the changes in cash flows of the hedging instrument. Based on the Company’s assessment, its cash flow hedges are highly effective. At June 30, 2015 , the fair value of the Company’s cash flow hedges was a net unrealized loss of $ 7.0 million, the amount the Company would have expected to pay if the contracts were terminated.
Shown below is a summary of the derivatives designated as cash flow hedges at June 30, 2015 and December 31, 2014 (dollars in thousands):
Notional
Receive
Pay
Life
Positions
Amount
Asset
Liability
Rate
Rate
(Years)
As of June 30, 2015
Pay fixed - receive floating interest rate swaps
7
$
$
-
$
(1)
(1)
(1)
Receive fixed - pay floating interest rate swaps
4
$
$
$
-
(1) Due to their deferred nature, the rates and the life exclude the four FHLB advance swaps.
Notional
Receive
Pay
Life
Positions
Amount
Asset
Liability
Rate
Rate
(Years)
As of December 31, 2014
Pay fixed - receive floating interest rate swaps
7
$
$
-
$
(1)
(1)
(1)
Receive fixed - pay floating interest rate swaps
4
$
$
$
-
(1) Due to their deferred nature, the rates and the life exclude the four FHLB advance swaps.
Fair Value Hedge
During the normal course of business, the Company enters into interest rate swaps to convert certain long-term fixed-rate loans to floating rates to hedge the Company’s exposure to interest rate risk. The Company applies hedge accounting in accordance with ASC 815, and the fair value hedge and the underlying hedged item, attributable to the risk being hedged, are recorded at fair value with unrealized gains and losses being recorded in the Company’s Consolidated Statements of Income. The ineffective portions of the unrealized gains or losses, if any, would be recorded in interest income and interest expense in the Company’s Consolidated Statements of Income. The Company uses statistical regression analysis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As of June 30, 2015 , the Company had three swap s constituting fair value hedge s , whereby the Company pays a fixed interest rate ranging from 3.23% to 3.53% to the counterparty and receives interest of one month LIBOR plus a spread of up to 2.13% from the same counterparty calculated on a n aggregate notional amount of $53.6 million with term s ranging from 15 to 17 years. At December 31, 2014, the Company had one fair value hedge with an aggregate notional amount of $38.3 million. At June 30, 2015, the fair value of the Company’s fair value hedge s was an unrealized gain of $542,000 , the amount the Company would have expected to receive if the contract was terminated; the asset is reported in “Other Assets ” in the Company’s Consolidated Balance Sheets. At June 30, 2015, the aggregate notional amount of the hedged item s was $53.6 million with a fair value of ($483,000) . At December 31, 2014, the Company had one hedged item with an aggregate notional amount of $38.3 million. The Company’s fair value hedges continue to be highly effective and had no material impact on the Company’s Consolidated Statements of Income.
Loan Swaps
During the normal course of business, the Company enters into interest rate swap loan relationships (“loan swaps”) with borrowers to meet their financing needs. Upon entering into the loan swaps, the Company enters into offsetting positions with counterparties in order to minimize interest rate risk. These back-to-back loan swaps qualify as financial derivatives with fair values as reported in “Other Assets” and “Other Liabilities” in the Company’s Consolidated Balance Sheets. As of June 30, 2015, the Company had cash and securities with a market value of $6.5 million pledged as collateral for the loan swaps.
Shown below is a summary regarding loan swap derivative activities at June 30, 2015 and December 31, 2014 (dollars in thousands):
Notional
Receive
Pay
Life
Positions
Amount
Asset
Liability
Rate
Rate
(Years)
As of June 30, 2015
Receive fixed - pay floating interest rate swaps
35
$
$
$
-
Pay fixed - receive floating interest rate swaps
35
$
$
-
$
Notional
Receive
Pay
Life
Positions
Amount
Asset
Liability
Rate
Rate
(Years)
As of December 31, 2014
Receive fixed - pay floating interest rate swaps
30
$
$
$
-
Pay fixed - receive floating interest rate swaps
30
$
$
-
$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closing, and sale of the loan generally ranges from 30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as of June 30, 2015 was $344,000 and is reported as a component of “Other Assets” in the Company’s Consolidated Balance Sheets; the fair value of the Company’s best efforts forward delivery commitments was ($570,000) and is recorded as a component of “Other Liabilities” in the Company’s Consolidated Balance Sheets. Any impact to income is recorded in current period earnings as a component of “Gain on sale of mortgage loans, net of commissions” in the Company’s Consolidated Statements of Income. T he aggregate notional amount of these derivatives was $74.8 million and $49.6 million at June 30, 2015 and December 31, 2014, respectively . </t>
  </si>
  <si>
    <t>ACCUMULATED OTHER COMPREHENSIVE INCOME (LOSS)</t>
  </si>
  <si>
    <t>ACCUMULATED OTHER COMPREHENSIVE INCOME (LOSS) [Abstract]</t>
  </si>
  <si>
    <t xml:space="preserve">9 . ACCUMULATED OTHER COMPREHENSIVE INCOME (LOSS)
The change in accumulated other comprehensive income (loss) for the three and six months ended June 30, 2015 is summarized as follows, net of tax ( dollars in thousands ):
Unrealized Gains (Losses) on AFS Securities
Unrealized Gain for AFS Securities Transferred to HTM
Change in Fair Value of Cash Flow Hedge
Total
Balance - March 31, 2015
$
$
-
$
$
Unrealized gain transferred from AFS to HTM
-
-
Other comprehensive income (loss)
Amounts reclassified from accumulated other comprehensive income
-
Net current period other comprehensive income (loss)
Balance - June 30, 2015
$
$
$
$
Unrealized Gains (Losses) on AFS Securities
Unrealized Gain for AFS Securities Transferred to HTM
Change in Fair Value of Cash Flow Hedges
Total
Balance - December 31, 2014
$
$
-
$
$
Unrealized gain transferred from AFS to HTM
-
-
Other comprehensive income (loss)
Amounts reclassified from accumulated other comprehensive income
-
Net current period other comprehensive income (loss)
Balance - June 30, 2015
$
$
$
$
The change in accumulated other comprehensive income (loss) for the three and six months ended June 30, 2014 is summarized as follows, net of tax ( dollars in thousands):
Unrealized Gains (Losses) on AFS Securities
Change in Fair Value of Cash Flow Hedge
Total
Balance - March 31, 2014
$
$
$
Other comprehensive income (loss)
Amounts reclassified from accumulated other comprehensive income
Net current period other comprehensive income (loss)
Balance - June 30, 2014
$
$
$
Unrealized Gains (Losses) on AFS Securities
Change in Fair Value of Cash Flow Hedges
Total
Balance - December 31, 2013
$
$
$
Other comprehensive income (loss)
Amounts reclassified from accumulated other comprehensive income
Net current period other comprehensive income (loss)
Balance - June 30, 2014
$
$
$
Reclassifications of unrealized gains (losses) on available for sale securities are reported in the Company’s Consolidated Statements of Income as “Gains on securities transactions, net” with the corresponding income tax effect being reflected as a component of income tax expense. The Company reported net gains of $404,000 and $597,000 for the three and six months ended June 30, 2015, respectively , related to the sale of securities. Excluding OTTI recovery of $400,000 in the second quarter of 2014, the Company reported net gains of $26,000 and $55,000 for the three and six months ended June 30, 2014, respectively, related to the sale of securities. The tax effect of these transactions during the three and six months ended June 30, 2015 and 2014 were $142,000 and $209,000 and $9,000 and $19,000 , respectively, which amounts were included as a component of income tax expense.
Reclassifications of the change in fair value of cash flow hedges are reported in interest income and interest expense in the Company’s Consolidated Statements of Income with the corresponding income tax effect being reflected as a component of income tax expense. The Company reported net interest expense of $63,000 and $482,000 and $334,000 and $406,000 for the three and six months ended June 30, 2015 and 2014, respectively. The tax effect of these transactions during the three and six months ended June 30, 2015 and 2014 were $22,000 and $169,000 and $117,000 and $142,000 , respectively, which amounts were included as a component of income tax expense. </t>
  </si>
  <si>
    <t>FAIR VALUE MEASUREMENTS</t>
  </si>
  <si>
    <t>FAIR VALUE MEASUREMENTS [Abstract]</t>
  </si>
  <si>
    <t xml:space="preserve">10. FAIR VALUE MEASUREMENTS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The following describes the valuation techniques used by the Company to measure certain financial assets and liabilities recorded at fair value on a recurring basis in the financial statements.
Derivative instruments
As discussed in Note 8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During the ordinary course of business, the Company enters into interest rate lock commitments related to the origination of mortgage loans held for sale as well as best effort forward delivery commitments to mitigate interest rate risk; these instruments are recorded at estimated fair value based on the value of the underlying loan, which in turn is based on quoted prices for similar loans in the secondary market. However, this value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An increase in the pull-through rate utilized in the fair value measurement of the interest rate lock commitment derivative will result in positive fair value adjustments while a decrease in the pull-through rate will result in a negative fair value adjustment. The Company’s weighted average pull-through rate was approximately 80% as of June 30, 2015 and approximately 90% as of December 31, 2014. As of June 30, 2015, the interest rate lock commitments are recorded as a component of “Other Assets” and the best effort forward delivery commitments are recorded as a component of “Other Liabilities” on the Company’s Consolidated Balance Shee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June 30, 2015 and December 31, 2014 .
The carrying value of restricted Federal Reserve Bank and FHLB stock approximates fair value based on the redemption provisions of each entity and is therefore excluded from the following table.
The following table presents the balances of financial assets and liabilities measured at fair value on a recurring basis at June 30, 2015 and December 31, 2014 (dollars in thousands):
Fair Value Measurements at June 30, 2015 using
Quoted Prices in Active Markets for Identical Assets
Significant Other Observable Inputs
Significant Unobservable Inputs
Level 1
Level 2
Level 3
Balance
ASSETS
Securities available for sale:
U.S. government and agency securities
$
-
$
$
-
$
Obligations of states and political subdivisions
-
-
Corporate and other bonds
-
-
Mortgage-backed securities
-
-
Other securities
-
-
Derivatives:
Interest rate swap
-
-
Cash flow hedges
-
-
Interest rate lock commitments
-
-
Best effort forward delivery commitments
-
-
LIABILITIES
Derivatives:
Interest rate swap
$
-
$
$
-
$
Cash flow hedges
-
-
Fair Value Measurements at December 31, 2014 using
Quoted Prices in Active Markets for Identical Assets
Significant Other Observable Inputs
Significant Unobservable Inputs
Level 1
Level 2
Level 3
Balance
ASSETS
Securities available for sale:
U.S. government and agency securities
$
-
$
$
-
$
Obligations of states and political subdivisions
-
-
Corporate bonds
-
-
Mortgage-backed securities
-
-
Other securities
-
-
Derivatives:
Interest rate swap
-
-
Cash flow hedges
-
-
Interest rate lock commitments
-
-
LIABILITIES
Derivatives:
Interest rate swap
$
-
$
$
-
$
Cash flow hedges
-
-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nrecurring fair value adjustments recorded on loans held for sale for the three and six months ended June 30, 2015 totaled $77,000 and $60,000 , respectively, and for the three and six months ended June 30, 2014 totaled $42,000 and $86,000 , respectively. Gains and losses on the sale of loans are recorded within the mortgage segment and are reported on a separate line item in the Company’s Consolidated Statements of Income.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mpany’s Consolidated Statements of Income.
Other real estate owned
OREO is evaluated for impairment at least quarterly by the Bank’s Special Asset Loan Committee and any necessary write downs to fair values are recorded as impairment and included as a component of noninterest expense. 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Total valuation expenses related to OREO properties for the three and six months ended June 30, 2015 totaled $710,000 and $ 1.3 million, respectively, and for the three and six months ended June 30, 2014 totaled $817,000 and $1.1 million, respectively .
The following tables summarize the Company’s financial assets that were measured at fair value on a nonrecurring basis at June 30, 2015 and December 31, 2014 (dollars in thousands):
Fair Value Measurements at June 30, 2015 using
Quoted Prices in Active Markets for Identical Assets
Significant Other Observable Inputs
Significant Unobservable Inputs
Level 1
Level 2
Level 3
Balance
ASSETS
Loans held for sale
$
-
$
$
-
$
Impaired loans
-
-
Other real estate owned
-
-
Fair Value Measurements at December 31, 2014 using
Quoted Prices in Active Markets for Identical Assets
Significant Other Observable Inputs
Significant Unobservable Inputs
Level 1
Level 2
Level 3
Balance
ASSETS
Loans held for sale
$
-
$
$
-
$
Impaired loans
-
-
Other real estate owned
-
-
The following table displays quantitative information about Level 3 Fair Value Measurements at June 30, 2015 (dollars in thousands):
Fair Value Measurements at June 30, 2015
Fair Value
Valuation Technique(s)
Unobservable Inputs
Weighted Average
ASSETS
Commercial Real Estate - Owner Occupied
$
Market comparables
Discount applied to market comparables (1)
Single Family Investment Real Estate
Market comparables
Discount applied to market comparables (1)
Other (2)
Market comparables
Discount applied to market comparables (1)
Total Impaired Loans
Other real estate owned
Market comparables
Discount applied to market comparables (1)
Total
$
(1) A discount percentage (in addition to expected selling costs) is applied based on the age of independent appraisals, current market conditions, and experience within the local market.
(2) The “Other” category of the impaired loans section consists of Other Commercial, Mortgage, Consumer Construction, Indirect Marine, and Other Consumer.
The following table displays quantitative information about Level 3 Fair Value Measurements at December 31, 2014 (dollars in thousands):
Fair Value Measurements at December 31, 2014
Fair Value
Valuation Technique(s)
Unobservable Inputs
Weighted Average
ASSETS
Commercial Real Estate - Owner Occupied
$
Market comparables
Discount applied to market comparables (1)
Commercial Real Estate - Non-Owner Occupied
Market comparables
Discount applied to market comparables (1)
Raw Land and Lots
Market comparables
Discount applied to market comparables (1)
Single Family Investment Real Estate
Market comparables
Discount applied to market comparables (1)
Commercial and Industrial
Market comparables
Discount applied to market comparables (1)
Other (2)
Market comparables
Discount applied to market comparables (1)
Total Impaired Loans
Other real estate owned
Market comparables
Discount applied to market comparables (1)
Total
$
(1) A discount percentage (in addition to expected selling costs) is applied based on the age of independent appraisals, current market conditions, and experience within the local market.
(2) The “Other” category of the impaired loans section consists of Other Commercial, Mortgage, Consumer Construction, Indirect Marine, HELOCs, and Other Consumer.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eld to Maturity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June 30, 2015 and December 31, 2014.
Loans
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ank owned life insurance
The carrying value of bank owned life insurance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Borrowings
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s derivative pricing functions.
Accrued interest
The carrying amounts of accrued interest approximate fair value.
Commitments to extend credit and standby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June 30, 2015 and December 31, 2014 , the fair value of loan commitments and standby letters of credit was immaterial.
The carrying values and estimated fair values of the Company’s financial instruments at June 30, 2015 and December 31, 2014 are as follows (dollars in thousands):
Fair Value Measurements at June 30, 2015 using
Quoted Prices in Active Markets for Identical Assets
Significant Other Observable Inputs
Significant Unobservable Inputs
Total Fair Value
Carrying Value
Level 1
Level 2
Level 3
Balance
ASSETS
Cash and cash equivalents
$
$
$
-
$
-
$
Securities available for sale
-
-
Held to maturity securities
-
-
Restricted stock
-
-
Loans held for sale
-
-
Net loans
-
-
Derivatives:
Interest rate lock commitments
-
-
Interest rate swap
-
-
Cash flow hedges
-
-
Best effort forward delivery commitments
-
-
Accrued interest receivable
-
-
Bank owned life insurance
-
-
LIABILITIES
Deposits
$
$
-
$
$
-
$
Borrowings
-
-
Accrued interest payable
-
-
Derivatives:
Interest rate swap
-
-
Cash flow hedges
-
-
Fair Value Measurements at December 31, 2014 using
Quoted Prices in Active Markets for Identical Assets
Significant Other Observable Inputs
Significant Unobservable Inputs
Total Fair Value
Carrying Value
Level 1
Level 2
Level 3
Balance
ASSETS
Cash and cash equivalents
$
$
$
-
$
-
$
Securities available for sale
-
-
Restricted stock
-
-
Loans held for sale
-
-
Net loans
-
-
Derivatives:
Interest rate lock commitments
-
-
Interest rate swap
-
-
Cash flow hedges
-
-
Accrued interest receivable
-
-
Bank owned life insurance
-
-
LIABILITIES
Deposits
$
$
-
$
$
-
$
Borrowings
-
-
Accrued interest payable
-
-
Derivatives:
Interest rate swap
-
-
Cash flow hedges
-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STOCK-BASED COMPENSATION</t>
  </si>
  <si>
    <t>STOCK-BASED COMPENSATION [Abstract]</t>
  </si>
  <si>
    <t>11. STOCK-BASED COMPENSATION
The Company’s s tock i ncentive p lan provides for the granting of stock-based awards to key employees of the Company and its subsidiaries in the form of: (i) incentive stock options intended to comply with the requirements of Section 422 of the Internal Revenue Code of 1986 (“incentive stock options”); (ii) non-qualified stock options; (iii) restricted stock ; and (iv) other stock-based awards. The Company issues new shares to satisfy stock-based awards. A stock option’s maximum term is ten years from the date of grant and the option price cannot be less than the fair market value of the stock on the grant date. No stock options have been granted since February 2012 . R estricted stock and other stock-based awards typically vest in varying annual installments over a three - to five - year vesting schedule.
O n January 29, 2015, the Company’s Board of Directors adopted, and shareholder s approv ed , the Union Bankshares Corporation Stock and Incentive Plan (the “Amended and Restated SIP”), which amends and restates the former plan (the “ 2011 Plan ”) . The Amended and Restated SIP became effective on April 21, 2015 and the Company may grant awards under the amended plan until April 20, 2025. The Amended and Restated SIP amends the 2011 Plan to, among other things, increase the maximum number of shares of the Company’s common stock issuable under the plan from 1,000,000 to 2,500,000 and add non-employee directors of the Company and certain subsidiaries, as well as regional advisory boards, as potential participants in the plan. The increase in shares in the Amended and Restated SIP includes shares that had been granted previously under the 2011 Plan. As of June 30, 2015, there were 1,960,531 shares available in the Amended and Restated SIP.
For the three months ended June 30, 2015 and 2014, the Company recognized stock-based compensation expense (included in salaries and benefits expense) of approximately $ 13,000 and $180,000 ($ 27,000 and $144,000 net of tax) , respectively. F or the six months ended June 30, 2015 and 2014, the Company recognized stock-based compensation expense of approximately $403,000 and $554, 000 ($308,000 and $414,000 net of tax), respectively. Stock-based compensation expense represents approximately $ 0.0 1 per common share for both the six months ended June 30, 2015 and 2014.
Stock Options
The following table summarizes the stock option activity for the six months ended June 30, 2015:
Number of Stock Options
Weighted Average Exercise Price
Options outstanding, December 31, 2014
$
Exercised
Expired, forfeited, or cancelled
Options outstanding, June 30, 2015
Options exercisable, June 30, 2015
The fair value of each stock option grant is estimated on the date of grant using the Black-Scholes option valuation model. The model uses variables which include the historical dividend yield of the Company’s common stock, the average contractual life and vesting schedule of the option, the historic volatility of the Company’s common stock price, and the risk-free interest rate at the time the option was granted. Other than options that were assumed and converted upon completion of the StellarOne merger, the Company has not granted incentive compensation in the form of options since February 2012.
The following table summarizes information concerning stock options issued to the Company’s employees that are vested or are expected to vest and stock options exercisable as of June 30, 2015 :
Stock Options Vested or Expected to Vest
Exercisable
Stock options (number of shares)
Weighted average remaining contractual life in years
Weighted average exercise price on shares above water
$
$
Aggregate intrinsic value
$
$
Restricted Stock
The Amended and Restated SIP permits the granting of restricted stock awards. This equity component of compensation can be in the form of restricted stock awards or restricted stock units with time-based vesting. Performance share units can also be granted with vesting based on achieving certain performance metrics or other market-based conditions such as total shareholder return relative to a peer group. Generally, restricted stock awards vest 50% on each of the third and fourth anniversaries from the date of the grant; performance and market-based awards typically vest on the third anniversary from the date of grant subject to meeting the specified performance criteria. All grants of restricted stock are subject to approval by the Company’s Compensation Committee at its sole discretion . The value of a restricted stock award is calculated by multiplying the fair market value of the Company’s common stock on the grant date by the number of shares awarded. Market-based awards are valued at the grant date using the Monte Carlo simulation method. Recipients of time-based restricted stock awards have the right to vote their non-vested shares and to receive, if declared and paid by the Company, any cash or stock dividends. Recipients of performance share units do not have the right to vote their non-vested units, and do not receive cash or stock dividends. Non-vested shares of restricted stock are included in the computation of basic earnings per share. The following table summarizes the restricted stock activity for the six months ended June 30, 2015:
Number of Shares of Restricted Stock
Weighted Average Grant-Date Fair Value
Balance, December 31, 2014
$
Granted
Net settle for taxes
Vested
Forfeited
Balance, June 30, 2015
The estimated unamortized compensation expense, net of estimated forfeitures, related to nonvested stock and stock options issued and outstanding as of June 30, 2015 that will be recognized in future periods is as follows (dollars in thousands):
Stock Options
Restricted Stock
Total
For the remaining six months of 2015
$
$
$
For year ending December 31, 2016
For year ending December 31, 2017
For year ending December 31, 2018
-
For year ending December 31, 2019
-
Total
$
$
$</t>
  </si>
  <si>
    <t>EARNINGS PER SHARE</t>
  </si>
  <si>
    <t>EARNINGS PER SHARE [Abstract]</t>
  </si>
  <si>
    <t>12. EARNINGS PER SHARE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re were approximately 53,625 and 160,768 shares underlying anti-dilutive awards for the three months ended June 30, 2015 and 2014, respectively, and there were approximately 56,151 and 134,785 shares underlying anti-dilutive awards for the six months ended June 30, 2015 and 2014, respectively. Anti-dilutive awards were excluded from the calculation of diluted EPS.
The following is a reconciliation of the denominators of the basic and diluted EPS computations for the three and six months ended June 30, 2015 and 2014 (in thousands except per share data):
Net Income Available to Common Shareholders (Numerator)
Weighted Average Common Shares (Denominator)
Per Share Amount
For the three months ended June 30, 2015
Net income, basic
$
$
Add: potentially dilutive common shares - stock awards
-
-
Diluted
$
$
For the three months ended June 30, 2014
Net income, basic
$
$
Add: potentially dilutive common shares - stock awards
-
-
Diluted
$
$
For the six months ended June 30, 2015
Net income, basic
$
$
Add: potentially dilutive common shares - stock awards
-
-
Diluted
$
$
For the six months ended June 30, 2014
Net income, basic
$
$
Add: potentially dilutive common shares - stock awards
-
-
Diluted
$
$</t>
  </si>
  <si>
    <t>SEGMENT REPORTING DISCLOSURES</t>
  </si>
  <si>
    <t>SEGMENT REPORTING DISCLOSURES [Abstract]</t>
  </si>
  <si>
    <t>13. SEGMENT REPORTING DISCLOSURES
The Company has two reportable segments: a traditional full service community bank segment and a mortgage loan origination business segment. The community bank segment includes one subsidiary bank, the Bank, which provides loan, deposit, investment, and trust services to retail and commercial customers throughout its 131 retail locations in Virginia. The mortgage segment includes UMG, which provides a variety of mortgage loan products principally in Virginia, North Carolina, South Carolina, Maryland, and the Washington D.C. metro area. These loans are originated and sold primarily in the secondary market through purchase commitments from investors, which serves to mitigate the Company’s exposure to interest rate risk.
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Both of the Company’s reportable segments are service-based. The mortgage business is a primarily fee-based business while the bank is driven principally by net interest income. The bank segment provides a distribution and referral network through its customers for the mortgage loan origination business. The mortgage segment offers a more limited referral network for the bank segment.
The community bank segment provides the mortgage segment with the short-term funds needed to originate mortgage loans through a warehouse line of credit and charges the mortgage banking segment interest at the three month LIBOR rate plus 0.15% with no floor, effective January 1, 2015. During the three and six months ended June 30, 2014, the interest rate on the warehouse line of credit was the three-month LIBOR rate plus 1.5% with a floor of 2.0% . These transactions are eliminated in the consolidation process. A management fee for operations and administrative support services is charged to all subsidiaries and eliminated in the consolidated totals.
Information about reportable segments and reconciliation of such information to the consolidated financial statements for the three and six months ended June 30, 2015 and 2014 is as follows (dollars in thousands):
UNION BANKSHARES CORPORATION AND SUBSIDIARIES
SEGMENT FINANCIAL INFORMATION
Community Bank
Mortgage
Eliminations
Consolidated
Three Months Ended June 30, 2015
Net interest income
$
$
$
-
$
Provision for credit losses
-
Net interest income after provision for credit losses
-
Noninterest income
Noninterest expenses
Income before income taxes
-
Income tax expense
-
Net income
$
$
$
-
$
Total assets
$
$
$
$
Three Months Ended June 30, 2014
Net interest income
$
$
$
-
$
Provision for credit losses
-
-
Net interest income after provision for credit losses
-
Noninterest income
Noninterest expenses
Income (loss) before income taxes
-
Income tax expense (benefit)
-
Net income (loss)
$
$
$
-
$
Total assets
$
$
$
$
Six Months Ended June 30, 2015
Net interest income
$
$
$
-
$
Provision for credit losses
-
Net interest income after provision for credit losses
-
Noninterest income
Noninterest expenses
Income (loss) before income taxes
-
Income tax expense (benefit)
-
Net income (loss)
$
$
$
-
$
Total assets
$
$
$
$
Six Months Ended June 30, 2014
Net interest income
$
$
$
-
$
Provision for credit losses
-
-
Net interest income after provision for credit losses
-
Noninterest income
Noninterest expenses
Income (loss) before income taxes
-
Income tax expense (benefit)
-
Net income (loss)
$
$
$
-
$
Total assets
$
$
$
$</t>
  </si>
  <si>
    <t>ACCOUNTING POLICIES (Policy)</t>
  </si>
  <si>
    <t>Recent Accounting Pronouncements</t>
  </si>
  <si>
    <t>Recent Accounting Pronouncements
In January 2015, the FASB issued ASU No. 2015-01, “ Income Statement—Extraordinary and Unusual Items (Subtopic 225-20): Simplifying Income Statement Presentation by Eliminating the Concept of Extraordinary Items .” The amendments in this ASU eliminate from U.S. GAAP the concept of extraordinary items. Subtopic 225-20, Income Statement - Extraordinary and Unusual Items ,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 Amendments to the Consolidation Analysis .” The amendments in this ASU amend the consolidation requirements in ASC 810, Consolidation , and significantly change the consolidation analysis required under U.S. GAAP. Under this guidance, limited partnerships will be considered variable interest entities (“VIEs”) unless the limited partners have either substantive kick-out or participating rights; this amendment will result in more partnerships being considered VIEs, but it will be less likely that a general partner will consolidate a limited partnership. The amendments also change the effect that fees paid to a decision maker or service provider have on the consolidation analysis; it is less likely that the fees themselves will be considered a variable interest, that an entity will be a VIE, or that consolidation will result. The changes modify how a reporting entity considers how its variable interests affect its consolidation process; the related party tiebreaker test and mandatory consolidation by one of the related parties will have to be performed less frequently than under current U.S. GAAP. For entities other than limited partnerships, the amendments clarify how to determine whether the equity holders have power over the entity and could affect whether the entity is a VIE. The amendments are expected to result in the deconsolidation of many entities. The amendments in this ASU are effective for fiscal years, and interim periods within those fiscal years, beginning after December 15, 2015. Early adoption is permitted provided that the guidance is applied from the beginning of the fiscal year of adoption. The Company is currently assessing the impact that ASU 2015-02 will have on its consolidated financial statements.
In April 2015, the FASB issued ASU No. 2015-03, “ Interest – Imputation of Interest (Subtopic 835-30): Simplifying the Presentation of Debt Issuance Costs .” The ASU does not change the existing recognition and measurement guidance for debt issuance costs but requires that debt issuance costs related to a debt liability recorded on the balance sheet be present in the balance sheet as a direct deduction from the carrying amount of that debt liability. The amendments should be disclosed consistent with the disclosure requirement of a change in accounting principle and applied on a retrospective basis. This ASU is effective for fiscal years, and interim periods within those fiscal years, beginning after December 15, 2015. Early adoption is permitted. The Company does not expect the adoption of ASU 2015-03 to have a material impact on its consolidated financial statements.
In April 2015, the FASB issued ASU No. 2015-05, “ Intangibles – Goodwill and Other – Internal-Use Software (Subtopic 350-40: Customer’s Accounting for Fees Paid in a Cloud Computing Arrangement .” This ASU clarifies the circumstances under which a cloud computing customer would account for the arrangement as a license of internal-use software. If a cloud computing arrangement includes a software license, then the customer should account for the software license element of the arrangement consistent with the acquisition of other software licenses; otherwise, the customer should account for the arrangement as a service contract. The amendments in this ASU are effective for fiscal years, and interim periods within those fiscal years, beginning after December 15, 2015. Early adoption is permitted. The Company is currently assessing the impact of ASU 2015-05 will have on its consolidated financial statements.</t>
  </si>
  <si>
    <t>ACQUISITIONS (Tables)</t>
  </si>
  <si>
    <t>Schedule of Effect of Amortization and Accretion Related to Acquisition</t>
  </si>
  <si>
    <t>The net effect of the amortization and accretion of premiums and discounts associated with the Company’s acquisition accounting adjustments had the following impact on the Consolidated Statements of Income during the three and six months ended June 30, 2015 and 2014 (dollars in thousands):
For the Three Months Ended June 30,
For the Six Months Ended June 30,
2015
2014
2015
2014
Loans (1)
$
$
$
$
Core deposit intangible (2)
Borrowings (3)
Time deposits (4)
Net impact to income before taxes
$
$
$
$
(1) Loan discount (premium) accretion (amortization) is included in “ Interest and fees on loans ” in the “ Interest and dividend income ” section of the Company's Consolidated Statements of Income.
(2) Core deposit intangible premium amortization is included in “ Amortization of intangible assets ” in the “ Noninterest expense ” section of the Company's Consolidated Statements of Income.
(3) Borrowings discount accretion is included in “ Interest on long-term borrowings ” in the “ Interest Expense ” section of the Company's Consolidated Statements of Income.
(4) Certificate of deposit discount accretion is included in “ Interest on deposits ” in the “ Interest expense ” section of the Company's Consolidated Statements of Income.</t>
  </si>
  <si>
    <t>SECURITIES (Tables)</t>
  </si>
  <si>
    <t>Gross Realized Gains and Losses of the Sale of Securities</t>
  </si>
  <si>
    <t>The following table presents the gross realized gains and losses on the sale of securities available for sale and the proceeds from the sale of securities available for sale during the three and six months ended June 30, 2015 (dollars in thousands) . The Company did not sell any investment securities that are held to maturity.
Three months ended
Six months ended
June 30, 2015
June 30, 2015
Realized gains (losses):
Gross realized gains
$
$
Gross realized losses
Net realized gains
$
$
The following table presents the gross realized gains and losses on the sale of securities available for sale and the proceeds from the sale of securities available for sale during the three and six months ended June 30, 2014 (dollars in thousands) .
Three months ended
Six months ended
June 30, 2014
June 30, 2014
Realized gains (losses):
Gross realized gains
$
$
Gross realized losses
Net realized gains
$
$</t>
  </si>
  <si>
    <t>Available-for-sale Securities [Member]</t>
  </si>
  <si>
    <t>Amortized Cost, Gross Unrealized Gains and Losses, and Estimated Fair Values of Available for Sale Securities</t>
  </si>
  <si>
    <t>The amortized cost, gross unrealized gains and losses, and estimated fair values of securities available for sale as of June 30, 2015 and December 31, 2014 are summarized as follows (dollars in thousands):
Amortized
Gross Unrealized
Estimated
Cost
Gains
(Losses)
Fair Value
June 30, 2015
U.S. government and agency securities
$
$
$
-
$
Obligations of states and political subdivisions
Corporate bonds
Mortgage-backed securities
Other securities
Total available for sale securities
$
$
$
$
December 31, 2014
U.S. government and agency securities
$
$
$
$
Obligations of states and political subdivisions
Corporate bonds
Mortgage-backed securities
Other securities
Total available for sale securities
$
$
$
$</t>
  </si>
  <si>
    <t>Schedule of Gross Unrealized Losses and Fair Value of Investments</t>
  </si>
  <si>
    <t>The following table shows the gross unrealized losses and fair value (in thousands) of the Company’s available for sale investments with unrealized losses that are not deemed to be other-than-temporarily impaired. These are aggregated by investment category and length of time that the individual securities have been in a continuous unrealized loss position.
Less than 12 months
More than 12 months
Total
Fair
Unrealized
Fair
Unrealized
Fair
Unrealized
Value
Losses
Value
Losses
Value
Losses
June 30, 2015
Obligations of states and political subdivisions
$
$
$
$
$
$
Mortgage-backed securities
Corporate bonds and other securities
Total available for sale
$
$
$
$
$
$
December 31, 2014
U.S. government and agency securities
$
$
$
-
$
-
$
$
Obligations of states and political subdivisions
Mortgage-backed securities
Corporate bonds and other securities
Total available for sale
$
$
$
$
$
$</t>
  </si>
  <si>
    <t>Schedule of Amortized Cost and Estimated Fair Value of Securities</t>
  </si>
  <si>
    <t>The following table presents the amortized cost and estimated fair value of available for sale securities as of June 30, 2015 and December 31, 2014 , by contractual maturity (dollars in thousands). Expected maturities may differ from contractual maturities because borrowers may have the right to call or prepay obligations with or without call or prepayment penalties.
June 30, 2015
December 31, 2014
Amortized
Estimated
Amortized
Estimated
Cost
Fair Value
Cost
Fair Value
Due in one year or less
$
$
$
$
Due after one year through five years
Due after five years through ten years
Due after ten years
Total securities available for sale
$
$
$
$</t>
  </si>
  <si>
    <t>Schedule of Securities Pledged to Secure Public Deposits, Repurchase Agreements, and for Other Purposes</t>
  </si>
  <si>
    <t>The following table presents available for sale securities which were pledged to secure public deposits, repurchase agreements, and for other purposes as permitted or required by law as of June 30, 2015 and December 31, 2014 (dollars in thousands):
June 30, 2015
December 31, 2014
Fair Value
Fair Value
Public deposits
$
$
Repurchase agreements
Other purposes
Total pledged securities
$
$</t>
  </si>
  <si>
    <t>Held-to-maturity Securities [Member]</t>
  </si>
  <si>
    <t>The following table presents the amortized cost and estimated fair value of held to maturity securities as of June 30, 2015, by contractual maturity (dollars in thousands). Expected maturities may differ from contractual maturities because borrowers may have the right to call or prepay obligations with or without call or prepayment penalties.
June 30, 2015
Carrying
Estimated
Value (1)
Fair Value
Due in one year or less
$
$
Due after one year through five years
Due after five years through ten years
Due after ten years
Total securities held to maturity
$
$
(1) The carrying value includes $7.8 million of unrealized gains and losses present at the time of transfer from available for securities, net of any accretion.</t>
  </si>
  <si>
    <t>The following table presents held to maturity securities which were pledged to secure public deposits as permitted or required by law as of June 30, 2015 (dollars in thousands):
June 30, 2015
Fair
Value
Public deposits
$
Total pledged securities
$</t>
  </si>
  <si>
    <t>Schedule of Carrying Value, Gross Unrealized Gains and Losses and Estimated Fair Value of Securities</t>
  </si>
  <si>
    <t>The carrying value, gross unrealized gains and losses, and estimated fair values of securities held to maturity as of June 30, 2015 are summarized as follows (dollars in thousands):
Carrying
Gross Unrealized
Estimated
Value (1)
Gains
(Losses)
Fair Value
June 30, 2015
Obligations of states and political subdivisions
$
$
$
$
(1) The carrying value includes $7.8 million of unrealized gains and losses present at the time of transfer from available for securities, net of any accretion.</t>
  </si>
  <si>
    <t>Gross Unrealized Losses and Fair Value of Securities</t>
  </si>
  <si>
    <t>The following table shows the gross unrealized losses and fair value (in thousands) of the Company’s held to maturity investments with unrealized losses that are not deemed to be other-than-temporarily impaired. These are aggregated by investment category and length of time that the individual securities have been in a continuous unrealized loss position.
Less than 12 months
More than 12 months
Total
Fair
Unrealized
Fair
Unrealized
Fair
Unrealized
Value
Losses
Value
Losses
Value
Losses
June 30, 2015
Obligations of states and political subdivisions
$
$
$
$
$
$</t>
  </si>
  <si>
    <t>LOANS AND ALLOWANCE FOR LOAN LOSSES (Tables)</t>
  </si>
  <si>
    <t>Loans Stated at Face Amount, Net of Unearned Income</t>
  </si>
  <si>
    <t>Loans are stated at their face amount, net of deferred fees and costs, and consist of the following at June 30, 2015 and December 31, 2014 (dollars in thousands):
June 30,
December 31,
2015
2014
Commercial:
Commercial Construction
$
$
Commercial Real Estate - Owner Occupied
Commercial Real Estate - Non-Owner Occupied
Raw Land and Lots
Single Family Investment Real Estate
Commercial and Industrial
Other Commercial
Consumer:
Mortgage
Consumer Construction
Indirect Auto
Indirect Marine
HELOCs
Credit Card
Other Consumer
Total
$
$</t>
  </si>
  <si>
    <t>Summary of Aging of the Loan Portfolio by Class</t>
  </si>
  <si>
    <t>The following table shows the aging of the Company’s loan portfolio, by class, at June 30, 2015 (dollars in thousands):
30-59 Days Past Due
60-89 Days Past Due
Greater Than 90 Days and still Accruing
PCI
Nonaccrual
Current
Total Loans
Commercial:
Commercial Construction
$
-
$
-
$
$
$
$
$
Commercial Real Estate - Owner Occupied
Commercial Real Estate - Non-Owner Occupied
Raw Land and Lots
Single Family Investment Real Estate
Commercial and Industrial
Other Commercial
-
Consumer:
Mortgage
Consumer Construction
-
-
-
Indirect Auto
-
-
Indirect Marine
-
-
-
HELOCs
Credit Card
-
-
Other Consumer
Total
$
$
$
$
$
$
$
The following table shows the aging of the Company’s loan portfolio, by class, at December 31, 2014 (dollars in thousands):
30-59 Days Past Due
60-89 Days Past Due
Greater Than 90 Days and still Accruing
PCI
Nonaccrual
Current
Total Loans
Commercial:
Commercial Construction
$
$
-
$
-
$
$
$
$
Commercial Real Estate - Owner Occupied
Commercial Real Estate - Non-Owner Occupied
Raw Land and Lots
Single Family Investment Real Estate
Commercial and Industrial
Other Commercial
-
Consumer:
Mortgage
Consumer Construction
-
-
Indirect Auto
-
-
Indirect Marine
-
-
-
HELOCs
Credit Card
-
-
Other Consumer
Total
$
$
$
$
$
$
$</t>
  </si>
  <si>
    <t>Summary of Aging of the Acquired with Deteriorated Credit Quality Loan Portfolio by Class</t>
  </si>
  <si>
    <t>The following table shows the PCI commercial and consumer loan portfolios, by class and their delinquency status, at June 30, 2015 (dollars in thousands):
30-89 Days Past Due
Greater than 90 Days
Current
Total
Commercial:
Commercial Construction
$
-
$
$
$
Commercial Real Estate - Owner Occupied
Commercial Real Estate - Non-Owner Occupied
Raw Land and Lots
Single Family Investment Real Estate
Commercial and Industrial
Other Commercial
Consumer:
Mortgage
Consumer Construction
-
-
HELOCs
Other Consumer
Total
$
$
$
$
The following table shows the PCI commercial and consumer loan portfolios, by class and their delinquency status, at December 31, 2014 (dollars in thousands):
30-89 Days Past Due
Greater than 90 Days
Current
Total
Commercial:
Commercial Construction
$
-
$
$
$
Commercial Real Estate - Owner Occupied
Commercial Real Estate - Non-Owner Occupied
Raw Land and Lots
-
Single Family Investment Real Estate
Commercial and Industrial
Other Commercial
Consumer:
Mortgage
Consumer Construction
-
-
HELOCs
Other Consumer
Total
$
$
$
$</t>
  </si>
  <si>
    <t>Impaired Loans by Class</t>
  </si>
  <si>
    <t>The following table shows the Company’s impaired loans, excluding PCI loans related to the StellarOne acquisition, by class at June 30, 2015 (dollars in thousands):
Recorded Investment
Unpaid Principal Balance
Related Allowance
YTD Average Investment
Interest Income Recognized
Loans without a specific allowance
Commercial:
Commercial Construction
$
$
$
-
$
$
Commercial Real Estate - Owner Occupied
-
Commercial Real Estate - Non-Owner Occupied
-
Raw Land and Lots
-
Single Family Investment Real Estate
-
Commercial and Industrial
-
Other Commercial
-
Consumer:
Mortgage
-
Indirect Auto
-
-
-
HELOCs
-
Other Consumer
-
-
Total impaired loans without a specific allowance
$
$
$
-
$
$
Loans with a specific allowance
Commercial:
Commercial Construction
$
$
$
$
$
Commercial Real Estate - Owner Occupied
Commercial Real Estate - Non-Owner Occupied
Raw Land and Lots
Single Family Investment Real Estate
Commercial and Industrial
Other Commercial
Consumer:
Mortgage
Consumer Construction
Indirect Marine
-
Other Consumer
Total impaired loans with a specific allowance
$
$
$
$
$
Total impaired loans
$
$
$
$
$
The following table shows the Company’s impaired loans, by class, at December 31, 2014 (dollars in thousands):
Recorded Investment
Unpaid Principal Balance
Related Allowance
YTD Average Investment
Interest Income Recognized
Loans without a specific allowance
Commercial:
Commercial Construction
$
$
$
-
$
$
Commercial Real Estate - Owner Occupied
-
Commercial Real Estate - Non-Owner Occupied
-
Raw Land and Lots
-
Single Family Investment Real Estate
-
Commercial and Industrial
-
Other Commercial
-
Consumer:
Mortgage
-
Indirect Auto
-
-
-
Indirect Marine
-
-
HELOCs
-
Other Consumer
-
-
Total impaired loans without a specific allowance
$
$
$
-
$
$
Loans with a specific allowance
Commercial:
Commercial Construction
$
$
$
$
$
Commercial Real Estate - Owner Occupied
Commercial Real Estate - Non-Owner Occupied
Raw Land and Lots
Single Family Investment Real Estate
Commercial and Industrial
Other Commercial
Consumer:
Mortgage
Consumer Construction
Indirect Marine
HELOCs
Other Consumer
Total impaired loans with a specific allowance
$
$
$
$
$
Total impaired loans
$
$
$
$
$</t>
  </si>
  <si>
    <t>Summary of Modified Loans that Continue to Accrue Interest Under the Terms of Restructuring Agreement</t>
  </si>
  <si>
    <t>The following table provides a summary, by class, of modified loans that continue to accrue interest under the terms of the restructuring agreement, which are considered to be performing, and modified loans that have been placed on nonaccrual status, which are considered to be nonperforming, as of June 30, 2015 and December 31, 2014 (dollars in thousands):
June 30, 2015
December 31, 2014
No. of Loans
Recorded Investment
Outstanding Commitment
No. of Loans
Recorded Investment
Outstanding Commitment
Performing
Commercial:
Commercial Construction
$
$
-
$
$
-
Commercial Real Estate - Owner Occupied
-
-
Commercial Real Estate - Non-Owner Occupied
-
-
Raw Land and Lots
-
-
Single Family Investment Real Estate
-
-
Commercial and Industrial
-
-
Other Commercial
-
-
Consumer:
Mortgage
-
-
Other Consumer
-
-
Total performing
$
$
-
$
$
-
Nonperforming
Commercial:
Commercial Construction
$
$
-
$
$
-
Commercial Real Estate - Owner Occupied
-
-
Commercial Real Estate - Non-Owner Occupied
-
-
Raw Land and Lots
-
-
Single Family Investment Real Estate
-
-
Commercial and Industrial
-
-
Other Commercial
-
-
Consumer:
Mortgage
-
-
Other Consumer
-
-
Total nonperforming
$
$
-
$
$
-
Total performing and nonperforming
$
$
-
$
$
-</t>
  </si>
  <si>
    <t>Schedule of TDR by Class and Modification Type</t>
  </si>
  <si>
    <t>The following table shows, by class and modification type, TDRs that occurred during the three and six months ended June 30, 2015 (dollars in thousands):
Three months ended
Six months ended
June 30, 2015
June 30, 2015
No. of Loans
Recorded Investment at Period End
No. of Loans
Recorded Investment at Period End
Term modification, at a market rate
Commercial:
Commercial Real Estate - Owner Occupied
$
$
Commercial and Industrial
-
-
Total loan term extended at a market rate
$
$
Term modification, below market rate
Commercial:
Commercial Real Estate - Owner Occupied
$
$
Total loan term extended at a below market rate
$
$
Total
$
$
The following table shows, by class and modification type, TDRs that occurred during the three and six months ended June 30, 2014 (dollars in thousands):
Three months ended
Six months ended
June 30, 2014
June 30, 2014
No. of Loans
Recorded Investment at Period End
No. of Loans
Recorded Investment at Period End
Term modification, at a market rate
Commercial:
Single Family Investment Real Estate
-
$
-
$
Commercial and Industrial
Other Commercial
-
-
Total loan term extended at a market rate
$
$
Total
$
$</t>
  </si>
  <si>
    <t>Allowance for Loan Loss Activity, by Portfolio Segment, Balances for Allowance for Credit Losses, and Loans Based on Impairment Methodology</t>
  </si>
  <si>
    <t>The following table shows the allowance for loan loss activity, balances for allowance for loan losses, and loan balances based on impairment methodology by portfolio segment for the six months ended and as of June 30, 2015 . The table below includes the provision for loan losses. In addition, a $200,000 provision was recognized during the current quarter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Commercial
Consumer
Total
Allowance for loan losses:
Balance, beginning of the year
$
$
$
Recoveries credited to allowance
Loans charged off
Provision charged to operations
Balance, end of period
$
$
$
Ending Balance, ALL:
Loans individually evaluated for impairment
$
$
$
Loans collectively evaluated for impairment
Loans acquired with deteriorated credit quality
-
-
-
Total
$
$
$
Ending Balance, Loans:
Loans individually evaluated for impairment
$
$
$
Loans collectively evaluated for impairment
Loans acquired with deteriorated credit quality
Total
$
$
$
The following table shows the allowance for loan loss activity, balances for allowance for loan losses, and loan balances based on impairment methodology by portfolio segment for the six months ended and as of June 30, 201 4 . Allocation of a portion of the allowance to one category of loans does not preclude its availability to absorb losses in other categories (dollars in thousands):
Commercial
Consumer
Total
Allowance for loan losses:
Balance, beginning of the year
$
$
$
Recoveries credited to allowance
Loans charged off
Provision charged to operations
Balance, end of period
$
$
$
Ending Balance, ALL:
Loans individually evaluated for impairment
$
$
$
Loans collectively evaluated for impairment
Loans acquired with deteriorated credit quality
-
-
-
Total
$
$
$
Ending Balance, Loans:
Loans individually evaluated for impairment
$
$
$
Loans collectively evaluated for impairment
Loans acquired with deteriorated credit quality
Total
$
$
$</t>
  </si>
  <si>
    <t>Loans Receivables Related Risk Rating Excluding Purchased Impaired Loans</t>
  </si>
  <si>
    <t>The following table shows the recorded investment in all loans, excluding PCI loans, in the commercial portfolios by class with their related risk rating current as of June 30, 2015 (dollars in thousands):
1-3
4
5
6
7
8
Total
Commercial Construction
$
$
$
$
$
$
-
$
Commercial Real Estate - Owner Occupied
Commercial Real Estate - Non-Owner Occupied
-
Raw Land and Lots
-
Single Family Investment Real Estate
-
Commercial and Industrial
-
Other Commercial
-
Total
$
$
$
$
$
$
$
The following table shows the recorded investment in all loans, excluding PCI loans, in the commercial portfolios by class with their related risk rating current as of December 31, 2014 (dollars in thousands):
1-3
4
5
6
7
8
Total
Commercial Construction
$
$
$
$
$
$
-
$
Commercial Real Estate - Owner Occupied
-
Commercial Real Estate - Non-Owner Occupied
-
Raw Land and Lots
-
Single Family Investment Real Estate
-
Commercial and Industrial
-
Other Commercial
-
Total
$
$
$
$
$
$
-
$</t>
  </si>
  <si>
    <t>Purchased Credit Impaired Loan Receivables Related Risk Rating</t>
  </si>
  <si>
    <t>The following table shows the recorded investment in only PCI loans in the commercial portfolios by class with their related risk rating and credit quality indicator information current as of June 30, 2015 (dollars in thousands):
4
5
6
7
8
Total
Commercial Construction
$
-
$
-
$
$
$
$
Commercial Real Estate - Owner Occupied
-
Commercial Real Estate - Non-Owner Occupied
-
Raw Land and Lots
-
Single Family Investment Real Estate
-
Commercial and Industrial
Other Commercial
-
-
Total
$
$
$
$
$
$
The following table shows the recorded investment in only PCI loans in the commercial portfolios by class with their related risk rating and credit quality indicator information current as of December 31, 2014 (dollars in thousands):
4
5
6
7
8
Total
Commercial Construction
$
-
$
-
$
$
$
$
Commercial Real Estate - Owner Occupied
-
Commercial Real Estate - Non-Owner Occupied
-
Raw Land and Lots
-
Single Family Investment Real Estate
-
Commercial and Industrial
-
Other Commercial
-
-
-
Total
$
$
$
$
$
$</t>
  </si>
  <si>
    <t>Schedule of Acquired Loan Portfolio and Accretable Yield</t>
  </si>
  <si>
    <t>The following shows changes in the accretable yield for loans accounted for under ASC 310-30 , Receivables – Loans and Debt Securities Acquired with Deteriorated Credit Quality , for the periods presented (dollars in thousands):
For the Six Months ended
June 30,
2015
2014
Balance at beginning of period
$
$
Additions
-
Accretion
Reclass of nonaccretable difference due to improvement in expected cash flows
-
Other, net (1)
Balance at end of period
$
$
(1) This line item represents changes in the cash flows expected to be collected due to the impact of non-credit changes such as prepayment assumptions, changes in interest rates on variable rate PCI loans, and discounted payoffs that occurred in the quarter.</t>
  </si>
  <si>
    <t>INTANGIBLE ASSETS (Tables)</t>
  </si>
  <si>
    <t>Information Concerning Intangible Assets with Finite Life</t>
  </si>
  <si>
    <t>Information concerning intangible assets with a finite life is presented in the following table (dollars in thousands):
Gross Carrying Value
Accumulated Amortization
Net Carrying Value
June 30, 2015
Amortizable core deposit intangibles
$
$
$
December 31, 2014
Amortizable core deposit intangibles
$
$
$
June 30, 2014
Amortizable core deposit intangibles
$
$
$</t>
  </si>
  <si>
    <t>Estimated Remaining Amortization Expense of Core Deposit Intangibles</t>
  </si>
  <si>
    <t>As of June 30, 2015 , the estimated remaining amortization expense of core deposit intangibles is as follows (dollars in thousands):
For the remaining six months of 2015
$
For the year ending December 31, 2016
For the year ending December 31, 2017
For the year ending December 31, 2018
For the year ending December 31, 2019
For the year ending December 31, 2020
Thereafter
Total estimated amortization expense
$</t>
  </si>
  <si>
    <t>BORROWINGS (Tables)</t>
  </si>
  <si>
    <t>Short-Term Borrowings</t>
  </si>
  <si>
    <t>Total short-term borrowings consist of the following as of June 30, 201 5 and December 31, 201 4 (dollars in thousands):
June 30,
December 31,
2015
2014
Securities sold under agreements to repurchase
$
$
Other short-term borrowings
Total short-term borrowings
$
$
Maximum month-end outstanding balance
$
$
Average outstanding balance during the period
Average interest rate during the period
Average interest rate at end of period
Other short-term borrowings:
FHLB
$
$
Other lines of credit</t>
  </si>
  <si>
    <t>Trust Preferred Capital Notes Qualify for Tier 1 Capital</t>
  </si>
  <si>
    <t>The trust preferred capital notes currently qualify for Tier 1 capital of the Company for regulatory purposes.
Principal
Investment (1)
Spread to 3-Month LIBOR
Rate
Maturity
Trust Preferred Capital Note - Statutory Trust I
$
$
6/17/2034
Trust Preferred Capital Note - Statutory Trust II
6/15/2036
VFG Limited Liability Trust I Indenture
3/18/2034
FNB Statutory Trust II Indenture
6/26/2033
Total
$
$
(1) reported as “Other Assets” within the Consolidated Balance Sheets.</t>
  </si>
  <si>
    <t>Advances from the FHLB</t>
  </si>
  <si>
    <t>As of June 30, 2015 , the Company had advances from the FHLB consisting of the following (dollars in thousands):
Long-term Type
Spread to 3-Month LIBOR
Interest Rate
Maturity Date
Advance Amount
Adjustable Rate Credit
0.44%
0.72%
8/23/2022
$
Adjustable Rate Credit
0.45%
0.74%
11/23/2022
Adjustable Rate Credit
0.45%
0.74%
11/23/2022
Adjustable Rate Credit
0.45%
0.74%
11/23/2022
Fixed Rate
-
3.62%
11/28/2017
Fixed Rate
-
3.44%
7/28/2015
Fixed Rate
-
3.75%
7/30/2018
Fixed Rate
-
3.97%
7/30/2018
Fixed Rate Hybrid
-
2.11%
10/5/2016
Fixed Rate Hybrid
-
0.91%
7/25/2016
$
As of December 31, 2014 , the Company had advances from the FHLB consisting of the following (dollars in thousands):
Long-term Type
Spread to 3-Month LIBOR
Interest Rate
Maturity Date
Advance Amount
Adjustable Rate Credit
0.44%
0.70%
8/23/2022
$
Adjustable Rate Credit
0.45%
0.71%
11/23/2022
Adjustable Rate Credit
0.45%
0.71%
11/23/2022
Adjustable Rate Credit
0.45%
0.71%
11/23/2022
Fixed Rate
-
3.62%
11/28/2017
Fixed Rate
-
3.44%
7/28/2015
Fixed Rate
-
3.75%
7/30/2018
Fixed Rate
-
3.97%
7/30/2018
Fixed Rate Hybrid
-
2.11%
10/5/2016
Fixed Rate Hybrid
-
0.91%
7/25/2016
$</t>
  </si>
  <si>
    <t>Contractual Maturities of Long-Term Debt</t>
  </si>
  <si>
    <t>As of June 30, 2015 , the contractual maturities of long-term debt are as follows for the years ending (dollars in thousands):
Trust Preferred Capital Notes
Subordinated Debt
FHLB Advances
Fair Value Premium (Discount)
Prepayment Penalty
Total Long-term Borrowings
Remaining six months in 2015
$
-
$
-
$
$
$
$
2016
-
2017
-
-
2018
-
-
2019
-
-
-
2020
-
-
-
Thereafter
-
Total Long-term borrowings
$
$
$
$
$
$</t>
  </si>
  <si>
    <t>COMMITMENTS AND CONTINGENCIES (Tables)</t>
  </si>
  <si>
    <t>Balances of Commitments and Contingencies</t>
  </si>
  <si>
    <t>The following table presents the balances of commitments and contingencies ( dollars in thousands):
June 30,
December 31,
2015
2014
Commitments with off-balance sheet risk:
Commitments to extend credit (1)
$
$
Standby letters of credit
Mortgage loan rate lock commitments
Total commitments with off-balance sheet risk
$
$
Commitments with balance sheet risk:
Loans held for sale
$
$
Total other commitments
$
$
(1) Includes unfunded overdraft protection.</t>
  </si>
  <si>
    <t>DERIVATIVES (Tables)</t>
  </si>
  <si>
    <t>Cash Flow Hedging [Member]</t>
  </si>
  <si>
    <t>Derivative [Line Items]</t>
  </si>
  <si>
    <t>Summary of the Derivatives</t>
  </si>
  <si>
    <t>Shown below is a summary of the derivatives designated as cash flow hedges at June 30, 2015 and December 31, 2014 (dollars in thousands):
Notional
Receive
Pay
Life
Positions
Amount
Asset
Liability
Rate
Rate
(Years)
As of June 30, 2015
Pay fixed - receive floating interest rate swaps
7
$
$
-
$
(1)
(1)
(1)
Receive fixed - pay floating interest rate swaps
4
$
$
$
-
(1) Due to their deferred nature, the rates and the life exclude the four FHLB advance swaps.
Notional
Receive
Pay
Life
Positions
Amount
Asset
Liability
Rate
Rate
(Years)
As of December 31, 2014
Pay fixed - receive floating interest rate swaps
7
$
$
-
$
(1)
(1)
(1)
Receive fixed - pay floating interest rate swaps
4
$
$
$
-
(1) Due to their deferred nature, the rates and the life exclude the four FHLB advance swaps.</t>
  </si>
  <si>
    <t>Interest Rate Swaps [Member]</t>
  </si>
  <si>
    <t>Shown below is a summary regarding loan swap derivative activities at June 30, 2015 and December 31, 2014 (dollars in thousands):
Notional
Receive
Pay
Life
Positions
Amount
Asset
Liability
Rate
Rate
(Years)
As of June 30, 2015
Receive fixed - pay floating interest rate swaps
35
$
$
$
-
Pay fixed - receive floating interest rate swaps
35
$
$
-
$
Notional
Receive
Pay
Life
Positions
Amount
Asset
Liability
Rate
Rate
(Years)
As of December 31, 2014
Receive fixed - pay floating interest rate swaps
30
$
$
$
-
Pay fixed - receive floating interest rate swaps
30
$
$
-
$</t>
  </si>
  <si>
    <t>ACCUMULATED OTHER COMPREHENSIVE INCOME (LOSS) (Tables)</t>
  </si>
  <si>
    <t>Change in Accumulated Other Comprehensive Income</t>
  </si>
  <si>
    <t>The change in accumulated other comprehensive income (loss) for the three and six months ended June 30, 2015 is summarized as follows, net of tax ( dollars in thousands ):
Unrealized Gains (Losses) on AFS Securities
Unrealized Gain for AFS Securities Transferred to HTM
Change in Fair Value of Cash Flow Hedge
Total
Balance - March 31, 2015
$
$
-
$
$
Unrealized gain transferred from AFS to HTM
-
-
Other comprehensive income (loss)
Amounts reclassified from accumulated other comprehensive income
-
Net current period other comprehensive income (loss)
Balance - June 30, 2015
$
$
$
$
Unrealized Gains (Losses) on AFS Securities
Unrealized Gain for AFS Securities Transferred to HTM
Change in Fair Value of Cash Flow Hedges
Total
Balance - December 31, 2014
$
$
-
$
$
Unrealized gain transferred from AFS to HTM
-
-
Other comprehensive income (loss)
Amounts reclassified from accumulated other comprehensive income
-
Net current period other comprehensive income (loss)
Balance - June 30, 2015
$
$
$
$
The change in accumulated other comprehensive income (loss) for the three and six months ended June 30, 2014 is summarized as follows, net of tax ( dollars in thousands):
Unrealized Gains (Losses) on AFS Securities
Change in Fair Value of Cash Flow Hedge
Total
Balance - March 31, 2014
$
$
$
Other comprehensive income (loss)
Amounts reclassified from accumulated other comprehensive income
Net current period other comprehensive income (loss)
Balance - June 30, 2014
$
$
$
Unrealized Gains (Losses) on AFS Securities
Change in Fair Value of Cash Flow Hedges
Total
Balance - December 31, 2013
$
$
$
Other comprehensive income (loss)
Amounts reclassified from accumulated other comprehensive income
Net current period other comprehensive income (loss)
Balance - June 30, 2014
$
$
$</t>
  </si>
  <si>
    <t>FAIR VALUE MEASUREMENTS (Tables)</t>
  </si>
  <si>
    <t>Schedule of Financial Assets and Liabilities Measured at Fair Value on Recurring Basis</t>
  </si>
  <si>
    <t>The following table presents the balances of financial assets and liabilities measured at fair value on a recurring basis at June 30, 2015 and December 31, 2014 (dollars in thousands):
Fair Value Measurements at June 30, 2015 using
Quoted Prices in Active Markets for Identical Assets
Significant Other Observable Inputs
Significant Unobservable Inputs
Level 1
Level 2
Level 3
Balance
ASSETS
Securities available for sale:
U.S. government and agency securities
$
-
$
$
-
$
Obligations of states and political subdivisions
-
-
Corporate and other bonds
-
-
Mortgage-backed securities
-
-
Other securities
-
-
Derivatives:
Interest rate swap
-
-
Cash flow hedges
-
-
Interest rate lock commitments
-
-
Best effort forward delivery commitments
-
-
LIABILITIES
Derivatives:
Interest rate swap
$
-
$
$
-
$
Cash flow hedges
-
-
Fair Value Measurements at December 31, 2014 using
Quoted Prices in Active Markets for Identical Assets
Significant Other Observable Inputs
Significant Unobservable Inputs
Level 1
Level 2
Level 3
Balance
ASSETS
Securities available for sale:
U.S. government and agency securities
$
-
$
$
-
$
Obligations of states and political subdivisions
-
-
Corporate bonds
-
-
Mortgage-backed securities
-
-
Other securities
-
-
Derivatives:
Interest rate swap
-
-
Cash flow hedges
-
-
Interest rate lock commitments
-
-
LIABILITIES
Derivatives:
Interest rate swap
$
-
$
$
-
$
Cash flow hedges
-
-</t>
  </si>
  <si>
    <t>Schedule of Financial Assets Measured at Fair Value on Nonrecurring Basis</t>
  </si>
  <si>
    <t>The following tables summarize the Company’s financial assets that were measured at fair value on a nonrecurring basis at June 30, 2015 and December 31, 2014 (dollars in thousands):
Fair Value Measurements at June 30, 2015 using
Quoted Prices in Active Markets for Identical Assets
Significant Other Observable Inputs
Significant Unobservable Inputs
Level 1
Level 2
Level 3
Balance
ASSETS
Loans held for sale
$
-
$
$
-
$
Impaired loans
-
-
Other real estate owned
-
-
Fair Value Measurements at December 31, 2014 using
Quoted Prices in Active Markets for Identical Assets
Significant Other Observable Inputs
Significant Unobservable Inputs
Level 1
Level 2
Level 3
Balance
ASSETS
Loans held for sale
$
-
$
$
-
$
Impaired loans
-
-
Other real estate owned
-
-</t>
  </si>
  <si>
    <t>Summary of Quantitative Information About Level 3 Fair Value Measurements</t>
  </si>
  <si>
    <t>The following table displays quantitative information about Level 3 Fair Value Measurements at June 30, 2015 (dollars in thousands):
Fair Value Measurements at June 30, 2015
Fair Value
Valuation Technique(s)
Unobservable Inputs
Weighted Average
ASSETS
Commercial Real Estate - Owner Occupied
$
Market comparables
Discount applied to market comparables (1)
Single Family Investment Real Estate
Market comparables
Discount applied to market comparables (1)
Other (2)
Market comparables
Discount applied to market comparables (1)
Total Impaired Loans
Other real estate owned
Market comparables
Discount applied to market comparables (1)
Total
$
(1) A discount percentage (in addition to expected selling costs) is applied based on the age of independent appraisals, current market conditions, and experience within the local market.
(2) The “Other” category of the impaired loans section consists of Other Commercial, Mortgage, Consumer Construction, Indirect Marine, and Other Consumer.
The following table displays quantitative information about Level 3 Fair Value Measurements at December 31, 2014 (dollars in thousands):
Fair Value Measurements at December 31, 2014
Fair Value
Valuation Technique(s)
Unobservable Inputs
Weighted Average
ASSETS
Commercial Real Estate - Owner Occupied
$
Market comparables
Discount applied to market comparables (1)
Commercial Real Estate - Non-Owner Occupied
Market comparables
Discount applied to market comparables (1)
Raw Land and Lots
Market comparables
Discount applied to market comparables (1)
Single Family Investment Real Estate
Market comparables
Discount applied to market comparables (1)
Commercial and Industrial
Market comparables
Discount applied to market comparables (1)
Other (2)
Market comparables
Discount applied to market comparables (1)
Total Impaired Loans
Other real estate owned
Market comparables
Discount applied to market comparables (1)
Total
$
(1) A discount percentage (in addition to expected selling costs) is applied based on the age of independent appraisals, current market conditions, and experience within the local market.
(2) The “Other” category of the impaired loans section consists of Other Commercial, Mortgage, Consumer Construction, Indirect Marine, HELOCs, and Other Consumer.</t>
  </si>
  <si>
    <t>Carrying Values and Estimated Fair Values of the Company's Financial Instruments</t>
  </si>
  <si>
    <t>The carrying values and estimated fair values of the Company’s financial instruments at June 30, 2015 and December 31, 2014 are as follows (dollars in thousands):
Fair Value Measurements at June 30, 2015 using
Quoted Prices in Active Markets for Identical Assets
Significant Other Observable Inputs
Significant Unobservable Inputs
Total Fair Value
Carrying Value
Level 1
Level 2
Level 3
Balance
ASSETS
Cash and cash equivalents
$
$
$
-
$
-
$
Securities available for sale
-
-
Held to maturity securities
-
-
Restricted stock
-
-
Loans held for sale
-
-
Net loans
-
-
Derivatives:
Interest rate lock commitments
-
-
Interest rate swap
-
-
Cash flow hedges
-
-
Best effort forward delivery commitments
-
-
Accrued interest receivable
-
-
Bank owned life insurance
-
-
LIABILITIES
Deposits
$
$
-
$
$
-
$
Borrowings
-
-
Accrued interest payable
-
-
Derivatives:
Interest rate swap
-
-
Cash flow hedges
-
-
Fair Value Measurements at December 31, 2014 using
Quoted Prices in Active Markets for Identical Assets
Significant Other Observable Inputs
Significant Unobservable Inputs
Total Fair Value
Carrying Value
Level 1
Level 2
Level 3
Balance
ASSETS
Cash and cash equivalents
$
$
$
-
$
-
$
Securities available for sale
-
-
Restricted stock
-
-
Loans held for sale
-
-
Net loans
-
-
Derivatives:
Interest rate lock commitments
-
-
Interest rate swap
-
-
Cash flow hedges
-
-
Accrued interest receivable
-
-
Bank owned life insurance
-
-
LIABILITIES
Deposits
$
$
-
$
$
-
$
Borrowings
-
-
Accrued interest payable
-
-
Derivatives:
Interest rate swap
-
-
Cash flow hedges
-
-</t>
  </si>
  <si>
    <t>STOCK-BASED COMPENSATION (Tables)</t>
  </si>
  <si>
    <t>Summary of Stock Option Activity</t>
  </si>
  <si>
    <t>The following table summarizes the stock option activity for the six months ended June 30, 2015:
Number of Stock Options
Weighted Average Exercise Price
Options outstanding, December 31, 2014
$
Exercised
Expired, forfeited, or cancelled
Options outstanding, June 30, 2015
Options exercisable, June 30, 2015</t>
  </si>
  <si>
    <t>Summary of Information Concerning Stock Options</t>
  </si>
  <si>
    <t>The following table summarizes information concerning stock options issued to the Company’s employees that are vested or are expected to vest and stock options exercisable as of June 30, 2015 :
Stock Options Vested or Expected to Vest
Exercisable
Stock options (number of shares)
Weighted average remaining contractual life in years
Weighted average exercise price on shares above water
$
$
Aggregate intrinsic value
$
$</t>
  </si>
  <si>
    <t>Summary of Nonvested Stock Activity</t>
  </si>
  <si>
    <t>The following table summarizes the restricted stock activity for the six months ended June 30, 2015:
Number of Shares of Restricted Stock
Weighted Average Grant-Date Fair Value
Balance, December 31, 2014
$
Granted
Net settle for taxes
Vested
Forfeited
Balance, June 30, 2015</t>
  </si>
  <si>
    <t>Estimated Unamortized Compensation Expense Recognized in Future</t>
  </si>
  <si>
    <t>The estimated unamortized compensation expense, net of estimated forfeitures, related to nonvested stock and stock options issued and outstanding as of June 30, 2015 that will be recognized in future periods is as follows (dollars in thousands):
Stock Options
Restricted Stock
Total
For the remaining six months of 2015
$
$
$
For year ending December 31, 2016
For year ending December 31, 2017
For year ending December 31, 2018
-
For year ending December 31, 2019
-
Total
$
$
$</t>
  </si>
  <si>
    <t>EARNINGS PER SHARE (Tables)</t>
  </si>
  <si>
    <t>Reconciliation of the Denominators of the Basic and Diluted EPS Computations</t>
  </si>
  <si>
    <t>The following is a reconciliation of the denominators of the basic and diluted EPS computations for the three and six months ended June 30, 2015 and 2014 (in thousands except per share data):
Net Income Available to Common Shareholders (Numerator)
Weighted Average Common Shares (Denominator)
Per Share Amount
For the three months ended June 30, 2015
Net income, basic
$
$
Add: potentially dilutive common shares - stock awards
-
-
Diluted
$
$
For the three months ended June 30, 2014
Net income, basic
$
$
Add: potentially dilutive common shares - stock awards
-
-
Diluted
$
$
For the six months ended June 30, 2015
Net income, basic
$
$
Add: potentially dilutive common shares - stock awards
-
-
Diluted
$
$
For the six months ended June 30, 2014
Net income, basic
$
$
Add: potentially dilutive common shares - stock awards
-
-
Diluted
$
$</t>
  </si>
  <si>
    <t>SEGMENT REPORTING DISCLOSURES (Tables)</t>
  </si>
  <si>
    <t>Information About Reportable Segments and Reconciliation</t>
  </si>
  <si>
    <t>Information about reportable segments and reconciliation of such information to the consolidated financial statements for the three and six months ended June 30, 2015 and 2014 is as follows (dollars in thousands):
UNION BANKSHARES CORPORATION AND SUBSIDIARIES
SEGMENT FINANCIAL INFORMATION
Community Bank
Mortgage
Eliminations
Consolidated
Three Months Ended June 30, 2015
Net interest income
$
$
$
-
$
Provision for credit losses
-
Net interest income after provision for credit losses
-
Noninterest income
Noninterest expenses
Income before income taxes
-
Income tax expense
-
Net income
$
$
$
-
$
Total assets
$
$
$
$
Three Months Ended June 30, 2014
Net interest income
$
$
$
-
$
Provision for credit losses
-
-
Net interest income after provision for credit losses
-
Noninterest income
Noninterest expenses
Income (loss) before income taxes
-
Income tax expense (benefit)
-
Net income (loss)
$
$
$
-
$
Total assets
$
$
$
$
Six Months Ended June 30, 2015
Net interest income
$
$
$
-
$
Provision for credit losses
-
Net interest income after provision for credit losses
-
Noninterest income
Noninterest expenses
Income (loss) before income taxes
-
Income tax expense (benefit)
-
Net income (loss)
$
$
$
-
$
Total assets
$
$
$
$
Six Months Ended June 30, 2014
Net interest income
$
$
$
-
$
Provision for credit losses
-
-
Net interest income after provision for credit losses
-
Noninterest income
Noninterest expenses
Income (loss) before income taxes
-
Income tax expense (benefit)
-
Net income (loss)
$
$
$
-
$
Total assets
$
$
$
$</t>
  </si>
  <si>
    <t>ACCOUNTING POLICIES (Narrative) (Details) - USD ($)</t>
  </si>
  <si>
    <t>Investments, recognized amortization</t>
  </si>
  <si>
    <t>Investments, tax credits</t>
  </si>
  <si>
    <t>Carrying value of investments in qualified housing project investments</t>
  </si>
  <si>
    <t>Unfunded commitment liability</t>
  </si>
  <si>
    <t>ACQUISITIONS (Narrative) (Details) - Jan. 01, 2014 - StellarOne Bank [Member] - USD ($) $ in Millions</t>
  </si>
  <si>
    <t>Business Acquisition [Line Items]</t>
  </si>
  <si>
    <t>Number of shares equivalent to each share of acquired entity</t>
  </si>
  <si>
    <t>Number of common shares issued</t>
  </si>
  <si>
    <t>Value of Company common stock issued</t>
  </si>
  <si>
    <t>Liabilties assumed</t>
  </si>
  <si>
    <t>ACQUISITIONS (Schedule of Effect of Amortization and Accretion Related to Acquisition) (Details) - USD ($) $ in Thousands</t>
  </si>
  <si>
    <t>Loans</t>
  </si>
  <si>
    <t>Core deposit intangibles</t>
  </si>
  <si>
    <t>[2]</t>
  </si>
  <si>
    <t>Borrowings</t>
  </si>
  <si>
    <t>[3]</t>
  </si>
  <si>
    <t>Time deposits</t>
  </si>
  <si>
    <t>[4]</t>
  </si>
  <si>
    <t>Net impact to income before taxes</t>
  </si>
  <si>
    <t>Loan discount (premium) accretion (amortization) is included in "Interest and fees on loans" in the "Interest and dividend income" section of the Company's Consolidated Statements of Income.</t>
  </si>
  <si>
    <t>Core deposit intangible premium amortization is included in "Amortization of intangible assets" in the "Noninterest expense" section of the Company's Consolidated Statements of Income.</t>
  </si>
  <si>
    <t>Borrowings discount accretion is included in "Interest on long-term borrowings" in the "Interest Expense" section of the Company's Consolidated Statements of Income.</t>
  </si>
  <si>
    <t>Certificate of deposit discount accretion is included in "Interest on deposits" in the "Interest expense" section of the Company's Consolidated Statements of Income.</t>
  </si>
  <si>
    <t>SECURITIES (Narrative) (Details)</t>
  </si>
  <si>
    <t>1 Months Ended</t>
  </si>
  <si>
    <t>12 Months Ended</t>
  </si>
  <si>
    <t>Apr. 30, 2015USD ($)</t>
  </si>
  <si>
    <t>Jun. 30, 2015USD ($)item</t>
  </si>
  <si>
    <t>Dec. 31, 2014USD ($)item</t>
  </si>
  <si>
    <t>Schedule of Investments [Line Items]</t>
  </si>
  <si>
    <t>Federal Home Loan Bank requires Bank to maintain percentage of stock equal to outstanding borrowings</t>
  </si>
  <si>
    <t>4.25%</t>
  </si>
  <si>
    <t>4.50%</t>
  </si>
  <si>
    <t>Percentage of Federal Reserve Bank of Richmond reserve</t>
  </si>
  <si>
    <t>6.00%</t>
  </si>
  <si>
    <t>Restricted equity securities consist of Federal Reserve Bank stock</t>
  </si>
  <si>
    <t>Federal Home Loan Bank Stock</t>
  </si>
  <si>
    <t>Securities in a continuous loss position, more than 12 months, unrealized losses</t>
  </si>
  <si>
    <t>Individual securities that had been in a continuous loss position for more than 12 months, amount</t>
  </si>
  <si>
    <t>Held to maturity securities unrealized gains before tax</t>
  </si>
  <si>
    <t>Credit-related OTTI</t>
  </si>
  <si>
    <t>Individual securities that had been in a continuous loss position | item</t>
  </si>
  <si>
    <t>HTM securities that had been in continuous loss position | item</t>
  </si>
  <si>
    <t>Obligations of States and Political Subdivisions [Member]</t>
  </si>
  <si>
    <t>Obligations of States and Political Subdivisions [Member] | Held-to-maturity Securities [Member]</t>
  </si>
  <si>
    <t>SECURITIES (Amortized Cost, Gross Unrealized Gains and Losses, and Estimated Fair Values of Investment Securities) (Details) - USD ($) $ in Thousands</t>
  </si>
  <si>
    <t>Amortized cost, gross unrealized gains and losses, and estimated fair values of investment securities</t>
  </si>
  <si>
    <t>Amortized Cost</t>
  </si>
  <si>
    <t>Gross Unrealized Gains</t>
  </si>
  <si>
    <t>Gross Unrealized (Losses)</t>
  </si>
  <si>
    <t>Estimated Fair Value</t>
  </si>
  <si>
    <t>US Government Agencies Debt Securities [Member]</t>
  </si>
  <si>
    <t>Corporate and Other Securities [Member]</t>
  </si>
  <si>
    <t>Mortgage Backed Securities [Member]</t>
  </si>
  <si>
    <t>Other Securities [Member]</t>
  </si>
  <si>
    <t>SECURITIES (Schedule of Gross Unrealized Losses and Fair Value of Investments) (Details) - USD ($) $ in Thousands</t>
  </si>
  <si>
    <t>Schedule of gross unrealized losses and fair value of investments</t>
  </si>
  <si>
    <t>Less than 12 months, Fair value</t>
  </si>
  <si>
    <t>Less than 12 months, Unrealized Losses</t>
  </si>
  <si>
    <t>More than 12 Months, Fair value</t>
  </si>
  <si>
    <t>More than 12 Months, Unrealized Losses</t>
  </si>
  <si>
    <t>Fair value, Total</t>
  </si>
  <si>
    <t>Unrealized Losses, Total</t>
  </si>
  <si>
    <t>Corporate Bonds and Other Securities [Member]</t>
  </si>
  <si>
    <t>SECURITIES (Schedule of Amortized Cost and Estimated Fair Value of Securities) (Details) - USD ($) $ in Thousands</t>
  </si>
  <si>
    <t>Available-for-sale Securities</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Amortized Cost</t>
  </si>
  <si>
    <t>Total securities available for sale, Estimated Fair Value</t>
  </si>
  <si>
    <t>Held to maturity Securities</t>
  </si>
  <si>
    <t>Due in one year or less, Carrying Value</t>
  </si>
  <si>
    <t>Due after one year through five years, Carrying Value</t>
  </si>
  <si>
    <t>Due after five years through ten years, Carrying Value</t>
  </si>
  <si>
    <t>Due after ten years, Carrying Value</t>
  </si>
  <si>
    <t>Held-to-maturity Securities, Total</t>
  </si>
  <si>
    <t>Total securities held to maturity, Estimated Fair Value</t>
  </si>
  <si>
    <t>SECURITIES (Schedule of Securities Pledged to Secure Public Deposits, Repurchase Agreements, and for Other Purposes) (Details) - USD ($) $ in Thousands</t>
  </si>
  <si>
    <t>Total pledged AFS Securities, fair value</t>
  </si>
  <si>
    <t>Available-for-sale Securities [Member] | Public Deposits [Member]</t>
  </si>
  <si>
    <t>Available-for-sale Securities [Member] | Repurchase Agreements [Member]</t>
  </si>
  <si>
    <t>Available-for-sale Securities [Member] | Other Purposes [Member]</t>
  </si>
  <si>
    <t>Total pledged HTM securities, fair value</t>
  </si>
  <si>
    <t>Held-to-maturity Securities [Member] | Public Deposits [Member]</t>
  </si>
  <si>
    <t>SECURITIES (Schedule of Carrying Value, Gross Unrealized Gains and Losses and Estimated Fair Value of Securities) (Details) - USD ($) $ in Thousands</t>
  </si>
  <si>
    <t>Apr. 30, 2015</t>
  </si>
  <si>
    <t>Schedule of Held-to-maturity Securities [Line Items]</t>
  </si>
  <si>
    <t>Carrying Value</t>
  </si>
  <si>
    <t>Gross Unrealized Losses</t>
  </si>
  <si>
    <t>SECURITIES (Gross Unrealized Losses and Fair Value of Securities) (Details) - Jun. 30, 2015 - Held-to-maturity Securities [Member] - Obligations of States and Political Subdivisions [Member] - USD ($) $ in Thousands</t>
  </si>
  <si>
    <t>Less than 12 months, Fair Value</t>
  </si>
  <si>
    <t>More than 12 months, Fair Value</t>
  </si>
  <si>
    <t>More than 12 months, Unrealized Losses</t>
  </si>
  <si>
    <t>Fair Value, Total</t>
  </si>
  <si>
    <t>SECURITIES (Gross Realized Gains and Losses of the Sale of Securities) (Details) - USD ($) $ in Thousands</t>
  </si>
  <si>
    <t>Realized gains (losses):</t>
  </si>
  <si>
    <t>Gross realized gains</t>
  </si>
  <si>
    <t>Gross realized losses</t>
  </si>
  <si>
    <t>Net realized gains</t>
  </si>
  <si>
    <t>LOANS AND ALLOWANCE FOR LOAN LOSSES (Narrative) (Details)</t>
  </si>
  <si>
    <t>Jun. 30, 2014USD ($)loan</t>
  </si>
  <si>
    <t>Jun. 30, 2015USD ($)</t>
  </si>
  <si>
    <t>Dec. 31, 2014USD ($)</t>
  </si>
  <si>
    <t>Accounts, Notes, Loans and Financing Receivable [Line Items]</t>
  </si>
  <si>
    <t>Period for restructured loan to be considered default</t>
  </si>
  <si>
    <t>90 days</t>
  </si>
  <si>
    <t>Loans considered to be trouble debt restructurings</t>
  </si>
  <si>
    <t>Purchased Impaired (net of credit mark)</t>
  </si>
  <si>
    <t>Number of restructured loans that defaulted in current period | loan</t>
  </si>
  <si>
    <t>Restructured loans that defaulted in the current period</t>
  </si>
  <si>
    <t>Provision for unfunded commitments</t>
  </si>
  <si>
    <t>purchased impaired loans (gross)</t>
  </si>
  <si>
    <t>Acquired Performing Loan Portfolio [Member]</t>
  </si>
  <si>
    <t>Remaining discount on acquired loans</t>
  </si>
  <si>
    <t>LOANS AND ALLOWANCE FOR LOAN LOSSES (Loans Stated at Face Amount, Net of Unearned Income) (Details) - USD ($) $ in Thousands</t>
  </si>
  <si>
    <t>Loans stated at face amount, net of unearned income</t>
  </si>
  <si>
    <t>Commercial Construction [Member]</t>
  </si>
  <si>
    <t>Commercial Real Estate - Owner Occupied [Member]</t>
  </si>
  <si>
    <t>Commercial Real Estate - Non-Owner Occupied [Member]</t>
  </si>
  <si>
    <t>Raw Land and Lots [Member]</t>
  </si>
  <si>
    <t>Single Family Investment Real Estate [Member]</t>
  </si>
  <si>
    <t>Commercial and Industrial [Member]</t>
  </si>
  <si>
    <t>Other Commercial [Member]</t>
  </si>
  <si>
    <t>Mortgage [Member]</t>
  </si>
  <si>
    <t>Consumer Construction [Member]</t>
  </si>
  <si>
    <t>Indirect Auto [Member]</t>
  </si>
  <si>
    <t>Indirect Marine [Member]</t>
  </si>
  <si>
    <t>HELOCs [Member]</t>
  </si>
  <si>
    <t>Credit Card [Member]</t>
  </si>
  <si>
    <t>Other Consumer [Member]</t>
  </si>
  <si>
    <t>LOANS AND ALLOWANCE FOR LOAN LOSSES (Summary of Aging of the Loan Portfolio by Class) (Details) - USD ($) $ in Thousands</t>
  </si>
  <si>
    <t>Summary of aging of the loan portfolio, by class</t>
  </si>
  <si>
    <t>30-59 Days Past Due</t>
  </si>
  <si>
    <t>60-89 Days Past Due</t>
  </si>
  <si>
    <t>Greater Than 90 Days and still Accruing</t>
  </si>
  <si>
    <t>Nonaccrual</t>
  </si>
  <si>
    <t>Current</t>
  </si>
  <si>
    <t>Total loans</t>
  </si>
  <si>
    <t>LOANS AND ALLOWANCE FOR LOAN LOSSES (Summary of Aging of the Acquired with Deteriorated Credit Quality Loan Portfolio by Class) (Details) - USD ($) $ in Thousands</t>
  </si>
  <si>
    <t>Schedule of purchased impaired commercial and consumer loan portfolios, by class</t>
  </si>
  <si>
    <t>Receivables Acquired with Deteriorated Credit Quality [Member]</t>
  </si>
  <si>
    <t>30-89 Days Past Due</t>
  </si>
  <si>
    <t>Greater than 90 Days</t>
  </si>
  <si>
    <t>Receivables Acquired with Deteriorated Credit Quality [Member] | Commercial Construction [Member]</t>
  </si>
  <si>
    <t>Receivables Acquired with Deteriorated Credit Quality [Member] | Commercial Real Estate - Owner Occupied [Member]</t>
  </si>
  <si>
    <t>Receivables Acquired with Deteriorated Credit Quality [Member] | Commercial Real Estate - Non-Owner Occupied [Member]</t>
  </si>
  <si>
    <t>Receivables Acquired with Deteriorated Credit Quality [Member] | Raw Land and Lots [Member]</t>
  </si>
  <si>
    <t>Receivables Acquired with Deteriorated Credit Quality [Member] | Single Family Investment Real Estate [Member]</t>
  </si>
  <si>
    <t>Receivables Acquired with Deteriorated Credit Quality [Member] | Commercial and Industrial [Member]</t>
  </si>
  <si>
    <t>Receivables Acquired with Deteriorated Credit Quality [Member] | Other Commercial [Member]</t>
  </si>
  <si>
    <t>Receivables Acquired with Deteriorated Credit Quality [Member] | Mortgage [Member]</t>
  </si>
  <si>
    <t>Receivables Acquired with Deteriorated Credit Quality [Member] | Consumer Construction [Member]</t>
  </si>
  <si>
    <t>Receivables Acquired with Deteriorated Credit Quality [Member] | HELOCs [Member]</t>
  </si>
  <si>
    <t>Receivables Acquired with Deteriorated Credit Quality [Member] | Other Consumer [Member]</t>
  </si>
  <si>
    <t>LOANS AND ALLOWANCE FOR LOAN LOSSES (Impaired Loans Individually Evaluated for Impairment by Class) (Details) - USD ($) $ in Thousands</t>
  </si>
  <si>
    <t>Financing Receivable, Impaired [Line Items]</t>
  </si>
  <si>
    <t>Loans without a specific allowance, Recorded Investment</t>
  </si>
  <si>
    <t>Loans without a specific allowance, Unpaid Principal Balance</t>
  </si>
  <si>
    <t>Loans without a specific allowance, YTD Average Investment</t>
  </si>
  <si>
    <t>Loans without a specific allowance, Interest Income Recognized</t>
  </si>
  <si>
    <t>Loans with a specific allowance, Recorded Investment</t>
  </si>
  <si>
    <t>Loans with a specific allowance, Unpaid Principal Balance</t>
  </si>
  <si>
    <t>Loans with a specific allowance, Related Allowance</t>
  </si>
  <si>
    <t>Loans with a specific allowance, YTD Average Investment</t>
  </si>
  <si>
    <t>Loans with a specific allowance, Interest Income Recognized</t>
  </si>
  <si>
    <t>Recorded Investment</t>
  </si>
  <si>
    <t>Unpaid Principal Balance</t>
  </si>
  <si>
    <t>Year to Date Average Investment</t>
  </si>
  <si>
    <t>Interest Income Recognized</t>
  </si>
  <si>
    <t>LOANS AND ALLOWANCE FOR LOAN LOSSES (Summary of Modified Loans that Continue to Accrue Interest Under the Terms of Restructuring Agreement) (Details) $ in Thousands</t>
  </si>
  <si>
    <t>Jun. 30, 2015USD ($)loan</t>
  </si>
  <si>
    <t>Dec. 31, 2014USD ($)loan</t>
  </si>
  <si>
    <t>Financing Receivable, Modifications [Line Items]</t>
  </si>
  <si>
    <t>No. of Loans | loan</t>
  </si>
  <si>
    <t>Outstanding Commitment</t>
  </si>
  <si>
    <t>Performing Financing Receivable [Member]</t>
  </si>
  <si>
    <t>Nonperforming Financing Receivable [Member]</t>
  </si>
  <si>
    <t>Commercial Construction [Member] | Performing Financing Receivable [Member]</t>
  </si>
  <si>
    <t>Commercial Construction [Member] | Nonperforming Financing Receivable [Member]</t>
  </si>
  <si>
    <t>Commercial Real Estate - Owner Occupied [Member] | Performing Financing Receivable [Member]</t>
  </si>
  <si>
    <t>Commercial Real Estate - Owner Occupied [Member] | Nonperforming Financing Receivable [Member]</t>
  </si>
  <si>
    <t>Commercial Real Estate - Non-Owner Occupied [Member] | Performing Financing Receivable [Member]</t>
  </si>
  <si>
    <t>Commercial Real Estate - Non-Owner Occupied [Member] | Nonperforming Financing Receivable [Member]</t>
  </si>
  <si>
    <t>Raw Land and Lots [Member] | Performing Financing Receivable [Member]</t>
  </si>
  <si>
    <t>Raw Land and Lots [Member] | Nonperforming Financing Receivable [Member]</t>
  </si>
  <si>
    <t>Single Family Investment Real Estate [Member] | Performing Financing Receivable [Member]</t>
  </si>
  <si>
    <t>Single Family Investment Real Estate [Member] | Nonperforming Financing Receivable [Member]</t>
  </si>
  <si>
    <t>Commercial and Industrial [Member] | Performing Financing Receivable [Member]</t>
  </si>
  <si>
    <t>Commercial and Industrial [Member] | Nonperforming Financing Receivable [Member]</t>
  </si>
  <si>
    <t>Other Commercial [Member] | Performing Financing Receivable [Member]</t>
  </si>
  <si>
    <t>Other Commercial [Member] | Nonperforming Financing Receivable [Member]</t>
  </si>
  <si>
    <t>Mortgage [Member] | Performing Financing Receivable [Member]</t>
  </si>
  <si>
    <t>Mortgage [Member] | Nonperforming Financing Receivable [Member]</t>
  </si>
  <si>
    <t>Other Consumer [Member] | Performing Financing Receivable [Member]</t>
  </si>
  <si>
    <t>Other Consumer [Member] | Nonperforming Financing Receivable [Member]</t>
  </si>
  <si>
    <t>LOANS AND ALLOWANCE FOR LOAN LOSSES (Schedule of TDR by Class and Modification Type) (Details) $ in Thousands</t>
  </si>
  <si>
    <t>No. of Loans</t>
  </si>
  <si>
    <t>Recorded investment at period end | $</t>
  </si>
  <si>
    <t>Troubled Debt Restructuring Term Modification at Market Rate [Member]</t>
  </si>
  <si>
    <t>Troubled Debt Restructuring Term Modification at Market Rate [Member] | Commercial Real Estate - Owner Occupied [Member]</t>
  </si>
  <si>
    <t>Troubled Debt Restructuring Term Modification at Market Rate [Member] | Single Family Investment Real Estate [Member]</t>
  </si>
  <si>
    <t>Troubled Debt Restructuring Term Modification at Market Rate [Member] | Commercial and Industrial [Member]</t>
  </si>
  <si>
    <t>Troubled Debt Restructuring Term Modification at Market Rate [Member] | Other Commercial [Member]</t>
  </si>
  <si>
    <t>Troubled Debt Restructuring Term Modification Below Market Rate [Member]</t>
  </si>
  <si>
    <t>Troubled Debt Restructuring Term Modification Below Market Rate [Member] | Commercial Real Estate - Owner Occupied [Member]</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Ending balance: individually evaluated for impairment</t>
  </si>
  <si>
    <t>Ending balance: collectively evaluated for impairment</t>
  </si>
  <si>
    <t>Loans:</t>
  </si>
  <si>
    <t>Ending balance: loans acquired with deteriorated credit quality</t>
  </si>
  <si>
    <t>Commercial [Member]</t>
  </si>
  <si>
    <t>Consumer [Member]</t>
  </si>
  <si>
    <t>LOANS AND ALLOWANCE FOR LOAN LOSSES (Loans Receivables Related Risk Rating Excluding Purchased Impaired Loans) (Details) - USD ($) $ in Thousands</t>
  </si>
  <si>
    <t>Financing Receivable, Recorded Investment [Line Items]</t>
  </si>
  <si>
    <t>Loans receivables related risk rating</t>
  </si>
  <si>
    <t>Excluding Purchased Impaired [Member]</t>
  </si>
  <si>
    <t>Excluding Purchased Impaired [Member] | Commercial Construction [Member]</t>
  </si>
  <si>
    <t>Excluding Purchased Impaired [Member] | Commercial Real Estate - Owner Occupied [Member]</t>
  </si>
  <si>
    <t>Excluding Purchased Impaired [Member] | Commercial Real Estate - Non-Owner Occupied [Member]</t>
  </si>
  <si>
    <t>Excluding Purchased Impaired [Member] | Raw Land and Lots [Member]</t>
  </si>
  <si>
    <t>Excluding Purchased Impaired [Member] | Single Family Investment Real Estate [Member]</t>
  </si>
  <si>
    <t>Excluding Purchased Impaired [Member] | Commercial and Industrial [Member]</t>
  </si>
  <si>
    <t>Excluding Purchased Impaired [Member] | Other Commercial [Member]</t>
  </si>
  <si>
    <t>Excluding Purchased Impaired [Member] | 1-3 [Member]</t>
  </si>
  <si>
    <t>Excluding Purchased Impaired [Member] | 1-3 [Member] | Commercial Construction [Member]</t>
  </si>
  <si>
    <t>Excluding Purchased Impaired [Member] | 1-3 [Member] | Commercial Real Estate - Owner Occupied [Member]</t>
  </si>
  <si>
    <t>Excluding Purchased Impaired [Member] | 1-3 [Member] | Commercial Real Estate - Non-Owner Occupied [Member]</t>
  </si>
  <si>
    <t>Excluding Purchased Impaired [Member] | 1-3 [Member] | Raw Land and Lots [Member]</t>
  </si>
  <si>
    <t>Excluding Purchased Impaired [Member] | 1-3 [Member] | Single Family Investment Real Estate [Member]</t>
  </si>
  <si>
    <t>Excluding Purchased Impaired [Member] | 1-3 [Member] | Commercial and Industrial [Member]</t>
  </si>
  <si>
    <t>Excluding Purchased Impaired [Member] | 1-3 [Member] | Other Commercial [Member]</t>
  </si>
  <si>
    <t>Excluding Purchased Impaired [Member] | 4 [Member]</t>
  </si>
  <si>
    <t>Excluding Purchased Impaired [Member] | 4 [Member] | Commercial Construction [Member]</t>
  </si>
  <si>
    <t>Excluding Purchased Impaired [Member] | 4 [Member] | Commercial Real Estate - Owner Occupied [Member]</t>
  </si>
  <si>
    <t>Excluding Purchased Impaired [Member] | 4 [Member] | Commercial Real Estate - Non-Owner Occupied [Member]</t>
  </si>
  <si>
    <t>Excluding Purchased Impaired [Member] | 4 [Member] | Raw Land and Lots [Member]</t>
  </si>
  <si>
    <t>Excluding Purchased Impaired [Member] | 4 [Member] | Single Family Investment Real Estate [Member]</t>
  </si>
  <si>
    <t>Excluding Purchased Impaired [Member] | 4 [Member] | Commercial and Industrial [Member]</t>
  </si>
  <si>
    <t>Excluding Purchased Impaired [Member] | 4 [Member] | Other Commercial [Member]</t>
  </si>
  <si>
    <t>Excluding Purchased Impaired [Member] | 5 [Member]</t>
  </si>
  <si>
    <t>Excluding Purchased Impaired [Member] | 5 [Member] | Commercial Construction [Member]</t>
  </si>
  <si>
    <t>Excluding Purchased Impaired [Member] | 5 [Member] | Commercial Real Estate - Owner Occupied [Member]</t>
  </si>
  <si>
    <t>Excluding Purchased Impaired [Member] | 5 [Member] | Commercial Real Estate - Non-Owner Occupied [Member]</t>
  </si>
  <si>
    <t>Excluding Purchased Impaired [Member] | 5 [Member] | Raw Land and Lots [Member]</t>
  </si>
  <si>
    <t>Excluding Purchased Impaired [Member] | 5 [Member] | Single Family Investment Real Estate [Member]</t>
  </si>
  <si>
    <t>Excluding Purchased Impaired [Member] | 5 [Member] | Commercial and Industrial [Member]</t>
  </si>
  <si>
    <t>Excluding Purchased Impaired [Member] | 5 [Member] | Other Commercial [Member]</t>
  </si>
  <si>
    <t>Excluding Purchased Impaired [Member] | 6 [Member]</t>
  </si>
  <si>
    <t>Excluding Purchased Impaired [Member] | 6 [Member] | Commercial Construction [Member]</t>
  </si>
  <si>
    <t>Excluding Purchased Impaired [Member] | 6 [Member] | Commercial Real Estate - Owner Occupied [Member]</t>
  </si>
  <si>
    <t>Excluding Purchased Impaired [Member] | 6 [Member] | Commercial Real Estate - Non-Owner Occupied [Member]</t>
  </si>
  <si>
    <t>Excluding Purchased Impaired [Member] | 6 [Member] | Raw Land and Lots [Member]</t>
  </si>
  <si>
    <t>Excluding Purchased Impaired [Member] | 6 [Member] | Single Family Investment Real Estate [Member]</t>
  </si>
  <si>
    <t>Excluding Purchased Impaired [Member] | 6 [Member] | Commercial and Industrial [Member]</t>
  </si>
  <si>
    <t>Excluding Purchased Impaired [Member] | 6 [Member] | Other Commercial [Member]</t>
  </si>
  <si>
    <t>Excluding Purchased Impaired [Member] | 7 [Member]</t>
  </si>
  <si>
    <t>Excluding Purchased Impaired [Member] | 7 [Member] | Commercial Construction [Member]</t>
  </si>
  <si>
    <t>Excluding Purchased Impaired [Member] | 7 [Member] | Commercial Real Estate - Owner Occupied [Member]</t>
  </si>
  <si>
    <t>Excluding Purchased Impaired [Member] | 7 [Member] | Commercial Real Estate - Non-Owner Occupied [Member]</t>
  </si>
  <si>
    <t>Excluding Purchased Impaired [Member] | 7 [Member] | Raw Land and Lots [Member]</t>
  </si>
  <si>
    <t>Excluding Purchased Impaired [Member] | 7 [Member] | Single Family Investment Real Estate [Member]</t>
  </si>
  <si>
    <t>Excluding Purchased Impaired [Member] | 7 [Member] | Commercial and Industrial [Member]</t>
  </si>
  <si>
    <t>Excluding Purchased Impaired [Member] | 7 [Member] | Other Commercial [Member]</t>
  </si>
  <si>
    <t>Excluding Purchased Impaired [Member] | 8 [Member]</t>
  </si>
  <si>
    <t>Excluding Purchased Impaired [Member] | 8 [Member] | Commercial Construction [Member]</t>
  </si>
  <si>
    <t>Excluding Purchased Impaired [Member] | 8 [Member] | Commercial Real Estate - Owner Occupied [Member]</t>
  </si>
  <si>
    <t>Excluding Purchased Impaired [Member] | 8 [Member] | Commercial Real Estate - Non-Owner Occupied [Member]</t>
  </si>
  <si>
    <t>Excluding Purchased Impaired [Member] | 8 [Member] | Raw Land and Lots [Member]</t>
  </si>
  <si>
    <t>Excluding Purchased Impaired [Member] | 8 [Member] | Single Family Investment Real Estate [Member]</t>
  </si>
  <si>
    <t>Excluding Purchased Impaired [Member] | 8 [Member] | Commercial and Industrial [Member]</t>
  </si>
  <si>
    <t>Excluding Purchased Impaired [Member] | 8 [Member] | Other Commercial [Member]</t>
  </si>
  <si>
    <t>LOANS AND ALLOWANCE FOR LOAN LOSSES (Loans Receivables Related Risk Rating Including Purchased Impaired Loans) (Details) - USD ($) $ in Thousands</t>
  </si>
  <si>
    <t>4 [Member] | Commercial Construction [Member]</t>
  </si>
  <si>
    <t>4 [Member] | Commercial Real Estate - Owner Occupied [Member]</t>
  </si>
  <si>
    <t>4 [Member] | Commercial Real Estate - Non-Owner Occupied [Member]</t>
  </si>
  <si>
    <t>4 [Member] | Raw Land and Lots [Member]</t>
  </si>
  <si>
    <t>4 [Member] | Single Family Investment Real Estate [Member]</t>
  </si>
  <si>
    <t>4 [Member] | Commercial and Industrial [Member]</t>
  </si>
  <si>
    <t>4 [Member] | Other Commercial [Member]</t>
  </si>
  <si>
    <t>4 [Member] | Commercial [Member]</t>
  </si>
  <si>
    <t>5 [Member] | Commercial Construction [Member]</t>
  </si>
  <si>
    <t>5 [Member] | Commercial Real Estate - Owner Occupied [Member]</t>
  </si>
  <si>
    <t>5 [Member] | Commercial Real Estate - Non-Owner Occupied [Member]</t>
  </si>
  <si>
    <t>5 [Member] | Raw Land and Lots [Member]</t>
  </si>
  <si>
    <t>5 [Member] | Single Family Investment Real Estate [Member]</t>
  </si>
  <si>
    <t>5 [Member] | Commercial and Industrial [Member]</t>
  </si>
  <si>
    <t>5 [Member] | Other Commercial [Member]</t>
  </si>
  <si>
    <t>5 [Member] | Commercial [Member]</t>
  </si>
  <si>
    <t>6 [Member] | Commercial Construction [Member]</t>
  </si>
  <si>
    <t>6 [Member] | Commercial Real Estate - Owner Occupied [Member]</t>
  </si>
  <si>
    <t>6 [Member] | Commercial Real Estate - Non-Owner Occupied [Member]</t>
  </si>
  <si>
    <t>6 [Member] | Raw Land and Lots [Member]</t>
  </si>
  <si>
    <t>6 [Member] | Single Family Investment Real Estate [Member]</t>
  </si>
  <si>
    <t>6 [Member] | Commercial and Industrial [Member]</t>
  </si>
  <si>
    <t>6 [Member] | Other Commercial [Member]</t>
  </si>
  <si>
    <t>6 [Member] | Commercial [Member]</t>
  </si>
  <si>
    <t>7 [Member] | Commercial Construction [Member]</t>
  </si>
  <si>
    <t>7 [Member] | Commercial Real Estate - Owner Occupied [Member]</t>
  </si>
  <si>
    <t>7 [Member] | Commercial Real Estate - Non-Owner Occupied [Member]</t>
  </si>
  <si>
    <t>7 [Member] | Raw Land and Lots [Member]</t>
  </si>
  <si>
    <t>7 [Member] | Single Family Investment Real Estate [Member]</t>
  </si>
  <si>
    <t>7 [Member] | Commercial and Industrial [Member]</t>
  </si>
  <si>
    <t>7 [Member] | Other Commercial [Member]</t>
  </si>
  <si>
    <t>7 [Member] | Commercial [Member]</t>
  </si>
  <si>
    <t>8 [Member] | Commercial Construction [Member]</t>
  </si>
  <si>
    <t>8 [Member] | Commercial Real Estate - Owner Occupied [Member]</t>
  </si>
  <si>
    <t>8 [Member] | Commercial Real Estate - Non-Owner Occupied [Member]</t>
  </si>
  <si>
    <t>8 [Member] | Raw Land and Lots [Member]</t>
  </si>
  <si>
    <t>8 [Member] | Single Family Investment Real Estate [Member]</t>
  </si>
  <si>
    <t>8 [Member] | Commercial and Industrial [Member]</t>
  </si>
  <si>
    <t>8 [Member] | Other Commercial [Member]</t>
  </si>
  <si>
    <t>8 [Member] | Commercial [Member]</t>
  </si>
  <si>
    <t>LOANS AND ALLOWANCE FOR LOAN LOSSES (Schedule of Acquired Loan Portfolio and Accretable Yield) (Details) - USD ($) $ in Thousands</t>
  </si>
  <si>
    <t>Accretable Yield</t>
  </si>
  <si>
    <t>Balance at beginning of period</t>
  </si>
  <si>
    <t>Additions</t>
  </si>
  <si>
    <t>Accretion</t>
  </si>
  <si>
    <t>Reclass of nonaccretable difference due to improvement in expected cash flows</t>
  </si>
  <si>
    <t>Other non-credit changes, net</t>
  </si>
  <si>
    <t>Balance at end of period</t>
  </si>
  <si>
    <t>This line item represents changes in the cash flows expected to be collected due to the impact of non-credit changes such as prepayment assumptions, changes in interest rates on variable rate PCI loans, and discounted payoffs that occurred in the quarter.</t>
  </si>
  <si>
    <t>INTANGIBLE ASSETS (Narrative) (Details) - USD ($) $ in Thousands</t>
  </si>
  <si>
    <t>Jan. 01, 2014</t>
  </si>
  <si>
    <t>Finite-Lived Intangible Assets [Line Items]</t>
  </si>
  <si>
    <t>Intangible assets, amortization expense</t>
  </si>
  <si>
    <t>Impairment charges</t>
  </si>
  <si>
    <t>Core Deposits [Member]</t>
  </si>
  <si>
    <t>Core Deposits [Member] | Minimum [Member]</t>
  </si>
  <si>
    <t>Intangible assets, amortization period</t>
  </si>
  <si>
    <t>4 years</t>
  </si>
  <si>
    <t>Core Deposits [Member] | Maximum [Member]</t>
  </si>
  <si>
    <t>14 years</t>
  </si>
  <si>
    <t>StellarOne Bank [Member]</t>
  </si>
  <si>
    <t>INTANGIBLE ASSETS (Information Concerning Intangible Assets with Finite Life) (Details) - USD ($) $ in Thousands</t>
  </si>
  <si>
    <t>Information concerning intangible assets with finite life</t>
  </si>
  <si>
    <t>Gross Carrying Value</t>
  </si>
  <si>
    <t>Accumulated Amortization</t>
  </si>
  <si>
    <t>Net Carrying Value/Total estimated amortization expense</t>
  </si>
  <si>
    <t>INTANGIBLE ASSETS (Estimated Remaining Amortization Expense of Core Deposit Intangibles) (Details) - USD ($) $ in Thousands</t>
  </si>
  <si>
    <t>Estimated remaining amortization expense of core deposit intangibles</t>
  </si>
  <si>
    <t>For the remaining six months of 2015</t>
  </si>
  <si>
    <t>For the year ending December 31, 2016</t>
  </si>
  <si>
    <t>For the year ending December 31, 2017</t>
  </si>
  <si>
    <t>For the year ending December 31, 2018</t>
  </si>
  <si>
    <t>For the year ending December 31, 2019</t>
  </si>
  <si>
    <t>For the year ending December 31, 2020</t>
  </si>
  <si>
    <t>Thereafter</t>
  </si>
  <si>
    <t>BORROWINGS (Narrative) (Details)</t>
  </si>
  <si>
    <t>Jun. 30, 2014USD ($)</t>
  </si>
  <si>
    <t>Remaining available balance for the federal funds lines</t>
  </si>
  <si>
    <t>Maximum collateral dependent line of credit with the FHLB</t>
  </si>
  <si>
    <t>Prepayment penalty</t>
  </si>
  <si>
    <t>Prepayment penalty amortization expense</t>
  </si>
  <si>
    <t>Carrying value of the loans and securities pledged as collateral for FHLB</t>
  </si>
  <si>
    <t>Acquisitions, Prior To 2006 [Member]</t>
  </si>
  <si>
    <t>Number of bank acquisitions | item</t>
  </si>
  <si>
    <t>Trust preferred capital notes principal balance</t>
  </si>
  <si>
    <t>Subordinated debt interest rate basis</t>
  </si>
  <si>
    <t>LIBOR plus 1.45%</t>
  </si>
  <si>
    <t>Subordinated debt maturity date</t>
  </si>
  <si>
    <t>Apr. 1,
		2016</t>
  </si>
  <si>
    <t>Subordinated debt</t>
  </si>
  <si>
    <t>LIBOR [Member] | Acquisitions, Prior To 2006 [Member]</t>
  </si>
  <si>
    <t>Spread on 3-Month LIBOR</t>
  </si>
  <si>
    <t>1.45%</t>
  </si>
  <si>
    <t>Loans from Other Federal Home Loan Banks</t>
  </si>
  <si>
    <t>Trust Preferred Capital Notes [Member]</t>
  </si>
  <si>
    <t>Trust Preferred Capital Notes [Member] | StellarOne Bank [Member]</t>
  </si>
  <si>
    <t>Remaining fair value discount on acquired notes</t>
  </si>
  <si>
    <t>Subordinated Debt [Member] | Acquisitions, Prior To 2006 [Member]</t>
  </si>
  <si>
    <t>Federal Home Loan Bank Advances [Member] | StellarOne Bank [Member]</t>
  </si>
  <si>
    <t>Remaining fair value premium on acquired FHLB advances</t>
  </si>
  <si>
    <t>BORROWINGS (Short-Term Borrowings) (Details) - USD ($) $ in Thousands</t>
  </si>
  <si>
    <t>Short-term borrowings</t>
  </si>
  <si>
    <t>Total short-term borrowings</t>
  </si>
  <si>
    <t>Maximum month-end outstanding balance</t>
  </si>
  <si>
    <t>Average outstanding balance during the period</t>
  </si>
  <si>
    <t>Average interest rate during the period</t>
  </si>
  <si>
    <t>0.26%</t>
  </si>
  <si>
    <t>0.24%</t>
  </si>
  <si>
    <t>Average interest rate at end of period</t>
  </si>
  <si>
    <t>0.25%</t>
  </si>
  <si>
    <t>0.31%</t>
  </si>
  <si>
    <t>Other short-term borrowings:</t>
  </si>
  <si>
    <t>FHLB</t>
  </si>
  <si>
    <t>Other lines of credit</t>
  </si>
  <si>
    <t>BORROWINGS (Trust Preferred Capital Notes Qualify for Tier 1 Capital) (Details) - USD ($)</t>
  </si>
  <si>
    <t>Trust preferred capital notes qualify for Tier 1 capital</t>
  </si>
  <si>
    <t>Investment</t>
  </si>
  <si>
    <t>Statutory Trust I [Member]</t>
  </si>
  <si>
    <t>Rate</t>
  </si>
  <si>
    <t>3.03%</t>
  </si>
  <si>
    <t>Maturity</t>
  </si>
  <si>
    <t>Jun. 17,
		2034</t>
  </si>
  <si>
    <t>Statutory Trust II [Member]</t>
  </si>
  <si>
    <t>1.68%</t>
  </si>
  <si>
    <t>Jun. 15,
		2036</t>
  </si>
  <si>
    <t>VFG Limited Liability Trust I Indenture [Member]</t>
  </si>
  <si>
    <t>3.01%</t>
  </si>
  <si>
    <t>Mar. 18,
		2034</t>
  </si>
  <si>
    <t>FNB Statutory Trust II Indenture [Member]</t>
  </si>
  <si>
    <t>3.38%</t>
  </si>
  <si>
    <t>Jun. 26,
		2033</t>
  </si>
  <si>
    <t>LIBOR [Member] | Statutory Trust I [Member]</t>
  </si>
  <si>
    <t>2.75%</t>
  </si>
  <si>
    <t>LIBOR [Member] | Statutory Trust II [Member]</t>
  </si>
  <si>
    <t>1.40%</t>
  </si>
  <si>
    <t>LIBOR [Member] | VFG Limited Liability Trust I Indenture [Member]</t>
  </si>
  <si>
    <t>2.73%</t>
  </si>
  <si>
    <t>LIBOR [Member] | FNB Statutory Trust II Indenture [Member]</t>
  </si>
  <si>
    <t>3.10%</t>
  </si>
  <si>
    <t>reported as "Other Assets" within the Consolidated Balance Sheets.</t>
  </si>
  <si>
    <t>BORROWINGS (Advances from the FHLB) (Details) - USD ($) $ in Thousands</t>
  </si>
  <si>
    <t>Advance Amount</t>
  </si>
  <si>
    <t>Adjustable Rate Credit One [Member]</t>
  </si>
  <si>
    <t>Interest Rate</t>
  </si>
  <si>
    <t>0.72%</t>
  </si>
  <si>
    <t>0.70%</t>
  </si>
  <si>
    <t>Maturity Date</t>
  </si>
  <si>
    <t>Aug. 23,
		2022</t>
  </si>
  <si>
    <t>Adjustable Rate Credit Two [Member]</t>
  </si>
  <si>
    <t>0.74%</t>
  </si>
  <si>
    <t>0.71%</t>
  </si>
  <si>
    <t>Nov. 23,
		2022</t>
  </si>
  <si>
    <t>Adjustable Rate Credit Three [Member]</t>
  </si>
  <si>
    <t>Adjustable Rate Credit Four [Member]</t>
  </si>
  <si>
    <t>Fixed Rate One [Member]</t>
  </si>
  <si>
    <t>3.62%</t>
  </si>
  <si>
    <t>Nov. 28,
		2017</t>
  </si>
  <si>
    <t>Fixed Rate Two [Member]</t>
  </si>
  <si>
    <t>3.44%</t>
  </si>
  <si>
    <t>Jul. 28,
		2015</t>
  </si>
  <si>
    <t>Fixed Rate Three [Member]</t>
  </si>
  <si>
    <t>3.75%</t>
  </si>
  <si>
    <t>Jul. 30,
		2018</t>
  </si>
  <si>
    <t>Fixed Rate Four [Member]</t>
  </si>
  <si>
    <t>3.97%</t>
  </si>
  <si>
    <t>Fixed Rate Hybrid One [Member]</t>
  </si>
  <si>
    <t>2.11%</t>
  </si>
  <si>
    <t>Oct. 5,
		2016</t>
  </si>
  <si>
    <t>Fixed Rate Hybrid Two [Member]</t>
  </si>
  <si>
    <t>0.91%</t>
  </si>
  <si>
    <t>Jul. 25,
		2016</t>
  </si>
  <si>
    <t>LIBOR [Member] | Adjustable Rate Credit One [Member]</t>
  </si>
  <si>
    <t>0.44%</t>
  </si>
  <si>
    <t>LIBOR [Member] | Adjustable Rate Credit Two [Member]</t>
  </si>
  <si>
    <t>0.45%</t>
  </si>
  <si>
    <t>LIBOR [Member] | Adjustable Rate Credit Three [Member]</t>
  </si>
  <si>
    <t>LIBOR [Member] | Adjustable Rate Credit Four [Member]</t>
  </si>
  <si>
    <t>BORROWINGS (Contractual Maturities of Long-Term Debt) (Details) - USD ($) $ in Thousands</t>
  </si>
  <si>
    <t>Contractual maturities of long-term debt</t>
  </si>
  <si>
    <t>Remaining six months in 2015</t>
  </si>
  <si>
    <t>Total long-term Borrowings</t>
  </si>
  <si>
    <t>Subordinated Debt [Member]</t>
  </si>
  <si>
    <t>Federal Home Loan Bank Advances [Member]</t>
  </si>
  <si>
    <t>Fair Value Premium (Discount) [Member]</t>
  </si>
  <si>
    <t>Prepayment Penalty [Member]</t>
  </si>
  <si>
    <t>COMMITMENTS AND CONTINGENCIES (Narrative) (Details) - USD ($)</t>
  </si>
  <si>
    <t>Other Commitments [Line Items]</t>
  </si>
  <si>
    <t>Loans available for sale in which the related rate lock commitment expired</t>
  </si>
  <si>
    <t>Valuation reserve on aged loans held for sale in which the related rate lock commitment expired</t>
  </si>
  <si>
    <t>Daily average required reserves</t>
  </si>
  <si>
    <t>Deposits with other financial institutions</t>
  </si>
  <si>
    <t>Uninsured deposits with other financial institutions</t>
  </si>
  <si>
    <t>Indemnification reserves</t>
  </si>
  <si>
    <t>Deposits with other financial institutions serves as collateral</t>
  </si>
  <si>
    <t>COMMITMENTS AND CONTINGENCIES (Balances of Commitments and Contingencies) (Details) - USD ($) $ in Thousands</t>
  </si>
  <si>
    <t>Commitments with off-balance sheet risk:</t>
  </si>
  <si>
    <t>Total commitments with off-balance sheet risk</t>
  </si>
  <si>
    <t>Commitments with balance sheet risk:</t>
  </si>
  <si>
    <t>Total other commitments</t>
  </si>
  <si>
    <t>Commitments to Extend Credit [Member]</t>
  </si>
  <si>
    <t>Standby Letters of Credit [Member]</t>
  </si>
  <si>
    <t>Interest Rate Lock Commitments [Member]</t>
  </si>
  <si>
    <t>Includes unfunded overdraft protection.</t>
  </si>
  <si>
    <t>DERIVATIVES (Narrative) (Details)</t>
  </si>
  <si>
    <t>Jun. 30, 2015USD ($)itemloan</t>
  </si>
  <si>
    <t>Minimum [Member]</t>
  </si>
  <si>
    <t>Derivatives, Fair Value [Line Items]</t>
  </si>
  <si>
    <t>Interest rate lock commitments period</t>
  </si>
  <si>
    <t>30 days</t>
  </si>
  <si>
    <t>Maximum [Member]</t>
  </si>
  <si>
    <t>120 days</t>
  </si>
  <si>
    <t>Trust Swaps [Member]</t>
  </si>
  <si>
    <t>Notional amount</t>
  </si>
  <si>
    <t>Average fixed rate</t>
  </si>
  <si>
    <t>2.77%</t>
  </si>
  <si>
    <t>Number of interest rate swaps | item</t>
  </si>
  <si>
    <t>Trust Swaps [Member] | Minimum [Member]</t>
  </si>
  <si>
    <t>Derivative term</t>
  </si>
  <si>
    <t>3 years</t>
  </si>
  <si>
    <t>Trust Swaps [Member] | Maximum [Member]</t>
  </si>
  <si>
    <t>6 years</t>
  </si>
  <si>
    <t>Market value of securities pledged as collateral for derivative instruments</t>
  </si>
  <si>
    <t>Unrealized gain (loss) of fair value of derivative</t>
  </si>
  <si>
    <t>Prime Loan Swaps [Member]</t>
  </si>
  <si>
    <t>Number of loan swaps with floor rates | loan</t>
  </si>
  <si>
    <t>Interest rate spread calculated on the variable rate</t>
  </si>
  <si>
    <t>0.49%</t>
  </si>
  <si>
    <t>Interest rate swaps agreement, effective date</t>
  </si>
  <si>
    <t>Sep. 17,
		2013</t>
  </si>
  <si>
    <t>Prime Loan Swaps [Member] | Minimum [Member]</t>
  </si>
  <si>
    <t>Fixed rate</t>
  </si>
  <si>
    <t>4.71%</t>
  </si>
  <si>
    <t>Floor interest rate</t>
  </si>
  <si>
    <t>4.00%</t>
  </si>
  <si>
    <t>Prime Loan Swaps [Member] | Maximum [Member]</t>
  </si>
  <si>
    <t>5.20%</t>
  </si>
  <si>
    <t>FHLB Advance Swaps [Member]</t>
  </si>
  <si>
    <t>Number of interest rate swaps | loan</t>
  </si>
  <si>
    <t>FHLB Advance Swaps [Member] | Minimum [Member]</t>
  </si>
  <si>
    <t>3.16%</t>
  </si>
  <si>
    <t>5 years</t>
  </si>
  <si>
    <t>Feb. 23,
		2017</t>
  </si>
  <si>
    <t>FHLB Advance Swaps [Member] | Maximum [Member]</t>
  </si>
  <si>
    <t>3.46%</t>
  </si>
  <si>
    <t>Feb. 23,
		2018</t>
  </si>
  <si>
    <t>Fair Value Hedging [Member]</t>
  </si>
  <si>
    <t>Aggregate notional amount of the hedged items</t>
  </si>
  <si>
    <t>Fair value of aggregate notional amount of the hedged items</t>
  </si>
  <si>
    <t>Fair Value Hedging [Member] | Minimum [Member]</t>
  </si>
  <si>
    <t>3.23%</t>
  </si>
  <si>
    <t>15 years</t>
  </si>
  <si>
    <t>Fair Value Hedging [Member] | Maximum [Member]</t>
  </si>
  <si>
    <t>3.53%</t>
  </si>
  <si>
    <t>17 years</t>
  </si>
  <si>
    <t>2.13%</t>
  </si>
  <si>
    <t>Prime Loan Swaps and FHLB Advance Swaps [Member]</t>
  </si>
  <si>
    <t>Asset</t>
  </si>
  <si>
    <t>Best Effort Forward Delivery Commitments [Member]</t>
  </si>
  <si>
    <t>Liabilities</t>
  </si>
  <si>
    <t>DERIVATIVES (Summary of the Derivatives) (Details) $ in Thousands</t>
  </si>
  <si>
    <t>Summary of the derivative designated as a cash flow hedge</t>
  </si>
  <si>
    <t>Notional Amount</t>
  </si>
  <si>
    <t>Life (Years)</t>
  </si>
  <si>
    <t>Receive fixed - pay floating interest rate swaps [Member] | Cash Flow Hedging [Member]</t>
  </si>
  <si>
    <t>Positions | item</t>
  </si>
  <si>
    <t>Receive Rate</t>
  </si>
  <si>
    <t>4.93%</t>
  </si>
  <si>
    <t>Pay Rate</t>
  </si>
  <si>
    <t>3.55%</t>
  </si>
  <si>
    <t>4 years 5 months 19 days</t>
  </si>
  <si>
    <t>4 years 8 months 19 days</t>
  </si>
  <si>
    <t>Receive fixed - pay floating interest rate swaps [Member] | Interest Rate Swaps [Member]</t>
  </si>
  <si>
    <t>4.29%</t>
  </si>
  <si>
    <t>2.48%</t>
  </si>
  <si>
    <t>2.50%</t>
  </si>
  <si>
    <t>7 years 1 month 21 days</t>
  </si>
  <si>
    <t>Pay fixed - receive floating interest rate swaps [Member] | Cash Flow Hedging [Member]</t>
  </si>
  <si>
    <t>0.28%</t>
  </si>
  <si>
    <t>1 year 10 months 17 days</t>
  </si>
  <si>
    <t>2 years 1 month 13 days</t>
  </si>
  <si>
    <t>Pay fixed - receive floating interest rate swaps [Member] | Interest Rate Swaps [Member]</t>
  </si>
  <si>
    <t>Minimum [Member] | Trust Swaps [Member]</t>
  </si>
  <si>
    <t>Maximum [Member] | Trust Swaps [Member]</t>
  </si>
  <si>
    <t>Due to their deferred nature, the rates and the life exclude the four FHLB advance swaps.</t>
  </si>
  <si>
    <t>ACCUMULATED OTHER COMPREHENSIVE INCOME (LOSS) (Narrative) (Details) - USD ($)</t>
  </si>
  <si>
    <t>OTTI recovery amount</t>
  </si>
  <si>
    <t>Reclassifications of unrealized gains (losses) on AFS</t>
  </si>
  <si>
    <t>Tax expense (benefit) related to (gains) losses on the sale of securities</t>
  </si>
  <si>
    <t>Reclassification of unrealized gains (losses) on cash flow hedges</t>
  </si>
  <si>
    <t>Tax expense (benefit) related to (gains) losses on the cash flow hedges</t>
  </si>
  <si>
    <t>Net gain (loss) on sale of securities, excluding OTTI recovery</t>
  </si>
  <si>
    <t>ACCUMULATED OTHER COMPREHENSIVE INCOME (LOSS) (Change in Accumulated Other Comprehensive Income) (Details) - USD ($) $ in Thousands</t>
  </si>
  <si>
    <t>Change in accumulated other comprehensive income</t>
  </si>
  <si>
    <t>Unrealized Gains (losses) on Securities, Beginning Balance</t>
  </si>
  <si>
    <t>Change in Fair Value of Cash Flow Hedge, Beginning Balance</t>
  </si>
  <si>
    <t>Total, Beginning Balance</t>
  </si>
  <si>
    <t>Unrealized gain transferred from AFS to HTM, Unrealized Gains (Losses) on AFS Securities</t>
  </si>
  <si>
    <t>Unrealized gain transferred from AFS to HTM, Accretion on unrealized gain for AFS securities transferred to HTM</t>
  </si>
  <si>
    <t>Unrealized gain transferred from AFS to HTM, Total</t>
  </si>
  <si>
    <t>Other comprehensive income (loss) before reclass, Unrealized Gains (losses) on Securities</t>
  </si>
  <si>
    <t>Other comprehensive income (loss) before reclass, Accretion on unrealized loss for AFS securities transferred to HTM</t>
  </si>
  <si>
    <t>Other comprehensive income (loss) before reclass, Change in Fair Value of Cash Flow Hedge</t>
  </si>
  <si>
    <t>Other comprehensive income (loss) before reclass, Total</t>
  </si>
  <si>
    <t>Amounts reclassified from accumulated other comprehensive income, Unrealized Gains (losses) on Securities</t>
  </si>
  <si>
    <t>Amounts reclassified from accumulated other comprehensive income, Change in Fair Value of Cash Flow Hedge</t>
  </si>
  <si>
    <t>Amounts reclassified from accumulated other comprehensive income</t>
  </si>
  <si>
    <t>Net current period other comprehensive income (loss), Unrealized Gains (losses) on Securities</t>
  </si>
  <si>
    <t>Net current period other comprehensive income (loss), Accretion on unrealized loss for AFS securities transferred to HTM</t>
  </si>
  <si>
    <t>Net current period other comprehensive income (loss), Change in Fair Value of Cash Flow Hedge</t>
  </si>
  <si>
    <t>Unrealized Gains (losses) on Securities, Ending Balance</t>
  </si>
  <si>
    <t>Accretion on unrealized loss for AFS securities transferred to HTM, Ending Balance</t>
  </si>
  <si>
    <t>Change in Fair Value of Cash Flow Hedge, Ending Balance</t>
  </si>
  <si>
    <t>Total, Ending Balance</t>
  </si>
  <si>
    <t>FAIR VALUE MEASUREMENTS (Narrative) (Details)</t>
  </si>
  <si>
    <t>Weighted average pull through rate</t>
  </si>
  <si>
    <t>80.00%</t>
  </si>
  <si>
    <t>90.00%</t>
  </si>
  <si>
    <t>Minimum number of market participants | item</t>
  </si>
  <si>
    <t>Nonrecurring fair value adjustments recorded on loans held for sale</t>
  </si>
  <si>
    <t>Total valuation expenses related to OREO properties</t>
  </si>
  <si>
    <t>FAIR VALUE MEASUREMENTS (Schedule of Financial Assets and Liabilities Measured at Fair Value on Recurring Basis) (Details) - USD ($) $ in Thousands</t>
  </si>
  <si>
    <t>ASSETS:</t>
  </si>
  <si>
    <t>Interest rate swap</t>
  </si>
  <si>
    <t>Cash flow hedges</t>
  </si>
  <si>
    <t>LIABILITIES:</t>
  </si>
  <si>
    <t>Quoted Prices in Active Markets for Identical Assets Level 1 [Member]</t>
  </si>
  <si>
    <t>Significant Other Observable Inputs Level 2 [Member]</t>
  </si>
  <si>
    <t>Significant Unobservable Inputs Level 3 [Member]</t>
  </si>
  <si>
    <t>Recurring [Member]</t>
  </si>
  <si>
    <t>Recurring [Member] | Quoted Prices in Active Markets for Identical Assets Level 1 [Member]</t>
  </si>
  <si>
    <t>Recurring [Member] | Significant Other Observable Inputs Level 2 [Member]</t>
  </si>
  <si>
    <t>Recurring [Member] | Significant Unobservable Inputs Level 3 [Member]</t>
  </si>
  <si>
    <t>US Government Agencies Debt Securities [Member] | Recurring [Member]</t>
  </si>
  <si>
    <t>US Government Agencies Debt Securities [Member] | Recurring [Member] | Quoted Prices in Active Markets for Identical Assets Level 1 [Member]</t>
  </si>
  <si>
    <t>US Government Agencies Debt Securities [Member] | Recurring [Member] | Significant Other Observable Inputs Level 2 [Member]</t>
  </si>
  <si>
    <t>US Government Agencies Debt Securities [Member] | Recurring [Member] | Significant Unobservable Inputs Level 3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Obligations of States and Political Subdivisions [Member] | Recurring [Member] | Significant Unobservable Inputs Level 3 [Member]</t>
  </si>
  <si>
    <t>Corporate and Other Securities [Member] | Recurring [Member]</t>
  </si>
  <si>
    <t>Corporate and Other Securities [Member] | Recurring [Member] | Quoted Prices in Active Markets for Identical Assets Level 1 [Member]</t>
  </si>
  <si>
    <t>Corporate and Other Securities [Member] | Recurring [Member] | Significant Other Observable Inputs Level 2 [Member]</t>
  </si>
  <si>
    <t>Corporate and Other Securities [Member] | Recurring [Member] | Significant Unobservable Inputs Level 3 [Member]</t>
  </si>
  <si>
    <t>Mortgage Backed Securities [Member] | Recurring [Member]</t>
  </si>
  <si>
    <t>Mortgage Backed Securities [Member] | Recurring [Member] | Quoted Prices in Active Markets for Identical Assets Level 1 [Member]</t>
  </si>
  <si>
    <t>Mortgage Backed Securities [Member] | Recurring [Member] | Significant Other Observable Inputs Level 2 [Member]</t>
  </si>
  <si>
    <t>Mortgage Backed Securities [Member] | Recurring [Member] | Significant Unobservable Inputs Level 3 [Member]</t>
  </si>
  <si>
    <t>Other Securities [Member] | Recurring [Member]</t>
  </si>
  <si>
    <t>Other Securities [Member] | Recurring [Member] | Quoted Prices in Active Markets for Identical Assets Level 1 [Member]</t>
  </si>
  <si>
    <t>Other Securities [Member] | Recurring [Member] | Significant Other Observable Inputs Level 2 [Member]</t>
  </si>
  <si>
    <t>Other Securities [Member] | Recurring [Member] | Significant Unobservable Inputs Level 3 [Member]</t>
  </si>
  <si>
    <t>Best Effort Forward Delivery Commitments [Member] | Quoted Prices in Active Markets for Identical Assets Level 1 [Member]</t>
  </si>
  <si>
    <t>Best Effort Forward Delivery Commitments [Member] | Significant Other Observable Inputs Level 2 [Member]</t>
  </si>
  <si>
    <t>Best Effort Forward Delivery Commitments [Member] | Significant Unobservable Inputs Level 3 [Member]</t>
  </si>
  <si>
    <t>Best Effort Forward Delivery Commitments [Member] | Recurring [Member]</t>
  </si>
  <si>
    <t>Best Effort Forward Delivery Commitments [Member] | Recurring [Member] | Quoted Prices in Active Markets for Identical Assets Level 1 [Member]</t>
  </si>
  <si>
    <t>Best Effort Forward Delivery Commitments [Member] | Recurring [Member] | Significant Unobservable Inputs Level 3 [Member]</t>
  </si>
  <si>
    <t>Derivative assets</t>
  </si>
  <si>
    <t>Interest Rate Lock Commitments [Member] | Quoted Prices in Active Markets for Identical Assets Level 1 [Member]</t>
  </si>
  <si>
    <t>Interest Rate Lock Commitments [Member] | Significant Other Observable Inputs Level 2 [Member]</t>
  </si>
  <si>
    <t>Interest Rate Lock Commitments [Member] | Significant Unobservable Inputs Level 3 [Member]</t>
  </si>
  <si>
    <t>Interest Rate Lock Commitments [Member] | Recurring [Member]</t>
  </si>
  <si>
    <t>Interest Rate Lock Commitments [Member] | Recurring [Member] | Quoted Prices in Active Markets for Identical Assets Level 1 [Member]</t>
  </si>
  <si>
    <t>Interest Rate Lock Commitments [Member] | Recurring [Member] | Significant Unobservable Inputs Level 3 [Member]</t>
  </si>
  <si>
    <t>FAIR VALUE MEASUREMENTS (Schedule of Financial Assets Measured at Fair Value on Nonrecurring Basis) (Details) - USD ($) $ in Thousands</t>
  </si>
  <si>
    <t>Schedule of financial assets measured at fair value on nonrecurring basis</t>
  </si>
  <si>
    <t>Other real estate owned</t>
  </si>
  <si>
    <t>Fair Value, Measurements, Nonrecurring [Member]</t>
  </si>
  <si>
    <t>Impaired loans</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S (Summary of Quantitative Information About Level 3 Fair Value Measurements) (Details) - USD ($) $ in Thousands</t>
  </si>
  <si>
    <t>Market comparables [Member]</t>
  </si>
  <si>
    <t>Summary of quantitative information about Level 3 Fair Value Measurements</t>
  </si>
  <si>
    <t>Other Real Estate Owned [Member]</t>
  </si>
  <si>
    <t>Level 3 fair value unobservable inputs</t>
  </si>
  <si>
    <t>Discount applied to market comparables (1)</t>
  </si>
  <si>
    <t>Other Real Estate Owned [Member] | Market comparables [Member]</t>
  </si>
  <si>
    <t>Discount applied to market comparables [Member] | Other Real Estate Owned [Member]</t>
  </si>
  <si>
    <t>Weighted Average</t>
  </si>
  <si>
    <t>29.00%</t>
  </si>
  <si>
    <t>32.00%</t>
  </si>
  <si>
    <t>Impaired loans [Member] | Market comparables [Member]</t>
  </si>
  <si>
    <t>Total Impaired Loans</t>
  </si>
  <si>
    <t>Impaired loans [Member] | Commercial Real Estate - Owner Occupied [Member]</t>
  </si>
  <si>
    <t>Impaired loans [Member] | Commercial Real Estate - Owner Occupied [Member] | Market comparables [Member]</t>
  </si>
  <si>
    <t>Impaired loans [Member] | Commercial Real Estate - Non-Owner Occupied [Member]</t>
  </si>
  <si>
    <t>Impaired loans [Member] | Commercial Real Estate - Non-Owner Occupied [Member] | Market comparables [Member]</t>
  </si>
  <si>
    <t>Impaired loans [Member] | Raw Land and Lots [Member]</t>
  </si>
  <si>
    <t>Impaired loans [Member] | Raw Land and Lots [Member] | Market comparables [Member]</t>
  </si>
  <si>
    <t>Impaired loans [Member] | Single Family Investment Real Estate [Member]</t>
  </si>
  <si>
    <t>Impaired loans [Member] | Single Family Investment Real Estate [Member] | Market comparables [Member]</t>
  </si>
  <si>
    <t>Impaired loans [Member] | Commercial and Industrial [Member]</t>
  </si>
  <si>
    <t>Impaired loans [Member] | Commercial and Industrial [Member] | Market comparables [Member]</t>
  </si>
  <si>
    <t>Impaired loans [Member] | Other Consumer [Member]</t>
  </si>
  <si>
    <t>[1],[2]</t>
  </si>
  <si>
    <t>Impaired loans [Member] | Other Consumer [Member] | Market comparables [Member]</t>
  </si>
  <si>
    <t>Impaired loans [Member] | Discount applied to market comparables [Member] | Commercial Real Estate - Owner Occupied [Member]</t>
  </si>
  <si>
    <t>28.00%</t>
  </si>
  <si>
    <t>34.00%</t>
  </si>
  <si>
    <t>Impaired loans [Member] | Discount applied to market comparables [Member] | Commercial Real Estate - Non-Owner Occupied [Member]</t>
  </si>
  <si>
    <t>1.00%</t>
  </si>
  <si>
    <t>Impaired loans [Member] | Discount applied to market comparables [Member] | Raw Land and Lots [Member]</t>
  </si>
  <si>
    <t>16.00%</t>
  </si>
  <si>
    <t>Impaired loans [Member] | Discount applied to market comparables [Member] | Single Family Investment Real Estate [Member]</t>
  </si>
  <si>
    <t>0.00%</t>
  </si>
  <si>
    <t>14.00%</t>
  </si>
  <si>
    <t>Impaired loans [Member] | Discount applied to market comparables [Member] | Commercial and Industrial [Member]</t>
  </si>
  <si>
    <t>45.00%</t>
  </si>
  <si>
    <t>Impaired loans [Member] | Discount applied to market comparables [Member] | Other Consumer [Member]</t>
  </si>
  <si>
    <t>A discount percentage (in addition to expected selling costs) is applied based on the age of independent appraisals, current market conditions, and experience within the local market.</t>
  </si>
  <si>
    <t>The "Other" category of the impaired loans section consists of Other Commercial, Mortgage, Consumer Construction, Indirect Marine, HELOCs, and Other Consumer.</t>
  </si>
  <si>
    <t>FAIR VALUE MEASUREMENTS (Carrying Values and Estimated Fair Values of the Company's Financial Instruments) (Details) - USD ($) $ in Thousands</t>
  </si>
  <si>
    <t>ASSETS</t>
  </si>
  <si>
    <t>Cash and cash equivalents</t>
  </si>
  <si>
    <t>Held to maturity securities</t>
  </si>
  <si>
    <t>Restricted stock</t>
  </si>
  <si>
    <t>Net loans</t>
  </si>
  <si>
    <t>Accrued interest receivable</t>
  </si>
  <si>
    <t>Deposits</t>
  </si>
  <si>
    <t>Accrued interest payable</t>
  </si>
  <si>
    <t>Carrying Value [Member]</t>
  </si>
  <si>
    <t>Interest Rate Lock Commitments [Member] | Carrying Value [Member]</t>
  </si>
  <si>
    <t>Best Effort Forward Delivery Commitments [Member] | Carrying Value [Member]</t>
  </si>
  <si>
    <t>STOCK-BASED COMPENSATION (Narrative) (Details) - USD ($)</t>
  </si>
  <si>
    <t>Defined Benefit Plan Disclosure [Line Items]</t>
  </si>
  <si>
    <t>Recognized stock-based compensation expense</t>
  </si>
  <si>
    <t>Recognized stock-based compensation expense, net of tax</t>
  </si>
  <si>
    <t>Sharebased compensation allocated expense per common share</t>
  </si>
  <si>
    <t>Remaining shares available for grant</t>
  </si>
  <si>
    <t>Restricted stock vesting percentage</t>
  </si>
  <si>
    <t>50.00%</t>
  </si>
  <si>
    <t>Vesting period</t>
  </si>
  <si>
    <t>Stock options term from the grant date, maximum</t>
  </si>
  <si>
    <t>10 years</t>
  </si>
  <si>
    <t>2011 Plan [Member]</t>
  </si>
  <si>
    <t>Maximum number of shares of the Company's common stock issuable under the plan</t>
  </si>
  <si>
    <t>Amended and Restated Stock and Incentive Plan [Member] | Maximum [Member]</t>
  </si>
  <si>
    <t>STOCK-BASED COMPENSATION (Summary of Stock Option Activity) (Details) - Jun. 30, 2015 - $ / shares</t>
  </si>
  <si>
    <t>Summary of stock option activity</t>
  </si>
  <si>
    <t>Number of Stock Options, Outstanding beginning balance</t>
  </si>
  <si>
    <t>Weighted Average Exercise Price, Outstanding beginning balance</t>
  </si>
  <si>
    <t>Number of Stock Options, Exercised</t>
  </si>
  <si>
    <t>Weighted Average Exercise Price, Exercised</t>
  </si>
  <si>
    <t>Number of Stock Options, Forfeited</t>
  </si>
  <si>
    <t>Weighted Average Exercise Price, Forfeited</t>
  </si>
  <si>
    <t>Number of Stock Options, Outstanding ending balance</t>
  </si>
  <si>
    <t>Weighted Average Exercise Price, Outstanding ending balance</t>
  </si>
  <si>
    <t>Number of Stock Options, Exercisable</t>
  </si>
  <si>
    <t>Weighted Average Exercise Price, Options exercisable</t>
  </si>
  <si>
    <t>STOCK-BASED COMPENSATION (Summary of Information Concerning Stock Options) (Details) - Jun. 30, 2015 - USD ($)</t>
  </si>
  <si>
    <t>Summary of information concerning stock options</t>
  </si>
  <si>
    <t>Stock Options Vested or Expected to Vest, Stock options</t>
  </si>
  <si>
    <t>Stock options, Exercisable</t>
  </si>
  <si>
    <t>Stock Options Vested or Expected to Vest, Weighted average remaining contractual life in years</t>
  </si>
  <si>
    <t>4 years 9 months 26 days</t>
  </si>
  <si>
    <t>Weighted average remaining contractual life in years, Exercisable</t>
  </si>
  <si>
    <t>4 years 6 months</t>
  </si>
  <si>
    <t>Stock Options Vested or Expected to Vest, Weighted average exercise price on shares above water</t>
  </si>
  <si>
    <t>Weighted average exercise price on shares above water, Exercisable</t>
  </si>
  <si>
    <t>Stock Options Vested or Expected to Vest, Aggregate intrinsic value</t>
  </si>
  <si>
    <t>Aggregate intrinsic value, Exercisable</t>
  </si>
  <si>
    <t>STOCK-BASED COMPENSATION (Summary of Nonvested Stock Activity) (Details) - 6 months ended Jun. 30, 2015 - $ / shares</t>
  </si>
  <si>
    <t>Summary of nonvested stock activity</t>
  </si>
  <si>
    <t>Number of Shares, beginning balance</t>
  </si>
  <si>
    <t>Weighted Average Grant-Date Fair Value, beginning balance</t>
  </si>
  <si>
    <t>Number of Shares, Granted</t>
  </si>
  <si>
    <t>Weighted Average Grant-Date Fair Value, Granted</t>
  </si>
  <si>
    <t>Number of Shares, Net settle for taxes</t>
  </si>
  <si>
    <t>Weighted Average Grant-Date Fair Value, Net settle for taxes</t>
  </si>
  <si>
    <t>Number of Shares, Vested</t>
  </si>
  <si>
    <t>Weighted Average Grant-Date Fair Value, Vested</t>
  </si>
  <si>
    <t>Number of Shares, Forfeited</t>
  </si>
  <si>
    <t>Weighted Average Grant-Date Fair Value, Forfeited</t>
  </si>
  <si>
    <t>Number of Shares, ending balance</t>
  </si>
  <si>
    <t>Weighted Average Grant-Date Fair Value, ending balance</t>
  </si>
  <si>
    <t>STOCK-BASED COMPENSATION (Estimated Unamortized Compensation Expense Recognized in Future) (Details) $ in Thousands</t>
  </si>
  <si>
    <t>Estimated unamortized compensation expense recognized in future</t>
  </si>
  <si>
    <t>For year ending December 31, 2016</t>
  </si>
  <si>
    <t>For year ending December 31, 2017</t>
  </si>
  <si>
    <t>For year ending December 31, 2018</t>
  </si>
  <si>
    <t>For year ending December 31, 2019</t>
  </si>
  <si>
    <t>Stock Options [Member]</t>
  </si>
  <si>
    <t>Restricted Stock [Member]</t>
  </si>
  <si>
    <t>EARNINGS PER SHARE (Narrative) (Details) - shares</t>
  </si>
  <si>
    <t>Anti-dilutive stock awards</t>
  </si>
  <si>
    <t>EARNINGS PER SHARE (Reconcilement of the Denominators of the Basic and Diluted EPS Computations) (Details) - USD ($) $ / shares in Units, $ in Thousands</t>
  </si>
  <si>
    <t>Reconcilement of the denominators of the basic and diluted EPS computations</t>
  </si>
  <si>
    <t>Basic EPS, Net Income Available to Common Stockholders (Numerator)</t>
  </si>
  <si>
    <t>Basic EPS, Weighted Average Shares (Denominator)</t>
  </si>
  <si>
    <t>Basic EPS, Per Share Amount</t>
  </si>
  <si>
    <t>Effect of dilutive stock awards, Weighted Average Shares (Denominator)</t>
  </si>
  <si>
    <t>Diluted EPS, Net Income Available to Common Stockholders (Numerator)</t>
  </si>
  <si>
    <t>Diluted EPS, Weighted Average Common Shares</t>
  </si>
  <si>
    <t>Diluted EPS, Per Share Amount</t>
  </si>
  <si>
    <t>SEGMENT REPORTING DISCLOSURES (Narrative) (Details)</t>
  </si>
  <si>
    <t>Jun. 30, 2015storesegment</t>
  </si>
  <si>
    <t>Segment Reporting Information [Line Items]</t>
  </si>
  <si>
    <t>Number of reportable segments</t>
  </si>
  <si>
    <t>Number of retail locations | store</t>
  </si>
  <si>
    <t>Number of subsidiary bank</t>
  </si>
  <si>
    <t>Warehouse Line of Credit [Member] | LIBOR [Member]</t>
  </si>
  <si>
    <t>0.15%</t>
  </si>
  <si>
    <t>1.50%</t>
  </si>
  <si>
    <t>Mortgage banking segment interest - floor</t>
  </si>
  <si>
    <t>2.00%</t>
  </si>
  <si>
    <t>SEGMENT REPORTING DISCLOSURES (Information About Reportable Segments and Reconciliation) (Details) - USD ($) $ in Thousands</t>
  </si>
  <si>
    <t>Information about reportable segments and reconciliation</t>
  </si>
  <si>
    <t>Noninterest income</t>
  </si>
  <si>
    <t>Noninterest expenses</t>
  </si>
  <si>
    <t>Income tax expense (benefit)</t>
  </si>
  <si>
    <t>Community Bank [Member]</t>
  </si>
  <si>
    <t>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83948</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n" r="C13" s="5">
        <v>45113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109480</v>
      </c>
      <c t="n" r="D3" s="7">
        <v>112752</v>
      </c>
    </row>
    <row r="4" spans="1:4">
      <c t="s" r="A4" s="4">
        <v>26</v>
      </c>
      <c t="n" r="C4" s="5">
        <v>26333</v>
      </c>
      <c t="n" r="D4" s="5">
        <v>19344</v>
      </c>
    </row>
    <row r="5" spans="1:4">
      <c t="s" r="A5" s="4">
        <v>27</v>
      </c>
      <c t="n" r="C5" s="5">
        <v>1</v>
      </c>
      <c t="n" r="D5" s="5">
        <v>1</v>
      </c>
    </row>
    <row r="6" spans="1:4">
      <c t="s" r="A6" s="4">
        <v>28</v>
      </c>
      <c t="n" r="C6" s="5">
        <v>1019</v>
      </c>
      <c t="n" r="D6" s="5">
        <v>1163</v>
      </c>
    </row>
    <row r="7" spans="1:4">
      <c t="s" r="A7" s="4">
        <v>29</v>
      </c>
      <c t="n" r="C7" s="5">
        <v>136833</v>
      </c>
      <c t="n" r="D7" s="5">
        <v>133260</v>
      </c>
    </row>
    <row r="8" spans="1:4">
      <c t="s" r="A8" s="4">
        <v>30</v>
      </c>
      <c t="n" r="C8" s="5">
        <v>888362</v>
      </c>
      <c t="n" r="D8" s="5">
        <v>1102114</v>
      </c>
    </row>
    <row r="9" spans="1:4">
      <c t="s" r="A9" s="4">
        <v>31</v>
      </c>
      <c t="s" r="B9" s="4">
        <v>32</v>
      </c>
      <c t="n" r="C9" s="5">
        <v>201072</v>
      </c>
    </row>
    <row r="10" spans="1:4">
      <c t="s" r="A10" s="4">
        <v>33</v>
      </c>
      <c t="n" r="C10" s="5">
        <v>50171</v>
      </c>
      <c t="n" r="D10" s="5">
        <v>54854</v>
      </c>
    </row>
    <row r="11" spans="1:4">
      <c t="s" r="A11" s="4">
        <v>34</v>
      </c>
      <c t="n" r="C11" s="5">
        <v>39450</v>
      </c>
      <c t="n" r="D11" s="5">
        <v>42519</v>
      </c>
    </row>
    <row r="12" spans="1:4">
      <c t="s" r="A12" s="4">
        <v>35</v>
      </c>
      <c t="n" r="C12" s="5">
        <v>5510385</v>
      </c>
      <c t="n" r="D12" s="5">
        <v>5345996</v>
      </c>
    </row>
    <row r="13" spans="1:4">
      <c t="s" r="A13" s="4">
        <v>36</v>
      </c>
      <c t="n" r="C13" s="5">
        <v>32344</v>
      </c>
      <c t="n" r="D13" s="5">
        <v>32384</v>
      </c>
    </row>
    <row r="14" spans="1:4">
      <c t="s" r="A14" s="4">
        <v>37</v>
      </c>
      <c t="n" r="C14" s="5">
        <v>5478041</v>
      </c>
      <c t="n" r="D14" s="5">
        <v>5313612</v>
      </c>
    </row>
    <row r="15" spans="1:4">
      <c t="s" r="A15" s="4">
        <v>38</v>
      </c>
      <c t="n" r="C15" s="5">
        <v>132681</v>
      </c>
      <c t="n" r="D15" s="5">
        <v>135247</v>
      </c>
    </row>
    <row r="16" spans="1:4">
      <c t="s" r="A16" s="4">
        <v>39</v>
      </c>
      <c t="n" r="C16" s="5">
        <v>22222</v>
      </c>
      <c t="n" r="D16" s="5">
        <v>28118</v>
      </c>
    </row>
    <row r="17" spans="1:4">
      <c t="s" r="A17" s="4">
        <v>40</v>
      </c>
      <c t="n" r="C17" s="5">
        <v>27394</v>
      </c>
      <c t="n" r="D17" s="5">
        <v>31755</v>
      </c>
    </row>
    <row r="18" spans="1:4">
      <c t="s" r="A18" s="4">
        <v>41</v>
      </c>
      <c t="n" r="C18" s="5">
        <v>293522</v>
      </c>
      <c t="n" r="D18" s="5">
        <v>293522</v>
      </c>
    </row>
    <row r="19" spans="1:4">
      <c t="s" r="A19" s="4">
        <v>42</v>
      </c>
      <c t="n" r="C19" s="5">
        <v>141284</v>
      </c>
      <c t="n" r="D19" s="5">
        <v>139005</v>
      </c>
    </row>
    <row r="20" spans="1:4">
      <c t="s" r="A20" s="4">
        <v>43</v>
      </c>
      <c t="n" r="C20" s="5">
        <v>86674</v>
      </c>
      <c t="n" r="D20" s="5">
        <v>84637</v>
      </c>
    </row>
    <row r="21" spans="1:4">
      <c t="s" r="A21" s="4">
        <v>44</v>
      </c>
      <c t="n" r="C21" s="5">
        <v>7497706</v>
      </c>
      <c t="n" r="D21" s="5">
        <v>7358643</v>
      </c>
    </row>
    <row r="22" spans="1:4">
      <c t="s" r="A22" s="3">
        <v>45</v>
      </c>
    </row>
    <row r="23" spans="1:4">
      <c t="s" r="A23" s="4">
        <v>46</v>
      </c>
      <c t="n" r="C23" s="5">
        <v>1289676</v>
      </c>
      <c t="n" r="D23" s="5">
        <v>1199378</v>
      </c>
    </row>
    <row r="24" spans="1:4">
      <c t="s" r="A24" s="4">
        <v>47</v>
      </c>
      <c t="n" r="C24" s="5">
        <v>4494798</v>
      </c>
      <c t="n" r="D24" s="5">
        <v>4439392</v>
      </c>
    </row>
    <row r="25" spans="1:4">
      <c t="s" r="A25" s="4">
        <v>48</v>
      </c>
      <c t="n" r="C25" s="5">
        <v>5784474</v>
      </c>
      <c t="n" r="D25" s="5">
        <v>5638770</v>
      </c>
    </row>
    <row r="26" spans="1:4">
      <c t="s" r="A26" s="4">
        <v>49</v>
      </c>
      <c t="n" r="C26" s="5">
        <v>119680</v>
      </c>
      <c t="n" r="D26" s="5">
        <v>44393</v>
      </c>
    </row>
    <row r="27" spans="1:4">
      <c t="s" r="A27" s="4">
        <v>50</v>
      </c>
      <c t="n" r="C27" s="5">
        <v>261000</v>
      </c>
      <c t="n" r="D27" s="5">
        <v>343000</v>
      </c>
    </row>
    <row r="28" spans="1:4">
      <c t="s" r="A28" s="4">
        <v>51</v>
      </c>
      <c t="n" r="C28" s="5">
        <v>300294</v>
      </c>
      <c t="n" r="D28" s="5">
        <v>299542</v>
      </c>
    </row>
    <row r="29" spans="1:4">
      <c t="s" r="A29" s="4">
        <v>52</v>
      </c>
      <c t="n" r="C29" s="5">
        <v>44124</v>
      </c>
      <c t="n" r="D29" s="5">
        <v>55769</v>
      </c>
    </row>
    <row r="30" spans="1:4">
      <c t="s" r="A30" s="4">
        <v>53</v>
      </c>
      <c t="n" r="C30" s="7">
        <v>6509572</v>
      </c>
      <c t="n" r="D30" s="7">
        <v>6381474</v>
      </c>
    </row>
    <row r="31" spans="1:4">
      <c t="s" r="A31" s="4">
        <v>54</v>
      </c>
    </row>
    <row r="32" spans="1:4">
      <c t="s" r="A32" s="3">
        <v>55</v>
      </c>
    </row>
    <row r="33" spans="1:4">
      <c t="s" r="A33" s="4">
        <v>56</v>
      </c>
      <c t="n" r="C33" s="7">
        <v>59672</v>
      </c>
      <c t="n" r="D33" s="7">
        <v>59795</v>
      </c>
    </row>
    <row r="34" spans="1:4">
      <c t="s" r="A34" s="4">
        <v>57</v>
      </c>
      <c t="n" r="C34" s="5">
        <v>640936</v>
      </c>
      <c t="n" r="D34" s="5">
        <v>643443</v>
      </c>
    </row>
    <row r="35" spans="1:4">
      <c t="s" r="A35" s="4">
        <v>58</v>
      </c>
      <c t="n" r="C35" s="5">
        <v>278297</v>
      </c>
      <c t="n" r="D35" s="5">
        <v>261676</v>
      </c>
    </row>
    <row r="36" spans="1:4">
      <c t="s" r="A36" s="4">
        <v>59</v>
      </c>
      <c t="n" r="C36" s="5">
        <v>9229</v>
      </c>
      <c t="n" r="D36" s="5">
        <v>12255</v>
      </c>
    </row>
    <row r="37" spans="1:4">
      <c t="s" r="A37" s="4">
        <v>60</v>
      </c>
      <c t="n" r="C37" s="5">
        <v>988134</v>
      </c>
      <c t="n" r="D37" s="5">
        <v>977169</v>
      </c>
    </row>
    <row r="38" spans="1:4">
      <c t="s" r="A38" s="4">
        <v>61</v>
      </c>
      <c t="n" r="C38" s="7">
        <v>7497706</v>
      </c>
      <c t="n" r="D38" s="7">
        <v>7358643</v>
      </c>
    </row>
    <row r="39" spans="1:4">
      <c t="n" r="A39"/>
    </row>
    <row r="40" spans="1:4">
      <c t="s" r="A40" s="4">
        <v>32</v>
      </c>
      <c t="s" r="B40" s="4">
        <v>6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5</v>
      </c>
      <c t="s" r="B1" s="2">
        <v>1</v>
      </c>
    </row>
    <row r="2" spans="1:2">
      <c t="s" r="B2" s="2">
        <v>2</v>
      </c>
    </row>
    <row r="3" spans="1:2">
      <c t="s" r="A3" s="3">
        <v>227</v>
      </c>
    </row>
    <row r="4" spans="1:2">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68</v>
      </c>
      <c t="s" r="B1" s="2">
        <v>1</v>
      </c>
    </row>
    <row r="2" spans="1:2">
      <c t="s" r="B2" s="2">
        <v>2</v>
      </c>
    </row>
    <row r="3" spans="1:2">
      <c t="s" r="A3" s="3">
        <v>230</v>
      </c>
    </row>
    <row r="4" spans="1:2">
      <c t="s" r="A4" s="4">
        <v>269</v>
      </c>
      <c t="s" r="B4"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4">
        <v>272</v>
      </c>
      <c t="s" r="B3" s="4">
        <v>273</v>
      </c>
    </row>
    <row r="4" spans="1:2">
      <c t="s" r="A4" s="4">
        <v>274</v>
      </c>
    </row>
    <row r="5" spans="1:2">
      <c t="s" r="A5" s="4">
        <v>275</v>
      </c>
      <c t="s" r="B5" s="4">
        <v>276</v>
      </c>
    </row>
    <row r="6" spans="1:2">
      <c t="s" r="A6" s="4">
        <v>277</v>
      </c>
      <c t="s" r="B6" s="4">
        <v>278</v>
      </c>
    </row>
    <row r="7" spans="1:2">
      <c t="s" r="A7" s="4">
        <v>279</v>
      </c>
      <c t="s" r="B7" s="4">
        <v>280</v>
      </c>
    </row>
    <row r="8" spans="1:2">
      <c t="s" r="A8" s="4">
        <v>281</v>
      </c>
      <c t="s" r="B8" s="4">
        <v>282</v>
      </c>
    </row>
    <row r="9" spans="1:2">
      <c t="s" r="A9" s="4">
        <v>283</v>
      </c>
    </row>
    <row r="10" spans="1:2">
      <c t="s" r="A10" s="4">
        <v>279</v>
      </c>
      <c t="s" r="B10" s="4">
        <v>284</v>
      </c>
    </row>
    <row r="11" spans="1:2">
      <c t="s" r="A11" s="4">
        <v>281</v>
      </c>
      <c t="s" r="B11" s="4">
        <v>285</v>
      </c>
    </row>
    <row r="12" spans="1:2">
      <c t="s" r="A12" s="4">
        <v>286</v>
      </c>
      <c t="s" r="B12" s="4">
        <v>287</v>
      </c>
    </row>
    <row r="13" spans="1:2">
      <c t="s" r="A13" s="4">
        <v>288</v>
      </c>
      <c t="s" r="B13"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36</v>
      </c>
    </row>
    <row r="4" spans="1:2">
      <c t="s" r="A4" s="4">
        <v>291</v>
      </c>
      <c t="s" r="B4" s="4">
        <v>292</v>
      </c>
    </row>
    <row r="5" spans="1:2">
      <c t="s" r="A5" s="4">
        <v>293</v>
      </c>
      <c t="s" r="B5" s="4">
        <v>294</v>
      </c>
    </row>
    <row r="6" spans="1:2">
      <c t="s" r="A6" s="4">
        <v>295</v>
      </c>
      <c t="s" r="B6" s="4">
        <v>296</v>
      </c>
    </row>
    <row r="7" spans="1:2">
      <c t="s" r="A7" s="4">
        <v>297</v>
      </c>
      <c t="s" r="B7" s="4">
        <v>298</v>
      </c>
    </row>
    <row r="8" spans="1:2">
      <c t="s" r="A8" s="4">
        <v>299</v>
      </c>
      <c t="s" r="B8" s="4">
        <v>300</v>
      </c>
    </row>
    <row r="9" spans="1:2">
      <c t="s" r="A9" s="4">
        <v>301</v>
      </c>
      <c t="s" r="B9" s="4">
        <v>302</v>
      </c>
    </row>
    <row r="10" spans="1:2">
      <c t="s" r="A10" s="4">
        <v>303</v>
      </c>
      <c t="s" r="B10" s="4">
        <v>304</v>
      </c>
    </row>
    <row r="11" spans="1:2">
      <c t="s" r="A11" s="4">
        <v>305</v>
      </c>
      <c t="s" r="B11" s="4">
        <v>306</v>
      </c>
    </row>
    <row r="12" spans="1:2">
      <c t="s" r="A12" s="4">
        <v>307</v>
      </c>
      <c t="s" r="B12" s="4">
        <v>308</v>
      </c>
    </row>
    <row r="13" spans="1:2">
      <c t="s" r="A13" s="4">
        <v>309</v>
      </c>
      <c t="s" r="B13"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11</v>
      </c>
      <c t="s" r="B1" s="2">
        <v>1</v>
      </c>
    </row>
    <row r="2" spans="1:2">
      <c t="s" r="B2" s="2">
        <v>2</v>
      </c>
    </row>
    <row r="3" spans="1:2">
      <c t="s" r="A3" s="3">
        <v>239</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316</v>
      </c>
      <c t="s" r="B1" s="2">
        <v>1</v>
      </c>
    </row>
    <row r="2" spans="1:2">
      <c t="s" r="B2" s="2">
        <v>2</v>
      </c>
    </row>
    <row r="3" spans="1:2">
      <c t="s" r="A3" s="3">
        <v>242</v>
      </c>
    </row>
    <row r="4" spans="1:2">
      <c t="s" r="A4" s="4">
        <v>317</v>
      </c>
      <c t="s" r="B4" s="4">
        <v>318</v>
      </c>
    </row>
    <row r="5" spans="1:2">
      <c t="s" r="A5" s="4">
        <v>319</v>
      </c>
      <c t="s" r="B5" s="4">
        <v>320</v>
      </c>
    </row>
    <row r="6" spans="1:2">
      <c t="s" r="A6" s="4">
        <v>321</v>
      </c>
      <c t="s" r="B6" s="4">
        <v>322</v>
      </c>
    </row>
    <row r="7" spans="1:2">
      <c t="s" r="A7" s="4">
        <v>323</v>
      </c>
      <c t="s" r="B7" s="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5</v>
      </c>
      <c t="s" r="B1" s="2">
        <v>1</v>
      </c>
    </row>
    <row r="2" spans="1:2">
      <c t="s" r="B2" s="2">
        <v>2</v>
      </c>
    </row>
    <row r="3" spans="1:2">
      <c t="s" r="A3" s="3">
        <v>245</v>
      </c>
    </row>
    <row r="4" spans="1:2">
      <c t="s" r="A4" s="4">
        <v>326</v>
      </c>
      <c t="s" r="B4" s="4">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3</v>
      </c>
      <c t="s" r="B1" s="2">
        <v>2</v>
      </c>
      <c t="s" r="C1" s="2">
        <v>23</v>
      </c>
    </row>
    <row r="2" spans="1:3">
      <c t="s" r="A2" s="3">
        <v>64</v>
      </c>
    </row>
    <row r="3" spans="1:3">
      <c t="s" r="A3" s="4">
        <v>65</v>
      </c>
      <c t="n" r="B3" s="8">
        <v>1.33</v>
      </c>
      <c t="n" r="C3" s="8">
        <v>1.33</v>
      </c>
    </row>
    <row r="4" spans="1:3">
      <c t="s" r="A4" s="4">
        <v>66</v>
      </c>
      <c t="n" r="B4" s="5">
        <v>100000000</v>
      </c>
      <c t="n" r="C4" s="5">
        <v>100000000</v>
      </c>
    </row>
    <row r="5" spans="1:3">
      <c t="s" r="A5" s="4">
        <v>67</v>
      </c>
      <c t="n" r="B5" s="5">
        <v>45112893</v>
      </c>
      <c t="n" r="C5" s="5">
        <v>45162853</v>
      </c>
    </row>
    <row r="6" spans="1:3">
      <c t="s" r="A6" s="4">
        <v>68</v>
      </c>
      <c t="n" r="B6" s="5">
        <v>45112893</v>
      </c>
      <c t="n" r="C6" s="5">
        <v>45162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80"/>
  </cols>
  <sheetData>
    <row r="1" spans="1:2">
      <c t="s" r="A1" s="1">
        <v>328</v>
      </c>
      <c t="s" r="B1" s="2">
        <v>1</v>
      </c>
    </row>
    <row r="2" spans="1:2">
      <c t="s" r="B2" s="2">
        <v>2</v>
      </c>
    </row>
    <row r="3" spans="1:2">
      <c t="s" r="A3" s="4">
        <v>329</v>
      </c>
    </row>
    <row r="4" spans="1:2">
      <c t="s" r="A4" s="3">
        <v>330</v>
      </c>
    </row>
    <row r="5" spans="1:2">
      <c t="s" r="A5" s="4">
        <v>331</v>
      </c>
      <c t="s" r="B5" s="4">
        <v>332</v>
      </c>
    </row>
    <row r="6" spans="1:2">
      <c t="s" r="A6" s="4">
        <v>333</v>
      </c>
    </row>
    <row r="7" spans="1:2">
      <c t="s" r="A7" s="3">
        <v>330</v>
      </c>
    </row>
    <row r="8" spans="1:2">
      <c t="s" r="A8" s="4">
        <v>331</v>
      </c>
      <c t="s" r="B8"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35</v>
      </c>
      <c t="s" r="B1" s="2">
        <v>1</v>
      </c>
    </row>
    <row r="2" spans="1:2">
      <c t="s" r="B2" s="2">
        <v>2</v>
      </c>
    </row>
    <row r="3" spans="1:2">
      <c t="s" r="A3" s="3">
        <v>251</v>
      </c>
    </row>
    <row r="4" spans="1:2">
      <c t="s" r="A4" s="4">
        <v>336</v>
      </c>
      <c t="s" r="B4"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54</v>
      </c>
    </row>
    <row r="4" spans="1:2">
      <c t="s" r="A4" s="4">
        <v>339</v>
      </c>
      <c t="s" r="B4" s="4">
        <v>340</v>
      </c>
    </row>
    <row r="5" spans="1:2">
      <c t="s" r="A5" s="4">
        <v>341</v>
      </c>
      <c t="s" r="B5" s="4">
        <v>342</v>
      </c>
    </row>
    <row r="6" spans="1:2">
      <c t="s" r="A6" s="4">
        <v>343</v>
      </c>
      <c t="s" r="B6" s="4">
        <v>344</v>
      </c>
    </row>
    <row r="7" spans="1:2">
      <c t="s" r="A7" s="4">
        <v>345</v>
      </c>
      <c t="s" r="B7" s="4">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347</v>
      </c>
      <c t="s" r="B1" s="2">
        <v>1</v>
      </c>
    </row>
    <row r="2" spans="1:2">
      <c t="s" r="B2" s="2">
        <v>2</v>
      </c>
    </row>
    <row r="3" spans="1:2">
      <c t="s" r="A3" s="3">
        <v>257</v>
      </c>
    </row>
    <row r="4" spans="1:2">
      <c t="s" r="A4" s="4">
        <v>348</v>
      </c>
      <c t="s" r="B4" s="4">
        <v>349</v>
      </c>
    </row>
    <row r="5" spans="1:2">
      <c t="s" r="A5" s="4">
        <v>350</v>
      </c>
      <c t="s" r="B5" s="4">
        <v>351</v>
      </c>
    </row>
    <row r="6" spans="1:2">
      <c t="s" r="A6" s="4">
        <v>352</v>
      </c>
      <c t="s" r="B6" s="4">
        <v>353</v>
      </c>
    </row>
    <row r="7" spans="1:2">
      <c t="s" r="A7" s="4">
        <v>354</v>
      </c>
      <c t="s" r="B7"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56</v>
      </c>
      <c t="s" r="B1" s="2">
        <v>1</v>
      </c>
    </row>
    <row r="2" spans="1:2">
      <c t="s" r="B2" s="2">
        <v>2</v>
      </c>
    </row>
    <row r="3" spans="1:2">
      <c t="s" r="A3" s="3">
        <v>260</v>
      </c>
    </row>
    <row r="4" spans="1:2">
      <c t="s" r="A4" s="4">
        <v>357</v>
      </c>
      <c t="s" r="B4" s="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59</v>
      </c>
      <c t="s" r="B1" s="2">
        <v>1</v>
      </c>
    </row>
    <row r="2" spans="1:2">
      <c t="s" r="B2" s="2">
        <v>2</v>
      </c>
    </row>
    <row r="3" spans="1:2">
      <c t="s" r="A3" s="3">
        <v>263</v>
      </c>
    </row>
    <row r="4" spans="1:2">
      <c t="s" r="A4" s="4">
        <v>360</v>
      </c>
      <c t="s" r="B4" s="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t="s" r="A1" s="1">
        <v>362</v>
      </c>
      <c t="s" r="B1" s="2">
        <v>70</v>
      </c>
      <c t="s" r="C1" s="2">
        <v>1</v>
      </c>
    </row>
    <row r="2" spans="1:4">
      <c t="s" r="B2" s="2">
        <v>2</v>
      </c>
      <c t="s" r="C2" s="2">
        <v>2</v>
      </c>
      <c t="s" r="D2" s="2">
        <v>23</v>
      </c>
    </row>
    <row r="3" spans="1:4">
      <c t="s" r="A3" s="3">
        <v>227</v>
      </c>
    </row>
    <row r="4" spans="1:4">
      <c t="s" r="A4" s="4">
        <v>363</v>
      </c>
      <c t="n" r="B4" s="7">
        <v>104000</v>
      </c>
      <c t="n" r="C4" s="7">
        <v>279000</v>
      </c>
    </row>
    <row r="5" spans="1:4">
      <c t="s" r="A5" s="4">
        <v>364</v>
      </c>
      <c t="n" r="B5" s="5">
        <v>170000</v>
      </c>
      <c t="n" r="C5" s="5">
        <v>427000</v>
      </c>
    </row>
    <row r="6" spans="1:4">
      <c t="s" r="A6" s="4">
        <v>365</v>
      </c>
      <c t="n" r="B6" s="5">
        <v>9700000</v>
      </c>
      <c t="n" r="C6" s="5">
        <v>9700000</v>
      </c>
      <c t="n" r="D6" s="7">
        <v>10400000</v>
      </c>
    </row>
    <row r="7" spans="1:4">
      <c t="s" r="A7" s="4">
        <v>366</v>
      </c>
      <c t="n" r="B7" s="7">
        <v>5100000</v>
      </c>
      <c t="n" r="C7" s="7">
        <v>5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t="s" r="A1" s="1">
        <v>367</v>
      </c>
      <c t="s" r="B1" s="2">
        <v>146</v>
      </c>
    </row>
    <row r="2" spans="1:2">
      <c t="s" r="A2" s="3">
        <v>368</v>
      </c>
    </row>
    <row r="3" spans="1:2">
      <c t="s" r="A3" s="4">
        <v>369</v>
      </c>
      <c t="n" r="B3" s="10">
        <v>0.9739</v>
      </c>
    </row>
    <row r="4" spans="1:2">
      <c t="s" r="A4" s="4">
        <v>370</v>
      </c>
      <c t="n" r="B4" s="5">
        <v>22147874</v>
      </c>
    </row>
    <row r="5" spans="1:2">
      <c t="s" r="A5" s="4">
        <v>371</v>
      </c>
      <c t="n" r="B5" s="11">
        <v>549.5</v>
      </c>
    </row>
    <row r="6" spans="1:2">
      <c t="s" r="A6" s="4">
        <v>224</v>
      </c>
      <c t="n" r="B6" s="5">
        <v>2960</v>
      </c>
    </row>
    <row r="7" spans="1:2">
      <c t="s" r="A7" s="4">
        <v>372</v>
      </c>
      <c t="n" r="B7" s="7">
        <v>26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73</v>
      </c>
      <c t="s" r="C1" s="2">
        <v>70</v>
      </c>
      <c t="s" r="E1" s="2">
        <v>1</v>
      </c>
    </row>
    <row r="2" spans="1:6">
      <c t="s" r="C2" s="2">
        <v>2</v>
      </c>
      <c t="s" r="D2" s="2">
        <v>71</v>
      </c>
      <c t="s" r="E2" s="2">
        <v>2</v>
      </c>
      <c t="s" r="F2" s="2">
        <v>71</v>
      </c>
    </row>
    <row r="3" spans="1:6">
      <c t="s" r="A3" s="3">
        <v>230</v>
      </c>
    </row>
    <row r="4" spans="1:6">
      <c t="s" r="A4" s="4">
        <v>374</v>
      </c>
      <c t="s" r="B4" s="4">
        <v>32</v>
      </c>
      <c t="n" r="C4" s="7">
        <v>1052</v>
      </c>
      <c t="n" r="D4" s="7">
        <v>-219</v>
      </c>
      <c t="n" r="E4" s="7">
        <v>1691</v>
      </c>
      <c t="n" r="F4" s="7">
        <v>-765</v>
      </c>
    </row>
    <row r="5" spans="1:6">
      <c t="s" r="A5" s="4">
        <v>375</v>
      </c>
      <c t="s" r="B5" s="4">
        <v>376</v>
      </c>
      <c t="n" r="C5" s="5">
        <v>-2138</v>
      </c>
      <c t="n" r="D5" s="5">
        <v>-2456</v>
      </c>
      <c t="n" r="E5" s="5">
        <v>-4361</v>
      </c>
      <c t="n" r="F5" s="5">
        <v>-5072</v>
      </c>
    </row>
    <row r="6" spans="1:6">
      <c t="s" r="A6" s="4">
        <v>377</v>
      </c>
      <c t="s" r="B6" s="4">
        <v>378</v>
      </c>
      <c t="n" r="C6" s="5">
        <v>137</v>
      </c>
      <c t="n" r="D6" s="5">
        <v>75</v>
      </c>
      <c t="n" r="E6" s="5">
        <v>275</v>
      </c>
      <c t="n" r="F6" s="5">
        <v>150</v>
      </c>
    </row>
    <row r="7" spans="1:6">
      <c t="s" r="A7" s="4">
        <v>379</v>
      </c>
      <c t="s" r="B7" s="4">
        <v>380</v>
      </c>
      <c t="n" r="C7" s="5">
        <v>614</v>
      </c>
      <c t="n" r="D7" s="5">
        <v>2460</v>
      </c>
      <c t="n" r="E7" s="5">
        <v>1690</v>
      </c>
      <c t="n" r="F7" s="5">
        <v>5381</v>
      </c>
    </row>
    <row r="8" spans="1:6">
      <c t="s" r="A8" s="4">
        <v>381</v>
      </c>
      <c t="n" r="C8" s="7">
        <v>-335</v>
      </c>
      <c t="n" r="D8" s="7">
        <v>-140</v>
      </c>
      <c t="n" r="E8" s="7">
        <v>-705</v>
      </c>
      <c t="n" r="F8" s="7">
        <v>-306</v>
      </c>
    </row>
    <row r="9" spans="1:6">
      <c t="n" r="A9"/>
    </row>
    <row r="10" spans="1:6">
      <c t="s" r="A10" s="4">
        <v>32</v>
      </c>
      <c t="s" r="B10" s="4">
        <v>382</v>
      </c>
    </row>
    <row r="11" spans="1:6">
      <c t="s" r="A11" s="4">
        <v>376</v>
      </c>
      <c t="s" r="B11" s="4">
        <v>383</v>
      </c>
    </row>
    <row r="12" spans="1:6">
      <c t="s" r="A12" s="4">
        <v>378</v>
      </c>
      <c t="s" r="B12" s="4">
        <v>384</v>
      </c>
    </row>
    <row r="13" spans="1:6">
      <c t="s" r="A13" s="4">
        <v>380</v>
      </c>
      <c t="s" r="B13" s="4">
        <v>385</v>
      </c>
    </row>
  </sheetData>
  <mergeCells count="8">
    <mergeCell ref="A1:B2"/>
    <mergeCell ref="C1:D1"/>
    <mergeCell ref="E1:F1"/>
    <mergeCell ref="A9:E9"/>
    <mergeCell ref="B10:E10"/>
    <mergeCell ref="B11:E11"/>
    <mergeCell ref="B12:E12"/>
    <mergeCell ref="B13:E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s>
  <sheetData>
    <row r="1" spans="1:5">
      <c t="s" r="A1" s="1">
        <v>386</v>
      </c>
      <c t="s" r="B1" s="2">
        <v>387</v>
      </c>
      <c t="s" r="C1" s="2">
        <v>70</v>
      </c>
      <c t="s" r="D1" s="2">
        <v>1</v>
      </c>
      <c t="s" r="E1" s="2">
        <v>388</v>
      </c>
    </row>
    <row r="2" spans="1:5">
      <c t="s" r="B2" s="2">
        <v>389</v>
      </c>
      <c t="s" r="C2" s="2">
        <v>390</v>
      </c>
      <c t="s" r="D2" s="2">
        <v>390</v>
      </c>
      <c t="s" r="E2" s="2">
        <v>391</v>
      </c>
    </row>
    <row r="3" spans="1:5">
      <c t="s" r="A3" s="3">
        <v>392</v>
      </c>
    </row>
    <row r="4" spans="1:5">
      <c t="s" r="A4" s="4">
        <v>393</v>
      </c>
      <c t="s" r="D4" s="4">
        <v>394</v>
      </c>
      <c t="s" r="E4" s="4">
        <v>395</v>
      </c>
    </row>
    <row r="5" spans="1:5">
      <c t="s" r="A5" s="4">
        <v>396</v>
      </c>
      <c t="s" r="D5" s="4">
        <v>397</v>
      </c>
      <c t="s" r="E5" s="4">
        <v>397</v>
      </c>
    </row>
    <row r="6" spans="1:5">
      <c t="s" r="A6" s="4">
        <v>398</v>
      </c>
      <c t="n" r="C6" s="7">
        <v>23800000</v>
      </c>
      <c t="n" r="D6" s="7">
        <v>23800000</v>
      </c>
      <c t="n" r="E6" s="7">
        <v>23800000</v>
      </c>
    </row>
    <row r="7" spans="1:5">
      <c t="s" r="A7" s="4">
        <v>399</v>
      </c>
      <c t="n" r="C7" s="5">
        <v>26400000</v>
      </c>
      <c t="n" r="D7" s="5">
        <v>26400000</v>
      </c>
      <c t="n" r="E7" s="5">
        <v>31000000</v>
      </c>
    </row>
    <row r="8" spans="1:5">
      <c t="s" r="A8" s="4">
        <v>400</v>
      </c>
      <c t="n" r="D8" s="5">
        <v>1086000</v>
      </c>
      <c t="n" r="E8" s="5">
        <v>1134000</v>
      </c>
    </row>
    <row r="9" spans="1:5">
      <c t="s" r="A9" s="4">
        <v>401</v>
      </c>
      <c t="n" r="C9" s="5">
        <v>59550000</v>
      </c>
      <c t="n" r="D9" s="5">
        <v>59550000</v>
      </c>
      <c t="n" r="E9" s="7">
        <v>96404000</v>
      </c>
    </row>
    <row r="10" spans="1:5">
      <c t="s" r="A10" s="4">
        <v>218</v>
      </c>
      <c t="n" r="C10" s="5">
        <v>201800000</v>
      </c>
      <c t="n" r="D10" s="5">
        <v>201822000</v>
      </c>
    </row>
    <row r="11" spans="1:5">
      <c t="s" r="A11" s="4">
        <v>402</v>
      </c>
      <c t="n" r="B11" s="7">
        <v>8100000</v>
      </c>
      <c t="n" r="C11" s="5">
        <v>7800000</v>
      </c>
    </row>
    <row r="12" spans="1:5">
      <c t="s" r="A12" s="4">
        <v>403</v>
      </c>
      <c t="n" r="C12" s="7">
        <v>0</v>
      </c>
      <c t="n" r="D12" s="7">
        <v>0</v>
      </c>
    </row>
    <row r="13" spans="1:5">
      <c t="s" r="A13" s="4">
        <v>274</v>
      </c>
    </row>
    <row r="14" spans="1:5">
      <c t="s" r="A14" s="3">
        <v>392</v>
      </c>
    </row>
    <row r="15" spans="1:5">
      <c t="s" r="A15" s="4">
        <v>404</v>
      </c>
      <c t="n" r="C15" s="5">
        <v>24</v>
      </c>
      <c t="n" r="D15" s="5">
        <v>24</v>
      </c>
      <c t="n" r="E15" s="5">
        <v>60</v>
      </c>
    </row>
    <row r="16" spans="1:5">
      <c t="s" r="A16" s="4">
        <v>283</v>
      </c>
    </row>
    <row r="17" spans="1:5">
      <c t="s" r="A17" s="3">
        <v>392</v>
      </c>
    </row>
    <row r="18" spans="1:5">
      <c t="s" r="A18" s="4">
        <v>405</v>
      </c>
      <c t="n" r="C18" s="5">
        <v>4</v>
      </c>
      <c t="n" r="D18" s="5">
        <v>4</v>
      </c>
    </row>
    <row r="19" spans="1:5">
      <c t="s" r="A19" s="4">
        <v>406</v>
      </c>
    </row>
    <row r="20" spans="1:5">
      <c t="s" r="A20" s="3">
        <v>392</v>
      </c>
    </row>
    <row r="21" spans="1:5">
      <c t="s" r="A21" s="4">
        <v>400</v>
      </c>
      <c t="n" r="D21" s="7">
        <v>386000</v>
      </c>
      <c t="n" r="E21" s="7">
        <v>628000</v>
      </c>
    </row>
    <row r="22" spans="1:5">
      <c t="s" r="A22" s="4">
        <v>401</v>
      </c>
      <c t="n" r="C22" s="7">
        <v>6491000</v>
      </c>
      <c t="n" r="D22" s="5">
        <v>6491000</v>
      </c>
      <c t="n" r="E22" s="7">
        <v>42514000</v>
      </c>
    </row>
    <row r="23" spans="1:5">
      <c t="s" r="A23" s="4">
        <v>407</v>
      </c>
    </row>
    <row r="24" spans="1:5">
      <c t="s" r="A24" s="3">
        <v>392</v>
      </c>
    </row>
    <row r="25" spans="1:5">
      <c t="s" r="A25" s="4">
        <v>400</v>
      </c>
      <c t="n" r="C25" s="7">
        <v>4209000</v>
      </c>
      <c t="n" r="D25" s="5">
        <v>4209000</v>
      </c>
    </row>
    <row r="26" spans="1:5">
      <c t="s" r="A26" s="4">
        <v>401</v>
      </c>
      <c t="n" r="D26" s="7">
        <v>4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62604</v>
      </c>
      <c t="n" r="C4" s="7">
        <v>61386</v>
      </c>
      <c t="n" r="D4" s="7">
        <v>123056</v>
      </c>
      <c t="n" r="E4" s="7">
        <v>122655</v>
      </c>
    </row>
    <row r="5" spans="1:5">
      <c t="s" r="A5" s="4">
        <v>74</v>
      </c>
      <c t="n" r="D5" s="5">
        <v>1</v>
      </c>
    </row>
    <row r="6" spans="1:5">
      <c t="s" r="A6" s="4">
        <v>75</v>
      </c>
      <c t="n" r="B6" s="5">
        <v>24</v>
      </c>
      <c t="n" r="C6" s="5">
        <v>9</v>
      </c>
      <c t="n" r="D6" s="5">
        <v>41</v>
      </c>
      <c t="n" r="E6" s="5">
        <v>21</v>
      </c>
    </row>
    <row r="7" spans="1:5">
      <c t="s" r="A7" s="3">
        <v>76</v>
      </c>
    </row>
    <row r="8" spans="1:5">
      <c t="s" r="A8" s="4">
        <v>77</v>
      </c>
      <c t="n" r="B8" s="5">
        <v>3860</v>
      </c>
      <c t="n" r="C8" s="5">
        <v>3860</v>
      </c>
      <c t="n" r="D8" s="5">
        <v>7667</v>
      </c>
      <c t="n" r="E8" s="5">
        <v>7508</v>
      </c>
    </row>
    <row r="9" spans="1:5">
      <c t="s" r="A9" s="4">
        <v>78</v>
      </c>
      <c t="n" r="B9" s="5">
        <v>3366</v>
      </c>
      <c t="n" r="C9" s="5">
        <v>3379</v>
      </c>
      <c t="n" r="D9" s="5">
        <v>6690</v>
      </c>
      <c t="n" r="E9" s="5">
        <v>6658</v>
      </c>
    </row>
    <row r="10" spans="1:5">
      <c t="s" r="A10" s="4">
        <v>79</v>
      </c>
      <c t="n" r="B10" s="5">
        <v>69854</v>
      </c>
      <c t="n" r="C10" s="5">
        <v>68634</v>
      </c>
      <c t="n" r="D10" s="5">
        <v>137455</v>
      </c>
      <c t="n" r="E10" s="5">
        <v>136842</v>
      </c>
    </row>
    <row r="11" spans="1:5">
      <c t="s" r="A11" s="3">
        <v>80</v>
      </c>
    </row>
    <row r="12" spans="1:5">
      <c t="s" r="A12" s="4">
        <v>81</v>
      </c>
      <c t="n" r="B12" s="5">
        <v>3680</v>
      </c>
      <c t="n" r="C12" s="5">
        <v>2550</v>
      </c>
      <c t="n" r="D12" s="5">
        <v>7000</v>
      </c>
      <c t="n" r="E12" s="5">
        <v>4806</v>
      </c>
    </row>
    <row r="13" spans="1:5">
      <c t="s" r="A13" s="4">
        <v>82</v>
      </c>
      <c t="n" r="B13" s="5">
        <v>4</v>
      </c>
      <c t="n" r="C13" s="5">
        <v>23</v>
      </c>
      <c t="n" r="D13" s="5">
        <v>5</v>
      </c>
      <c t="n" r="E13" s="5">
        <v>46</v>
      </c>
    </row>
    <row r="14" spans="1:5">
      <c t="s" r="A14" s="4">
        <v>83</v>
      </c>
      <c t="n" r="B14" s="5">
        <v>255</v>
      </c>
      <c t="n" r="C14" s="5">
        <v>146</v>
      </c>
      <c t="n" r="D14" s="5">
        <v>505</v>
      </c>
      <c t="n" r="E14" s="5">
        <v>265</v>
      </c>
    </row>
    <row r="15" spans="1:5">
      <c t="s" r="A15" s="4">
        <v>84</v>
      </c>
      <c t="n" r="B15" s="5">
        <v>2099</v>
      </c>
      <c t="n" r="C15" s="5">
        <v>2200</v>
      </c>
      <c t="n" r="D15" s="5">
        <v>4160</v>
      </c>
      <c t="n" r="E15" s="5">
        <v>4252</v>
      </c>
    </row>
    <row r="16" spans="1:5">
      <c t="s" r="A16" s="4">
        <v>85</v>
      </c>
      <c t="n" r="B16" s="5">
        <v>6038</v>
      </c>
      <c t="n" r="C16" s="5">
        <v>4919</v>
      </c>
      <c t="n" r="D16" s="5">
        <v>11670</v>
      </c>
      <c t="n" r="E16" s="5">
        <v>9369</v>
      </c>
    </row>
    <row r="17" spans="1:5">
      <c t="s" r="A17" s="4">
        <v>86</v>
      </c>
      <c t="n" r="B17" s="5">
        <v>63816</v>
      </c>
      <c t="n" r="C17" s="5">
        <v>63715</v>
      </c>
      <c t="n" r="D17" s="5">
        <v>125785</v>
      </c>
      <c t="n" r="E17" s="5">
        <v>127473</v>
      </c>
    </row>
    <row r="18" spans="1:5">
      <c t="s" r="A18" s="4">
        <v>87</v>
      </c>
      <c t="n" r="B18" s="5">
        <v>3749</v>
      </c>
      <c t="n" r="C18" s="5">
        <v>1500</v>
      </c>
      <c t="n" r="D18" s="5">
        <v>5499</v>
      </c>
      <c t="n" r="E18" s="5">
        <v>1500</v>
      </c>
    </row>
    <row r="19" spans="1:5">
      <c t="s" r="A19" s="4">
        <v>88</v>
      </c>
      <c t="n" r="B19" s="5">
        <v>60067</v>
      </c>
      <c t="n" r="C19" s="5">
        <v>62215</v>
      </c>
      <c t="n" r="D19" s="5">
        <v>120286</v>
      </c>
      <c t="n" r="E19" s="5">
        <v>125973</v>
      </c>
    </row>
    <row r="20" spans="1:5">
      <c t="s" r="A20" s="3">
        <v>89</v>
      </c>
    </row>
    <row r="21" spans="1:5">
      <c t="s" r="A21" s="4">
        <v>90</v>
      </c>
      <c t="n" r="B21" s="5">
        <v>4622</v>
      </c>
      <c t="n" r="C21" s="5">
        <v>4525</v>
      </c>
      <c t="n" r="D21" s="5">
        <v>8835</v>
      </c>
      <c t="n" r="E21" s="5">
        <v>8822</v>
      </c>
    </row>
    <row r="22" spans="1:5">
      <c t="s" r="A22" s="4">
        <v>91</v>
      </c>
      <c t="n" r="B22" s="5">
        <v>4051</v>
      </c>
      <c t="n" r="C22" s="5">
        <v>4164</v>
      </c>
      <c t="n" r="D22" s="5">
        <v>7634</v>
      </c>
      <c t="n" r="E22" s="5">
        <v>7508</v>
      </c>
    </row>
    <row r="23" spans="1:5">
      <c t="s" r="A23" s="4">
        <v>92</v>
      </c>
      <c t="n" r="B23" s="5">
        <v>2312</v>
      </c>
      <c t="n" r="C23" s="5">
        <v>2330</v>
      </c>
      <c t="n" r="D23" s="5">
        <v>4531</v>
      </c>
      <c t="n" r="E23" s="5">
        <v>4633</v>
      </c>
    </row>
    <row r="24" spans="1:5">
      <c t="s" r="A24" s="4">
        <v>93</v>
      </c>
      <c t="n" r="B24" s="5">
        <v>2574</v>
      </c>
      <c t="n" r="C24" s="5">
        <v>3030</v>
      </c>
      <c t="n" r="D24" s="5">
        <v>4952</v>
      </c>
      <c t="n" r="E24" s="5">
        <v>5328</v>
      </c>
    </row>
    <row r="25" spans="1:5">
      <c t="s" r="A25" s="4">
        <v>94</v>
      </c>
      <c t="n" r="B25" s="5">
        <v>404</v>
      </c>
      <c t="n" r="C25" s="5">
        <v>426</v>
      </c>
      <c t="n" r="D25" s="5">
        <v>597</v>
      </c>
      <c t="n" r="E25" s="5">
        <v>455</v>
      </c>
    </row>
    <row r="26" spans="1:5">
      <c t="s" r="A26" s="4">
        <v>95</v>
      </c>
      <c t="n" r="B26" s="5">
        <v>1134</v>
      </c>
      <c t="n" r="C26" s="5">
        <v>1183</v>
      </c>
      <c t="n" r="D26" s="5">
        <v>2269</v>
      </c>
      <c t="n" r="E26" s="5">
        <v>2272</v>
      </c>
    </row>
    <row r="27" spans="1:5">
      <c t="s" r="A27" s="4">
        <v>96</v>
      </c>
      <c t="n" r="B27" s="5">
        <v>1115</v>
      </c>
      <c t="n" r="C27" s="5">
        <v>622</v>
      </c>
      <c t="n" r="D27" s="5">
        <v>2448</v>
      </c>
      <c t="n" r="E27" s="5">
        <v>1050</v>
      </c>
    </row>
    <row r="28" spans="1:5">
      <c t="s" r="A28" s="4">
        <v>97</v>
      </c>
      <c t="n" r="B28" s="5">
        <v>16212</v>
      </c>
      <c t="n" r="C28" s="5">
        <v>16280</v>
      </c>
      <c t="n" r="D28" s="5">
        <v>31266</v>
      </c>
      <c t="n" r="E28" s="5">
        <v>30068</v>
      </c>
    </row>
    <row r="29" spans="1:5">
      <c t="s" r="A29" s="3">
        <v>98</v>
      </c>
    </row>
    <row r="30" spans="1:5">
      <c t="s" r="A30" s="4">
        <v>99</v>
      </c>
      <c t="n" r="B30" s="5">
        <v>25561</v>
      </c>
      <c t="n" r="C30" s="5">
        <v>27616</v>
      </c>
      <c t="n" r="D30" s="5">
        <v>53052</v>
      </c>
      <c t="n" r="E30" s="5">
        <v>56830</v>
      </c>
    </row>
    <row r="31" spans="1:5">
      <c t="s" r="A31" s="4">
        <v>100</v>
      </c>
      <c t="n" r="B31" s="5">
        <v>5173</v>
      </c>
      <c t="n" r="C31" s="5">
        <v>5102</v>
      </c>
      <c t="n" r="D31" s="5">
        <v>10305</v>
      </c>
      <c t="n" r="E31" s="5">
        <v>10282</v>
      </c>
    </row>
    <row r="32" spans="1:5">
      <c t="s" r="A32" s="4">
        <v>101</v>
      </c>
      <c t="n" r="B32" s="5">
        <v>2989</v>
      </c>
      <c t="n" r="C32" s="5">
        <v>2637</v>
      </c>
      <c t="n" r="D32" s="5">
        <v>5803</v>
      </c>
      <c t="n" r="E32" s="5">
        <v>5505</v>
      </c>
    </row>
    <row r="33" spans="1:5">
      <c t="s" r="A33" s="4">
        <v>102</v>
      </c>
      <c t="n" r="B33" s="5">
        <v>1408</v>
      </c>
      <c t="n" r="C33" s="5">
        <v>1170</v>
      </c>
      <c t="n" r="D33" s="5">
        <v>2779</v>
      </c>
      <c t="n" r="E33" s="5">
        <v>2392</v>
      </c>
    </row>
    <row r="34" spans="1:5">
      <c t="s" r="A34" s="4">
        <v>103</v>
      </c>
      <c t="n" r="B34" s="5">
        <v>1143</v>
      </c>
      <c t="n" r="C34" s="5">
        <v>1351</v>
      </c>
      <c t="n" r="D34" s="5">
        <v>2322</v>
      </c>
      <c t="n" r="E34" s="5">
        <v>2450</v>
      </c>
    </row>
    <row r="35" spans="1:5">
      <c t="s" r="A35" s="4">
        <v>104</v>
      </c>
      <c t="n" r="B35" s="5">
        <v>3216</v>
      </c>
      <c t="n" r="C35" s="5">
        <v>2792</v>
      </c>
      <c t="n" r="D35" s="5">
        <v>6471</v>
      </c>
      <c t="n" r="E35" s="5">
        <v>5866</v>
      </c>
    </row>
    <row r="36" spans="1:5">
      <c t="s" r="A36" s="4">
        <v>105</v>
      </c>
      <c t="n" r="B36" s="5">
        <v>1669</v>
      </c>
      <c t="n" r="C36" s="5">
        <v>1442</v>
      </c>
      <c t="n" r="D36" s="5">
        <v>3017</v>
      </c>
      <c t="n" r="E36" s="5">
        <v>2497</v>
      </c>
    </row>
    <row r="37" spans="1:5">
      <c t="s" r="A37" s="4">
        <v>106</v>
      </c>
      <c t="n" r="B37" s="5">
        <v>2372</v>
      </c>
      <c t="n" r="C37" s="5">
        <v>1692</v>
      </c>
      <c t="n" r="D37" s="5">
        <v>4060</v>
      </c>
      <c t="n" r="E37" s="5">
        <v>2757</v>
      </c>
    </row>
    <row r="38" spans="1:5">
      <c t="s" r="A38" s="4">
        <v>107</v>
      </c>
      <c t="n" r="B38" s="5">
        <v>1280</v>
      </c>
      <c t="n" r="C38" s="5">
        <v>1593</v>
      </c>
      <c t="n" r="D38" s="5">
        <v>2679</v>
      </c>
      <c t="n" r="E38" s="5">
        <v>2986</v>
      </c>
    </row>
    <row r="39" spans="1:5">
      <c t="s" r="A39" s="4">
        <v>108</v>
      </c>
      <c t="n" r="B39" s="5">
        <v>1554</v>
      </c>
      <c t="n" r="C39" s="5">
        <v>1507</v>
      </c>
      <c t="n" r="D39" s="5">
        <v>3105</v>
      </c>
      <c t="n" r="E39" s="5">
        <v>2892</v>
      </c>
    </row>
    <row r="40" spans="1:5">
      <c t="s" r="A40" s="4">
        <v>109</v>
      </c>
      <c t="n" r="B40" s="5">
        <v>687</v>
      </c>
      <c t="n" r="C40" s="5">
        <v>630</v>
      </c>
      <c t="n" r="D40" s="5">
        <v>1371</v>
      </c>
      <c t="n" r="E40" s="5">
        <v>1172</v>
      </c>
    </row>
    <row r="41" spans="1:5">
      <c t="s" r="A41" s="4">
        <v>110</v>
      </c>
      <c t="n" r="B41" s="5">
        <v>1965</v>
      </c>
      <c t="n" r="C41" s="5">
        <v>2244</v>
      </c>
      <c t="n" r="D41" s="5">
        <v>3152</v>
      </c>
      <c t="n" r="E41" s="5">
        <v>3694</v>
      </c>
    </row>
    <row r="42" spans="1:5">
      <c t="s" r="A42" s="4">
        <v>111</v>
      </c>
      <c t="n" r="B42" s="5">
        <v>2138</v>
      </c>
      <c t="n" r="C42" s="5">
        <v>2455</v>
      </c>
      <c t="n" r="D42" s="5">
        <v>4361</v>
      </c>
      <c t="n" r="E42" s="5">
        <v>5071</v>
      </c>
    </row>
    <row r="43" spans="1:5">
      <c t="s" r="A43" s="4">
        <v>112</v>
      </c>
      <c t="n" r="C43" s="5">
        <v>4661</v>
      </c>
      <c t="n" r="E43" s="5">
        <v>17829</v>
      </c>
    </row>
    <row r="44" spans="1:5">
      <c t="s" r="A44" s="4">
        <v>113</v>
      </c>
      <c t="n" r="B44" s="5">
        <v>1280</v>
      </c>
      <c t="n" r="D44" s="5">
        <v>1280</v>
      </c>
    </row>
    <row r="45" spans="1:5">
      <c t="s" r="A45" s="4">
        <v>114</v>
      </c>
      <c t="n" r="B45" s="5">
        <v>2806</v>
      </c>
      <c t="n" r="C45" s="5">
        <v>2075</v>
      </c>
      <c t="n" r="D45" s="5">
        <v>5324</v>
      </c>
      <c t="n" r="E45" s="5">
        <v>4029</v>
      </c>
    </row>
    <row r="46" spans="1:5">
      <c t="s" r="A46" s="4">
        <v>115</v>
      </c>
      <c t="n" r="B46" s="5">
        <v>55241</v>
      </c>
      <c t="n" r="C46" s="5">
        <v>58967</v>
      </c>
      <c t="n" r="D46" s="5">
        <v>109081</v>
      </c>
      <c t="n" r="E46" s="5">
        <v>126252</v>
      </c>
    </row>
    <row r="47" spans="1:5">
      <c t="s" r="A47" s="4">
        <v>116</v>
      </c>
      <c t="n" r="B47" s="5">
        <v>21038</v>
      </c>
      <c t="n" r="C47" s="5">
        <v>19528</v>
      </c>
      <c t="n" r="D47" s="5">
        <v>42471</v>
      </c>
      <c t="n" r="E47" s="5">
        <v>29789</v>
      </c>
    </row>
    <row r="48" spans="1:5">
      <c t="s" r="A48" s="4">
        <v>117</v>
      </c>
      <c t="n" r="B48" s="5">
        <v>5690</v>
      </c>
      <c t="n" r="C48" s="5">
        <v>4855</v>
      </c>
      <c t="n" r="D48" s="5">
        <v>11422</v>
      </c>
      <c t="n" r="E48" s="5">
        <v>7407</v>
      </c>
    </row>
    <row r="49" spans="1:5">
      <c t="s" r="A49" s="4">
        <v>118</v>
      </c>
      <c t="n" r="B49" s="7">
        <v>15348</v>
      </c>
      <c t="n" r="C49" s="7">
        <v>14673</v>
      </c>
      <c t="n" r="D49" s="7">
        <v>31049</v>
      </c>
      <c t="n" r="E49" s="7">
        <v>22382</v>
      </c>
    </row>
    <row r="50" spans="1:5">
      <c t="s" r="A50" s="3">
        <v>119</v>
      </c>
    </row>
    <row r="51" spans="1:5">
      <c t="s" r="A51" s="4">
        <v>120</v>
      </c>
      <c t="n" r="B51" s="8">
        <v>0.34</v>
      </c>
      <c t="n" r="C51" s="8">
        <v>0.32</v>
      </c>
      <c t="n" r="D51" s="8">
        <v>0.6899999999999999</v>
      </c>
      <c t="n" r="E51" s="8">
        <v>0.48</v>
      </c>
    </row>
    <row r="52" spans="1:5">
      <c t="s" r="A52" s="4">
        <v>121</v>
      </c>
      <c t="n" r="B52" s="9">
        <v>0.34</v>
      </c>
      <c t="n" r="C52" s="9">
        <v>0.32</v>
      </c>
      <c t="n" r="D52" s="9">
        <v>0.6899999999999999</v>
      </c>
      <c t="n" r="E52" s="9">
        <v>0.48</v>
      </c>
    </row>
    <row r="53" spans="1:5">
      <c t="s" r="A53" s="4">
        <v>122</v>
      </c>
      <c t="n" r="B53" s="8">
        <v>0.17</v>
      </c>
      <c t="n" r="C53" s="8">
        <v>0.14</v>
      </c>
      <c t="n" r="D53" s="8">
        <v>0.32</v>
      </c>
      <c t="n" r="E53" s="8">
        <v>0.28</v>
      </c>
    </row>
    <row r="54" spans="1:5">
      <c t="s" r="A54" s="3">
        <v>123</v>
      </c>
    </row>
    <row r="55" spans="1:5">
      <c t="s" r="A55" s="4">
        <v>120</v>
      </c>
      <c t="n" r="B55" s="5">
        <v>45128698</v>
      </c>
      <c t="n" r="C55" s="5">
        <v>46194880</v>
      </c>
      <c t="n" r="D55" s="5">
        <v>45117396</v>
      </c>
      <c t="n" r="E55" s="5">
        <v>46583975</v>
      </c>
    </row>
    <row r="56" spans="1:5">
      <c t="s" r="A56" s="4">
        <v>121</v>
      </c>
      <c t="n" r="B56" s="5">
        <v>45209814</v>
      </c>
      <c t="n" r="C56" s="5">
        <v>46296870</v>
      </c>
      <c t="n" r="D56" s="5">
        <v>45198727</v>
      </c>
      <c t="n" r="E56" s="5">
        <v>466865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23</v>
      </c>
    </row>
    <row r="2" spans="1:3">
      <c t="s" r="A2" s="3">
        <v>409</v>
      </c>
    </row>
    <row r="3" spans="1:3">
      <c t="s" r="A3" s="4">
        <v>410</v>
      </c>
      <c t="n" r="B3" s="7">
        <v>874869</v>
      </c>
      <c t="n" r="C3" s="7">
        <v>1075235</v>
      </c>
    </row>
    <row r="4" spans="1:3">
      <c t="s" r="A4" s="4">
        <v>411</v>
      </c>
      <c t="n" r="B4" s="5">
        <v>17231</v>
      </c>
      <c t="n" r="C4" s="5">
        <v>28737</v>
      </c>
    </row>
    <row r="5" spans="1:3">
      <c t="s" r="A5" s="4">
        <v>412</v>
      </c>
      <c t="n" r="B5" s="5">
        <v>-3738</v>
      </c>
      <c t="n" r="C5" s="5">
        <v>-1858</v>
      </c>
    </row>
    <row r="6" spans="1:3">
      <c t="s" r="A6" s="4">
        <v>413</v>
      </c>
      <c t="n" r="B6" s="5">
        <v>888362</v>
      </c>
      <c t="n" r="C6" s="5">
        <v>1102114</v>
      </c>
    </row>
    <row r="7" spans="1:3">
      <c t="s" r="A7" s="4">
        <v>414</v>
      </c>
    </row>
    <row r="8" spans="1:3">
      <c t="s" r="A8" s="3">
        <v>409</v>
      </c>
    </row>
    <row r="9" spans="1:3">
      <c t="s" r="A9" s="4">
        <v>410</v>
      </c>
      <c t="n" r="B9" s="5">
        <v>8149</v>
      </c>
      <c t="n" r="C9" s="5">
        <v>8313</v>
      </c>
    </row>
    <row r="10" spans="1:3">
      <c t="s" r="A10" s="4">
        <v>411</v>
      </c>
      <c t="n" r="B10" s="7">
        <v>231</v>
      </c>
      <c t="n" r="C10" s="5">
        <v>166</v>
      </c>
    </row>
    <row r="11" spans="1:3">
      <c t="s" r="A11" s="4">
        <v>412</v>
      </c>
      <c t="n" r="C11" s="5">
        <v>-25</v>
      </c>
    </row>
    <row r="12" spans="1:3">
      <c t="s" r="A12" s="4">
        <v>413</v>
      </c>
      <c t="n" r="B12" s="7">
        <v>8380</v>
      </c>
      <c t="n" r="C12" s="5">
        <v>8454</v>
      </c>
    </row>
    <row r="13" spans="1:3">
      <c t="s" r="A13" s="4">
        <v>406</v>
      </c>
    </row>
    <row r="14" spans="1:3">
      <c t="s" r="A14" s="3">
        <v>409</v>
      </c>
    </row>
    <row r="15" spans="1:3">
      <c t="s" r="A15" s="4">
        <v>410</v>
      </c>
      <c t="n" r="B15" s="5">
        <v>241323</v>
      </c>
      <c t="n" r="C15" s="5">
        <v>427483</v>
      </c>
    </row>
    <row r="16" spans="1:3">
      <c t="s" r="A16" s="4">
        <v>411</v>
      </c>
      <c t="n" r="B16" s="5">
        <v>7811</v>
      </c>
      <c t="n" r="C16" s="5">
        <v>18885</v>
      </c>
    </row>
    <row r="17" spans="1:3">
      <c t="s" r="A17" s="4">
        <v>412</v>
      </c>
      <c t="n" r="B17" s="5">
        <v>-1493</v>
      </c>
      <c t="n" r="C17" s="5">
        <v>-721</v>
      </c>
    </row>
    <row r="18" spans="1:3">
      <c t="s" r="A18" s="4">
        <v>413</v>
      </c>
      <c t="n" r="B18" s="5">
        <v>247641</v>
      </c>
      <c t="n" r="C18" s="5">
        <v>445647</v>
      </c>
    </row>
    <row r="19" spans="1:3">
      <c t="s" r="A19" s="4">
        <v>415</v>
      </c>
    </row>
    <row r="20" spans="1:3">
      <c t="s" r="A20" s="3">
        <v>409</v>
      </c>
    </row>
    <row r="21" spans="1:3">
      <c t="s" r="A21" s="4">
        <v>410</v>
      </c>
      <c t="n" r="B21" s="5">
        <v>75551</v>
      </c>
      <c t="n" r="C21" s="5">
        <v>78744</v>
      </c>
    </row>
    <row r="22" spans="1:3">
      <c t="s" r="A22" s="4">
        <v>411</v>
      </c>
      <c t="n" r="B22" s="5">
        <v>67</v>
      </c>
      <c t="n" r="C22" s="5">
        <v>244</v>
      </c>
    </row>
    <row r="23" spans="1:3">
      <c t="s" r="A23" s="4">
        <v>412</v>
      </c>
      <c t="n" r="B23" s="5">
        <v>-464</v>
      </c>
      <c t="n" r="C23" s="5">
        <v>-308</v>
      </c>
    </row>
    <row r="24" spans="1:3">
      <c t="s" r="A24" s="4">
        <v>413</v>
      </c>
      <c t="n" r="B24" s="5">
        <v>75154</v>
      </c>
      <c t="n" r="C24" s="5">
        <v>78680</v>
      </c>
    </row>
    <row r="25" spans="1:3">
      <c t="s" r="A25" s="4">
        <v>416</v>
      </c>
    </row>
    <row r="26" spans="1:3">
      <c t="s" r="A26" s="3">
        <v>409</v>
      </c>
    </row>
    <row r="27" spans="1:3">
      <c t="s" r="A27" s="4">
        <v>410</v>
      </c>
      <c t="n" r="B27" s="5">
        <v>539665</v>
      </c>
      <c t="n" r="C27" s="5">
        <v>550716</v>
      </c>
    </row>
    <row r="28" spans="1:3">
      <c t="s" r="A28" s="4">
        <v>411</v>
      </c>
      <c t="n" r="B28" s="5">
        <v>9094</v>
      </c>
      <c t="n" r="C28" s="5">
        <v>9411</v>
      </c>
    </row>
    <row r="29" spans="1:3">
      <c t="s" r="A29" s="4">
        <v>412</v>
      </c>
      <c t="n" r="B29" s="5">
        <v>-1765</v>
      </c>
      <c t="n" r="C29" s="5">
        <v>-798</v>
      </c>
    </row>
    <row r="30" spans="1:3">
      <c t="s" r="A30" s="4">
        <v>413</v>
      </c>
      <c t="n" r="B30" s="5">
        <v>546994</v>
      </c>
      <c t="n" r="C30" s="5">
        <v>559329</v>
      </c>
    </row>
    <row r="31" spans="1:3">
      <c t="s" r="A31" s="4">
        <v>417</v>
      </c>
    </row>
    <row r="32" spans="1:3">
      <c t="s" r="A32" s="3">
        <v>409</v>
      </c>
    </row>
    <row r="33" spans="1:3">
      <c t="s" r="A33" s="4">
        <v>410</v>
      </c>
      <c t="n" r="B33" s="5">
        <v>10181</v>
      </c>
      <c t="n" r="C33" s="5">
        <v>9979</v>
      </c>
    </row>
    <row r="34" spans="1:3">
      <c t="s" r="A34" s="4">
        <v>411</v>
      </c>
      <c t="n" r="B34" s="5">
        <v>28</v>
      </c>
      <c t="n" r="C34" s="5">
        <v>31</v>
      </c>
    </row>
    <row r="35" spans="1:3">
      <c t="s" r="A35" s="4">
        <v>412</v>
      </c>
      <c t="n" r="B35" s="5">
        <v>-16</v>
      </c>
      <c t="n" r="C35" s="5">
        <v>-6</v>
      </c>
    </row>
    <row r="36" spans="1:3">
      <c t="s" r="A36" s="4">
        <v>413</v>
      </c>
      <c t="n" r="B36" s="7">
        <v>10193</v>
      </c>
      <c t="n" r="C36" s="7">
        <v>100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18</v>
      </c>
      <c t="s" r="B1" s="2">
        <v>1</v>
      </c>
      <c t="s" r="C1" s="2">
        <v>388</v>
      </c>
    </row>
    <row r="2" spans="1:3">
      <c t="s" r="B2" s="2">
        <v>2</v>
      </c>
      <c t="s" r="C2" s="2">
        <v>23</v>
      </c>
    </row>
    <row r="3" spans="1:3">
      <c t="s" r="A3" s="3">
        <v>419</v>
      </c>
    </row>
    <row r="4" spans="1:3">
      <c t="s" r="A4" s="4">
        <v>420</v>
      </c>
      <c t="n" r="B4" s="7">
        <v>255662</v>
      </c>
      <c t="n" r="C4" s="7">
        <v>124731</v>
      </c>
    </row>
    <row r="5" spans="1:3">
      <c t="s" r="A5" s="4">
        <v>421</v>
      </c>
      <c t="n" r="B5" s="5">
        <v>-2652</v>
      </c>
      <c t="n" r="C5" s="5">
        <v>-724</v>
      </c>
    </row>
    <row r="6" spans="1:3">
      <c t="s" r="A6" s="4">
        <v>422</v>
      </c>
      <c t="n" r="B6" s="5">
        <v>59550</v>
      </c>
      <c t="n" r="C6" s="5">
        <v>96404</v>
      </c>
    </row>
    <row r="7" spans="1:3">
      <c t="s" r="A7" s="4">
        <v>423</v>
      </c>
      <c t="n" r="B7" s="5">
        <v>-1086</v>
      </c>
      <c t="n" r="C7" s="5">
        <v>-1134</v>
      </c>
    </row>
    <row r="8" spans="1:3">
      <c t="s" r="A8" s="4">
        <v>424</v>
      </c>
      <c t="n" r="B8" s="5">
        <v>315212</v>
      </c>
      <c t="n" r="C8" s="5">
        <v>221135</v>
      </c>
    </row>
    <row r="9" spans="1:3">
      <c t="s" r="A9" s="4">
        <v>425</v>
      </c>
      <c t="n" r="B9" s="5">
        <v>-3738</v>
      </c>
      <c t="n" r="C9" s="5">
        <v>-1858</v>
      </c>
    </row>
    <row r="10" spans="1:3">
      <c t="s" r="A10" s="4">
        <v>414</v>
      </c>
    </row>
    <row r="11" spans="1:3">
      <c t="s" r="A11" s="3">
        <v>419</v>
      </c>
    </row>
    <row r="12" spans="1:3">
      <c t="s" r="A12" s="4">
        <v>420</v>
      </c>
      <c t="n" r="C12" s="5">
        <v>7055</v>
      </c>
    </row>
    <row r="13" spans="1:3">
      <c t="s" r="A13" s="4">
        <v>421</v>
      </c>
      <c t="n" r="C13" s="5">
        <v>-25</v>
      </c>
    </row>
    <row r="14" spans="1:3">
      <c t="s" r="A14" s="4">
        <v>424</v>
      </c>
      <c t="n" r="C14" s="5">
        <v>7055</v>
      </c>
    </row>
    <row r="15" spans="1:3">
      <c t="s" r="A15" s="4">
        <v>425</v>
      </c>
      <c t="n" r="C15" s="5">
        <v>-25</v>
      </c>
    </row>
    <row r="16" spans="1:3">
      <c t="s" r="A16" s="4">
        <v>406</v>
      </c>
    </row>
    <row r="17" spans="1:3">
      <c t="s" r="A17" s="3">
        <v>419</v>
      </c>
    </row>
    <row r="18" spans="1:3">
      <c t="s" r="A18" s="4">
        <v>420</v>
      </c>
      <c t="n" r="B18" s="5">
        <v>46361</v>
      </c>
      <c t="n" r="C18" s="5">
        <v>13602</v>
      </c>
    </row>
    <row r="19" spans="1:3">
      <c t="s" r="A19" s="4">
        <v>421</v>
      </c>
      <c t="n" r="B19" s="5">
        <v>-1107</v>
      </c>
      <c t="n" r="C19" s="5">
        <v>-93</v>
      </c>
    </row>
    <row r="20" spans="1:3">
      <c t="s" r="A20" s="4">
        <v>422</v>
      </c>
      <c t="n" r="B20" s="5">
        <v>6491</v>
      </c>
      <c t="n" r="C20" s="5">
        <v>42514</v>
      </c>
    </row>
    <row r="21" spans="1:3">
      <c t="s" r="A21" s="4">
        <v>423</v>
      </c>
      <c t="n" r="B21" s="5">
        <v>-386</v>
      </c>
      <c t="n" r="C21" s="5">
        <v>-628</v>
      </c>
    </row>
    <row r="22" spans="1:3">
      <c t="s" r="A22" s="4">
        <v>424</v>
      </c>
      <c t="n" r="B22" s="5">
        <v>52852</v>
      </c>
      <c t="n" r="C22" s="5">
        <v>56116</v>
      </c>
    </row>
    <row r="23" spans="1:3">
      <c t="s" r="A23" s="4">
        <v>425</v>
      </c>
      <c t="n" r="B23" s="5">
        <v>-1493</v>
      </c>
      <c t="n" r="C23" s="5">
        <v>-721</v>
      </c>
    </row>
    <row r="24" spans="1:3">
      <c t="s" r="A24" s="4">
        <v>416</v>
      </c>
    </row>
    <row r="25" spans="1:3">
      <c t="s" r="A25" s="3">
        <v>419</v>
      </c>
    </row>
    <row r="26" spans="1:3">
      <c t="s" r="A26" s="4">
        <v>420</v>
      </c>
      <c t="n" r="B26" s="5">
        <v>175493</v>
      </c>
      <c t="n" r="C26" s="5">
        <v>60151</v>
      </c>
    </row>
    <row r="27" spans="1:3">
      <c t="s" r="A27" s="4">
        <v>421</v>
      </c>
      <c t="n" r="B27" s="5">
        <v>-1344</v>
      </c>
      <c t="n" r="C27" s="5">
        <v>-362</v>
      </c>
    </row>
    <row r="28" spans="1:3">
      <c t="s" r="A28" s="4">
        <v>422</v>
      </c>
      <c t="n" r="B28" s="5">
        <v>29589</v>
      </c>
      <c t="n" r="C28" s="5">
        <v>49581</v>
      </c>
    </row>
    <row r="29" spans="1:3">
      <c t="s" r="A29" s="4">
        <v>423</v>
      </c>
      <c t="n" r="B29" s="5">
        <v>-421</v>
      </c>
      <c t="n" r="C29" s="5">
        <v>-436</v>
      </c>
    </row>
    <row r="30" spans="1:3">
      <c t="s" r="A30" s="4">
        <v>424</v>
      </c>
      <c t="n" r="B30" s="5">
        <v>205082</v>
      </c>
      <c t="n" r="C30" s="5">
        <v>109732</v>
      </c>
    </row>
    <row r="31" spans="1:3">
      <c t="s" r="A31" s="4">
        <v>425</v>
      </c>
      <c t="n" r="B31" s="5">
        <v>-1765</v>
      </c>
      <c t="n" r="C31" s="5">
        <v>-798</v>
      </c>
    </row>
    <row r="32" spans="1:3">
      <c t="s" r="A32" s="4">
        <v>426</v>
      </c>
    </row>
    <row r="33" spans="1:3">
      <c t="s" r="A33" s="3">
        <v>419</v>
      </c>
    </row>
    <row r="34" spans="1:3">
      <c t="s" r="A34" s="4">
        <v>420</v>
      </c>
      <c t="n" r="B34" s="5">
        <v>33808</v>
      </c>
      <c t="n" r="C34" s="5">
        <v>43923</v>
      </c>
    </row>
    <row r="35" spans="1:3">
      <c t="s" r="A35" s="4">
        <v>421</v>
      </c>
      <c t="n" r="B35" s="5">
        <v>-201</v>
      </c>
      <c t="n" r="C35" s="5">
        <v>-244</v>
      </c>
    </row>
    <row r="36" spans="1:3">
      <c t="s" r="A36" s="4">
        <v>422</v>
      </c>
      <c t="n" r="B36" s="5">
        <v>23470</v>
      </c>
      <c t="n" r="C36" s="5">
        <v>4309</v>
      </c>
    </row>
    <row r="37" spans="1:3">
      <c t="s" r="A37" s="4">
        <v>423</v>
      </c>
      <c t="n" r="B37" s="5">
        <v>-279</v>
      </c>
      <c t="n" r="C37" s="5">
        <v>-70</v>
      </c>
    </row>
    <row r="38" spans="1:3">
      <c t="s" r="A38" s="4">
        <v>424</v>
      </c>
      <c t="n" r="B38" s="5">
        <v>57278</v>
      </c>
      <c t="n" r="C38" s="5">
        <v>48232</v>
      </c>
    </row>
    <row r="39" spans="1:3">
      <c t="s" r="A39" s="4">
        <v>425</v>
      </c>
      <c t="n" r="B39" s="7">
        <v>-480</v>
      </c>
      <c t="n" r="C39" s="7">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27</v>
      </c>
      <c t="s" r="C1" s="2">
        <v>2</v>
      </c>
      <c t="s" r="D1" s="2">
        <v>23</v>
      </c>
    </row>
    <row r="2" spans="1:4">
      <c t="s" r="A2" s="3">
        <v>428</v>
      </c>
    </row>
    <row r="3" spans="1:4">
      <c t="s" r="A3" s="4">
        <v>429</v>
      </c>
      <c t="n" r="C3" s="7">
        <v>22204</v>
      </c>
      <c t="n" r="D3" s="7">
        <v>19345</v>
      </c>
    </row>
    <row r="4" spans="1:4">
      <c t="s" r="A4" s="4">
        <v>430</v>
      </c>
      <c t="n" r="C4" s="5">
        <v>22302</v>
      </c>
      <c t="n" r="D4" s="5">
        <v>19434</v>
      </c>
    </row>
    <row r="5" spans="1:4">
      <c t="s" r="A5" s="4">
        <v>431</v>
      </c>
      <c t="n" r="C5" s="5">
        <v>57278</v>
      </c>
      <c t="n" r="D5" s="5">
        <v>41545</v>
      </c>
    </row>
    <row r="6" spans="1:4">
      <c t="s" r="A6" s="4">
        <v>432</v>
      </c>
      <c t="n" r="C6" s="5">
        <v>58826</v>
      </c>
      <c t="n" r="D6" s="5">
        <v>43070</v>
      </c>
    </row>
    <row r="7" spans="1:4">
      <c t="s" r="A7" s="4">
        <v>433</v>
      </c>
      <c t="n" r="C7" s="5">
        <v>234339</v>
      </c>
      <c t="n" r="D7" s="5">
        <v>306900</v>
      </c>
    </row>
    <row r="8" spans="1:4">
      <c t="s" r="A8" s="4">
        <v>434</v>
      </c>
      <c t="n" r="C8" s="5">
        <v>239495</v>
      </c>
      <c t="n" r="D8" s="5">
        <v>314044</v>
      </c>
    </row>
    <row r="9" spans="1:4">
      <c t="s" r="A9" s="4">
        <v>435</v>
      </c>
      <c t="n" r="C9" s="5">
        <v>561048</v>
      </c>
      <c t="n" r="D9" s="5">
        <v>707445</v>
      </c>
    </row>
    <row r="10" spans="1:4">
      <c t="s" r="A10" s="4">
        <v>436</v>
      </c>
      <c t="n" r="C10" s="5">
        <v>567739</v>
      </c>
      <c t="n" r="D10" s="5">
        <v>725566</v>
      </c>
    </row>
    <row r="11" spans="1:4">
      <c t="s" r="A11" s="4">
        <v>437</v>
      </c>
      <c t="n" r="C11" s="5">
        <v>874869</v>
      </c>
      <c t="n" r="D11" s="5">
        <v>1075235</v>
      </c>
    </row>
    <row r="12" spans="1:4">
      <c t="s" r="A12" s="4">
        <v>438</v>
      </c>
      <c t="n" r="C12" s="5">
        <v>888362</v>
      </c>
      <c t="n" r="D12" s="7">
        <v>1102114</v>
      </c>
    </row>
    <row r="13" spans="1:4">
      <c t="s" r="A13" s="3">
        <v>439</v>
      </c>
    </row>
    <row r="14" spans="1:4">
      <c t="s" r="A14" s="4">
        <v>440</v>
      </c>
      <c t="s" r="B14" s="4">
        <v>32</v>
      </c>
      <c t="n" r="C14" s="5">
        <v>1322</v>
      </c>
    </row>
    <row r="15" spans="1:4">
      <c t="s" r="A15" s="4">
        <v>430</v>
      </c>
      <c t="n" r="C15" s="5">
        <v>1334</v>
      </c>
    </row>
    <row r="16" spans="1:4">
      <c t="s" r="A16" s="4">
        <v>441</v>
      </c>
      <c t="s" r="B16" s="4">
        <v>32</v>
      </c>
      <c t="n" r="C16" s="5">
        <v>5268</v>
      </c>
    </row>
    <row r="17" spans="1:4">
      <c t="s" r="A17" s="4">
        <v>432</v>
      </c>
      <c t="n" r="C17" s="5">
        <v>5276</v>
      </c>
    </row>
    <row r="18" spans="1:4">
      <c t="s" r="A18" s="4">
        <v>442</v>
      </c>
      <c t="s" r="B18" s="4">
        <v>32</v>
      </c>
      <c t="n" r="C18" s="5">
        <v>31977</v>
      </c>
    </row>
    <row r="19" spans="1:4">
      <c t="s" r="A19" s="4">
        <v>434</v>
      </c>
      <c t="n" r="C19" s="5">
        <v>31709</v>
      </c>
    </row>
    <row r="20" spans="1:4">
      <c t="s" r="A20" s="4">
        <v>443</v>
      </c>
      <c t="s" r="B20" s="4">
        <v>32</v>
      </c>
      <c t="n" r="C20" s="5">
        <v>162505</v>
      </c>
    </row>
    <row r="21" spans="1:4">
      <c t="s" r="A21" s="4">
        <v>436</v>
      </c>
      <c t="n" r="C21" s="5">
        <v>161156</v>
      </c>
    </row>
    <row r="22" spans="1:4">
      <c t="s" r="A22" s="4">
        <v>444</v>
      </c>
      <c t="s" r="B22" s="4">
        <v>32</v>
      </c>
      <c t="n" r="C22" s="5">
        <v>201072</v>
      </c>
    </row>
    <row r="23" spans="1:4">
      <c t="s" r="A23" s="4">
        <v>445</v>
      </c>
      <c t="n" r="C23" s="7">
        <v>199475</v>
      </c>
    </row>
    <row r="24" spans="1:4">
      <c t="n" r="A24"/>
    </row>
    <row r="25" spans="1:4">
      <c t="s" r="A25" s="4">
        <v>32</v>
      </c>
      <c t="s" r="B25" s="4">
        <v>62</v>
      </c>
    </row>
  </sheetData>
  <mergeCells count="3">
    <mergeCell ref="A1:B1"/>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v>
      </c>
      <c t="s" r="C1" s="2">
        <v>23</v>
      </c>
    </row>
    <row r="2" spans="1:3">
      <c t="s" r="A2" s="4">
        <v>274</v>
      </c>
    </row>
    <row r="3" spans="1:3">
      <c t="s" r="A3" s="3">
        <v>392</v>
      </c>
    </row>
    <row r="4" spans="1:3">
      <c t="s" r="A4" s="4">
        <v>447</v>
      </c>
      <c t="n" r="B4" s="7">
        <v>307172</v>
      </c>
      <c t="n" r="C4" s="7">
        <v>396995</v>
      </c>
    </row>
    <row r="5" spans="1:3">
      <c t="s" r="A5" s="4">
        <v>448</v>
      </c>
    </row>
    <row r="6" spans="1:3">
      <c t="s" r="A6" s="3">
        <v>392</v>
      </c>
    </row>
    <row r="7" spans="1:3">
      <c t="s" r="A7" s="4">
        <v>447</v>
      </c>
      <c t="n" r="B7" s="5">
        <v>149354</v>
      </c>
      <c t="n" r="C7" s="5">
        <v>312793</v>
      </c>
    </row>
    <row r="8" spans="1:3">
      <c t="s" r="A8" s="4">
        <v>449</v>
      </c>
    </row>
    <row r="9" spans="1:3">
      <c t="s" r="A9" s="3">
        <v>392</v>
      </c>
    </row>
    <row r="10" spans="1:3">
      <c t="s" r="A10" s="4">
        <v>447</v>
      </c>
      <c t="n" r="B10" s="5">
        <v>125731</v>
      </c>
      <c t="n" r="C10" s="5">
        <v>51842</v>
      </c>
    </row>
    <row r="11" spans="1:3">
      <c t="s" r="A11" s="4">
        <v>450</v>
      </c>
    </row>
    <row r="12" spans="1:3">
      <c t="s" r="A12" s="3">
        <v>392</v>
      </c>
    </row>
    <row r="13" spans="1:3">
      <c t="s" r="A13" s="4">
        <v>447</v>
      </c>
      <c t="n" r="B13" s="5">
        <v>32087</v>
      </c>
      <c t="n" r="C13" s="7">
        <v>32360</v>
      </c>
    </row>
    <row r="14" spans="1:3">
      <c t="s" r="A14" s="4">
        <v>283</v>
      </c>
    </row>
    <row r="15" spans="1:3">
      <c t="s" r="A15" s="3">
        <v>392</v>
      </c>
    </row>
    <row r="16" spans="1:3">
      <c t="s" r="A16" s="4">
        <v>451</v>
      </c>
      <c t="n" r="B16" s="5">
        <v>199475</v>
      </c>
    </row>
    <row r="17" spans="1:3">
      <c t="s" r="A17" s="4">
        <v>452</v>
      </c>
    </row>
    <row r="18" spans="1:3">
      <c t="s" r="A18" s="3">
        <v>392</v>
      </c>
    </row>
    <row r="19" spans="1:3">
      <c t="s" r="A19" s="4">
        <v>451</v>
      </c>
      <c t="n" r="B19" s="7">
        <v>1994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453</v>
      </c>
      <c t="s" r="C1" s="2">
        <v>387</v>
      </c>
      <c t="s" r="D1" s="2">
        <v>70</v>
      </c>
    </row>
    <row r="2" spans="1:4">
      <c t="s" r="C2" s="2">
        <v>454</v>
      </c>
      <c t="s" r="D2" s="2">
        <v>2</v>
      </c>
    </row>
    <row r="3" spans="1:4">
      <c t="s" r="A3" s="3">
        <v>455</v>
      </c>
    </row>
    <row r="4" spans="1:4">
      <c t="s" r="A4" s="4">
        <v>456</v>
      </c>
      <c t="s" r="B4" s="4">
        <v>32</v>
      </c>
      <c t="n" r="D4" s="7">
        <v>201072</v>
      </c>
    </row>
    <row r="5" spans="1:4">
      <c t="s" r="A5" s="4">
        <v>413</v>
      </c>
      <c t="n" r="D5" s="5">
        <v>199475</v>
      </c>
    </row>
    <row r="6" spans="1:4">
      <c t="s" r="A6" s="4">
        <v>402</v>
      </c>
      <c t="n" r="C6" s="7">
        <v>8100</v>
      </c>
      <c t="n" r="D6" s="5">
        <v>7800</v>
      </c>
    </row>
    <row r="7" spans="1:4">
      <c t="s" r="A7" s="4">
        <v>406</v>
      </c>
    </row>
    <row r="8" spans="1:4">
      <c t="s" r="A8" s="3">
        <v>455</v>
      </c>
    </row>
    <row r="9" spans="1:4">
      <c t="s" r="A9" s="4">
        <v>456</v>
      </c>
      <c t="s" r="B9" s="4">
        <v>32</v>
      </c>
      <c t="n" r="D9" s="5">
        <v>201072</v>
      </c>
    </row>
    <row r="10" spans="1:4">
      <c t="s" r="A10" s="4">
        <v>411</v>
      </c>
      <c t="n" r="D10" s="5">
        <v>2127</v>
      </c>
    </row>
    <row r="11" spans="1:4">
      <c t="s" r="A11" s="4">
        <v>457</v>
      </c>
      <c t="n" r="D11" s="5">
        <v>-3724</v>
      </c>
    </row>
    <row r="12" spans="1:4">
      <c t="s" r="A12" s="4">
        <v>413</v>
      </c>
      <c t="n" r="D12" s="7">
        <v>199475</v>
      </c>
    </row>
    <row r="13" spans="1:4">
      <c t="n" r="A13"/>
    </row>
    <row r="14" spans="1:4">
      <c t="s" r="A14" s="4">
        <v>32</v>
      </c>
      <c t="s" r="B14" s="4">
        <v>62</v>
      </c>
    </row>
  </sheetData>
  <mergeCells count="3">
    <mergeCell ref="A1:B2"/>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t="s" r="A1" s="1">
        <v>458</v>
      </c>
      <c t="s" r="B1" s="2">
        <v>146</v>
      </c>
    </row>
    <row r="2" spans="1:2">
      <c t="s" r="A2" s="3">
        <v>455</v>
      </c>
    </row>
    <row r="3" spans="1:2">
      <c t="s" r="A3" s="4">
        <v>459</v>
      </c>
      <c t="n" r="B3" s="7">
        <v>181093</v>
      </c>
    </row>
    <row r="4" spans="1:2">
      <c t="s" r="A4" s="4">
        <v>421</v>
      </c>
      <c t="n" r="B4" s="5">
        <v>-3680</v>
      </c>
    </row>
    <row r="5" spans="1:2">
      <c t="s" r="A5" s="4">
        <v>460</v>
      </c>
      <c t="n" r="B5" s="5">
        <v>4209</v>
      </c>
    </row>
    <row r="6" spans="1:2">
      <c t="s" r="A6" s="4">
        <v>461</v>
      </c>
      <c t="n" r="B6" s="5">
        <v>-44</v>
      </c>
    </row>
    <row r="7" spans="1:2">
      <c t="s" r="A7" s="4">
        <v>462</v>
      </c>
      <c t="n" r="B7" s="5">
        <v>185302</v>
      </c>
    </row>
    <row r="8" spans="1:2">
      <c t="s" r="A8" s="4">
        <v>425</v>
      </c>
      <c t="n" r="B8" s="7">
        <v>-37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70</v>
      </c>
      <c t="s" r="D1" s="2">
        <v>1</v>
      </c>
    </row>
    <row r="2" spans="1:5">
      <c t="s" r="B2" s="2">
        <v>2</v>
      </c>
      <c t="s" r="C2" s="2">
        <v>71</v>
      </c>
      <c t="s" r="D2" s="2">
        <v>2</v>
      </c>
      <c t="s" r="E2" s="2">
        <v>71</v>
      </c>
    </row>
    <row r="3" spans="1:5">
      <c t="s" r="A3" s="3">
        <v>464</v>
      </c>
    </row>
    <row r="4" spans="1:5">
      <c t="s" r="A4" s="4">
        <v>465</v>
      </c>
      <c t="n" r="B4" s="7">
        <v>491</v>
      </c>
      <c t="n" r="C4" s="7">
        <v>432</v>
      </c>
      <c t="n" r="D4" s="7">
        <v>684</v>
      </c>
      <c t="n" r="E4" s="7">
        <v>464</v>
      </c>
    </row>
    <row r="5" spans="1:5">
      <c t="s" r="A5" s="4">
        <v>466</v>
      </c>
      <c t="n" r="B5" s="5">
        <v>-87</v>
      </c>
      <c t="n" r="C5" s="5">
        <v>-6</v>
      </c>
      <c t="n" r="D5" s="5">
        <v>-87</v>
      </c>
      <c t="n" r="E5" s="5">
        <v>-9</v>
      </c>
    </row>
    <row r="6" spans="1:5">
      <c t="s" r="A6" s="4">
        <v>467</v>
      </c>
      <c t="n" r="B6" s="7">
        <v>404</v>
      </c>
      <c t="n" r="C6" s="7">
        <v>426</v>
      </c>
      <c t="n" r="D6" s="7">
        <v>597</v>
      </c>
      <c t="n" r="E6" s="7">
        <v>4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5"/>
    <col customWidth="1" max="5" min="5" width="21"/>
  </cols>
  <sheetData>
    <row r="1" spans="1:5">
      <c t="s" r="A1" s="1">
        <v>468</v>
      </c>
      <c t="s" r="B1" s="2">
        <v>70</v>
      </c>
      <c t="s" r="C1" s="2">
        <v>1</v>
      </c>
    </row>
    <row r="2" spans="1:5">
      <c t="s" r="B2" s="2">
        <v>469</v>
      </c>
      <c t="s" r="C2" s="2">
        <v>470</v>
      </c>
      <c t="s" r="D2" s="2">
        <v>469</v>
      </c>
      <c t="s" r="E2" s="2">
        <v>471</v>
      </c>
    </row>
    <row r="3" spans="1:5">
      <c t="s" r="A3" s="3">
        <v>472</v>
      </c>
    </row>
    <row r="4" spans="1:5">
      <c t="s" r="A4" s="4">
        <v>374</v>
      </c>
      <c t="n" r="B4" s="7">
        <v>5233069000</v>
      </c>
      <c t="n" r="C4" s="7">
        <v>5510385000</v>
      </c>
      <c t="n" r="D4" s="7">
        <v>5233069000</v>
      </c>
      <c t="n" r="E4" s="7">
        <v>5345996000</v>
      </c>
    </row>
    <row r="5" spans="1:5">
      <c t="s" r="A5" s="4">
        <v>473</v>
      </c>
      <c t="s" r="C5" s="4">
        <v>474</v>
      </c>
    </row>
    <row r="6" spans="1:5">
      <c t="s" r="A6" s="4">
        <v>475</v>
      </c>
      <c t="n" r="C6" s="7">
        <v>22124000</v>
      </c>
      <c t="n" r="E6" s="5">
        <v>26777000</v>
      </c>
    </row>
    <row r="7" spans="1:5">
      <c t="s" r="A7" s="4">
        <v>476</v>
      </c>
      <c t="n" r="B7" s="7">
        <v>131107000</v>
      </c>
      <c t="n" r="C7" s="5">
        <v>87841000</v>
      </c>
      <c t="n" r="D7" s="7">
        <v>131107000</v>
      </c>
      <c t="n" r="E7" s="5">
        <v>105788000</v>
      </c>
    </row>
    <row r="8" spans="1:5">
      <c t="s" r="A8" s="4">
        <v>477</v>
      </c>
      <c t="n" r="B8" s="5">
        <v>1</v>
      </c>
      <c t="n" r="D8" s="5">
        <v>1</v>
      </c>
    </row>
    <row r="9" spans="1:5">
      <c t="s" r="A9" s="4">
        <v>478</v>
      </c>
      <c t="n" r="B9" s="7">
        <v>24000</v>
      </c>
      <c t="n" r="D9" s="7">
        <v>24000</v>
      </c>
    </row>
    <row r="10" spans="1:5">
      <c t="s" r="A10" s="4">
        <v>479</v>
      </c>
      <c t="n" r="C10" s="5">
        <v>200000</v>
      </c>
    </row>
    <row r="11" spans="1:5">
      <c t="s" r="A11" s="4">
        <v>480</v>
      </c>
      <c t="n" r="C11" s="5">
        <v>107100000</v>
      </c>
      <c t="n" r="E11" s="5">
        <v>126300000</v>
      </c>
    </row>
    <row r="12" spans="1:5">
      <c t="s" r="A12" s="4">
        <v>481</v>
      </c>
    </row>
    <row r="13" spans="1:5">
      <c t="s" r="A13" s="3">
        <v>472</v>
      </c>
    </row>
    <row r="14" spans="1:5">
      <c t="s" r="A14" s="4">
        <v>374</v>
      </c>
      <c t="n" r="C14" s="5">
        <v>1600000000</v>
      </c>
      <c t="n" r="E14" s="5">
        <v>1800000000</v>
      </c>
    </row>
    <row r="15" spans="1:5">
      <c t="s" r="A15" s="4">
        <v>482</v>
      </c>
      <c t="n" r="C15" s="7">
        <v>23000000</v>
      </c>
      <c t="n" r="E15" s="7">
        <v>243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3</v>
      </c>
      <c t="s" r="B1" s="2">
        <v>2</v>
      </c>
      <c t="s" r="C1" s="2">
        <v>23</v>
      </c>
      <c t="s" r="D1" s="2">
        <v>71</v>
      </c>
    </row>
    <row r="2" spans="1:4">
      <c t="s" r="A2" s="3">
        <v>484</v>
      </c>
    </row>
    <row r="3" spans="1:4">
      <c t="s" r="A3" s="4">
        <v>35</v>
      </c>
      <c t="n" r="B3" s="7">
        <v>5510385</v>
      </c>
      <c t="n" r="C3" s="7">
        <v>5345996</v>
      </c>
      <c t="n" r="D3" s="7">
        <v>5233069</v>
      </c>
    </row>
    <row r="4" spans="1:4">
      <c t="s" r="A4" s="4">
        <v>485</v>
      </c>
    </row>
    <row r="5" spans="1:4">
      <c t="s" r="A5" s="3">
        <v>484</v>
      </c>
    </row>
    <row r="6" spans="1:4">
      <c t="s" r="A6" s="4">
        <v>35</v>
      </c>
      <c t="n" r="B6" s="5">
        <v>378204</v>
      </c>
      <c t="n" r="C6" s="5">
        <v>341280</v>
      </c>
    </row>
    <row r="7" spans="1:4">
      <c t="s" r="A7" s="4">
        <v>486</v>
      </c>
    </row>
    <row r="8" spans="1:4">
      <c t="s" r="A8" s="3">
        <v>484</v>
      </c>
    </row>
    <row r="9" spans="1:4">
      <c t="s" r="A9" s="4">
        <v>35</v>
      </c>
      <c t="n" r="B9" s="5">
        <v>874582</v>
      </c>
      <c t="n" r="C9" s="5">
        <v>875443</v>
      </c>
    </row>
    <row r="10" spans="1:4">
      <c t="s" r="A10" s="4">
        <v>487</v>
      </c>
    </row>
    <row r="11" spans="1:4">
      <c t="s" r="A11" s="3">
        <v>484</v>
      </c>
    </row>
    <row r="12" spans="1:4">
      <c t="s" r="A12" s="4">
        <v>35</v>
      </c>
      <c t="n" r="B12" s="5">
        <v>1569306</v>
      </c>
      <c t="n" r="C12" s="5">
        <v>1509159</v>
      </c>
    </row>
    <row r="13" spans="1:4">
      <c t="s" r="A13" s="4">
        <v>488</v>
      </c>
    </row>
    <row r="14" spans="1:4">
      <c t="s" r="A14" s="3">
        <v>484</v>
      </c>
    </row>
    <row r="15" spans="1:4">
      <c t="s" r="A15" s="4">
        <v>35</v>
      </c>
      <c t="n" r="B15" s="5">
        <v>201630</v>
      </c>
      <c t="n" r="C15" s="5">
        <v>211225</v>
      </c>
    </row>
    <row r="16" spans="1:4">
      <c t="s" r="A16" s="4">
        <v>489</v>
      </c>
    </row>
    <row r="17" spans="1:4">
      <c t="s" r="A17" s="3">
        <v>484</v>
      </c>
    </row>
    <row r="18" spans="1:4">
      <c t="s" r="A18" s="4">
        <v>35</v>
      </c>
      <c t="n" r="B18" s="5">
        <v>435068</v>
      </c>
      <c t="n" r="C18" s="5">
        <v>412494</v>
      </c>
    </row>
    <row r="19" spans="1:4">
      <c t="s" r="A19" s="4">
        <v>490</v>
      </c>
    </row>
    <row r="20" spans="1:4">
      <c t="s" r="A20" s="3">
        <v>484</v>
      </c>
    </row>
    <row r="21" spans="1:4">
      <c t="s" r="A21" s="4">
        <v>35</v>
      </c>
      <c t="n" r="B21" s="5">
        <v>450682</v>
      </c>
      <c t="n" r="C21" s="5">
        <v>393776</v>
      </c>
    </row>
    <row r="22" spans="1:4">
      <c t="s" r="A22" s="4">
        <v>491</v>
      </c>
    </row>
    <row r="23" spans="1:4">
      <c t="s" r="A23" s="3">
        <v>484</v>
      </c>
    </row>
    <row r="24" spans="1:4">
      <c t="s" r="A24" s="4">
        <v>35</v>
      </c>
      <c t="n" r="B24" s="5">
        <v>90556</v>
      </c>
      <c t="n" r="C24" s="5">
        <v>81106</v>
      </c>
    </row>
    <row r="25" spans="1:4">
      <c t="s" r="A25" s="4">
        <v>492</v>
      </c>
    </row>
    <row r="26" spans="1:4">
      <c t="s" r="A26" s="3">
        <v>484</v>
      </c>
    </row>
    <row r="27" spans="1:4">
      <c t="s" r="A27" s="4">
        <v>35</v>
      </c>
      <c t="n" r="B27" s="5">
        <v>470707</v>
      </c>
      <c t="n" r="C27" s="5">
        <v>478151</v>
      </c>
    </row>
    <row r="28" spans="1:4">
      <c t="s" r="A28" s="4">
        <v>493</v>
      </c>
    </row>
    <row r="29" spans="1:4">
      <c t="s" r="A29" s="3">
        <v>484</v>
      </c>
    </row>
    <row r="30" spans="1:4">
      <c t="s" r="A30" s="4">
        <v>35</v>
      </c>
      <c t="n" r="B30" s="5">
        <v>65105</v>
      </c>
      <c t="n" r="C30" s="5">
        <v>74168</v>
      </c>
    </row>
    <row r="31" spans="1:4">
      <c t="s" r="A31" s="4">
        <v>494</v>
      </c>
    </row>
    <row r="32" spans="1:4">
      <c t="s" r="A32" s="3">
        <v>484</v>
      </c>
    </row>
    <row r="33" spans="1:4">
      <c t="s" r="A33" s="4">
        <v>35</v>
      </c>
      <c t="n" r="B33" s="5">
        <v>208195</v>
      </c>
      <c t="n" r="C33" s="5">
        <v>199411</v>
      </c>
    </row>
    <row r="34" spans="1:4">
      <c t="s" r="A34" s="4">
        <v>495</v>
      </c>
    </row>
    <row r="35" spans="1:4">
      <c t="s" r="A35" s="3">
        <v>484</v>
      </c>
    </row>
    <row r="36" spans="1:4">
      <c t="s" r="A36" s="4">
        <v>35</v>
      </c>
      <c t="n" r="B36" s="5">
        <v>42306</v>
      </c>
      <c t="n" r="C36" s="5">
        <v>43190</v>
      </c>
    </row>
    <row r="37" spans="1:4">
      <c t="s" r="A37" s="4">
        <v>496</v>
      </c>
    </row>
    <row r="38" spans="1:4">
      <c t="s" r="A38" s="3">
        <v>484</v>
      </c>
    </row>
    <row r="39" spans="1:4">
      <c t="s" r="A39" s="4">
        <v>35</v>
      </c>
      <c t="n" r="B39" s="5">
        <v>488891</v>
      </c>
      <c t="n" r="C39" s="5">
        <v>500579</v>
      </c>
    </row>
    <row r="40" spans="1:4">
      <c t="s" r="A40" s="4">
        <v>497</v>
      </c>
    </row>
    <row r="41" spans="1:4">
      <c t="s" r="A41" s="3">
        <v>484</v>
      </c>
    </row>
    <row r="42" spans="1:4">
      <c t="s" r="A42" s="4">
        <v>35</v>
      </c>
      <c t="n" r="B42" s="5">
        <v>26349</v>
      </c>
      <c t="n" r="C42" s="5">
        <v>24225</v>
      </c>
    </row>
    <row r="43" spans="1:4">
      <c t="s" r="A43" s="4">
        <v>498</v>
      </c>
    </row>
    <row r="44" spans="1:4">
      <c t="s" r="A44" s="3">
        <v>484</v>
      </c>
    </row>
    <row r="45" spans="1:4">
      <c t="s" r="A45" s="4">
        <v>35</v>
      </c>
      <c t="n" r="B45" s="7">
        <v>208804</v>
      </c>
      <c t="n" r="C45" s="7">
        <v>2017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9</v>
      </c>
      <c t="s" r="B1" s="2">
        <v>2</v>
      </c>
      <c t="s" r="C1" s="2">
        <v>23</v>
      </c>
      <c t="s" r="D1" s="2">
        <v>71</v>
      </c>
    </row>
    <row r="2" spans="1:4">
      <c t="s" r="A2" s="3">
        <v>500</v>
      </c>
    </row>
    <row r="3" spans="1:4">
      <c t="s" r="A3" s="4">
        <v>501</v>
      </c>
      <c t="n" r="B3" s="7">
        <v>15147</v>
      </c>
      <c t="n" r="C3" s="7">
        <v>29297</v>
      </c>
    </row>
    <row r="4" spans="1:4">
      <c t="s" r="A4" s="4">
        <v>502</v>
      </c>
      <c t="n" r="B4" s="5">
        <v>7444</v>
      </c>
      <c t="n" r="C4" s="5">
        <v>8730</v>
      </c>
    </row>
    <row r="5" spans="1:4">
      <c t="s" r="A5" s="4">
        <v>503</v>
      </c>
      <c t="n" r="B5" s="5">
        <v>10903</v>
      </c>
      <c t="n" r="C5" s="5">
        <v>10047</v>
      </c>
    </row>
    <row r="6" spans="1:4">
      <c t="s" r="A6" s="4">
        <v>476</v>
      </c>
      <c t="n" r="B6" s="5">
        <v>87841</v>
      </c>
      <c t="n" r="C6" s="5">
        <v>105788</v>
      </c>
      <c t="n" r="D6" s="7">
        <v>131107</v>
      </c>
    </row>
    <row r="7" spans="1:4">
      <c t="s" r="A7" s="4">
        <v>504</v>
      </c>
      <c t="n" r="B7" s="5">
        <v>9521</v>
      </c>
      <c t="n" r="C7" s="5">
        <v>19255</v>
      </c>
    </row>
    <row r="8" spans="1:4">
      <c t="s" r="A8" s="4">
        <v>505</v>
      </c>
      <c t="n" r="B8" s="5">
        <v>5379529</v>
      </c>
      <c t="n" r="C8" s="5">
        <v>5172879</v>
      </c>
    </row>
    <row r="9" spans="1:4">
      <c t="s" r="A9" s="4">
        <v>506</v>
      </c>
      <c t="n" r="B9" s="7">
        <v>5510385</v>
      </c>
      <c t="n" r="C9" s="5">
        <v>5345996</v>
      </c>
      <c t="n" r="D9" s="7">
        <v>5233069</v>
      </c>
    </row>
    <row r="10" spans="1:4">
      <c t="s" r="A10" s="4">
        <v>485</v>
      </c>
    </row>
    <row r="11" spans="1:4">
      <c t="s" r="A11" s="3">
        <v>500</v>
      </c>
    </row>
    <row r="12" spans="1:4">
      <c t="s" r="A12" s="4">
        <v>501</v>
      </c>
      <c t="n" r="C12" s="7">
        <v>815</v>
      </c>
    </row>
    <row r="13" spans="1:4">
      <c t="s" r="A13" s="4">
        <v>502</v>
      </c>
    </row>
    <row r="14" spans="1:4">
      <c t="s" r="A14" s="4">
        <v>503</v>
      </c>
      <c t="n" r="B14" s="7">
        <v>126</v>
      </c>
    </row>
    <row r="15" spans="1:4">
      <c t="s" r="A15" s="4">
        <v>476</v>
      </c>
      <c t="n" r="B15" s="5">
        <v>2921</v>
      </c>
      <c t="n" r="C15" s="7">
        <v>3782</v>
      </c>
    </row>
    <row r="16" spans="1:4">
      <c t="s" r="A16" s="4">
        <v>504</v>
      </c>
      <c t="n" r="B16" s="5">
        <v>1907</v>
      </c>
      <c t="n" r="C16" s="5">
        <v>968</v>
      </c>
    </row>
    <row r="17" spans="1:4">
      <c t="s" r="A17" s="4">
        <v>505</v>
      </c>
      <c t="n" r="B17" s="5">
        <v>373250</v>
      </c>
      <c t="n" r="C17" s="5">
        <v>335715</v>
      </c>
    </row>
    <row r="18" spans="1:4">
      <c t="s" r="A18" s="4">
        <v>506</v>
      </c>
      <c t="n" r="B18" s="5">
        <v>378204</v>
      </c>
      <c t="n" r="C18" s="5">
        <v>341280</v>
      </c>
    </row>
    <row r="19" spans="1:4">
      <c t="s" r="A19" s="4">
        <v>486</v>
      </c>
    </row>
    <row r="20" spans="1:4">
      <c t="s" r="A20" s="3">
        <v>500</v>
      </c>
    </row>
    <row r="21" spans="1:4">
      <c t="s" r="A21" s="4">
        <v>501</v>
      </c>
      <c t="n" r="B21" s="5">
        <v>169</v>
      </c>
      <c t="n" r="C21" s="5">
        <v>621</v>
      </c>
    </row>
    <row r="22" spans="1:4">
      <c t="s" r="A22" s="4">
        <v>502</v>
      </c>
      <c t="n" r="B22" s="5">
        <v>341</v>
      </c>
      <c t="n" r="C22" s="5">
        <v>1542</v>
      </c>
    </row>
    <row r="23" spans="1:4">
      <c t="s" r="A23" s="4">
        <v>503</v>
      </c>
      <c t="n" r="B23" s="5">
        <v>705</v>
      </c>
      <c t="n" r="C23" s="5">
        <v>1683</v>
      </c>
    </row>
    <row r="24" spans="1:4">
      <c t="s" r="A24" s="4">
        <v>476</v>
      </c>
      <c t="n" r="B24" s="5">
        <v>29838</v>
      </c>
      <c t="n" r="C24" s="5">
        <v>31167</v>
      </c>
    </row>
    <row r="25" spans="1:4">
      <c t="s" r="A25" s="4">
        <v>504</v>
      </c>
      <c t="n" r="B25" s="5">
        <v>3625</v>
      </c>
      <c t="n" r="C25" s="5">
        <v>1060</v>
      </c>
    </row>
    <row r="26" spans="1:4">
      <c t="s" r="A26" s="4">
        <v>505</v>
      </c>
      <c t="n" r="B26" s="5">
        <v>839904</v>
      </c>
      <c t="n" r="C26" s="5">
        <v>839370</v>
      </c>
    </row>
    <row r="27" spans="1:4">
      <c t="s" r="A27" s="4">
        <v>506</v>
      </c>
      <c t="n" r="B27" s="5">
        <v>874582</v>
      </c>
      <c t="n" r="C27" s="5">
        <v>875443</v>
      </c>
    </row>
    <row r="28" spans="1:4">
      <c t="s" r="A28" s="4">
        <v>487</v>
      </c>
    </row>
    <row r="29" spans="1:4">
      <c t="s" r="A29" s="3">
        <v>500</v>
      </c>
    </row>
    <row r="30" spans="1:4">
      <c t="s" r="A30" s="4">
        <v>501</v>
      </c>
      <c t="n" r="B30" s="5">
        <v>3336</v>
      </c>
      <c t="n" r="C30" s="5">
        <v>3984</v>
      </c>
    </row>
    <row r="31" spans="1:4">
      <c t="s" r="A31" s="4">
        <v>502</v>
      </c>
      <c t="n" r="B31" s="5">
        <v>1199</v>
      </c>
      <c t="n" r="C31" s="5">
        <v>237</v>
      </c>
    </row>
    <row r="32" spans="1:4">
      <c t="s" r="A32" s="4">
        <v>503</v>
      </c>
      <c t="n" r="B32" s="5">
        <v>798</v>
      </c>
      <c t="n" r="C32" s="5">
        <v>91</v>
      </c>
    </row>
    <row r="33" spans="1:4">
      <c t="s" r="A33" s="4">
        <v>476</v>
      </c>
      <c t="n" r="B33" s="5">
        <v>20016</v>
      </c>
      <c t="n" r="C33" s="5">
        <v>28869</v>
      </c>
    </row>
    <row r="34" spans="1:4">
      <c t="s" r="A34" s="4">
        <v>504</v>
      </c>
      <c t="n" r="B34" s="5">
        <v>200</v>
      </c>
      <c t="n" r="C34" s="5">
        <v>5902</v>
      </c>
    </row>
    <row r="35" spans="1:4">
      <c t="s" r="A35" s="4">
        <v>505</v>
      </c>
      <c t="n" r="B35" s="5">
        <v>1543757</v>
      </c>
      <c t="n" r="C35" s="5">
        <v>1470076</v>
      </c>
    </row>
    <row r="36" spans="1:4">
      <c t="s" r="A36" s="4">
        <v>506</v>
      </c>
      <c t="n" r="B36" s="5">
        <v>1569306</v>
      </c>
      <c t="n" r="C36" s="5">
        <v>1509159</v>
      </c>
    </row>
    <row r="37" spans="1:4">
      <c t="s" r="A37" s="4">
        <v>488</v>
      </c>
    </row>
    <row r="38" spans="1:4">
      <c t="s" r="A38" s="3">
        <v>500</v>
      </c>
    </row>
    <row r="39" spans="1:4">
      <c t="s" r="A39" s="4">
        <v>501</v>
      </c>
      <c t="n" r="B39" s="5">
        <v>135</v>
      </c>
      <c t="n" r="C39" s="5">
        <v>145</v>
      </c>
    </row>
    <row r="40" spans="1:4">
      <c t="s" r="A40" s="4">
        <v>502</v>
      </c>
      <c t="n" r="B40" s="5">
        <v>207</v>
      </c>
      <c t="n" r="C40" s="5">
        <v>44</v>
      </c>
    </row>
    <row r="41" spans="1:4">
      <c t="s" r="A41" s="4">
        <v>503</v>
      </c>
      <c t="n" r="B41" s="5">
        <v>128</v>
      </c>
      <c t="n" r="C41" s="5">
        <v>194</v>
      </c>
    </row>
    <row r="42" spans="1:4">
      <c t="s" r="A42" s="4">
        <v>476</v>
      </c>
      <c t="n" r="B42" s="5">
        <v>5103</v>
      </c>
      <c t="n" r="C42" s="5">
        <v>7427</v>
      </c>
    </row>
    <row r="43" spans="1:4">
      <c t="s" r="A43" s="4">
        <v>504</v>
      </c>
      <c t="n" r="B43" s="5">
        <v>403</v>
      </c>
      <c t="n" r="C43" s="5">
        <v>2359</v>
      </c>
    </row>
    <row r="44" spans="1:4">
      <c t="s" r="A44" s="4">
        <v>505</v>
      </c>
      <c t="n" r="B44" s="5">
        <v>195654</v>
      </c>
      <c t="n" r="C44" s="5">
        <v>201056</v>
      </c>
    </row>
    <row r="45" spans="1:4">
      <c t="s" r="A45" s="4">
        <v>506</v>
      </c>
      <c t="n" r="B45" s="5">
        <v>201630</v>
      </c>
      <c t="n" r="C45" s="5">
        <v>211225</v>
      </c>
    </row>
    <row r="46" spans="1:4">
      <c t="s" r="A46" s="4">
        <v>489</v>
      </c>
    </row>
    <row r="47" spans="1:4">
      <c t="s" r="A47" s="3">
        <v>500</v>
      </c>
    </row>
    <row r="48" spans="1:4">
      <c t="s" r="A48" s="4">
        <v>501</v>
      </c>
      <c t="n" r="B48" s="5">
        <v>487</v>
      </c>
      <c t="n" r="C48" s="5">
        <v>2825</v>
      </c>
    </row>
    <row r="49" spans="1:4">
      <c t="s" r="A49" s="4">
        <v>502</v>
      </c>
      <c t="n" r="B49" s="5">
        <v>232</v>
      </c>
      <c t="n" r="C49" s="5">
        <v>338</v>
      </c>
    </row>
    <row r="50" spans="1:4">
      <c t="s" r="A50" s="4">
        <v>503</v>
      </c>
      <c t="n" r="B50" s="5">
        <v>515</v>
      </c>
      <c t="n" r="C50" s="5">
        <v>734</v>
      </c>
    </row>
    <row r="51" spans="1:4">
      <c t="s" r="A51" s="4">
        <v>476</v>
      </c>
      <c t="n" r="B51" s="5">
        <v>15504</v>
      </c>
      <c t="n" r="C51" s="5">
        <v>16879</v>
      </c>
    </row>
    <row r="52" spans="1:4">
      <c t="s" r="A52" s="4">
        <v>504</v>
      </c>
      <c t="n" r="B52" s="5">
        <v>782</v>
      </c>
      <c t="n" r="C52" s="5">
        <v>2070</v>
      </c>
    </row>
    <row r="53" spans="1:4">
      <c t="s" r="A53" s="4">
        <v>505</v>
      </c>
      <c t="n" r="B53" s="5">
        <v>417548</v>
      </c>
      <c t="n" r="C53" s="5">
        <v>389648</v>
      </c>
    </row>
    <row r="54" spans="1:4">
      <c t="s" r="A54" s="4">
        <v>506</v>
      </c>
      <c t="n" r="B54" s="5">
        <v>435068</v>
      </c>
      <c t="n" r="C54" s="5">
        <v>412494</v>
      </c>
    </row>
    <row r="55" spans="1:4">
      <c t="s" r="A55" s="4">
        <v>490</v>
      </c>
    </row>
    <row r="56" spans="1:4">
      <c t="s" r="A56" s="3">
        <v>500</v>
      </c>
    </row>
    <row r="57" spans="1:4">
      <c t="s" r="A57" s="4">
        <v>501</v>
      </c>
      <c t="n" r="B57" s="5">
        <v>1727</v>
      </c>
      <c t="n" r="C57" s="5">
        <v>1250</v>
      </c>
    </row>
    <row r="58" spans="1:4">
      <c t="s" r="A58" s="4">
        <v>502</v>
      </c>
      <c t="n" r="B58" s="5">
        <v>285</v>
      </c>
      <c t="n" r="C58" s="5">
        <v>529</v>
      </c>
    </row>
    <row r="59" spans="1:4">
      <c t="s" r="A59" s="4">
        <v>503</v>
      </c>
      <c t="n" r="B59" s="5">
        <v>509</v>
      </c>
      <c t="n" r="C59" s="5">
        <v>549</v>
      </c>
    </row>
    <row r="60" spans="1:4">
      <c t="s" r="A60" s="4">
        <v>476</v>
      </c>
      <c t="n" r="B60" s="5">
        <v>3025</v>
      </c>
      <c t="n" r="C60" s="5">
        <v>3855</v>
      </c>
    </row>
    <row r="61" spans="1:4">
      <c t="s" r="A61" s="4">
        <v>504</v>
      </c>
      <c t="n" r="B61" s="5">
        <v>1074</v>
      </c>
      <c t="n" r="C61" s="5">
        <v>3286</v>
      </c>
    </row>
    <row r="62" spans="1:4">
      <c t="s" r="A62" s="4">
        <v>505</v>
      </c>
      <c t="n" r="B62" s="5">
        <v>444062</v>
      </c>
      <c t="n" r="C62" s="5">
        <v>384307</v>
      </c>
    </row>
    <row r="63" spans="1:4">
      <c t="s" r="A63" s="4">
        <v>506</v>
      </c>
      <c t="n" r="B63" s="5">
        <v>450682</v>
      </c>
      <c t="n" r="C63" s="5">
        <v>393776</v>
      </c>
    </row>
    <row r="64" spans="1:4">
      <c t="s" r="A64" s="4">
        <v>491</v>
      </c>
    </row>
    <row r="65" spans="1:4">
      <c t="s" r="A65" s="3">
        <v>500</v>
      </c>
    </row>
    <row r="66" spans="1:4">
      <c t="s" r="A66" s="4">
        <v>501</v>
      </c>
      <c t="n" r="B66" s="5">
        <v>566</v>
      </c>
      <c t="n" r="C66" s="5">
        <v>42</v>
      </c>
    </row>
    <row r="67" spans="1:4">
      <c t="s" r="A67" s="4">
        <v>502</v>
      </c>
      <c t="n" r="B67" s="7">
        <v>10</v>
      </c>
      <c t="n" r="C67" s="7">
        <v>2</v>
      </c>
    </row>
    <row r="68" spans="1:4">
      <c t="s" r="A68" s="4">
        <v>503</v>
      </c>
    </row>
    <row r="69" spans="1:4">
      <c t="s" r="A69" s="4">
        <v>476</v>
      </c>
      <c t="n" r="B69" s="7">
        <v>1112</v>
      </c>
      <c t="n" r="C69" s="7">
        <v>2256</v>
      </c>
    </row>
    <row r="70" spans="1:4">
      <c t="s" r="A70" s="4">
        <v>504</v>
      </c>
      <c t="n" r="B70" s="5">
        <v>65</v>
      </c>
      <c t="n" r="C70" s="5">
        <v>74</v>
      </c>
    </row>
    <row r="71" spans="1:4">
      <c t="s" r="A71" s="4">
        <v>505</v>
      </c>
      <c t="n" r="B71" s="5">
        <v>88803</v>
      </c>
      <c t="n" r="C71" s="5">
        <v>78732</v>
      </c>
    </row>
    <row r="72" spans="1:4">
      <c t="s" r="A72" s="4">
        <v>506</v>
      </c>
      <c t="n" r="B72" s="5">
        <v>90556</v>
      </c>
      <c t="n" r="C72" s="5">
        <v>81106</v>
      </c>
    </row>
    <row r="73" spans="1:4">
      <c t="s" r="A73" s="4">
        <v>492</v>
      </c>
    </row>
    <row r="74" spans="1:4">
      <c t="s" r="A74" s="3">
        <v>500</v>
      </c>
    </row>
    <row r="75" spans="1:4">
      <c t="s" r="A75" s="4">
        <v>501</v>
      </c>
      <c t="n" r="B75" s="5">
        <v>1760</v>
      </c>
      <c t="n" r="C75" s="5">
        <v>12851</v>
      </c>
    </row>
    <row r="76" spans="1:4">
      <c t="s" r="A76" s="4">
        <v>502</v>
      </c>
      <c t="n" r="B76" s="5">
        <v>3872</v>
      </c>
      <c t="n" r="C76" s="5">
        <v>4300</v>
      </c>
    </row>
    <row r="77" spans="1:4">
      <c t="s" r="A77" s="4">
        <v>503</v>
      </c>
      <c t="n" r="B77" s="5">
        <v>4329</v>
      </c>
      <c t="n" r="C77" s="5">
        <v>4095</v>
      </c>
    </row>
    <row r="78" spans="1:4">
      <c t="s" r="A78" s="4">
        <v>476</v>
      </c>
      <c t="n" r="B78" s="5">
        <v>6605</v>
      </c>
      <c t="n" r="C78" s="5">
        <v>7394</v>
      </c>
    </row>
    <row r="79" spans="1:4">
      <c t="s" r="A79" s="4">
        <v>504</v>
      </c>
      <c t="n" r="B79" s="5">
        <v>1054</v>
      </c>
      <c t="n" r="C79" s="5">
        <v>2485</v>
      </c>
    </row>
    <row r="80" spans="1:4">
      <c t="s" r="A80" s="4">
        <v>505</v>
      </c>
      <c t="n" r="B80" s="5">
        <v>453087</v>
      </c>
      <c t="n" r="C80" s="5">
        <v>447026</v>
      </c>
    </row>
    <row r="81" spans="1:4">
      <c t="s" r="A81" s="4">
        <v>506</v>
      </c>
      <c t="n" r="B81" s="7">
        <v>470707</v>
      </c>
      <c t="n" r="C81" s="5">
        <v>478151</v>
      </c>
    </row>
    <row r="82" spans="1:4">
      <c t="s" r="A82" s="4">
        <v>493</v>
      </c>
    </row>
    <row r="83" spans="1:4">
      <c t="s" r="A83" s="3">
        <v>500</v>
      </c>
    </row>
    <row r="84" spans="1:4">
      <c t="s" r="A84" s="4">
        <v>501</v>
      </c>
      <c t="n" r="C84" s="7">
        <v>120</v>
      </c>
    </row>
    <row r="85" spans="1:4">
      <c t="s" r="A85" s="4">
        <v>502</v>
      </c>
    </row>
    <row r="86" spans="1:4">
      <c t="s" r="A86" s="4">
        <v>503</v>
      </c>
      <c t="n" r="B86" s="7">
        <v>819</v>
      </c>
      <c t="n" r="C86" s="7">
        <v>844</v>
      </c>
    </row>
    <row r="87" spans="1:4">
      <c t="s" r="A87" s="4">
        <v>476</v>
      </c>
      <c t="n" r="B87" s="7">
        <v>508</v>
      </c>
      <c t="n" r="C87" s="7">
        <v>516</v>
      </c>
    </row>
    <row r="88" spans="1:4">
      <c t="s" r="A88" s="4">
        <v>504</v>
      </c>
    </row>
    <row r="89" spans="1:4">
      <c t="s" r="A89" s="4">
        <v>505</v>
      </c>
      <c t="n" r="B89" s="7">
        <v>63778</v>
      </c>
      <c t="n" r="C89" s="7">
        <v>72688</v>
      </c>
    </row>
    <row r="90" spans="1:4">
      <c t="s" r="A90" s="4">
        <v>506</v>
      </c>
      <c t="n" r="B90" s="5">
        <v>65105</v>
      </c>
      <c t="n" r="C90" s="5">
        <v>74168</v>
      </c>
    </row>
    <row r="91" spans="1:4">
      <c t="s" r="A91" s="4">
        <v>494</v>
      </c>
    </row>
    <row r="92" spans="1:4">
      <c t="s" r="A92" s="3">
        <v>500</v>
      </c>
    </row>
    <row r="93" spans="1:4">
      <c t="s" r="A93" s="4">
        <v>501</v>
      </c>
      <c t="n" r="B93" s="5">
        <v>1631</v>
      </c>
      <c t="n" r="C93" s="5">
        <v>1593</v>
      </c>
    </row>
    <row r="94" spans="1:4">
      <c t="s" r="A94" s="4">
        <v>502</v>
      </c>
      <c t="n" r="B94" s="5">
        <v>229</v>
      </c>
      <c t="n" r="C94" s="5">
        <v>263</v>
      </c>
    </row>
    <row r="95" spans="1:4">
      <c t="s" r="A95" s="4">
        <v>503</v>
      </c>
      <c t="n" r="B95" s="7">
        <v>215</v>
      </c>
      <c t="n" r="C95" s="7">
        <v>317</v>
      </c>
    </row>
    <row r="96" spans="1:4">
      <c t="s" r="A96" s="4">
        <v>476</v>
      </c>
    </row>
    <row r="97" spans="1:4">
      <c t="s" r="A97" s="4">
        <v>504</v>
      </c>
    </row>
    <row r="98" spans="1:4">
      <c t="s" r="A98" s="4">
        <v>505</v>
      </c>
      <c t="n" r="B98" s="7">
        <v>206120</v>
      </c>
      <c t="n" r="C98" s="7">
        <v>197238</v>
      </c>
    </row>
    <row r="99" spans="1:4">
      <c t="s" r="A99" s="4">
        <v>506</v>
      </c>
      <c t="n" r="B99" s="5">
        <v>208195</v>
      </c>
      <c t="n" r="C99" s="5">
        <v>199411</v>
      </c>
    </row>
    <row r="100" spans="1:4">
      <c t="s" r="A100" s="4">
        <v>495</v>
      </c>
    </row>
    <row r="101" spans="1:4">
      <c t="s" r="A101" s="3">
        <v>500</v>
      </c>
    </row>
    <row r="102" spans="1:4">
      <c t="s" r="A102" s="4">
        <v>501</v>
      </c>
      <c t="n" r="B102" s="7">
        <v>374</v>
      </c>
      <c t="n" r="C102" s="7">
        <v>150</v>
      </c>
    </row>
    <row r="103" spans="1:4">
      <c t="s" r="A103" s="4">
        <v>502</v>
      </c>
    </row>
    <row r="104" spans="1:4">
      <c t="s" r="A104" s="4">
        <v>503</v>
      </c>
    </row>
    <row r="105" spans="1:4">
      <c t="s" r="A105" s="4">
        <v>476</v>
      </c>
    </row>
    <row r="106" spans="1:4">
      <c t="s" r="A106" s="4">
        <v>504</v>
      </c>
      <c t="n" r="B106" s="7">
        <v>48</v>
      </c>
      <c t="n" r="C106" s="7">
        <v>201</v>
      </c>
    </row>
    <row r="107" spans="1:4">
      <c t="s" r="A107" s="4">
        <v>505</v>
      </c>
      <c t="n" r="B107" s="5">
        <v>41884</v>
      </c>
      <c t="n" r="C107" s="5">
        <v>42839</v>
      </c>
    </row>
    <row r="108" spans="1:4">
      <c t="s" r="A108" s="4">
        <v>506</v>
      </c>
      <c t="n" r="B108" s="5">
        <v>42306</v>
      </c>
      <c t="n" r="C108" s="5">
        <v>43190</v>
      </c>
    </row>
    <row r="109" spans="1:4">
      <c t="s" r="A109" s="4">
        <v>496</v>
      </c>
    </row>
    <row r="110" spans="1:4">
      <c t="s" r="A110" s="3">
        <v>500</v>
      </c>
    </row>
    <row r="111" spans="1:4">
      <c t="s" r="A111" s="4">
        <v>501</v>
      </c>
      <c t="n" r="B111" s="5">
        <v>2516</v>
      </c>
      <c t="n" r="C111" s="5">
        <v>3082</v>
      </c>
    </row>
    <row r="112" spans="1:4">
      <c t="s" r="A112" s="4">
        <v>502</v>
      </c>
      <c t="n" r="B112" s="5">
        <v>387</v>
      </c>
      <c t="n" r="C112" s="5">
        <v>955</v>
      </c>
    </row>
    <row r="113" spans="1:4">
      <c t="s" r="A113" s="4">
        <v>503</v>
      </c>
      <c t="n" r="B113" s="5">
        <v>1289</v>
      </c>
      <c t="n" r="C113" s="5">
        <v>820</v>
      </c>
    </row>
    <row r="114" spans="1:4">
      <c t="s" r="A114" s="4">
        <v>476</v>
      </c>
      <c t="n" r="B114" s="5">
        <v>1840</v>
      </c>
      <c t="n" r="C114" s="5">
        <v>2000</v>
      </c>
    </row>
    <row r="115" spans="1:4">
      <c t="s" r="A115" s="4">
        <v>504</v>
      </c>
      <c t="n" r="B115" s="5">
        <v>161</v>
      </c>
      <c t="n" r="C115" s="5">
        <v>258</v>
      </c>
    </row>
    <row r="116" spans="1:4">
      <c t="s" r="A116" s="4">
        <v>505</v>
      </c>
      <c t="n" r="B116" s="5">
        <v>482698</v>
      </c>
      <c t="n" r="C116" s="5">
        <v>493464</v>
      </c>
    </row>
    <row r="117" spans="1:4">
      <c t="s" r="A117" s="4">
        <v>506</v>
      </c>
      <c t="n" r="B117" s="5">
        <v>488891</v>
      </c>
      <c t="n" r="C117" s="5">
        <v>500579</v>
      </c>
    </row>
    <row r="118" spans="1:4">
      <c t="s" r="A118" s="4">
        <v>497</v>
      </c>
    </row>
    <row r="119" spans="1:4">
      <c t="s" r="A119" s="3">
        <v>500</v>
      </c>
    </row>
    <row r="120" spans="1:4">
      <c t="s" r="A120" s="4">
        <v>501</v>
      </c>
      <c t="n" r="B120" s="5">
        <v>161</v>
      </c>
      <c t="n" r="C120" s="5">
        <v>232</v>
      </c>
    </row>
    <row r="121" spans="1:4">
      <c t="s" r="A121" s="4">
        <v>502</v>
      </c>
      <c t="n" r="B121" s="5">
        <v>70</v>
      </c>
      <c t="n" r="C121" s="5">
        <v>108</v>
      </c>
    </row>
    <row r="122" spans="1:4">
      <c t="s" r="A122" s="4">
        <v>503</v>
      </c>
      <c t="n" r="B122" s="7">
        <v>180</v>
      </c>
      <c t="n" r="C122" s="7">
        <v>219</v>
      </c>
    </row>
    <row r="123" spans="1:4">
      <c t="s" r="A123" s="4">
        <v>476</v>
      </c>
    </row>
    <row r="124" spans="1:4">
      <c t="s" r="A124" s="4">
        <v>504</v>
      </c>
    </row>
    <row r="125" spans="1:4">
      <c t="s" r="A125" s="4">
        <v>505</v>
      </c>
      <c t="n" r="B125" s="7">
        <v>25938</v>
      </c>
      <c t="n" r="C125" s="7">
        <v>23666</v>
      </c>
    </row>
    <row r="126" spans="1:4">
      <c t="s" r="A126" s="4">
        <v>506</v>
      </c>
      <c t="n" r="B126" s="5">
        <v>26349</v>
      </c>
      <c t="n" r="C126" s="5">
        <v>24225</v>
      </c>
    </row>
    <row r="127" spans="1:4">
      <c t="s" r="A127" s="4">
        <v>498</v>
      </c>
    </row>
    <row r="128" spans="1:4">
      <c t="s" r="A128" s="3">
        <v>500</v>
      </c>
    </row>
    <row r="129" spans="1:4">
      <c t="s" r="A129" s="4">
        <v>501</v>
      </c>
      <c t="n" r="B129" s="5">
        <v>2285</v>
      </c>
      <c t="n" r="C129" s="5">
        <v>1587</v>
      </c>
    </row>
    <row r="130" spans="1:4">
      <c t="s" r="A130" s="4">
        <v>502</v>
      </c>
      <c t="n" r="B130" s="5">
        <v>612</v>
      </c>
      <c t="n" r="C130" s="5">
        <v>412</v>
      </c>
    </row>
    <row r="131" spans="1:4">
      <c t="s" r="A131" s="4">
        <v>503</v>
      </c>
      <c t="n" r="B131" s="5">
        <v>1290</v>
      </c>
      <c t="n" r="C131" s="5">
        <v>501</v>
      </c>
    </row>
    <row r="132" spans="1:4">
      <c t="s" r="A132" s="4">
        <v>476</v>
      </c>
      <c t="n" r="B132" s="5">
        <v>1369</v>
      </c>
      <c t="n" r="C132" s="5">
        <v>1643</v>
      </c>
    </row>
    <row r="133" spans="1:4">
      <c t="s" r="A133" s="4">
        <v>504</v>
      </c>
      <c t="n" r="B133" s="5">
        <v>202</v>
      </c>
      <c t="n" r="C133" s="5">
        <v>592</v>
      </c>
    </row>
    <row r="134" spans="1:4">
      <c t="s" r="A134" s="4">
        <v>505</v>
      </c>
      <c t="n" r="B134" s="5">
        <v>203046</v>
      </c>
      <c t="n" r="C134" s="5">
        <v>197054</v>
      </c>
    </row>
    <row r="135" spans="1:4">
      <c t="s" r="A135" s="4">
        <v>506</v>
      </c>
      <c t="n" r="B135" s="7">
        <v>208804</v>
      </c>
      <c t="n" r="C135" s="7">
        <v>2017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70</v>
      </c>
      <c t="s" r="D1" s="2">
        <v>1</v>
      </c>
    </row>
    <row r="2" spans="1:5">
      <c t="s" r="B2" s="2">
        <v>2</v>
      </c>
      <c t="s" r="C2" s="2">
        <v>71</v>
      </c>
      <c t="s" r="D2" s="2">
        <v>2</v>
      </c>
      <c t="s" r="E2" s="2">
        <v>71</v>
      </c>
    </row>
    <row r="3" spans="1:5">
      <c t="s" r="A3" s="3">
        <v>125</v>
      </c>
    </row>
    <row r="4" spans="1:5">
      <c t="s" r="A4" s="4">
        <v>118</v>
      </c>
      <c t="n" r="B4" s="7">
        <v>15348</v>
      </c>
      <c t="n" r="C4" s="7">
        <v>14673</v>
      </c>
      <c t="n" r="D4" s="7">
        <v>31049</v>
      </c>
      <c t="n" r="E4" s="7">
        <v>22382</v>
      </c>
    </row>
    <row r="5" spans="1:5">
      <c t="s" r="A5" s="3">
        <v>126</v>
      </c>
    </row>
    <row r="6" spans="1:5">
      <c t="s" r="A6" s="4">
        <v>127</v>
      </c>
      <c t="n" r="B6" s="5">
        <v>1809</v>
      </c>
      <c t="n" r="C6" s="5">
        <v>-778</v>
      </c>
      <c t="n" r="D6" s="5">
        <v>319</v>
      </c>
      <c t="n" r="E6" s="5">
        <v>-203</v>
      </c>
    </row>
    <row r="7" spans="1:5">
      <c t="s" r="A7" s="4">
        <v>128</v>
      </c>
      <c t="n" r="B7" s="5">
        <v>41</v>
      </c>
      <c t="n" r="C7" s="5">
        <v>217</v>
      </c>
      <c t="n" r="D7" s="5">
        <v>313</v>
      </c>
      <c t="n" r="E7" s="5">
        <v>264</v>
      </c>
    </row>
    <row r="8" spans="1:5">
      <c t="s" r="A8" s="3">
        <v>129</v>
      </c>
    </row>
    <row r="9" spans="1:5">
      <c t="s" r="A9" s="4">
        <v>130</v>
      </c>
      <c t="n" r="B9" s="5">
        <v>-6845</v>
      </c>
      <c t="n" r="C9" s="5">
        <v>6733</v>
      </c>
      <c t="n" r="D9" s="5">
        <v>-3062</v>
      </c>
      <c t="n" r="E9" s="5">
        <v>13046</v>
      </c>
    </row>
    <row r="10" spans="1:5">
      <c t="s" r="A10" s="4">
        <v>131</v>
      </c>
      <c t="n" r="B10" s="5">
        <v>-263</v>
      </c>
      <c t="n" r="C10" s="5">
        <v>-17</v>
      </c>
      <c t="n" r="D10" s="5">
        <v>-388</v>
      </c>
      <c t="n" r="E10" s="5">
        <v>-36</v>
      </c>
    </row>
    <row r="11" spans="1:5">
      <c t="s" r="A11" s="3">
        <v>132</v>
      </c>
    </row>
    <row r="12" spans="1:5">
      <c t="s" r="A12" s="4">
        <v>133</v>
      </c>
      <c t="n" r="B12" s="5">
        <v>-208</v>
      </c>
      <c t="n" r="D12" s="5">
        <v>-208</v>
      </c>
    </row>
    <row r="13" spans="1:5">
      <c t="s" r="A13" s="4">
        <v>134</v>
      </c>
      <c t="n" r="B13" s="5">
        <v>-5466</v>
      </c>
      <c t="n" r="C13" s="5">
        <v>6155</v>
      </c>
      <c t="n" r="D13" s="5">
        <v>-3026</v>
      </c>
      <c t="n" r="E13" s="5">
        <v>13071</v>
      </c>
    </row>
    <row r="14" spans="1:5">
      <c t="s" r="A14" s="4">
        <v>135</v>
      </c>
      <c t="n" r="B14" s="7">
        <v>9882</v>
      </c>
      <c t="n" r="C14" s="7">
        <v>20828</v>
      </c>
      <c t="n" r="D14" s="7">
        <v>28023</v>
      </c>
      <c t="n" r="E14" s="7">
        <v>354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7</v>
      </c>
      <c t="s" r="B1" s="2">
        <v>2</v>
      </c>
      <c t="s" r="C1" s="2">
        <v>23</v>
      </c>
      <c t="s" r="D1" s="2">
        <v>71</v>
      </c>
    </row>
    <row r="2" spans="1:4">
      <c t="s" r="A2" s="3">
        <v>508</v>
      </c>
    </row>
    <row r="3" spans="1:4">
      <c t="s" r="A3" s="4">
        <v>505</v>
      </c>
      <c t="n" r="B3" s="7">
        <v>5379529</v>
      </c>
      <c t="n" r="C3" s="7">
        <v>5172879</v>
      </c>
    </row>
    <row r="4" spans="1:4">
      <c t="s" r="A4" s="4">
        <v>146</v>
      </c>
      <c t="n" r="B4" s="5">
        <v>87841</v>
      </c>
      <c t="n" r="C4" s="5">
        <v>105788</v>
      </c>
      <c t="n" r="D4" s="7">
        <v>131107</v>
      </c>
    </row>
    <row r="5" spans="1:4">
      <c t="s" r="A5" s="4">
        <v>485</v>
      </c>
    </row>
    <row r="6" spans="1:4">
      <c t="s" r="A6" s="3">
        <v>508</v>
      </c>
    </row>
    <row r="7" spans="1:4">
      <c t="s" r="A7" s="4">
        <v>505</v>
      </c>
      <c t="n" r="B7" s="5">
        <v>373250</v>
      </c>
      <c t="n" r="C7" s="5">
        <v>335715</v>
      </c>
    </row>
    <row r="8" spans="1:4">
      <c t="s" r="A8" s="4">
        <v>146</v>
      </c>
      <c t="n" r="B8" s="5">
        <v>2921</v>
      </c>
      <c t="n" r="C8" s="5">
        <v>3782</v>
      </c>
    </row>
    <row r="9" spans="1:4">
      <c t="s" r="A9" s="4">
        <v>486</v>
      </c>
    </row>
    <row r="10" spans="1:4">
      <c t="s" r="A10" s="3">
        <v>508</v>
      </c>
    </row>
    <row r="11" spans="1:4">
      <c t="s" r="A11" s="4">
        <v>505</v>
      </c>
      <c t="n" r="B11" s="5">
        <v>839904</v>
      </c>
      <c t="n" r="C11" s="5">
        <v>839370</v>
      </c>
    </row>
    <row r="12" spans="1:4">
      <c t="s" r="A12" s="4">
        <v>146</v>
      </c>
      <c t="n" r="B12" s="5">
        <v>29838</v>
      </c>
      <c t="n" r="C12" s="5">
        <v>31167</v>
      </c>
    </row>
    <row r="13" spans="1:4">
      <c t="s" r="A13" s="4">
        <v>487</v>
      </c>
    </row>
    <row r="14" spans="1:4">
      <c t="s" r="A14" s="3">
        <v>508</v>
      </c>
    </row>
    <row r="15" spans="1:4">
      <c t="s" r="A15" s="4">
        <v>505</v>
      </c>
      <c t="n" r="B15" s="5">
        <v>1543757</v>
      </c>
      <c t="n" r="C15" s="5">
        <v>1470076</v>
      </c>
    </row>
    <row r="16" spans="1:4">
      <c t="s" r="A16" s="4">
        <v>146</v>
      </c>
      <c t="n" r="B16" s="5">
        <v>20016</v>
      </c>
      <c t="n" r="C16" s="5">
        <v>28869</v>
      </c>
    </row>
    <row r="17" spans="1:4">
      <c t="s" r="A17" s="4">
        <v>488</v>
      </c>
    </row>
    <row r="18" spans="1:4">
      <c t="s" r="A18" s="3">
        <v>508</v>
      </c>
    </row>
    <row r="19" spans="1:4">
      <c t="s" r="A19" s="4">
        <v>505</v>
      </c>
      <c t="n" r="B19" s="5">
        <v>195654</v>
      </c>
      <c t="n" r="C19" s="5">
        <v>201056</v>
      </c>
    </row>
    <row r="20" spans="1:4">
      <c t="s" r="A20" s="4">
        <v>146</v>
      </c>
      <c t="n" r="B20" s="5">
        <v>5103</v>
      </c>
      <c t="n" r="C20" s="5">
        <v>7427</v>
      </c>
    </row>
    <row r="21" spans="1:4">
      <c t="s" r="A21" s="4">
        <v>489</v>
      </c>
    </row>
    <row r="22" spans="1:4">
      <c t="s" r="A22" s="3">
        <v>508</v>
      </c>
    </row>
    <row r="23" spans="1:4">
      <c t="s" r="A23" s="4">
        <v>505</v>
      </c>
      <c t="n" r="B23" s="5">
        <v>417548</v>
      </c>
      <c t="n" r="C23" s="5">
        <v>389648</v>
      </c>
    </row>
    <row r="24" spans="1:4">
      <c t="s" r="A24" s="4">
        <v>146</v>
      </c>
      <c t="n" r="B24" s="5">
        <v>15504</v>
      </c>
      <c t="n" r="C24" s="5">
        <v>16879</v>
      </c>
    </row>
    <row r="25" spans="1:4">
      <c t="s" r="A25" s="4">
        <v>490</v>
      </c>
    </row>
    <row r="26" spans="1:4">
      <c t="s" r="A26" s="3">
        <v>508</v>
      </c>
    </row>
    <row r="27" spans="1:4">
      <c t="s" r="A27" s="4">
        <v>505</v>
      </c>
      <c t="n" r="B27" s="5">
        <v>444062</v>
      </c>
      <c t="n" r="C27" s="5">
        <v>384307</v>
      </c>
    </row>
    <row r="28" spans="1:4">
      <c t="s" r="A28" s="4">
        <v>146</v>
      </c>
      <c t="n" r="B28" s="5">
        <v>3025</v>
      </c>
      <c t="n" r="C28" s="5">
        <v>3855</v>
      </c>
    </row>
    <row r="29" spans="1:4">
      <c t="s" r="A29" s="4">
        <v>491</v>
      </c>
    </row>
    <row r="30" spans="1:4">
      <c t="s" r="A30" s="3">
        <v>508</v>
      </c>
    </row>
    <row r="31" spans="1:4">
      <c t="s" r="A31" s="4">
        <v>505</v>
      </c>
      <c t="n" r="B31" s="5">
        <v>88803</v>
      </c>
      <c t="n" r="C31" s="5">
        <v>78732</v>
      </c>
    </row>
    <row r="32" spans="1:4">
      <c t="s" r="A32" s="4">
        <v>146</v>
      </c>
      <c t="n" r="B32" s="5">
        <v>1112</v>
      </c>
      <c t="n" r="C32" s="5">
        <v>2256</v>
      </c>
    </row>
    <row r="33" spans="1:4">
      <c t="s" r="A33" s="4">
        <v>494</v>
      </c>
    </row>
    <row r="34" spans="1:4">
      <c t="s" r="A34" s="3">
        <v>508</v>
      </c>
    </row>
    <row r="35" spans="1:4">
      <c t="s" r="A35" s="4">
        <v>505</v>
      </c>
      <c t="n" r="B35" s="7">
        <v>206120</v>
      </c>
      <c t="n" r="C35" s="7">
        <v>197238</v>
      </c>
    </row>
    <row r="36" spans="1:4">
      <c t="s" r="A36" s="4">
        <v>146</v>
      </c>
    </row>
    <row r="37" spans="1:4">
      <c t="s" r="A37" s="4">
        <v>492</v>
      </c>
    </row>
    <row r="38" spans="1:4">
      <c t="s" r="A38" s="3">
        <v>508</v>
      </c>
    </row>
    <row r="39" spans="1:4">
      <c t="s" r="A39" s="4">
        <v>505</v>
      </c>
      <c t="n" r="B39" s="7">
        <v>453087</v>
      </c>
      <c t="n" r="C39" s="7">
        <v>447026</v>
      </c>
    </row>
    <row r="40" spans="1:4">
      <c t="s" r="A40" s="4">
        <v>146</v>
      </c>
      <c t="n" r="B40" s="5">
        <v>6605</v>
      </c>
      <c t="n" r="C40" s="5">
        <v>7394</v>
      </c>
    </row>
    <row r="41" spans="1:4">
      <c t="s" r="A41" s="4">
        <v>493</v>
      </c>
    </row>
    <row r="42" spans="1:4">
      <c t="s" r="A42" s="3">
        <v>508</v>
      </c>
    </row>
    <row r="43" spans="1:4">
      <c t="s" r="A43" s="4">
        <v>505</v>
      </c>
      <c t="n" r="B43" s="5">
        <v>63778</v>
      </c>
      <c t="n" r="C43" s="5">
        <v>72688</v>
      </c>
    </row>
    <row r="44" spans="1:4">
      <c t="s" r="A44" s="4">
        <v>146</v>
      </c>
      <c t="n" r="B44" s="5">
        <v>508</v>
      </c>
      <c t="n" r="C44" s="5">
        <v>516</v>
      </c>
    </row>
    <row r="45" spans="1:4">
      <c t="s" r="A45" s="4">
        <v>496</v>
      </c>
    </row>
    <row r="46" spans="1:4">
      <c t="s" r="A46" s="3">
        <v>508</v>
      </c>
    </row>
    <row r="47" spans="1:4">
      <c t="s" r="A47" s="4">
        <v>505</v>
      </c>
      <c t="n" r="B47" s="5">
        <v>482698</v>
      </c>
      <c t="n" r="C47" s="5">
        <v>493464</v>
      </c>
    </row>
    <row r="48" spans="1:4">
      <c t="s" r="A48" s="4">
        <v>146</v>
      </c>
      <c t="n" r="B48" s="5">
        <v>1840</v>
      </c>
      <c t="n" r="C48" s="5">
        <v>2000</v>
      </c>
    </row>
    <row r="49" spans="1:4">
      <c t="s" r="A49" s="4">
        <v>498</v>
      </c>
    </row>
    <row r="50" spans="1:4">
      <c t="s" r="A50" s="3">
        <v>508</v>
      </c>
    </row>
    <row r="51" spans="1:4">
      <c t="s" r="A51" s="4">
        <v>505</v>
      </c>
      <c t="n" r="B51" s="5">
        <v>203046</v>
      </c>
      <c t="n" r="C51" s="5">
        <v>197054</v>
      </c>
    </row>
    <row r="52" spans="1:4">
      <c t="s" r="A52" s="4">
        <v>146</v>
      </c>
      <c t="n" r="B52" s="5">
        <v>1369</v>
      </c>
      <c t="n" r="C52" s="5">
        <v>1643</v>
      </c>
    </row>
    <row r="53" spans="1:4">
      <c t="s" r="A53" s="4">
        <v>509</v>
      </c>
    </row>
    <row r="54" spans="1:4">
      <c t="s" r="A54" s="3">
        <v>508</v>
      </c>
    </row>
    <row r="55" spans="1:4">
      <c t="s" r="A55" s="4">
        <v>510</v>
      </c>
      <c t="n" r="B55" s="5">
        <v>5125</v>
      </c>
      <c t="n" r="C55" s="5">
        <v>6181</v>
      </c>
    </row>
    <row r="56" spans="1:4">
      <c t="s" r="A56" s="4">
        <v>511</v>
      </c>
      <c t="n" r="B56" s="5">
        <v>7175</v>
      </c>
      <c t="n" r="C56" s="5">
        <v>10013</v>
      </c>
    </row>
    <row r="57" spans="1:4">
      <c t="s" r="A57" s="4">
        <v>505</v>
      </c>
      <c t="n" r="B57" s="5">
        <v>75541</v>
      </c>
      <c t="n" r="C57" s="5">
        <v>89594</v>
      </c>
    </row>
    <row r="58" spans="1:4">
      <c t="s" r="A58" s="4">
        <v>146</v>
      </c>
      <c t="n" r="B58" s="7">
        <v>87841</v>
      </c>
      <c t="n" r="C58" s="7">
        <v>105788</v>
      </c>
    </row>
    <row r="59" spans="1:4">
      <c t="s" r="A59" s="4">
        <v>512</v>
      </c>
    </row>
    <row r="60" spans="1:4">
      <c t="s" r="A60" s="3">
        <v>508</v>
      </c>
    </row>
    <row r="61" spans="1:4">
      <c t="s" r="A61" s="4">
        <v>510</v>
      </c>
    </row>
    <row r="62" spans="1:4">
      <c t="s" r="A62" s="4">
        <v>511</v>
      </c>
      <c t="n" r="B62" s="7">
        <v>609</v>
      </c>
      <c t="n" r="C62" s="7">
        <v>652</v>
      </c>
    </row>
    <row r="63" spans="1:4">
      <c t="s" r="A63" s="4">
        <v>505</v>
      </c>
      <c t="n" r="B63" s="5">
        <v>2312</v>
      </c>
      <c t="n" r="C63" s="5">
        <v>3130</v>
      </c>
    </row>
    <row r="64" spans="1:4">
      <c t="s" r="A64" s="4">
        <v>146</v>
      </c>
      <c t="n" r="B64" s="5">
        <v>2921</v>
      </c>
      <c t="n" r="C64" s="5">
        <v>3782</v>
      </c>
    </row>
    <row r="65" spans="1:4">
      <c t="s" r="A65" s="4">
        <v>513</v>
      </c>
    </row>
    <row r="66" spans="1:4">
      <c t="s" r="A66" s="3">
        <v>508</v>
      </c>
    </row>
    <row r="67" spans="1:4">
      <c t="s" r="A67" s="4">
        <v>510</v>
      </c>
      <c t="n" r="B67" s="5">
        <v>1029</v>
      </c>
      <c t="n" r="C67" s="5">
        <v>1138</v>
      </c>
    </row>
    <row r="68" spans="1:4">
      <c t="s" r="A68" s="4">
        <v>511</v>
      </c>
      <c t="n" r="B68" s="5">
        <v>1484</v>
      </c>
      <c t="n" r="C68" s="5">
        <v>843</v>
      </c>
    </row>
    <row r="69" spans="1:4">
      <c t="s" r="A69" s="4">
        <v>505</v>
      </c>
      <c t="n" r="B69" s="5">
        <v>27325</v>
      </c>
      <c t="n" r="C69" s="5">
        <v>29186</v>
      </c>
    </row>
    <row r="70" spans="1:4">
      <c t="s" r="A70" s="4">
        <v>146</v>
      </c>
      <c t="n" r="B70" s="5">
        <v>29838</v>
      </c>
      <c t="n" r="C70" s="5">
        <v>31167</v>
      </c>
    </row>
    <row r="71" spans="1:4">
      <c t="s" r="A71" s="4">
        <v>514</v>
      </c>
    </row>
    <row r="72" spans="1:4">
      <c t="s" r="A72" s="3">
        <v>508</v>
      </c>
    </row>
    <row r="73" spans="1:4">
      <c t="s" r="A73" s="4">
        <v>510</v>
      </c>
      <c t="n" r="B73" s="5">
        <v>1775</v>
      </c>
      <c t="n" r="C73" s="5">
        <v>523</v>
      </c>
    </row>
    <row r="74" spans="1:4">
      <c t="s" r="A74" s="4">
        <v>511</v>
      </c>
      <c t="n" r="B74" s="5">
        <v>321</v>
      </c>
      <c t="n" r="C74" s="5">
        <v>1255</v>
      </c>
    </row>
    <row r="75" spans="1:4">
      <c t="s" r="A75" s="4">
        <v>505</v>
      </c>
      <c t="n" r="B75" s="5">
        <v>17920</v>
      </c>
      <c t="n" r="C75" s="5">
        <v>27091</v>
      </c>
    </row>
    <row r="76" spans="1:4">
      <c t="s" r="A76" s="4">
        <v>146</v>
      </c>
      <c t="n" r="B76" s="5">
        <v>20016</v>
      </c>
      <c t="n" r="C76" s="5">
        <v>28869</v>
      </c>
    </row>
    <row r="77" spans="1:4">
      <c t="s" r="A77" s="4">
        <v>515</v>
      </c>
    </row>
    <row r="78" spans="1:4">
      <c t="s" r="A78" s="3">
        <v>508</v>
      </c>
    </row>
    <row r="79" spans="1:4">
      <c t="s" r="A79" s="4">
        <v>510</v>
      </c>
      <c t="n" r="B79" s="5">
        <v>376</v>
      </c>
      <c t="n" r="C79" s="7">
        <v>522</v>
      </c>
    </row>
    <row r="80" spans="1:4">
      <c t="s" r="A80" s="4">
        <v>511</v>
      </c>
      <c t="n" r="B80" s="5">
        <v>105</v>
      </c>
    </row>
    <row r="81" spans="1:4">
      <c t="s" r="A81" s="4">
        <v>505</v>
      </c>
      <c t="n" r="B81" s="5">
        <v>4622</v>
      </c>
      <c t="n" r="C81" s="7">
        <v>6905</v>
      </c>
    </row>
    <row r="82" spans="1:4">
      <c t="s" r="A82" s="4">
        <v>146</v>
      </c>
      <c t="n" r="B82" s="5">
        <v>5103</v>
      </c>
      <c t="n" r="C82" s="5">
        <v>7427</v>
      </c>
    </row>
    <row r="83" spans="1:4">
      <c t="s" r="A83" s="4">
        <v>516</v>
      </c>
    </row>
    <row r="84" spans="1:4">
      <c t="s" r="A84" s="3">
        <v>508</v>
      </c>
    </row>
    <row r="85" spans="1:4">
      <c t="s" r="A85" s="4">
        <v>510</v>
      </c>
      <c t="n" r="B85" s="5">
        <v>425</v>
      </c>
      <c t="n" r="C85" s="5">
        <v>1327</v>
      </c>
    </row>
    <row r="86" spans="1:4">
      <c t="s" r="A86" s="4">
        <v>511</v>
      </c>
      <c t="n" r="B86" s="5">
        <v>686</v>
      </c>
      <c t="n" r="C86" s="5">
        <v>1311</v>
      </c>
    </row>
    <row r="87" spans="1:4">
      <c t="s" r="A87" s="4">
        <v>505</v>
      </c>
      <c t="n" r="B87" s="5">
        <v>14393</v>
      </c>
      <c t="n" r="C87" s="5">
        <v>14241</v>
      </c>
    </row>
    <row r="88" spans="1:4">
      <c t="s" r="A88" s="4">
        <v>146</v>
      </c>
      <c t="n" r="B88" s="5">
        <v>15504</v>
      </c>
      <c t="n" r="C88" s="5">
        <v>16879</v>
      </c>
    </row>
    <row r="89" spans="1:4">
      <c t="s" r="A89" s="4">
        <v>517</v>
      </c>
    </row>
    <row r="90" spans="1:4">
      <c t="s" r="A90" s="3">
        <v>508</v>
      </c>
    </row>
    <row r="91" spans="1:4">
      <c t="s" r="A91" s="4">
        <v>510</v>
      </c>
      <c t="n" r="B91" s="5">
        <v>226</v>
      </c>
      <c t="n" r="C91" s="5">
        <v>144</v>
      </c>
    </row>
    <row r="92" spans="1:4">
      <c t="s" r="A92" s="4">
        <v>511</v>
      </c>
      <c t="n" r="B92" s="5">
        <v>68</v>
      </c>
      <c t="n" r="C92" s="5">
        <v>538</v>
      </c>
    </row>
    <row r="93" spans="1:4">
      <c t="s" r="A93" s="4">
        <v>505</v>
      </c>
      <c t="n" r="B93" s="5">
        <v>2731</v>
      </c>
      <c t="n" r="C93" s="5">
        <v>3173</v>
      </c>
    </row>
    <row r="94" spans="1:4">
      <c t="s" r="A94" s="4">
        <v>146</v>
      </c>
      <c t="n" r="B94" s="5">
        <v>3025</v>
      </c>
      <c t="n" r="C94" s="5">
        <v>3855</v>
      </c>
    </row>
    <row r="95" spans="1:4">
      <c t="s" r="A95" s="4">
        <v>518</v>
      </c>
    </row>
    <row r="96" spans="1:4">
      <c t="s" r="A96" s="3">
        <v>508</v>
      </c>
    </row>
    <row r="97" spans="1:4">
      <c t="s" r="A97" s="4">
        <v>510</v>
      </c>
      <c t="n" r="B97" s="5">
        <v>120</v>
      </c>
      <c t="n" r="C97" s="5">
        <v>107</v>
      </c>
    </row>
    <row r="98" spans="1:4">
      <c t="s" r="A98" s="4">
        <v>511</v>
      </c>
      <c t="n" r="B98" s="5">
        <v>184</v>
      </c>
      <c t="n" r="C98" s="5">
        <v>1133</v>
      </c>
    </row>
    <row r="99" spans="1:4">
      <c t="s" r="A99" s="4">
        <v>505</v>
      </c>
      <c t="n" r="B99" s="5">
        <v>808</v>
      </c>
      <c t="n" r="C99" s="5">
        <v>1016</v>
      </c>
    </row>
    <row r="100" spans="1:4">
      <c t="s" r="A100" s="4">
        <v>146</v>
      </c>
      <c t="n" r="B100" s="5">
        <v>1112</v>
      </c>
      <c t="n" r="C100" s="5">
        <v>2256</v>
      </c>
    </row>
    <row r="101" spans="1:4">
      <c t="s" r="A101" s="4">
        <v>519</v>
      </c>
    </row>
    <row r="102" spans="1:4">
      <c t="s" r="A102" s="3">
        <v>508</v>
      </c>
    </row>
    <row r="103" spans="1:4">
      <c t="s" r="A103" s="4">
        <v>510</v>
      </c>
      <c t="n" r="B103" s="5">
        <v>916</v>
      </c>
      <c t="n" r="C103" s="5">
        <v>1975</v>
      </c>
    </row>
    <row r="104" spans="1:4">
      <c t="s" r="A104" s="4">
        <v>511</v>
      </c>
      <c t="n" r="B104" s="5">
        <v>2557</v>
      </c>
      <c t="n" r="C104" s="5">
        <v>2866</v>
      </c>
    </row>
    <row r="105" spans="1:4">
      <c t="s" r="A105" s="4">
        <v>505</v>
      </c>
      <c t="n" r="B105" s="5">
        <v>3132</v>
      </c>
      <c t="n" r="C105" s="5">
        <v>2553</v>
      </c>
    </row>
    <row r="106" spans="1:4">
      <c t="s" r="A106" s="4">
        <v>146</v>
      </c>
      <c t="n" r="B106" s="7">
        <v>6605</v>
      </c>
      <c t="n" r="C106" s="7">
        <v>7394</v>
      </c>
    </row>
    <row r="107" spans="1:4">
      <c t="s" r="A107" s="4">
        <v>520</v>
      </c>
    </row>
    <row r="108" spans="1:4">
      <c t="s" r="A108" s="3">
        <v>508</v>
      </c>
    </row>
    <row r="109" spans="1:4">
      <c t="s" r="A109" s="4">
        <v>510</v>
      </c>
    </row>
    <row r="110" spans="1:4">
      <c t="s" r="A110" s="4">
        <v>511</v>
      </c>
      <c t="n" r="B110" s="7">
        <v>508</v>
      </c>
      <c t="n" r="C110" s="7">
        <v>516</v>
      </c>
    </row>
    <row r="111" spans="1:4">
      <c t="s" r="A111" s="4">
        <v>505</v>
      </c>
    </row>
    <row r="112" spans="1:4">
      <c t="s" r="A112" s="4">
        <v>146</v>
      </c>
      <c t="n" r="B112" s="5">
        <v>508</v>
      </c>
      <c t="n" r="C112" s="7">
        <v>516</v>
      </c>
    </row>
    <row r="113" spans="1:4">
      <c t="s" r="A113" s="4">
        <v>521</v>
      </c>
    </row>
    <row r="114" spans="1:4">
      <c t="s" r="A114" s="3">
        <v>508</v>
      </c>
    </row>
    <row r="115" spans="1:4">
      <c t="s" r="A115" s="4">
        <v>510</v>
      </c>
      <c t="n" r="B115" s="5">
        <v>210</v>
      </c>
      <c t="n" r="C115" s="5">
        <v>356</v>
      </c>
    </row>
    <row r="116" spans="1:4">
      <c t="s" r="A116" s="4">
        <v>511</v>
      </c>
      <c t="n" r="B116" s="5">
        <v>501</v>
      </c>
      <c t="n" r="C116" s="5">
        <v>728</v>
      </c>
    </row>
    <row r="117" spans="1:4">
      <c t="s" r="A117" s="4">
        <v>505</v>
      </c>
      <c t="n" r="B117" s="5">
        <v>1129</v>
      </c>
      <c t="n" r="C117" s="5">
        <v>916</v>
      </c>
    </row>
    <row r="118" spans="1:4">
      <c t="s" r="A118" s="4">
        <v>146</v>
      </c>
      <c t="n" r="B118" s="5">
        <v>1840</v>
      </c>
      <c t="n" r="C118" s="5">
        <v>2000</v>
      </c>
    </row>
    <row r="119" spans="1:4">
      <c t="s" r="A119" s="4">
        <v>522</v>
      </c>
    </row>
    <row r="120" spans="1:4">
      <c t="s" r="A120" s="3">
        <v>508</v>
      </c>
    </row>
    <row r="121" spans="1:4">
      <c t="s" r="A121" s="4">
        <v>510</v>
      </c>
      <c t="n" r="B121" s="5">
        <v>48</v>
      </c>
      <c t="n" r="C121" s="5">
        <v>89</v>
      </c>
    </row>
    <row r="122" spans="1:4">
      <c t="s" r="A122" s="4">
        <v>511</v>
      </c>
      <c t="n" r="B122" s="5">
        <v>152</v>
      </c>
      <c t="n" r="C122" s="5">
        <v>171</v>
      </c>
    </row>
    <row r="123" spans="1:4">
      <c t="s" r="A123" s="4">
        <v>505</v>
      </c>
      <c t="n" r="B123" s="5">
        <v>1169</v>
      </c>
      <c t="n" r="C123" s="5">
        <v>1383</v>
      </c>
    </row>
    <row r="124" spans="1:4">
      <c t="s" r="A124" s="4">
        <v>146</v>
      </c>
      <c t="n" r="B124" s="7">
        <v>1369</v>
      </c>
      <c t="n" r="C124" s="7">
        <v>16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3</v>
      </c>
      <c t="s" r="B1" s="2">
        <v>1</v>
      </c>
      <c t="s" r="C1" s="2">
        <v>388</v>
      </c>
    </row>
    <row r="2" spans="1:3">
      <c t="s" r="B2" s="2">
        <v>2</v>
      </c>
      <c t="s" r="C2" s="2">
        <v>23</v>
      </c>
    </row>
    <row r="3" spans="1:3">
      <c t="s" r="A3" s="3">
        <v>524</v>
      </c>
    </row>
    <row r="4" spans="1:3">
      <c t="s" r="A4" s="4">
        <v>525</v>
      </c>
      <c t="n" r="B4" s="7">
        <v>81186</v>
      </c>
      <c t="n" r="C4" s="7">
        <v>101316</v>
      </c>
    </row>
    <row r="5" spans="1:3">
      <c t="s" r="A5" s="4">
        <v>526</v>
      </c>
      <c t="n" r="B5" s="5">
        <v>83647</v>
      </c>
      <c t="n" r="C5" s="5">
        <v>109728</v>
      </c>
    </row>
    <row r="6" spans="1:3">
      <c t="s" r="A6" s="4">
        <v>527</v>
      </c>
      <c t="n" r="B6" s="5">
        <v>82213</v>
      </c>
      <c t="n" r="C6" s="5">
        <v>109502</v>
      </c>
    </row>
    <row r="7" spans="1:3">
      <c t="s" r="A7" s="4">
        <v>528</v>
      </c>
      <c t="n" r="B7" s="5">
        <v>2077</v>
      </c>
      <c t="n" r="C7" s="5">
        <v>4589</v>
      </c>
    </row>
    <row r="8" spans="1:3">
      <c t="s" r="A8" s="4">
        <v>529</v>
      </c>
      <c t="n" r="B8" s="5">
        <v>14670</v>
      </c>
      <c t="n" r="C8" s="5">
        <v>30864</v>
      </c>
    </row>
    <row r="9" spans="1:3">
      <c t="s" r="A9" s="4">
        <v>530</v>
      </c>
      <c t="n" r="B9" s="5">
        <v>15054</v>
      </c>
      <c t="n" r="C9" s="5">
        <v>31127</v>
      </c>
    </row>
    <row r="10" spans="1:3">
      <c t="s" r="A10" s="4">
        <v>531</v>
      </c>
      <c t="n" r="B10" s="5">
        <v>1610</v>
      </c>
      <c t="n" r="C10" s="5">
        <v>4531</v>
      </c>
    </row>
    <row r="11" spans="1:3">
      <c t="s" r="A11" s="4">
        <v>532</v>
      </c>
      <c t="n" r="B11" s="5">
        <v>15327</v>
      </c>
      <c t="n" r="C11" s="5">
        <v>31682</v>
      </c>
    </row>
    <row r="12" spans="1:3">
      <c t="s" r="A12" s="4">
        <v>533</v>
      </c>
      <c t="n" r="B12" s="5">
        <v>282</v>
      </c>
      <c t="n" r="C12" s="5">
        <v>1282</v>
      </c>
    </row>
    <row r="13" spans="1:3">
      <c t="s" r="A13" s="4">
        <v>534</v>
      </c>
      <c t="n" r="B13" s="5">
        <v>95856</v>
      </c>
      <c t="n" r="C13" s="5">
        <v>132180</v>
      </c>
    </row>
    <row r="14" spans="1:3">
      <c t="s" r="A14" s="4">
        <v>535</v>
      </c>
      <c t="n" r="B14" s="5">
        <v>98701</v>
      </c>
      <c t="n" r="C14" s="5">
        <v>140855</v>
      </c>
    </row>
    <row r="15" spans="1:3">
      <c t="s" r="A15" s="4">
        <v>536</v>
      </c>
      <c t="n" r="B15" s="5">
        <v>97540</v>
      </c>
      <c t="n" r="C15" s="5">
        <v>141184</v>
      </c>
    </row>
    <row r="16" spans="1:3">
      <c t="s" r="A16" s="4">
        <v>537</v>
      </c>
      <c t="n" r="B16" s="5">
        <v>2359</v>
      </c>
      <c t="n" r="C16" s="5">
        <v>5871</v>
      </c>
    </row>
    <row r="17" spans="1:3">
      <c t="s" r="A17" s="4">
        <v>485</v>
      </c>
    </row>
    <row r="18" spans="1:3">
      <c t="s" r="A18" s="3">
        <v>524</v>
      </c>
    </row>
    <row r="19" spans="1:3">
      <c t="s" r="A19" s="4">
        <v>525</v>
      </c>
      <c t="n" r="B19" s="5">
        <v>6506</v>
      </c>
      <c t="n" r="C19" s="5">
        <v>5281</v>
      </c>
    </row>
    <row r="20" spans="1:3">
      <c t="s" r="A20" s="4">
        <v>526</v>
      </c>
      <c t="n" r="B20" s="5">
        <v>6783</v>
      </c>
      <c t="n" r="C20" s="5">
        <v>5367</v>
      </c>
    </row>
    <row r="21" spans="1:3">
      <c t="s" r="A21" s="4">
        <v>527</v>
      </c>
      <c t="n" r="B21" s="5">
        <v>5897</v>
      </c>
      <c t="n" r="C21" s="5">
        <v>5755</v>
      </c>
    </row>
    <row r="22" spans="1:3">
      <c t="s" r="A22" s="4">
        <v>528</v>
      </c>
      <c t="n" r="B22" s="5">
        <v>135</v>
      </c>
      <c t="n" r="C22" s="5">
        <v>165</v>
      </c>
    </row>
    <row r="23" spans="1:3">
      <c t="s" r="A23" s="4">
        <v>529</v>
      </c>
      <c t="n" r="B23" s="5">
        <v>370</v>
      </c>
      <c t="n" r="C23" s="5">
        <v>570</v>
      </c>
    </row>
    <row r="24" spans="1:3">
      <c t="s" r="A24" s="4">
        <v>530</v>
      </c>
      <c t="n" r="B24" s="5">
        <v>370</v>
      </c>
      <c t="n" r="C24" s="5">
        <v>570</v>
      </c>
    </row>
    <row r="25" spans="1:3">
      <c t="s" r="A25" s="4">
        <v>531</v>
      </c>
      <c t="n" r="B25" s="5">
        <v>10</v>
      </c>
      <c t="n" r="C25" s="5">
        <v>51</v>
      </c>
    </row>
    <row r="26" spans="1:3">
      <c t="s" r="A26" s="4">
        <v>532</v>
      </c>
      <c t="n" r="B26" s="5">
        <v>485</v>
      </c>
      <c t="n" r="C26" s="5">
        <v>506</v>
      </c>
    </row>
    <row r="27" spans="1:3">
      <c t="s" r="A27" s="4">
        <v>533</v>
      </c>
      <c t="n" r="B27" s="5">
        <v>10</v>
      </c>
      <c t="n" r="C27" s="5">
        <v>13</v>
      </c>
    </row>
    <row r="28" spans="1:3">
      <c t="s" r="A28" s="4">
        <v>486</v>
      </c>
    </row>
    <row r="29" spans="1:3">
      <c t="s" r="A29" s="3">
        <v>524</v>
      </c>
    </row>
    <row r="30" spans="1:3">
      <c t="s" r="A30" s="4">
        <v>525</v>
      </c>
      <c t="n" r="B30" s="5">
        <v>12917</v>
      </c>
      <c t="n" r="C30" s="5">
        <v>15722</v>
      </c>
    </row>
    <row r="31" spans="1:3">
      <c t="s" r="A31" s="4">
        <v>526</v>
      </c>
      <c t="n" r="B31" s="5">
        <v>13182</v>
      </c>
      <c t="n" r="C31" s="5">
        <v>16430</v>
      </c>
    </row>
    <row r="32" spans="1:3">
      <c t="s" r="A32" s="4">
        <v>527</v>
      </c>
      <c t="n" r="B32" s="5">
        <v>12664</v>
      </c>
      <c t="n" r="C32" s="5">
        <v>16774</v>
      </c>
    </row>
    <row r="33" spans="1:3">
      <c t="s" r="A33" s="4">
        <v>528</v>
      </c>
      <c t="n" r="B33" s="5">
        <v>258</v>
      </c>
      <c t="n" r="C33" s="5">
        <v>737</v>
      </c>
    </row>
    <row r="34" spans="1:3">
      <c t="s" r="A34" s="4">
        <v>529</v>
      </c>
      <c t="n" r="B34" s="5">
        <v>5162</v>
      </c>
      <c t="n" r="C34" s="5">
        <v>5951</v>
      </c>
    </row>
    <row r="35" spans="1:3">
      <c t="s" r="A35" s="4">
        <v>530</v>
      </c>
      <c t="n" r="B35" s="5">
        <v>5177</v>
      </c>
      <c t="n" r="C35" s="5">
        <v>5999</v>
      </c>
    </row>
    <row r="36" spans="1:3">
      <c t="s" r="A36" s="4">
        <v>531</v>
      </c>
      <c t="n" r="B36" s="5">
        <v>656</v>
      </c>
      <c t="n" r="C36" s="5">
        <v>355</v>
      </c>
    </row>
    <row r="37" spans="1:3">
      <c t="s" r="A37" s="4">
        <v>532</v>
      </c>
      <c t="n" r="B37" s="5">
        <v>5343</v>
      </c>
      <c t="n" r="C37" s="5">
        <v>5946</v>
      </c>
    </row>
    <row r="38" spans="1:3">
      <c t="s" r="A38" s="4">
        <v>533</v>
      </c>
      <c t="n" r="B38" s="5">
        <v>83</v>
      </c>
      <c t="n" r="C38" s="5">
        <v>280</v>
      </c>
    </row>
    <row r="39" spans="1:3">
      <c t="s" r="A39" s="4">
        <v>487</v>
      </c>
    </row>
    <row r="40" spans="1:3">
      <c t="s" r="A40" s="3">
        <v>524</v>
      </c>
    </row>
    <row r="41" spans="1:3">
      <c t="s" r="A41" s="4">
        <v>525</v>
      </c>
      <c t="n" r="B41" s="5">
        <v>12566</v>
      </c>
      <c t="n" r="C41" s="5">
        <v>22917</v>
      </c>
    </row>
    <row r="42" spans="1:3">
      <c t="s" r="A42" s="4">
        <v>526</v>
      </c>
      <c t="n" r="B42" s="5">
        <v>12882</v>
      </c>
      <c t="n" r="C42" s="5">
        <v>22917</v>
      </c>
    </row>
    <row r="43" spans="1:3">
      <c t="s" r="A43" s="4">
        <v>527</v>
      </c>
      <c t="n" r="B43" s="5">
        <v>12880</v>
      </c>
      <c t="n" r="C43" s="5">
        <v>23209</v>
      </c>
    </row>
    <row r="44" spans="1:3">
      <c t="s" r="A44" s="4">
        <v>528</v>
      </c>
      <c t="n" r="B44" s="5">
        <v>317</v>
      </c>
      <c t="n" r="C44" s="5">
        <v>1116</v>
      </c>
    </row>
    <row r="45" spans="1:3">
      <c t="s" r="A45" s="4">
        <v>529</v>
      </c>
      <c t="n" r="B45" s="5">
        <v>937</v>
      </c>
      <c t="n" r="C45" s="5">
        <v>10575</v>
      </c>
    </row>
    <row r="46" spans="1:3">
      <c t="s" r="A46" s="4">
        <v>530</v>
      </c>
      <c t="n" r="B46" s="5">
        <v>937</v>
      </c>
      <c t="n" r="C46" s="5">
        <v>10572</v>
      </c>
    </row>
    <row r="47" spans="1:3">
      <c t="s" r="A47" s="4">
        <v>531</v>
      </c>
      <c t="n" r="B47" s="5">
        <v>81</v>
      </c>
      <c t="n" r="C47" s="5">
        <v>2017</v>
      </c>
    </row>
    <row r="48" spans="1:3">
      <c t="s" r="A48" s="4">
        <v>532</v>
      </c>
      <c t="n" r="B48" s="5">
        <v>932</v>
      </c>
      <c t="n" r="C48" s="5">
        <v>10823</v>
      </c>
    </row>
    <row r="49" spans="1:3">
      <c t="s" r="A49" s="4">
        <v>533</v>
      </c>
      <c t="n" r="B49" s="5">
        <v>27</v>
      </c>
      <c t="n" r="C49" s="5">
        <v>474</v>
      </c>
    </row>
    <row r="50" spans="1:3">
      <c t="s" r="A50" s="4">
        <v>488</v>
      </c>
    </row>
    <row r="51" spans="1:3">
      <c t="s" r="A51" s="3">
        <v>524</v>
      </c>
    </row>
    <row r="52" spans="1:3">
      <c t="s" r="A52" s="4">
        <v>525</v>
      </c>
      <c t="n" r="B52" s="5">
        <v>39679</v>
      </c>
      <c t="n" r="C52" s="5">
        <v>44790</v>
      </c>
    </row>
    <row r="53" spans="1:3">
      <c t="s" r="A53" s="4">
        <v>526</v>
      </c>
      <c t="n" r="B53" s="5">
        <v>39887</v>
      </c>
      <c t="n" r="C53" s="5">
        <v>47662</v>
      </c>
    </row>
    <row r="54" spans="1:3">
      <c t="s" r="A54" s="4">
        <v>527</v>
      </c>
      <c t="n" r="B54" s="5">
        <v>40698</v>
      </c>
      <c t="n" r="C54" s="5">
        <v>47988</v>
      </c>
    </row>
    <row r="55" spans="1:3">
      <c t="s" r="A55" s="4">
        <v>528</v>
      </c>
      <c t="n" r="B55" s="5">
        <v>1179</v>
      </c>
      <c t="n" r="C55" s="5">
        <v>2124</v>
      </c>
    </row>
    <row r="56" spans="1:3">
      <c t="s" r="A56" s="4">
        <v>529</v>
      </c>
      <c t="n" r="B56" s="5">
        <v>717</v>
      </c>
      <c t="n" r="C56" s="5">
        <v>1343</v>
      </c>
    </row>
    <row r="57" spans="1:3">
      <c t="s" r="A57" s="4">
        <v>530</v>
      </c>
      <c t="n" r="B57" s="5">
        <v>717</v>
      </c>
      <c t="n" r="C57" s="5">
        <v>1373</v>
      </c>
    </row>
    <row r="58" spans="1:3">
      <c t="s" r="A58" s="4">
        <v>531</v>
      </c>
      <c t="n" r="B58" s="5">
        <v>19</v>
      </c>
      <c t="n" r="C58" s="5">
        <v>98</v>
      </c>
    </row>
    <row r="59" spans="1:3">
      <c t="s" r="A59" s="4">
        <v>532</v>
      </c>
      <c t="n" r="B59" s="5">
        <v>760</v>
      </c>
      <c t="n" r="C59" s="5">
        <v>1472</v>
      </c>
    </row>
    <row r="60" spans="1:3">
      <c t="s" r="A60" s="4">
        <v>533</v>
      </c>
      <c t="n" r="B60" s="5">
        <v>17</v>
      </c>
      <c t="n" r="C60" s="5">
        <v>59</v>
      </c>
    </row>
    <row r="61" spans="1:3">
      <c t="s" r="A61" s="4">
        <v>489</v>
      </c>
    </row>
    <row r="62" spans="1:3">
      <c t="s" r="A62" s="3">
        <v>524</v>
      </c>
    </row>
    <row r="63" spans="1:3">
      <c t="s" r="A63" s="4">
        <v>525</v>
      </c>
      <c t="n" r="B63" s="5">
        <v>2805</v>
      </c>
      <c t="n" r="C63" s="5">
        <v>4197</v>
      </c>
    </row>
    <row r="64" spans="1:3">
      <c t="s" r="A64" s="4">
        <v>526</v>
      </c>
      <c t="n" r="B64" s="5">
        <v>3214</v>
      </c>
      <c t="n" r="C64" s="5">
        <v>4881</v>
      </c>
    </row>
    <row r="65" spans="1:3">
      <c t="s" r="A65" s="4">
        <v>527</v>
      </c>
      <c t="n" r="B65" s="5">
        <v>3001</v>
      </c>
      <c t="n" r="C65" s="5">
        <v>6534</v>
      </c>
    </row>
    <row r="66" spans="1:3">
      <c t="s" r="A66" s="4">
        <v>528</v>
      </c>
      <c t="n" r="B66" s="5">
        <v>54</v>
      </c>
      <c t="n" r="C66" s="5">
        <v>170</v>
      </c>
    </row>
    <row r="67" spans="1:3">
      <c t="s" r="A67" s="4">
        <v>529</v>
      </c>
      <c t="n" r="B67" s="5">
        <v>2742</v>
      </c>
      <c t="n" r="C67" s="5">
        <v>4125</v>
      </c>
    </row>
    <row r="68" spans="1:3">
      <c t="s" r="A68" s="4">
        <v>530</v>
      </c>
      <c t="n" r="B68" s="5">
        <v>2766</v>
      </c>
      <c t="n" r="C68" s="5">
        <v>4144</v>
      </c>
    </row>
    <row r="69" spans="1:3">
      <c t="s" r="A69" s="4">
        <v>531</v>
      </c>
      <c t="n" r="B69" s="5">
        <v>182</v>
      </c>
      <c t="n" r="C69" s="5">
        <v>562</v>
      </c>
    </row>
    <row r="70" spans="1:3">
      <c t="s" r="A70" s="4">
        <v>532</v>
      </c>
      <c t="n" r="B70" s="5">
        <v>2859</v>
      </c>
      <c t="n" r="C70" s="5">
        <v>4293</v>
      </c>
    </row>
    <row r="71" spans="1:3">
      <c t="s" r="A71" s="4">
        <v>533</v>
      </c>
      <c t="n" r="B71" s="5">
        <v>68</v>
      </c>
      <c t="n" r="C71" s="5">
        <v>159</v>
      </c>
    </row>
    <row r="72" spans="1:3">
      <c t="s" r="A72" s="4">
        <v>490</v>
      </c>
    </row>
    <row r="73" spans="1:3">
      <c t="s" r="A73" s="3">
        <v>524</v>
      </c>
    </row>
    <row r="74" spans="1:3">
      <c t="s" r="A74" s="4">
        <v>525</v>
      </c>
      <c t="n" r="B74" s="5">
        <v>3361</v>
      </c>
      <c t="n" r="C74" s="5">
        <v>4453</v>
      </c>
    </row>
    <row r="75" spans="1:3">
      <c t="s" r="A75" s="4">
        <v>526</v>
      </c>
      <c t="n" r="B75" s="5">
        <v>4070</v>
      </c>
      <c t="n" r="C75" s="5">
        <v>7933</v>
      </c>
    </row>
    <row r="76" spans="1:3">
      <c t="s" r="A76" s="4">
        <v>527</v>
      </c>
      <c t="n" r="B76" s="5">
        <v>3533</v>
      </c>
      <c t="n" r="C76" s="5">
        <v>5070</v>
      </c>
    </row>
    <row r="77" spans="1:3">
      <c t="s" r="A77" s="4">
        <v>528</v>
      </c>
      <c t="n" r="B77" s="5">
        <v>67</v>
      </c>
      <c t="n" r="C77" s="5">
        <v>121</v>
      </c>
    </row>
    <row r="78" spans="1:3">
      <c t="s" r="A78" s="4">
        <v>529</v>
      </c>
      <c t="n" r="B78" s="5">
        <v>2228</v>
      </c>
      <c t="n" r="C78" s="5">
        <v>2938</v>
      </c>
    </row>
    <row r="79" spans="1:3">
      <c t="s" r="A79" s="4">
        <v>530</v>
      </c>
      <c t="n" r="B79" s="5">
        <v>2279</v>
      </c>
      <c t="n" r="C79" s="5">
        <v>3009</v>
      </c>
    </row>
    <row r="80" spans="1:3">
      <c t="s" r="A80" s="4">
        <v>531</v>
      </c>
      <c t="n" r="B80" s="5">
        <v>474</v>
      </c>
      <c t="n" r="C80" s="5">
        <v>582</v>
      </c>
    </row>
    <row r="81" spans="1:3">
      <c t="s" r="A81" s="4">
        <v>532</v>
      </c>
      <c t="n" r="B81" s="5">
        <v>2308</v>
      </c>
      <c t="n" r="C81" s="5">
        <v>3125</v>
      </c>
    </row>
    <row r="82" spans="1:3">
      <c t="s" r="A82" s="4">
        <v>533</v>
      </c>
      <c t="n" r="B82" s="5">
        <v>50</v>
      </c>
      <c t="n" r="C82" s="5">
        <v>138</v>
      </c>
    </row>
    <row r="83" spans="1:3">
      <c t="s" r="A83" s="4">
        <v>491</v>
      </c>
    </row>
    <row r="84" spans="1:3">
      <c t="s" r="A84" s="3">
        <v>524</v>
      </c>
    </row>
    <row r="85" spans="1:3">
      <c t="s" r="A85" s="4">
        <v>525</v>
      </c>
      <c t="n" r="B85" s="5">
        <v>923</v>
      </c>
      <c t="n" r="C85" s="5">
        <v>1536</v>
      </c>
    </row>
    <row r="86" spans="1:3">
      <c t="s" r="A86" s="4">
        <v>526</v>
      </c>
      <c t="n" r="B86" s="5">
        <v>928</v>
      </c>
      <c t="n" r="C86" s="5">
        <v>1538</v>
      </c>
    </row>
    <row r="87" spans="1:3">
      <c t="s" r="A87" s="4">
        <v>527</v>
      </c>
      <c t="n" r="B87" s="5">
        <v>954</v>
      </c>
      <c t="n" r="C87" s="5">
        <v>1624</v>
      </c>
    </row>
    <row r="88" spans="1:3">
      <c t="s" r="A88" s="4">
        <v>528</v>
      </c>
      <c t="n" r="B88" s="5">
        <v>28</v>
      </c>
      <c t="n" r="C88" s="5">
        <v>90</v>
      </c>
    </row>
    <row r="89" spans="1:3">
      <c t="s" r="A89" s="4">
        <v>529</v>
      </c>
      <c t="n" r="B89" s="5">
        <v>469</v>
      </c>
      <c t="n" r="C89" s="5">
        <v>359</v>
      </c>
    </row>
    <row r="90" spans="1:3">
      <c t="s" r="A90" s="4">
        <v>530</v>
      </c>
      <c t="n" r="B90" s="5">
        <v>490</v>
      </c>
      <c t="n" r="C90" s="5">
        <v>378</v>
      </c>
    </row>
    <row r="91" spans="1:3">
      <c t="s" r="A91" s="4">
        <v>531</v>
      </c>
      <c t="n" r="B91" s="5">
        <v>41</v>
      </c>
      <c t="n" r="C91" s="5">
        <v>32</v>
      </c>
    </row>
    <row r="92" spans="1:3">
      <c t="s" r="A92" s="4">
        <v>532</v>
      </c>
      <c t="n" r="B92" s="5">
        <v>507</v>
      </c>
      <c t="n" r="C92" s="5">
        <v>442</v>
      </c>
    </row>
    <row r="93" spans="1:3">
      <c t="s" r="A93" s="4">
        <v>533</v>
      </c>
      <c t="n" r="B93" s="5">
        <v>11</v>
      </c>
      <c t="n" r="C93" s="5">
        <v>29</v>
      </c>
    </row>
    <row r="94" spans="1:3">
      <c t="s" r="A94" s="4">
        <v>492</v>
      </c>
    </row>
    <row r="95" spans="1:3">
      <c t="s" r="A95" s="3">
        <v>524</v>
      </c>
    </row>
    <row r="96" spans="1:3">
      <c t="s" r="A96" s="4">
        <v>525</v>
      </c>
      <c t="n" r="B96" s="5">
        <v>1568</v>
      </c>
      <c t="n" r="C96" s="5">
        <v>1571</v>
      </c>
    </row>
    <row r="97" spans="1:3">
      <c t="s" r="A97" s="4">
        <v>526</v>
      </c>
      <c t="n" r="B97" s="5">
        <v>1582</v>
      </c>
      <c t="n" r="C97" s="5">
        <v>1582</v>
      </c>
    </row>
    <row r="98" spans="1:3">
      <c t="s" r="A98" s="4">
        <v>527</v>
      </c>
      <c t="n" r="B98" s="5">
        <v>1580</v>
      </c>
      <c t="n" r="C98" s="5">
        <v>1583</v>
      </c>
    </row>
    <row r="99" spans="1:3">
      <c t="s" r="A99" s="4">
        <v>528</v>
      </c>
      <c t="n" r="B99" s="5">
        <v>29</v>
      </c>
      <c t="n" r="C99" s="5">
        <v>58</v>
      </c>
    </row>
    <row r="100" spans="1:3">
      <c t="s" r="A100" s="4">
        <v>529</v>
      </c>
      <c t="n" r="B100" s="5">
        <v>1395</v>
      </c>
      <c t="n" r="C100" s="5">
        <v>3323</v>
      </c>
    </row>
    <row r="101" spans="1:3">
      <c t="s" r="A101" s="4">
        <v>530</v>
      </c>
      <c t="n" r="B101" s="5">
        <v>1448</v>
      </c>
      <c t="n" r="C101" s="5">
        <v>3375</v>
      </c>
    </row>
    <row r="102" spans="1:3">
      <c t="s" r="A102" s="4">
        <v>531</v>
      </c>
      <c t="n" r="B102" s="5">
        <v>29</v>
      </c>
      <c t="n" r="C102" s="5">
        <v>481</v>
      </c>
    </row>
    <row r="103" spans="1:3">
      <c t="s" r="A103" s="4">
        <v>532</v>
      </c>
      <c t="n" r="B103" s="5">
        <v>1425</v>
      </c>
      <c t="n" r="C103" s="5">
        <v>3381</v>
      </c>
    </row>
    <row r="104" spans="1:3">
      <c t="s" r="A104" s="4">
        <v>533</v>
      </c>
      <c t="n" r="B104" s="5">
        <v>6</v>
      </c>
      <c t="n" r="C104" s="5">
        <v>60</v>
      </c>
    </row>
    <row r="105" spans="1:3">
      <c t="s" r="A105" s="4">
        <v>493</v>
      </c>
    </row>
    <row r="106" spans="1:3">
      <c t="s" r="A106" s="3">
        <v>524</v>
      </c>
    </row>
    <row r="107" spans="1:3">
      <c t="s" r="A107" s="4">
        <v>529</v>
      </c>
      <c t="n" r="B107" s="5">
        <v>376</v>
      </c>
      <c t="n" r="C107" s="5">
        <v>375</v>
      </c>
    </row>
    <row r="108" spans="1:3">
      <c t="s" r="A108" s="4">
        <v>530</v>
      </c>
      <c t="n" r="B108" s="5">
        <v>376</v>
      </c>
      <c t="n" r="C108" s="5">
        <v>375</v>
      </c>
    </row>
    <row r="109" spans="1:3">
      <c t="s" r="A109" s="4">
        <v>531</v>
      </c>
      <c t="n" r="B109" s="5">
        <v>33</v>
      </c>
      <c t="n" r="C109" s="5">
        <v>34</v>
      </c>
    </row>
    <row r="110" spans="1:3">
      <c t="s" r="A110" s="4">
        <v>532</v>
      </c>
      <c t="n" r="B110" s="5">
        <v>378</v>
      </c>
      <c t="n" r="C110" s="5">
        <v>373</v>
      </c>
    </row>
    <row r="111" spans="1:3">
      <c t="s" r="A111" s="4">
        <v>533</v>
      </c>
      <c t="n" r="B111" s="5">
        <v>9</v>
      </c>
      <c t="n" r="C111" s="5">
        <v>19</v>
      </c>
    </row>
    <row r="112" spans="1:3">
      <c t="s" r="A112" s="4">
        <v>494</v>
      </c>
    </row>
    <row r="113" spans="1:3">
      <c t="s" r="A113" s="3">
        <v>524</v>
      </c>
    </row>
    <row r="114" spans="1:3">
      <c t="s" r="A114" s="4">
        <v>526</v>
      </c>
      <c t="n" r="B114" s="5">
        <v>4</v>
      </c>
      <c t="n" r="C114" s="5">
        <v>6</v>
      </c>
    </row>
    <row r="115" spans="1:3">
      <c t="s" r="A115" s="4">
        <v>527</v>
      </c>
      <c t="n" r="B115" s="7">
        <v>1</v>
      </c>
      <c t="n" r="C115" s="5">
        <v>4</v>
      </c>
    </row>
    <row r="116" spans="1:3">
      <c t="s" r="A116" s="4">
        <v>528</v>
      </c>
    </row>
    <row r="117" spans="1:3">
      <c t="s" r="A117" s="4">
        <v>495</v>
      </c>
    </row>
    <row r="118" spans="1:3">
      <c t="s" r="A118" s="3">
        <v>524</v>
      </c>
    </row>
    <row r="119" spans="1:3">
      <c t="s" r="A119" s="4">
        <v>525</v>
      </c>
      <c t="n" r="C119" s="5">
        <v>201</v>
      </c>
    </row>
    <row r="120" spans="1:3">
      <c t="s" r="A120" s="4">
        <v>526</v>
      </c>
      <c t="n" r="C120" s="5">
        <v>505</v>
      </c>
    </row>
    <row r="121" spans="1:3">
      <c t="s" r="A121" s="4">
        <v>527</v>
      </c>
      <c t="n" r="C121" s="5">
        <v>281</v>
      </c>
    </row>
    <row r="122" spans="1:3">
      <c t="s" r="A122" s="4">
        <v>529</v>
      </c>
      <c t="n" r="B122" s="7">
        <v>48</v>
      </c>
      <c t="n" r="C122" s="5">
        <v>192</v>
      </c>
    </row>
    <row r="123" spans="1:3">
      <c t="s" r="A123" s="4">
        <v>530</v>
      </c>
      <c t="n" r="B123" s="5">
        <v>149</v>
      </c>
      <c t="n" r="C123" s="5">
        <v>192</v>
      </c>
    </row>
    <row r="124" spans="1:3">
      <c t="s" r="A124" s="4">
        <v>531</v>
      </c>
      <c t="n" r="B124" s="5">
        <v>1</v>
      </c>
      <c t="n" r="C124" s="5">
        <v>5</v>
      </c>
    </row>
    <row r="125" spans="1:3">
      <c t="s" r="A125" s="4">
        <v>532</v>
      </c>
      <c t="n" r="B125" s="7">
        <v>54</v>
      </c>
      <c t="n" r="C125" s="5">
        <v>199</v>
      </c>
    </row>
    <row r="126" spans="1:3">
      <c t="s" r="A126" s="4">
        <v>533</v>
      </c>
      <c t="n" r="C126" s="5">
        <v>15</v>
      </c>
    </row>
    <row r="127" spans="1:3">
      <c t="s" r="A127" s="4">
        <v>496</v>
      </c>
    </row>
    <row r="128" spans="1:3">
      <c t="s" r="A128" s="3">
        <v>524</v>
      </c>
    </row>
    <row r="129" spans="1:3">
      <c t="s" r="A129" s="4">
        <v>525</v>
      </c>
      <c t="n" r="B129" s="7">
        <v>779</v>
      </c>
      <c t="n" r="C129" s="5">
        <v>559</v>
      </c>
    </row>
    <row r="130" spans="1:3">
      <c t="s" r="A130" s="4">
        <v>526</v>
      </c>
      <c t="n" r="B130" s="5">
        <v>911</v>
      </c>
      <c t="n" r="C130" s="5">
        <v>699</v>
      </c>
    </row>
    <row r="131" spans="1:3">
      <c t="s" r="A131" s="4">
        <v>527</v>
      </c>
      <c t="n" r="B131" s="5">
        <v>856</v>
      </c>
      <c t="n" r="C131" s="5">
        <v>573</v>
      </c>
    </row>
    <row r="132" spans="1:3">
      <c t="s" r="A132" s="4">
        <v>528</v>
      </c>
      <c t="n" r="B132" s="5">
        <v>10</v>
      </c>
      <c t="n" r="C132" s="5">
        <v>8</v>
      </c>
    </row>
    <row r="133" spans="1:3">
      <c t="s" r="A133" s="4">
        <v>529</v>
      </c>
      <c t="n" r="C133" s="5">
        <v>434</v>
      </c>
    </row>
    <row r="134" spans="1:3">
      <c t="s" r="A134" s="4">
        <v>530</v>
      </c>
      <c t="n" r="C134" s="5">
        <v>434</v>
      </c>
    </row>
    <row r="135" spans="1:3">
      <c t="s" r="A135" s="4">
        <v>531</v>
      </c>
      <c t="n" r="C135" s="5">
        <v>4</v>
      </c>
    </row>
    <row r="136" spans="1:3">
      <c t="s" r="A136" s="4">
        <v>532</v>
      </c>
      <c t="n" r="C136" s="5">
        <v>436</v>
      </c>
    </row>
    <row r="137" spans="1:3">
      <c t="s" r="A137" s="4">
        <v>533</v>
      </c>
      <c t="n" r="C137" s="5">
        <v>17</v>
      </c>
    </row>
    <row r="138" spans="1:3">
      <c t="s" r="A138" s="4">
        <v>498</v>
      </c>
    </row>
    <row r="139" spans="1:3">
      <c t="s" r="A139" s="3">
        <v>524</v>
      </c>
    </row>
    <row r="140" spans="1:3">
      <c t="s" r="A140" s="4">
        <v>525</v>
      </c>
      <c t="n" r="B140" s="5">
        <v>82</v>
      </c>
      <c t="n" r="C140" s="5">
        <v>89</v>
      </c>
    </row>
    <row r="141" spans="1:3">
      <c t="s" r="A141" s="4">
        <v>526</v>
      </c>
      <c t="n" r="B141" s="5">
        <v>204</v>
      </c>
      <c t="n" r="C141" s="5">
        <v>208</v>
      </c>
    </row>
    <row r="142" spans="1:3">
      <c t="s" r="A142" s="4">
        <v>527</v>
      </c>
      <c t="n" r="B142" s="7">
        <v>149</v>
      </c>
      <c t="n" r="C142" s="5">
        <v>107</v>
      </c>
    </row>
    <row r="143" spans="1:3">
      <c t="s" r="A143" s="4">
        <v>528</v>
      </c>
    </row>
    <row r="144" spans="1:3">
      <c t="s" r="A144" s="4">
        <v>529</v>
      </c>
      <c t="n" r="B144" s="7">
        <v>226</v>
      </c>
      <c t="n" r="C144" s="5">
        <v>679</v>
      </c>
    </row>
    <row r="145" spans="1:3">
      <c t="s" r="A145" s="4">
        <v>530</v>
      </c>
      <c t="n" r="B145" s="5">
        <v>345</v>
      </c>
      <c t="n" r="C145" s="5">
        <v>706</v>
      </c>
    </row>
    <row r="146" spans="1:3">
      <c t="s" r="A146" s="4">
        <v>531</v>
      </c>
      <c t="n" r="B146" s="5">
        <v>84</v>
      </c>
      <c t="n" r="C146" s="5">
        <v>310</v>
      </c>
    </row>
    <row r="147" spans="1:3">
      <c t="s" r="A147" s="4">
        <v>532</v>
      </c>
      <c t="n" r="B147" s="5">
        <v>276</v>
      </c>
      <c t="n" r="C147" s="5">
        <v>686</v>
      </c>
    </row>
    <row r="148" spans="1:3">
      <c t="s" r="A148" s="4">
        <v>533</v>
      </c>
      <c t="n" r="B148" s="7">
        <v>1</v>
      </c>
      <c t="n" r="C148" s="7">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38</v>
      </c>
      <c t="s" r="B1" s="2">
        <v>1</v>
      </c>
      <c t="s" r="C1" s="2">
        <v>388</v>
      </c>
    </row>
    <row r="2" spans="1:3">
      <c t="s" r="B2" s="2">
        <v>539</v>
      </c>
      <c t="s" r="C2" s="2">
        <v>540</v>
      </c>
    </row>
    <row r="3" spans="1:3">
      <c t="s" r="A3" s="3">
        <v>541</v>
      </c>
    </row>
    <row r="4" spans="1:3">
      <c t="s" r="A4" s="4">
        <v>542</v>
      </c>
      <c t="n" r="B4" s="5">
        <v>41</v>
      </c>
      <c t="n" r="C4" s="5">
        <v>58</v>
      </c>
    </row>
    <row r="5" spans="1:3">
      <c t="s" r="A5" s="4">
        <v>534</v>
      </c>
      <c t="n" r="B5" s="7">
        <v>22124</v>
      </c>
      <c t="n" r="C5" s="7">
        <v>26777</v>
      </c>
    </row>
    <row r="6" spans="1:3">
      <c t="s" r="A6" s="4">
        <v>543</v>
      </c>
    </row>
    <row r="7" spans="1:3">
      <c t="s" r="A7" s="4">
        <v>544</v>
      </c>
    </row>
    <row r="8" spans="1:3">
      <c t="s" r="A8" s="3">
        <v>541</v>
      </c>
    </row>
    <row r="9" spans="1:3">
      <c t="s" r="A9" s="4">
        <v>542</v>
      </c>
      <c t="n" r="B9" s="5">
        <v>27</v>
      </c>
      <c t="n" r="C9" s="5">
        <v>42</v>
      </c>
    </row>
    <row r="10" spans="1:3">
      <c t="s" r="A10" s="4">
        <v>534</v>
      </c>
      <c t="n" r="B10" s="7">
        <v>19880</v>
      </c>
      <c t="n" r="C10" s="7">
        <v>22829</v>
      </c>
    </row>
    <row r="11" spans="1:3">
      <c t="s" r="A11" s="4">
        <v>543</v>
      </c>
    </row>
    <row r="12" spans="1:3">
      <c t="s" r="A12" s="4">
        <v>545</v>
      </c>
    </row>
    <row r="13" spans="1:3">
      <c t="s" r="A13" s="3">
        <v>541</v>
      </c>
    </row>
    <row r="14" spans="1:3">
      <c t="s" r="A14" s="4">
        <v>542</v>
      </c>
      <c t="n" r="B14" s="5">
        <v>14</v>
      </c>
      <c t="n" r="C14" s="5">
        <v>16</v>
      </c>
    </row>
    <row r="15" spans="1:3">
      <c t="s" r="A15" s="4">
        <v>534</v>
      </c>
      <c t="n" r="B15" s="7">
        <v>2244</v>
      </c>
      <c t="n" r="C15" s="7">
        <v>3948</v>
      </c>
    </row>
    <row r="16" spans="1:3">
      <c t="s" r="A16" s="4">
        <v>543</v>
      </c>
    </row>
    <row r="17" spans="1:3">
      <c t="s" r="A17" s="4">
        <v>546</v>
      </c>
    </row>
    <row r="18" spans="1:3">
      <c t="s" r="A18" s="3">
        <v>541</v>
      </c>
    </row>
    <row r="19" spans="1:3">
      <c t="s" r="A19" s="4">
        <v>542</v>
      </c>
      <c t="n" r="B19" s="5">
        <v>1</v>
      </c>
      <c t="n" r="C19" s="5">
        <v>1</v>
      </c>
    </row>
    <row r="20" spans="1:3">
      <c t="s" r="A20" s="4">
        <v>534</v>
      </c>
      <c t="n" r="B20" s="7">
        <v>296</v>
      </c>
      <c t="n" r="C20" s="7">
        <v>707</v>
      </c>
    </row>
    <row r="21" spans="1:3">
      <c t="s" r="A21" s="4">
        <v>543</v>
      </c>
    </row>
    <row r="22" spans="1:3">
      <c t="s" r="A22" s="4">
        <v>547</v>
      </c>
    </row>
    <row r="23" spans="1:3">
      <c t="s" r="A23" s="3">
        <v>541</v>
      </c>
    </row>
    <row r="24" spans="1:3">
      <c t="s" r="A24" s="4">
        <v>542</v>
      </c>
      <c t="n" r="B24" s="5">
        <v>1</v>
      </c>
      <c t="n" r="C24" s="5">
        <v>1</v>
      </c>
    </row>
    <row r="25" spans="1:3">
      <c t="s" r="A25" s="4">
        <v>534</v>
      </c>
      <c t="n" r="B25" s="7">
        <v>260</v>
      </c>
      <c t="n" r="C25" s="7">
        <v>253</v>
      </c>
    </row>
    <row r="26" spans="1:3">
      <c t="s" r="A26" s="4">
        <v>543</v>
      </c>
    </row>
    <row r="27" spans="1:3">
      <c t="s" r="A27" s="4">
        <v>548</v>
      </c>
    </row>
    <row r="28" spans="1:3">
      <c t="s" r="A28" s="3">
        <v>541</v>
      </c>
    </row>
    <row r="29" spans="1:3">
      <c t="s" r="A29" s="4">
        <v>542</v>
      </c>
      <c t="n" r="B29" s="5">
        <v>5</v>
      </c>
      <c t="n" r="C29" s="5">
        <v>3</v>
      </c>
    </row>
    <row r="30" spans="1:3">
      <c t="s" r="A30" s="4">
        <v>534</v>
      </c>
      <c t="n" r="B30" s="7">
        <v>1659</v>
      </c>
      <c t="n" r="C30" s="7">
        <v>682</v>
      </c>
    </row>
    <row r="31" spans="1:3">
      <c t="s" r="A31" s="4">
        <v>543</v>
      </c>
    </row>
    <row r="32" spans="1:3">
      <c t="s" r="A32" s="4">
        <v>549</v>
      </c>
    </row>
    <row r="33" spans="1:3">
      <c t="s" r="A33" s="3">
        <v>541</v>
      </c>
    </row>
    <row r="34" spans="1:3">
      <c t="s" r="A34" s="4">
        <v>542</v>
      </c>
      <c t="n" r="B34" s="5">
        <v>1</v>
      </c>
      <c t="n" r="C34" s="5">
        <v>2</v>
      </c>
    </row>
    <row r="35" spans="1:3">
      <c t="s" r="A35" s="4">
        <v>534</v>
      </c>
      <c t="n" r="B35" s="7">
        <v>142</v>
      </c>
      <c t="n" r="C35" s="7">
        <v>153</v>
      </c>
    </row>
    <row r="36" spans="1:3">
      <c t="s" r="A36" s="4">
        <v>543</v>
      </c>
    </row>
    <row r="37" spans="1:3">
      <c t="s" r="A37" s="4">
        <v>550</v>
      </c>
    </row>
    <row r="38" spans="1:3">
      <c t="s" r="A38" s="3">
        <v>541</v>
      </c>
    </row>
    <row r="39" spans="1:3">
      <c t="s" r="A39" s="4">
        <v>542</v>
      </c>
      <c t="n" r="B39" s="5">
        <v>3</v>
      </c>
      <c t="n" r="C39" s="5">
        <v>3</v>
      </c>
    </row>
    <row r="40" spans="1:3">
      <c t="s" r="A40" s="4">
        <v>534</v>
      </c>
      <c t="n" r="B40" s="7">
        <v>2448</v>
      </c>
      <c t="n" r="C40" s="7">
        <v>3362</v>
      </c>
    </row>
    <row r="41" spans="1:3">
      <c t="s" r="A41" s="4">
        <v>543</v>
      </c>
    </row>
    <row r="42" spans="1:3">
      <c t="s" r="A42" s="4">
        <v>551</v>
      </c>
    </row>
    <row r="43" spans="1:3">
      <c t="s" r="A43" s="3">
        <v>541</v>
      </c>
    </row>
    <row r="44" spans="1:3">
      <c t="s" r="A44" s="4">
        <v>542</v>
      </c>
      <c t="n" r="B44" s="5">
        <v>1</v>
      </c>
      <c t="n" r="C44" s="5">
        <v>1</v>
      </c>
    </row>
    <row r="45" spans="1:3">
      <c t="s" r="A45" s="4">
        <v>534</v>
      </c>
      <c t="n" r="B45" s="7">
        <v>200</v>
      </c>
      <c t="n" r="C45" s="7">
        <v>539</v>
      </c>
    </row>
    <row r="46" spans="1:3">
      <c t="s" r="A46" s="4">
        <v>543</v>
      </c>
    </row>
    <row r="47" spans="1:3">
      <c t="s" r="A47" s="4">
        <v>552</v>
      </c>
    </row>
    <row r="48" spans="1:3">
      <c t="s" r="A48" s="3">
        <v>541</v>
      </c>
    </row>
    <row r="49" spans="1:3">
      <c t="s" r="A49" s="4">
        <v>542</v>
      </c>
      <c t="n" r="B49" s="5">
        <v>5</v>
      </c>
      <c t="n" r="C49" s="5">
        <v>9</v>
      </c>
    </row>
    <row r="50" spans="1:3">
      <c t="s" r="A50" s="4">
        <v>534</v>
      </c>
      <c t="n" r="B50" s="7">
        <v>13995</v>
      </c>
      <c t="n" r="C50" s="7">
        <v>14777</v>
      </c>
    </row>
    <row r="51" spans="1:3">
      <c t="s" r="A51" s="4">
        <v>543</v>
      </c>
    </row>
    <row r="52" spans="1:3">
      <c t="s" r="A52" s="4">
        <v>553</v>
      </c>
    </row>
    <row r="53" spans="1:3">
      <c t="s" r="A53" s="3">
        <v>541</v>
      </c>
    </row>
    <row r="54" spans="1:3">
      <c t="s" r="A54" s="4">
        <v>542</v>
      </c>
      <c t="n" r="B54" s="5">
        <v>1</v>
      </c>
      <c t="n" r="C54" s="5">
        <v>2</v>
      </c>
    </row>
    <row r="55" spans="1:3">
      <c t="s" r="A55" s="4">
        <v>534</v>
      </c>
      <c t="n" r="B55" s="7">
        <v>34</v>
      </c>
      <c t="n" r="C55" s="7">
        <v>1053</v>
      </c>
    </row>
    <row r="56" spans="1:3">
      <c t="s" r="A56" s="4">
        <v>543</v>
      </c>
    </row>
    <row r="57" spans="1:3">
      <c t="s" r="A57" s="4">
        <v>554</v>
      </c>
    </row>
    <row r="58" spans="1:3">
      <c t="s" r="A58" s="3">
        <v>541</v>
      </c>
    </row>
    <row r="59" spans="1:3">
      <c t="s" r="A59" s="4">
        <v>542</v>
      </c>
      <c t="n" r="B59" s="5">
        <v>2</v>
      </c>
      <c t="n" r="C59" s="5">
        <v>6</v>
      </c>
    </row>
    <row r="60" spans="1:3">
      <c t="s" r="A60" s="4">
        <v>534</v>
      </c>
      <c t="n" r="B60" s="7">
        <v>446</v>
      </c>
      <c t="n" r="C60" s="7">
        <v>1046</v>
      </c>
    </row>
    <row r="61" spans="1:3">
      <c t="s" r="A61" s="4">
        <v>543</v>
      </c>
    </row>
    <row r="62" spans="1:3">
      <c t="s" r="A62" s="4">
        <v>555</v>
      </c>
    </row>
    <row r="63" spans="1:3">
      <c t="s" r="A63" s="3">
        <v>541</v>
      </c>
    </row>
    <row r="64" spans="1:3">
      <c t="s" r="A64" s="4">
        <v>542</v>
      </c>
      <c t="n" r="B64" s="5">
        <v>2</v>
      </c>
      <c t="n" r="C64" s="5">
        <v>1</v>
      </c>
    </row>
    <row r="65" spans="1:3">
      <c t="s" r="A65" s="4">
        <v>534</v>
      </c>
      <c t="n" r="B65" s="7">
        <v>237</v>
      </c>
      <c t="n" r="C65" s="7">
        <v>433</v>
      </c>
    </row>
    <row r="66" spans="1:3">
      <c t="s" r="A66" s="4">
        <v>543</v>
      </c>
    </row>
    <row r="67" spans="1:3">
      <c t="s" r="A67" s="4">
        <v>556</v>
      </c>
    </row>
    <row r="68" spans="1:3">
      <c t="s" r="A68" s="3">
        <v>541</v>
      </c>
    </row>
    <row r="69" spans="1:3">
      <c t="s" r="A69" s="4">
        <v>542</v>
      </c>
      <c t="n" r="B69" s="5">
        <v>2</v>
      </c>
      <c t="n" r="C69" s="5">
        <v>9</v>
      </c>
    </row>
    <row r="70" spans="1:3">
      <c t="s" r="A70" s="4">
        <v>534</v>
      </c>
      <c t="n" r="B70" s="7">
        <v>50</v>
      </c>
      <c t="n" r="C70" s="7">
        <v>722</v>
      </c>
    </row>
    <row r="71" spans="1:3">
      <c t="s" r="A71" s="4">
        <v>543</v>
      </c>
    </row>
    <row r="72" spans="1:3">
      <c t="s" r="A72" s="4">
        <v>557</v>
      </c>
    </row>
    <row r="73" spans="1:3">
      <c t="s" r="A73" s="3">
        <v>541</v>
      </c>
    </row>
    <row r="74" spans="1:3">
      <c t="s" r="A74" s="4">
        <v>542</v>
      </c>
      <c t="n" r="B74" s="5">
        <v>4</v>
      </c>
      <c t="n" r="C74" s="5">
        <v>5</v>
      </c>
    </row>
    <row r="75" spans="1:3">
      <c t="s" r="A75" s="4">
        <v>534</v>
      </c>
      <c t="n" r="B75" s="7">
        <v>513</v>
      </c>
      <c t="n" r="C75" s="7">
        <v>616</v>
      </c>
    </row>
    <row r="76" spans="1:3">
      <c t="s" r="A76" s="4">
        <v>543</v>
      </c>
    </row>
    <row r="77" spans="1:3">
      <c t="s" r="A77" s="4">
        <v>558</v>
      </c>
    </row>
    <row r="78" spans="1:3">
      <c t="s" r="A78" s="3">
        <v>541</v>
      </c>
    </row>
    <row r="79" spans="1:3">
      <c t="s" r="A79" s="4">
        <v>542</v>
      </c>
      <c t="n" r="B79" s="5">
        <v>2</v>
      </c>
      <c t="n" r="C79" s="5">
        <v>1</v>
      </c>
    </row>
    <row r="80" spans="1:3">
      <c t="s" r="A80" s="4">
        <v>534</v>
      </c>
      <c t="n" r="B80" s="7">
        <v>213</v>
      </c>
      <c t="n" r="C80" s="7">
        <v>191</v>
      </c>
    </row>
    <row r="81" spans="1:3">
      <c t="s" r="A81" s="4">
        <v>543</v>
      </c>
    </row>
    <row r="82" spans="1:3">
      <c t="s" r="A82" s="4">
        <v>559</v>
      </c>
    </row>
    <row r="83" spans="1:3">
      <c t="s" r="A83" s="3">
        <v>541</v>
      </c>
    </row>
    <row r="84" spans="1:3">
      <c t="s" r="A84" s="4">
        <v>542</v>
      </c>
      <c t="n" r="B84" s="5">
        <v>1</v>
      </c>
      <c t="n" r="C84" s="5">
        <v>1</v>
      </c>
    </row>
    <row r="85" spans="1:3">
      <c t="s" r="A85" s="4">
        <v>534</v>
      </c>
      <c t="n" r="B85" s="7">
        <v>65</v>
      </c>
      <c t="n" r="C85" s="7">
        <v>74</v>
      </c>
    </row>
    <row r="86" spans="1:3">
      <c t="s" r="A86" s="4">
        <v>543</v>
      </c>
    </row>
    <row r="87" spans="1:3">
      <c t="s" r="A87" s="4">
        <v>560</v>
      </c>
    </row>
    <row r="88" spans="1:3">
      <c t="s" r="A88" s="3">
        <v>541</v>
      </c>
    </row>
    <row r="89" spans="1:3">
      <c t="s" r="A89" s="4">
        <v>542</v>
      </c>
      <c t="n" r="B89" s="5">
        <v>6</v>
      </c>
      <c t="n" r="C89" s="5">
        <v>7</v>
      </c>
    </row>
    <row r="90" spans="1:3">
      <c t="s" r="A90" s="4">
        <v>534</v>
      </c>
      <c t="n" r="B90" s="7">
        <v>740</v>
      </c>
      <c t="n" r="C90" s="7">
        <v>1244</v>
      </c>
    </row>
    <row r="91" spans="1:3">
      <c t="s" r="A91" s="4">
        <v>543</v>
      </c>
    </row>
    <row r="92" spans="1:3">
      <c t="s" r="A92" s="4">
        <v>561</v>
      </c>
    </row>
    <row r="93" spans="1:3">
      <c t="s" r="A93" s="3">
        <v>541</v>
      </c>
    </row>
    <row r="94" spans="1:3">
      <c t="s" r="A94" s="4">
        <v>542</v>
      </c>
      <c t="n" r="B94" s="5">
        <v>2</v>
      </c>
      <c t="n" r="C94" s="5">
        <v>2</v>
      </c>
    </row>
    <row r="95" spans="1:3">
      <c t="s" r="A95" s="4">
        <v>534</v>
      </c>
      <c t="n" r="B95" s="7">
        <v>756</v>
      </c>
      <c t="n" r="C95" s="7">
        <v>770</v>
      </c>
    </row>
    <row r="96" spans="1:3">
      <c t="s" r="A96" s="4">
        <v>543</v>
      </c>
    </row>
    <row r="97" spans="1:3">
      <c t="s" r="A97" s="4">
        <v>562</v>
      </c>
    </row>
    <row r="98" spans="1:3">
      <c t="s" r="A98" s="3">
        <v>541</v>
      </c>
    </row>
    <row r="99" spans="1:3">
      <c t="s" r="A99" s="4">
        <v>542</v>
      </c>
      <c t="n" r="B99" s="5">
        <v>1</v>
      </c>
      <c t="n" r="C99" s="5">
        <v>3</v>
      </c>
    </row>
    <row r="100" spans="1:3">
      <c t="s" r="A100" s="4">
        <v>534</v>
      </c>
      <c t="n" r="B100" s="7">
        <v>33</v>
      </c>
      <c t="n" r="C100" s="7">
        <v>98</v>
      </c>
    </row>
    <row r="101" spans="1:3">
      <c t="s" r="A101" s="4">
        <v>543</v>
      </c>
    </row>
    <row r="102" spans="1:3">
      <c t="s" r="A102" s="4">
        <v>563</v>
      </c>
    </row>
    <row r="103" spans="1:3">
      <c t="s" r="A103" s="3">
        <v>541</v>
      </c>
    </row>
    <row r="104" spans="1:3">
      <c t="s" r="A104" s="4">
        <v>542</v>
      </c>
      <c t="n" r="B104" s="5">
        <v>1</v>
      </c>
      <c t="n" r="C104" s="5">
        <v>1</v>
      </c>
    </row>
    <row r="105" spans="1:3">
      <c t="s" r="A105" s="4">
        <v>534</v>
      </c>
      <c t="n" r="B105" s="7">
        <v>37</v>
      </c>
      <c t="n" r="C105" s="7">
        <v>57</v>
      </c>
    </row>
    <row r="106" spans="1:3">
      <c t="s" r="A106" s="4">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564</v>
      </c>
      <c t="s" r="B1" s="2">
        <v>70</v>
      </c>
      <c t="s" r="D1" s="2">
        <v>1</v>
      </c>
    </row>
    <row r="2" spans="1:5">
      <c t="s" r="B2" s="2">
        <v>539</v>
      </c>
      <c t="s" r="C2" s="2">
        <v>469</v>
      </c>
      <c t="s" r="D2" s="2">
        <v>539</v>
      </c>
      <c t="s" r="E2" s="2">
        <v>469</v>
      </c>
    </row>
    <row r="3" spans="1:5">
      <c t="s" r="A3" s="3">
        <v>541</v>
      </c>
    </row>
    <row r="4" spans="1:5">
      <c t="s" r="A4" s="4">
        <v>565</v>
      </c>
      <c t="n" r="B4" s="5">
        <v>2</v>
      </c>
      <c t="n" r="C4" s="5">
        <v>1</v>
      </c>
      <c t="n" r="D4" s="5">
        <v>3</v>
      </c>
      <c t="n" r="E4" s="5">
        <v>4</v>
      </c>
    </row>
    <row r="5" spans="1:5">
      <c t="s" r="A5" s="4">
        <v>566</v>
      </c>
      <c t="n" r="B5" s="7">
        <v>993</v>
      </c>
      <c t="n" r="C5" s="7">
        <v>35</v>
      </c>
      <c t="n" r="D5" s="7">
        <v>1011</v>
      </c>
      <c t="n" r="E5" s="7">
        <v>433</v>
      </c>
    </row>
    <row r="6" spans="1:5">
      <c t="s" r="A6" s="4">
        <v>567</v>
      </c>
    </row>
    <row r="7" spans="1:5">
      <c t="s" r="A7" s="3">
        <v>541</v>
      </c>
    </row>
    <row r="8" spans="1:5">
      <c t="s" r="A8" s="4">
        <v>565</v>
      </c>
      <c t="n" r="B8" s="5">
        <v>1</v>
      </c>
      <c t="n" r="C8" s="5">
        <v>1</v>
      </c>
      <c t="n" r="D8" s="5">
        <v>2</v>
      </c>
      <c t="n" r="E8" s="5">
        <v>4</v>
      </c>
    </row>
    <row r="9" spans="1:5">
      <c t="s" r="A9" s="4">
        <v>566</v>
      </c>
      <c t="n" r="B9" s="7">
        <v>120</v>
      </c>
      <c t="n" r="C9" s="7">
        <v>35</v>
      </c>
      <c t="n" r="D9" s="7">
        <v>138</v>
      </c>
      <c t="n" r="E9" s="7">
        <v>433</v>
      </c>
    </row>
    <row r="10" spans="1:5">
      <c t="s" r="A10" s="4">
        <v>568</v>
      </c>
    </row>
    <row r="11" spans="1:5">
      <c t="s" r="A11" s="3">
        <v>541</v>
      </c>
    </row>
    <row r="12" spans="1:5">
      <c t="s" r="A12" s="4">
        <v>565</v>
      </c>
      <c t="n" r="B12" s="5">
        <v>1</v>
      </c>
      <c t="n" r="D12" s="5">
        <v>1</v>
      </c>
    </row>
    <row r="13" spans="1:5">
      <c t="s" r="A13" s="4">
        <v>566</v>
      </c>
      <c t="n" r="B13" s="7">
        <v>120</v>
      </c>
      <c t="n" r="D13" s="7">
        <v>120</v>
      </c>
    </row>
    <row r="14" spans="1:5">
      <c t="s" r="A14" s="4">
        <v>569</v>
      </c>
    </row>
    <row r="15" spans="1:5">
      <c t="s" r="A15" s="3">
        <v>541</v>
      </c>
    </row>
    <row r="16" spans="1:5">
      <c t="s" r="A16" s="4">
        <v>565</v>
      </c>
      <c t="n" r="E16" s="5">
        <v>1</v>
      </c>
    </row>
    <row r="17" spans="1:5">
      <c t="s" r="A17" s="4">
        <v>566</v>
      </c>
      <c t="n" r="E17" s="7">
        <v>111</v>
      </c>
    </row>
    <row r="18" spans="1:5">
      <c t="s" r="A18" s="4">
        <v>570</v>
      </c>
    </row>
    <row r="19" spans="1:5">
      <c t="s" r="A19" s="3">
        <v>541</v>
      </c>
    </row>
    <row r="20" spans="1:5">
      <c t="s" r="A20" s="4">
        <v>565</v>
      </c>
      <c t="n" r="C20" s="5">
        <v>1</v>
      </c>
      <c t="n" r="D20" s="5">
        <v>1</v>
      </c>
      <c t="n" r="E20" s="5">
        <v>1</v>
      </c>
    </row>
    <row r="21" spans="1:5">
      <c t="s" r="A21" s="4">
        <v>566</v>
      </c>
      <c t="n" r="C21" s="7">
        <v>35</v>
      </c>
      <c t="n" r="D21" s="7">
        <v>18</v>
      </c>
      <c t="n" r="E21" s="7">
        <v>35</v>
      </c>
    </row>
    <row r="22" spans="1:5">
      <c t="s" r="A22" s="4">
        <v>571</v>
      </c>
    </row>
    <row r="23" spans="1:5">
      <c t="s" r="A23" s="3">
        <v>541</v>
      </c>
    </row>
    <row r="24" spans="1:5">
      <c t="s" r="A24" s="4">
        <v>565</v>
      </c>
      <c t="n" r="E24" s="5">
        <v>2</v>
      </c>
    </row>
    <row r="25" spans="1:5">
      <c t="s" r="A25" s="4">
        <v>566</v>
      </c>
      <c t="n" r="E25" s="7">
        <v>287</v>
      </c>
    </row>
    <row r="26" spans="1:5">
      <c t="s" r="A26" s="4">
        <v>572</v>
      </c>
    </row>
    <row r="27" spans="1:5">
      <c t="s" r="A27" s="3">
        <v>541</v>
      </c>
    </row>
    <row r="28" spans="1:5">
      <c t="s" r="A28" s="4">
        <v>565</v>
      </c>
      <c t="n" r="B28" s="5">
        <v>1</v>
      </c>
      <c t="n" r="D28" s="5">
        <v>1</v>
      </c>
    </row>
    <row r="29" spans="1:5">
      <c t="s" r="A29" s="4">
        <v>566</v>
      </c>
      <c t="n" r="B29" s="7">
        <v>873</v>
      </c>
      <c t="n" r="D29" s="7">
        <v>873</v>
      </c>
    </row>
    <row r="30" spans="1:5">
      <c t="s" r="A30" s="4">
        <v>573</v>
      </c>
    </row>
    <row r="31" spans="1:5">
      <c t="s" r="A31" s="3">
        <v>541</v>
      </c>
    </row>
    <row r="32" spans="1:5">
      <c t="s" r="A32" s="4">
        <v>565</v>
      </c>
      <c t="n" r="B32" s="5">
        <v>1</v>
      </c>
      <c t="n" r="D32" s="5">
        <v>1</v>
      </c>
    </row>
    <row r="33" spans="1:5">
      <c t="s" r="A33" s="4">
        <v>566</v>
      </c>
      <c t="n" r="B33" s="7">
        <v>873</v>
      </c>
      <c t="n" r="D33" s="7">
        <v>8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574</v>
      </c>
      <c t="s" r="B1" s="2">
        <v>1</v>
      </c>
    </row>
    <row r="2" spans="1:6">
      <c t="s" r="B2" s="2">
        <v>2</v>
      </c>
      <c t="s" r="C2" s="2">
        <v>71</v>
      </c>
      <c t="s" r="D2" s="2">
        <v>2</v>
      </c>
      <c t="s" r="E2" s="2">
        <v>23</v>
      </c>
      <c t="s" r="F2" s="2">
        <v>71</v>
      </c>
    </row>
    <row r="3" spans="1:6">
      <c t="s" r="A3" s="3">
        <v>575</v>
      </c>
    </row>
    <row r="4" spans="1:6">
      <c t="s" r="A4" s="4">
        <v>576</v>
      </c>
      <c t="n" r="B4" s="7">
        <v>32384</v>
      </c>
      <c t="n" r="C4" s="7">
        <v>30135</v>
      </c>
    </row>
    <row r="5" spans="1:6">
      <c t="s" r="A5" s="4">
        <v>577</v>
      </c>
      <c t="n" r="B5" s="5">
        <v>1696</v>
      </c>
      <c t="n" r="C5" s="5">
        <v>2171</v>
      </c>
    </row>
    <row r="6" spans="1:6">
      <c t="s" r="A6" s="4">
        <v>578</v>
      </c>
      <c t="n" r="B6" s="5">
        <v>-7035</v>
      </c>
      <c t="n" r="C6" s="5">
        <v>-2427</v>
      </c>
    </row>
    <row r="7" spans="1:6">
      <c t="s" r="A7" s="4">
        <v>579</v>
      </c>
      <c t="n" r="B7" s="5">
        <v>5299</v>
      </c>
      <c t="n" r="C7" s="5">
        <v>1500</v>
      </c>
    </row>
    <row r="8" spans="1:6">
      <c t="s" r="A8" s="4">
        <v>580</v>
      </c>
      <c t="n" r="B8" s="5">
        <v>32344</v>
      </c>
      <c t="n" r="C8" s="5">
        <v>31379</v>
      </c>
    </row>
    <row r="9" spans="1:6">
      <c t="s" r="A9" s="4">
        <v>581</v>
      </c>
      <c t="n" r="D9" s="7">
        <v>1610</v>
      </c>
      <c t="n" r="F9" s="7">
        <v>2516</v>
      </c>
    </row>
    <row r="10" spans="1:6">
      <c t="s" r="A10" s="4">
        <v>582</v>
      </c>
      <c t="n" r="D10" s="5">
        <v>30734</v>
      </c>
      <c t="n" r="F10" s="5">
        <v>28863</v>
      </c>
    </row>
    <row r="11" spans="1:6">
      <c t="s" r="A11" s="4">
        <v>146</v>
      </c>
      <c t="n" r="B11" s="5">
        <v>32384</v>
      </c>
      <c t="n" r="C11" s="5">
        <v>30135</v>
      </c>
      <c t="n" r="D11" s="5">
        <v>32344</v>
      </c>
      <c t="n" r="E11" s="7">
        <v>32384</v>
      </c>
      <c t="n" r="F11" s="5">
        <v>31379</v>
      </c>
    </row>
    <row r="12" spans="1:6">
      <c t="s" r="A12" s="3">
        <v>583</v>
      </c>
    </row>
    <row r="13" spans="1:6">
      <c t="s" r="A13" s="4">
        <v>581</v>
      </c>
      <c t="n" r="D13" s="5">
        <v>95215</v>
      </c>
      <c t="n" r="F13" s="5">
        <v>112667</v>
      </c>
    </row>
    <row r="14" spans="1:6">
      <c t="s" r="A14" s="4">
        <v>582</v>
      </c>
      <c t="n" r="D14" s="5">
        <v>5327329</v>
      </c>
      <c t="n" r="F14" s="5">
        <v>4989295</v>
      </c>
    </row>
    <row r="15" spans="1:6">
      <c t="s" r="A15" s="4">
        <v>584</v>
      </c>
      <c t="n" r="D15" s="5">
        <v>87841</v>
      </c>
      <c t="n" r="E15" s="5">
        <v>105788</v>
      </c>
      <c t="n" r="F15" s="5">
        <v>131107</v>
      </c>
    </row>
    <row r="16" spans="1:6">
      <c t="s" r="A16" s="4">
        <v>506</v>
      </c>
      <c t="n" r="D16" s="5">
        <v>5510385</v>
      </c>
      <c t="n" r="E16" s="5">
        <v>5345996</v>
      </c>
      <c t="n" r="F16" s="5">
        <v>5233069</v>
      </c>
    </row>
    <row r="17" spans="1:6">
      <c t="s" r="A17" s="4">
        <v>585</v>
      </c>
    </row>
    <row r="18" spans="1:6">
      <c t="s" r="A18" s="3">
        <v>575</v>
      </c>
    </row>
    <row r="19" spans="1:6">
      <c t="s" r="A19" s="4">
        <v>576</v>
      </c>
      <c t="n" r="B19" s="5">
        <v>22352</v>
      </c>
      <c t="n" r="C19" s="5">
        <v>19908</v>
      </c>
    </row>
    <row r="20" spans="1:6">
      <c t="s" r="A20" s="4">
        <v>577</v>
      </c>
      <c t="n" r="B20" s="5">
        <v>897</v>
      </c>
      <c t="n" r="C20" s="5">
        <v>1599</v>
      </c>
    </row>
    <row r="21" spans="1:6">
      <c t="s" r="A21" s="4">
        <v>578</v>
      </c>
      <c t="n" r="B21" s="5">
        <v>-5248</v>
      </c>
      <c t="n" r="C21" s="5">
        <v>-1068</v>
      </c>
    </row>
    <row r="22" spans="1:6">
      <c t="s" r="A22" s="4">
        <v>579</v>
      </c>
      <c t="n" r="B22" s="5">
        <v>5532</v>
      </c>
      <c t="n" r="C22" s="5">
        <v>204</v>
      </c>
    </row>
    <row r="23" spans="1:6">
      <c t="s" r="A23" s="4">
        <v>580</v>
      </c>
      <c t="n" r="B23" s="5">
        <v>23533</v>
      </c>
      <c t="n" r="C23" s="5">
        <v>20643</v>
      </c>
    </row>
    <row r="24" spans="1:6">
      <c t="s" r="A24" s="4">
        <v>581</v>
      </c>
      <c t="n" r="D24" s="5">
        <v>1463</v>
      </c>
      <c t="n" r="F24" s="5">
        <v>2117</v>
      </c>
    </row>
    <row r="25" spans="1:6">
      <c t="s" r="A25" s="4">
        <v>582</v>
      </c>
      <c t="n" r="D25" s="5">
        <v>22070</v>
      </c>
      <c t="n" r="F25" s="5">
        <v>18526</v>
      </c>
    </row>
    <row r="26" spans="1:6">
      <c t="s" r="A26" s="4">
        <v>146</v>
      </c>
      <c t="n" r="B26" s="5">
        <v>22352</v>
      </c>
      <c t="n" r="C26" s="5">
        <v>19908</v>
      </c>
      <c t="n" r="D26" s="5">
        <v>23533</v>
      </c>
      <c t="n" r="E26" s="5">
        <v>22352</v>
      </c>
      <c t="n" r="F26" s="5">
        <v>20643</v>
      </c>
    </row>
    <row r="27" spans="1:6">
      <c t="s" r="A27" s="3">
        <v>583</v>
      </c>
    </row>
    <row r="28" spans="1:6">
      <c t="s" r="A28" s="4">
        <v>581</v>
      </c>
      <c t="n" r="D28" s="5">
        <v>90917</v>
      </c>
      <c t="n" r="F28" s="5">
        <v>104620</v>
      </c>
    </row>
    <row r="29" spans="1:6">
      <c t="s" r="A29" s="4">
        <v>582</v>
      </c>
      <c t="n" r="D29" s="5">
        <v>3831592</v>
      </c>
      <c t="n" r="F29" s="5">
        <v>3482781</v>
      </c>
    </row>
    <row r="30" spans="1:6">
      <c t="s" r="A30" s="4">
        <v>584</v>
      </c>
      <c t="n" r="D30" s="5">
        <v>77519</v>
      </c>
      <c t="n" r="E30" s="5">
        <v>94235</v>
      </c>
      <c t="n" r="F30" s="5">
        <v>114893</v>
      </c>
    </row>
    <row r="31" spans="1:6">
      <c t="s" r="A31" s="4">
        <v>506</v>
      </c>
      <c t="n" r="D31" s="5">
        <v>4000028</v>
      </c>
      <c t="n" r="F31" s="5">
        <v>3702294</v>
      </c>
    </row>
    <row r="32" spans="1:6">
      <c t="s" r="A32" s="4">
        <v>586</v>
      </c>
    </row>
    <row r="33" spans="1:6">
      <c t="s" r="A33" s="3">
        <v>575</v>
      </c>
    </row>
    <row r="34" spans="1:6">
      <c t="s" r="A34" s="4">
        <v>576</v>
      </c>
      <c t="n" r="B34" s="5">
        <v>10032</v>
      </c>
      <c t="n" r="C34" s="5">
        <v>10227</v>
      </c>
    </row>
    <row r="35" spans="1:6">
      <c t="s" r="A35" s="4">
        <v>577</v>
      </c>
      <c t="n" r="B35" s="5">
        <v>799</v>
      </c>
      <c t="n" r="C35" s="5">
        <v>572</v>
      </c>
    </row>
    <row r="36" spans="1:6">
      <c t="s" r="A36" s="4">
        <v>578</v>
      </c>
      <c t="n" r="B36" s="5">
        <v>-1787</v>
      </c>
      <c t="n" r="C36" s="5">
        <v>-1359</v>
      </c>
    </row>
    <row r="37" spans="1:6">
      <c t="s" r="A37" s="4">
        <v>579</v>
      </c>
      <c t="n" r="B37" s="5">
        <v>-233</v>
      </c>
      <c t="n" r="C37" s="5">
        <v>1296</v>
      </c>
    </row>
    <row r="38" spans="1:6">
      <c t="s" r="A38" s="4">
        <v>580</v>
      </c>
      <c t="n" r="B38" s="5">
        <v>8811</v>
      </c>
      <c t="n" r="C38" s="5">
        <v>10736</v>
      </c>
    </row>
    <row r="39" spans="1:6">
      <c t="s" r="A39" s="4">
        <v>581</v>
      </c>
      <c t="n" r="D39" s="5">
        <v>147</v>
      </c>
      <c t="n" r="F39" s="5">
        <v>399</v>
      </c>
    </row>
    <row r="40" spans="1:6">
      <c t="s" r="A40" s="4">
        <v>582</v>
      </c>
      <c t="n" r="D40" s="5">
        <v>8664</v>
      </c>
      <c t="n" r="F40" s="5">
        <v>10337</v>
      </c>
    </row>
    <row r="41" spans="1:6">
      <c t="s" r="A41" s="4">
        <v>146</v>
      </c>
      <c t="n" r="B41" s="7">
        <v>10032</v>
      </c>
      <c t="n" r="C41" s="7">
        <v>10227</v>
      </c>
      <c t="n" r="D41" s="5">
        <v>8811</v>
      </c>
      <c t="n" r="E41" s="7">
        <v>10032</v>
      </c>
      <c t="n" r="F41" s="5">
        <v>10736</v>
      </c>
    </row>
    <row r="42" spans="1:6">
      <c t="s" r="A42" s="3">
        <v>583</v>
      </c>
    </row>
    <row r="43" spans="1:6">
      <c t="s" r="A43" s="4">
        <v>581</v>
      </c>
      <c t="n" r="D43" s="5">
        <v>4298</v>
      </c>
      <c t="n" r="F43" s="5">
        <v>8047</v>
      </c>
    </row>
    <row r="44" spans="1:6">
      <c t="s" r="A44" s="4">
        <v>582</v>
      </c>
      <c t="n" r="D44" s="5">
        <v>1495737</v>
      </c>
      <c t="n" r="F44" s="5">
        <v>1506514</v>
      </c>
    </row>
    <row r="45" spans="1:6">
      <c t="s" r="A45" s="4">
        <v>584</v>
      </c>
      <c t="n" r="D45" s="5">
        <v>10322</v>
      </c>
      <c t="n" r="F45" s="5">
        <v>16214</v>
      </c>
    </row>
    <row r="46" spans="1:6">
      <c t="s" r="A46" s="4">
        <v>506</v>
      </c>
      <c t="n" r="D46" s="7">
        <v>1510357</v>
      </c>
      <c t="n" r="F46" s="7">
        <v>15307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7</v>
      </c>
      <c t="s" r="B1" s="2">
        <v>2</v>
      </c>
      <c t="s" r="C1" s="2">
        <v>23</v>
      </c>
      <c t="s" r="D1" s="2">
        <v>71</v>
      </c>
    </row>
    <row r="2" spans="1:4">
      <c t="s" r="A2" s="3">
        <v>588</v>
      </c>
    </row>
    <row r="3" spans="1:4">
      <c t="s" r="A3" s="4">
        <v>589</v>
      </c>
      <c t="n" r="B3" s="7">
        <v>5510385</v>
      </c>
      <c t="n" r="C3" s="7">
        <v>5345996</v>
      </c>
      <c t="n" r="D3" s="7">
        <v>5233069</v>
      </c>
    </row>
    <row r="4" spans="1:4">
      <c t="s" r="A4" s="4">
        <v>485</v>
      </c>
    </row>
    <row r="5" spans="1:4">
      <c t="s" r="A5" s="3">
        <v>588</v>
      </c>
    </row>
    <row r="6" spans="1:4">
      <c t="s" r="A6" s="4">
        <v>589</v>
      </c>
      <c t="n" r="B6" s="5">
        <v>378204</v>
      </c>
      <c t="n" r="C6" s="5">
        <v>341280</v>
      </c>
    </row>
    <row r="7" spans="1:4">
      <c t="s" r="A7" s="4">
        <v>486</v>
      </c>
    </row>
    <row r="8" spans="1:4">
      <c t="s" r="A8" s="3">
        <v>588</v>
      </c>
    </row>
    <row r="9" spans="1:4">
      <c t="s" r="A9" s="4">
        <v>589</v>
      </c>
      <c t="n" r="B9" s="5">
        <v>874582</v>
      </c>
      <c t="n" r="C9" s="5">
        <v>875443</v>
      </c>
    </row>
    <row r="10" spans="1:4">
      <c t="s" r="A10" s="4">
        <v>487</v>
      </c>
    </row>
    <row r="11" spans="1:4">
      <c t="s" r="A11" s="3">
        <v>588</v>
      </c>
    </row>
    <row r="12" spans="1:4">
      <c t="s" r="A12" s="4">
        <v>589</v>
      </c>
      <c t="n" r="B12" s="5">
        <v>1569306</v>
      </c>
      <c t="n" r="C12" s="5">
        <v>1509159</v>
      </c>
    </row>
    <row r="13" spans="1:4">
      <c t="s" r="A13" s="4">
        <v>488</v>
      </c>
    </row>
    <row r="14" spans="1:4">
      <c t="s" r="A14" s="3">
        <v>588</v>
      </c>
    </row>
    <row r="15" spans="1:4">
      <c t="s" r="A15" s="4">
        <v>589</v>
      </c>
      <c t="n" r="B15" s="5">
        <v>201630</v>
      </c>
      <c t="n" r="C15" s="5">
        <v>211225</v>
      </c>
    </row>
    <row r="16" spans="1:4">
      <c t="s" r="A16" s="4">
        <v>489</v>
      </c>
    </row>
    <row r="17" spans="1:4">
      <c t="s" r="A17" s="3">
        <v>588</v>
      </c>
    </row>
    <row r="18" spans="1:4">
      <c t="s" r="A18" s="4">
        <v>589</v>
      </c>
      <c t="n" r="B18" s="5">
        <v>435068</v>
      </c>
      <c t="n" r="C18" s="5">
        <v>412494</v>
      </c>
    </row>
    <row r="19" spans="1:4">
      <c t="s" r="A19" s="4">
        <v>490</v>
      </c>
    </row>
    <row r="20" spans="1:4">
      <c t="s" r="A20" s="3">
        <v>588</v>
      </c>
    </row>
    <row r="21" spans="1:4">
      <c t="s" r="A21" s="4">
        <v>589</v>
      </c>
      <c t="n" r="B21" s="5">
        <v>450682</v>
      </c>
      <c t="n" r="C21" s="5">
        <v>393776</v>
      </c>
    </row>
    <row r="22" spans="1:4">
      <c t="s" r="A22" s="4">
        <v>491</v>
      </c>
    </row>
    <row r="23" spans="1:4">
      <c t="s" r="A23" s="3">
        <v>588</v>
      </c>
    </row>
    <row r="24" spans="1:4">
      <c t="s" r="A24" s="4">
        <v>589</v>
      </c>
      <c t="n" r="B24" s="5">
        <v>90556</v>
      </c>
      <c t="n" r="C24" s="5">
        <v>81106</v>
      </c>
    </row>
    <row r="25" spans="1:4">
      <c t="s" r="A25" s="4">
        <v>590</v>
      </c>
    </row>
    <row r="26" spans="1:4">
      <c t="s" r="A26" s="3">
        <v>588</v>
      </c>
    </row>
    <row r="27" spans="1:4">
      <c t="s" r="A27" s="4">
        <v>589</v>
      </c>
      <c t="n" r="B27" s="5">
        <v>3922509</v>
      </c>
      <c t="n" r="C27" s="5">
        <v>3730248</v>
      </c>
    </row>
    <row r="28" spans="1:4">
      <c t="s" r="A28" s="4">
        <v>591</v>
      </c>
    </row>
    <row r="29" spans="1:4">
      <c t="s" r="A29" s="3">
        <v>588</v>
      </c>
    </row>
    <row r="30" spans="1:4">
      <c t="s" r="A30" s="4">
        <v>589</v>
      </c>
      <c t="n" r="B30" s="5">
        <v>375283</v>
      </c>
      <c t="n" r="C30" s="5">
        <v>337498</v>
      </c>
    </row>
    <row r="31" spans="1:4">
      <c t="s" r="A31" s="4">
        <v>592</v>
      </c>
    </row>
    <row r="32" spans="1:4">
      <c t="s" r="A32" s="3">
        <v>588</v>
      </c>
    </row>
    <row r="33" spans="1:4">
      <c t="s" r="A33" s="4">
        <v>589</v>
      </c>
      <c t="n" r="B33" s="5">
        <v>844744</v>
      </c>
      <c t="n" r="C33" s="5">
        <v>844276</v>
      </c>
    </row>
    <row r="34" spans="1:4">
      <c t="s" r="A34" s="4">
        <v>593</v>
      </c>
    </row>
    <row r="35" spans="1:4">
      <c t="s" r="A35" s="3">
        <v>588</v>
      </c>
    </row>
    <row r="36" spans="1:4">
      <c t="s" r="A36" s="4">
        <v>589</v>
      </c>
      <c t="n" r="B36" s="5">
        <v>1549290</v>
      </c>
      <c t="n" r="C36" s="5">
        <v>1480290</v>
      </c>
    </row>
    <row r="37" spans="1:4">
      <c t="s" r="A37" s="4">
        <v>594</v>
      </c>
    </row>
    <row r="38" spans="1:4">
      <c t="s" r="A38" s="3">
        <v>588</v>
      </c>
    </row>
    <row r="39" spans="1:4">
      <c t="s" r="A39" s="4">
        <v>589</v>
      </c>
      <c t="n" r="B39" s="5">
        <v>196527</v>
      </c>
      <c t="n" r="C39" s="5">
        <v>203798</v>
      </c>
    </row>
    <row r="40" spans="1:4">
      <c t="s" r="A40" s="4">
        <v>595</v>
      </c>
    </row>
    <row r="41" spans="1:4">
      <c t="s" r="A41" s="3">
        <v>588</v>
      </c>
    </row>
    <row r="42" spans="1:4">
      <c t="s" r="A42" s="4">
        <v>589</v>
      </c>
      <c t="n" r="B42" s="5">
        <v>419564</v>
      </c>
      <c t="n" r="C42" s="5">
        <v>395615</v>
      </c>
    </row>
    <row r="43" spans="1:4">
      <c t="s" r="A43" s="4">
        <v>596</v>
      </c>
    </row>
    <row r="44" spans="1:4">
      <c t="s" r="A44" s="3">
        <v>588</v>
      </c>
    </row>
    <row r="45" spans="1:4">
      <c t="s" r="A45" s="4">
        <v>589</v>
      </c>
      <c t="n" r="B45" s="5">
        <v>447657</v>
      </c>
      <c t="n" r="C45" s="5">
        <v>389921</v>
      </c>
    </row>
    <row r="46" spans="1:4">
      <c t="s" r="A46" s="4">
        <v>597</v>
      </c>
    </row>
    <row r="47" spans="1:4">
      <c t="s" r="A47" s="3">
        <v>588</v>
      </c>
    </row>
    <row r="48" spans="1:4">
      <c t="s" r="A48" s="4">
        <v>589</v>
      </c>
      <c t="n" r="B48" s="5">
        <v>89444</v>
      </c>
      <c t="n" r="C48" s="5">
        <v>78850</v>
      </c>
    </row>
    <row r="49" spans="1:4">
      <c t="s" r="A49" s="4">
        <v>598</v>
      </c>
    </row>
    <row r="50" spans="1:4">
      <c t="s" r="A50" s="3">
        <v>588</v>
      </c>
    </row>
    <row r="51" spans="1:4">
      <c t="s" r="A51" s="4">
        <v>589</v>
      </c>
      <c t="n" r="B51" s="5">
        <v>944887</v>
      </c>
      <c t="n" r="C51" s="5">
        <v>805908</v>
      </c>
    </row>
    <row r="52" spans="1:4">
      <c t="s" r="A52" s="4">
        <v>599</v>
      </c>
    </row>
    <row r="53" spans="1:4">
      <c t="s" r="A53" s="3">
        <v>588</v>
      </c>
    </row>
    <row r="54" spans="1:4">
      <c t="s" r="A54" s="4">
        <v>589</v>
      </c>
      <c t="n" r="B54" s="5">
        <v>34756</v>
      </c>
      <c t="n" r="C54" s="5">
        <v>22512</v>
      </c>
    </row>
    <row r="55" spans="1:4">
      <c t="s" r="A55" s="4">
        <v>600</v>
      </c>
    </row>
    <row r="56" spans="1:4">
      <c t="s" r="A56" s="3">
        <v>588</v>
      </c>
    </row>
    <row r="57" spans="1:4">
      <c t="s" r="A57" s="4">
        <v>589</v>
      </c>
      <c t="n" r="B57" s="5">
        <v>183155</v>
      </c>
      <c t="n" r="C57" s="5">
        <v>185789</v>
      </c>
    </row>
    <row r="58" spans="1:4">
      <c t="s" r="A58" s="4">
        <v>601</v>
      </c>
    </row>
    <row r="59" spans="1:4">
      <c t="s" r="A59" s="3">
        <v>588</v>
      </c>
    </row>
    <row r="60" spans="1:4">
      <c t="s" r="A60" s="4">
        <v>589</v>
      </c>
      <c t="n" r="B60" s="5">
        <v>407562</v>
      </c>
      <c t="n" r="C60" s="5">
        <v>356263</v>
      </c>
    </row>
    <row r="61" spans="1:4">
      <c t="s" r="A61" s="4">
        <v>602</v>
      </c>
    </row>
    <row r="62" spans="1:4">
      <c t="s" r="A62" s="3">
        <v>588</v>
      </c>
    </row>
    <row r="63" spans="1:4">
      <c t="s" r="A63" s="4">
        <v>589</v>
      </c>
      <c t="n" r="B63" s="5">
        <v>11696</v>
      </c>
      <c t="n" r="C63" s="5">
        <v>11162</v>
      </c>
    </row>
    <row r="64" spans="1:4">
      <c t="s" r="A64" s="4">
        <v>603</v>
      </c>
    </row>
    <row r="65" spans="1:4">
      <c t="s" r="A65" s="3">
        <v>588</v>
      </c>
    </row>
    <row r="66" spans="1:4">
      <c t="s" r="A66" s="4">
        <v>589</v>
      </c>
      <c t="n" r="B66" s="5">
        <v>66052</v>
      </c>
      <c t="n" r="C66" s="5">
        <v>59638</v>
      </c>
    </row>
    <row r="67" spans="1:4">
      <c t="s" r="A67" s="4">
        <v>604</v>
      </c>
    </row>
    <row r="68" spans="1:4">
      <c t="s" r="A68" s="3">
        <v>588</v>
      </c>
    </row>
    <row r="69" spans="1:4">
      <c t="s" r="A69" s="4">
        <v>589</v>
      </c>
      <c t="n" r="B69" s="5">
        <v>195917</v>
      </c>
      <c t="n" r="C69" s="5">
        <v>138973</v>
      </c>
    </row>
    <row r="70" spans="1:4">
      <c t="s" r="A70" s="4">
        <v>605</v>
      </c>
    </row>
    <row r="71" spans="1:4">
      <c t="s" r="A71" s="3">
        <v>588</v>
      </c>
    </row>
    <row r="72" spans="1:4">
      <c t="s" r="A72" s="4">
        <v>589</v>
      </c>
      <c t="n" r="B72" s="5">
        <v>45749</v>
      </c>
      <c t="n" r="C72" s="5">
        <v>31571</v>
      </c>
    </row>
    <row r="73" spans="1:4">
      <c t="s" r="A73" s="4">
        <v>606</v>
      </c>
    </row>
    <row r="74" spans="1:4">
      <c t="s" r="A74" s="3">
        <v>588</v>
      </c>
    </row>
    <row r="75" spans="1:4">
      <c t="s" r="A75" s="4">
        <v>589</v>
      </c>
      <c t="n" r="B75" s="5">
        <v>2757857</v>
      </c>
      <c t="n" r="C75" s="5">
        <v>2662344</v>
      </c>
    </row>
    <row r="76" spans="1:4">
      <c t="s" r="A76" s="4">
        <v>607</v>
      </c>
    </row>
    <row r="77" spans="1:4">
      <c t="s" r="A77" s="3">
        <v>588</v>
      </c>
    </row>
    <row r="78" spans="1:4">
      <c t="s" r="A78" s="4">
        <v>589</v>
      </c>
      <c t="n" r="B78" s="5">
        <v>310970</v>
      </c>
      <c t="n" r="C78" s="5">
        <v>289064</v>
      </c>
    </row>
    <row r="79" spans="1:4">
      <c t="s" r="A79" s="4">
        <v>608</v>
      </c>
    </row>
    <row r="80" spans="1:4">
      <c t="s" r="A80" s="3">
        <v>588</v>
      </c>
    </row>
    <row r="81" spans="1:4">
      <c t="s" r="A81" s="4">
        <v>589</v>
      </c>
      <c t="n" r="B81" s="5">
        <v>629284</v>
      </c>
      <c t="n" r="C81" s="5">
        <v>620587</v>
      </c>
    </row>
    <row r="82" spans="1:4">
      <c t="s" r="A82" s="4">
        <v>609</v>
      </c>
    </row>
    <row r="83" spans="1:4">
      <c t="s" r="A83" s="3">
        <v>588</v>
      </c>
    </row>
    <row r="84" spans="1:4">
      <c t="s" r="A84" s="4">
        <v>589</v>
      </c>
      <c t="n" r="B84" s="5">
        <v>1081215</v>
      </c>
      <c t="n" r="C84" s="5">
        <v>1041515</v>
      </c>
    </row>
    <row r="85" spans="1:4">
      <c t="s" r="A85" s="4">
        <v>610</v>
      </c>
    </row>
    <row r="86" spans="1:4">
      <c t="s" r="A86" s="3">
        <v>588</v>
      </c>
    </row>
    <row r="87" spans="1:4">
      <c t="s" r="A87" s="4">
        <v>589</v>
      </c>
      <c t="n" r="B87" s="5">
        <v>132386</v>
      </c>
      <c t="n" r="C87" s="5">
        <v>128281</v>
      </c>
    </row>
    <row r="88" spans="1:4">
      <c t="s" r="A88" s="4">
        <v>611</v>
      </c>
    </row>
    <row r="89" spans="1:4">
      <c t="s" r="A89" s="3">
        <v>588</v>
      </c>
    </row>
    <row r="90" spans="1:4">
      <c t="s" r="A90" s="4">
        <v>589</v>
      </c>
      <c t="n" r="B90" s="5">
        <v>333533</v>
      </c>
      <c t="n" r="C90" s="5">
        <v>311900</v>
      </c>
    </row>
    <row r="91" spans="1:4">
      <c t="s" r="A91" s="4">
        <v>612</v>
      </c>
    </row>
    <row r="92" spans="1:4">
      <c t="s" r="A92" s="3">
        <v>588</v>
      </c>
    </row>
    <row r="93" spans="1:4">
      <c t="s" r="A93" s="4">
        <v>589</v>
      </c>
      <c t="n" r="B93" s="5">
        <v>231994</v>
      </c>
      <c t="n" r="C93" s="5">
        <v>230084</v>
      </c>
    </row>
    <row r="94" spans="1:4">
      <c t="s" r="A94" s="4">
        <v>613</v>
      </c>
    </row>
    <row r="95" spans="1:4">
      <c t="s" r="A95" s="3">
        <v>588</v>
      </c>
    </row>
    <row r="96" spans="1:4">
      <c t="s" r="A96" s="4">
        <v>589</v>
      </c>
      <c t="n" r="B96" s="5">
        <v>38475</v>
      </c>
      <c t="n" r="C96" s="5">
        <v>40913</v>
      </c>
    </row>
    <row r="97" spans="1:4">
      <c t="s" r="A97" s="4">
        <v>614</v>
      </c>
    </row>
    <row r="98" spans="1:4">
      <c t="s" r="A98" s="3">
        <v>588</v>
      </c>
    </row>
    <row r="99" spans="1:4">
      <c t="s" r="A99" s="4">
        <v>589</v>
      </c>
      <c t="n" r="B99" s="5">
        <v>86878</v>
      </c>
      <c t="n" r="C99" s="5">
        <v>89056</v>
      </c>
    </row>
    <row r="100" spans="1:4">
      <c t="s" r="A100" s="4">
        <v>615</v>
      </c>
    </row>
    <row r="101" spans="1:4">
      <c t="s" r="A101" s="3">
        <v>588</v>
      </c>
    </row>
    <row r="102" spans="1:4">
      <c t="s" r="A102" s="4">
        <v>589</v>
      </c>
      <c t="n" r="B102" s="5">
        <v>17583</v>
      </c>
      <c t="n" r="C102" s="5">
        <v>11932</v>
      </c>
    </row>
    <row r="103" spans="1:4">
      <c t="s" r="A103" s="4">
        <v>616</v>
      </c>
    </row>
    <row r="104" spans="1:4">
      <c t="s" r="A104" s="3">
        <v>588</v>
      </c>
    </row>
    <row r="105" spans="1:4">
      <c t="s" r="A105" s="4">
        <v>589</v>
      </c>
      <c t="n" r="B105" s="5">
        <v>14460</v>
      </c>
      <c t="n" r="C105" s="5">
        <v>15003</v>
      </c>
    </row>
    <row r="106" spans="1:4">
      <c t="s" r="A106" s="4">
        <v>617</v>
      </c>
    </row>
    <row r="107" spans="1:4">
      <c t="s" r="A107" s="3">
        <v>588</v>
      </c>
    </row>
    <row r="108" spans="1:4">
      <c t="s" r="A108" s="4">
        <v>589</v>
      </c>
      <c t="n" r="B108" s="5">
        <v>22487</v>
      </c>
      <c t="n" r="C108" s="5">
        <v>22358</v>
      </c>
    </row>
    <row r="109" spans="1:4">
      <c t="s" r="A109" s="4">
        <v>618</v>
      </c>
    </row>
    <row r="110" spans="1:4">
      <c t="s" r="A110" s="3">
        <v>588</v>
      </c>
    </row>
    <row r="111" spans="1:4">
      <c t="s" r="A111" s="4">
        <v>589</v>
      </c>
      <c t="n" r="B111" s="5">
        <v>9814</v>
      </c>
      <c t="n" r="C111" s="5">
        <v>16803</v>
      </c>
    </row>
    <row r="112" spans="1:4">
      <c t="s" r="A112" s="4">
        <v>619</v>
      </c>
    </row>
    <row r="113" spans="1:4">
      <c t="s" r="A113" s="3">
        <v>588</v>
      </c>
    </row>
    <row r="114" spans="1:4">
      <c t="s" r="A114" s="4">
        <v>589</v>
      </c>
      <c t="n" r="B114" s="5">
        <v>8794</v>
      </c>
      <c t="n" r="C114" s="5">
        <v>9750</v>
      </c>
    </row>
    <row r="115" spans="1:4">
      <c t="s" r="A115" s="4">
        <v>620</v>
      </c>
    </row>
    <row r="116" spans="1:4">
      <c t="s" r="A116" s="3">
        <v>588</v>
      </c>
    </row>
    <row r="117" spans="1:4">
      <c t="s" r="A117" s="4">
        <v>589</v>
      </c>
      <c t="n" r="B117" s="5">
        <v>10823</v>
      </c>
      <c t="n" r="C117" s="5">
        <v>9392</v>
      </c>
    </row>
    <row r="118" spans="1:4">
      <c t="s" r="A118" s="4">
        <v>621</v>
      </c>
    </row>
    <row r="119" spans="1:4">
      <c t="s" r="A119" s="3">
        <v>588</v>
      </c>
    </row>
    <row r="120" spans="1:4">
      <c t="s" r="A120" s="4">
        <v>589</v>
      </c>
      <c t="n" r="B120" s="5">
        <v>2917</v>
      </c>
      <c t="n" r="C120" s="5">
        <v>3818</v>
      </c>
    </row>
    <row r="121" spans="1:4">
      <c t="s" r="A121" s="4">
        <v>622</v>
      </c>
    </row>
    <row r="122" spans="1:4">
      <c t="s" r="A122" s="3">
        <v>588</v>
      </c>
    </row>
    <row r="123" spans="1:4">
      <c t="s" r="A123" s="4">
        <v>589</v>
      </c>
      <c t="n" r="B123" s="5">
        <v>68116</v>
      </c>
      <c t="n" r="C123" s="5">
        <v>63672</v>
      </c>
    </row>
    <row r="124" spans="1:4">
      <c t="s" r="A124" s="4">
        <v>623</v>
      </c>
    </row>
    <row r="125" spans="1:4">
      <c t="s" r="A125" s="3">
        <v>588</v>
      </c>
    </row>
    <row r="126" spans="1:4">
      <c t="s" r="A126" s="4">
        <v>589</v>
      </c>
      <c t="n" r="B126" s="5">
        <v>9343</v>
      </c>
      <c t="n" r="C126" s="5">
        <v>10906</v>
      </c>
    </row>
    <row r="127" spans="1:4">
      <c t="s" r="A127" s="4">
        <v>624</v>
      </c>
    </row>
    <row r="128" spans="1:4">
      <c t="s" r="A128" s="3">
        <v>588</v>
      </c>
    </row>
    <row r="129" spans="1:4">
      <c t="s" r="A129" s="4">
        <v>589</v>
      </c>
      <c t="n" r="B129" s="5">
        <v>6471</v>
      </c>
      <c t="n" r="C129" s="5">
        <v>7688</v>
      </c>
    </row>
    <row r="130" spans="1:4">
      <c t="s" r="A130" s="4">
        <v>625</v>
      </c>
    </row>
    <row r="131" spans="1:4">
      <c t="s" r="A131" s="3">
        <v>588</v>
      </c>
    </row>
    <row r="132" spans="1:4">
      <c t="s" r="A132" s="4">
        <v>589</v>
      </c>
      <c t="n" r="B132" s="5">
        <v>24523</v>
      </c>
      <c t="n" r="C132" s="5">
        <v>28388</v>
      </c>
    </row>
    <row r="133" spans="1:4">
      <c t="s" r="A133" s="4">
        <v>626</v>
      </c>
    </row>
    <row r="134" spans="1:4">
      <c t="s" r="A134" s="3">
        <v>588</v>
      </c>
    </row>
    <row r="135" spans="1:4">
      <c t="s" r="A135" s="4">
        <v>589</v>
      </c>
      <c t="n" r="B135" s="5">
        <v>16359</v>
      </c>
      <c t="n" r="C135" s="5">
        <v>4783</v>
      </c>
    </row>
    <row r="136" spans="1:4">
      <c t="s" r="A136" s="4">
        <v>627</v>
      </c>
    </row>
    <row r="137" spans="1:4">
      <c t="s" r="A137" s="3">
        <v>588</v>
      </c>
    </row>
    <row r="138" spans="1:4">
      <c t="s" r="A138" s="4">
        <v>589</v>
      </c>
      <c t="n" r="B138" s="5">
        <v>6190</v>
      </c>
      <c t="n" r="C138" s="5">
        <v>6680</v>
      </c>
    </row>
    <row r="139" spans="1:4">
      <c t="s" r="A139" s="4">
        <v>628</v>
      </c>
    </row>
    <row r="140" spans="1:4">
      <c t="s" r="A140" s="3">
        <v>588</v>
      </c>
    </row>
    <row r="141" spans="1:4">
      <c t="s" r="A141" s="4">
        <v>589</v>
      </c>
      <c t="n" r="B141" s="5">
        <v>4319</v>
      </c>
      <c t="n" r="C141" s="5">
        <v>4383</v>
      </c>
    </row>
    <row r="142" spans="1:4">
      <c t="s" r="A142" s="4">
        <v>629</v>
      </c>
    </row>
    <row r="143" spans="1:4">
      <c t="s" r="A143" s="3">
        <v>588</v>
      </c>
    </row>
    <row r="144" spans="1:4">
      <c t="s" r="A144" s="4">
        <v>589</v>
      </c>
      <c t="n" r="B144" s="5">
        <v>911</v>
      </c>
      <c t="n" r="C144" s="5">
        <v>844</v>
      </c>
    </row>
    <row r="145" spans="1:4">
      <c t="s" r="A145" s="4">
        <v>630</v>
      </c>
    </row>
    <row r="146" spans="1:4">
      <c t="s" r="A146" s="3">
        <v>588</v>
      </c>
    </row>
    <row r="147" spans="1:4">
      <c t="s" r="A147" s="4">
        <v>589</v>
      </c>
      <c t="n" r="B147" s="5">
        <v>63189</v>
      </c>
      <c t="n" r="C147" s="5">
        <v>109268</v>
      </c>
    </row>
    <row r="148" spans="1:4">
      <c t="s" r="A148" s="4">
        <v>631</v>
      </c>
    </row>
    <row r="149" spans="1:4">
      <c t="s" r="A149" s="3">
        <v>588</v>
      </c>
    </row>
    <row r="150" spans="1:4">
      <c t="s" r="A150" s="4">
        <v>589</v>
      </c>
      <c t="n" r="B150" s="5">
        <v>2631</v>
      </c>
      <c t="n" r="C150" s="5">
        <v>3084</v>
      </c>
    </row>
    <row r="151" spans="1:4">
      <c t="s" r="A151" s="4">
        <v>632</v>
      </c>
    </row>
    <row r="152" spans="1:4">
      <c t="s" r="A152" s="3">
        <v>588</v>
      </c>
    </row>
    <row r="153" spans="1:4">
      <c t="s" r="A153" s="4">
        <v>589</v>
      </c>
      <c t="n" r="B153" s="5">
        <v>9792</v>
      </c>
      <c t="n" r="C153" s="5">
        <v>15209</v>
      </c>
    </row>
    <row r="154" spans="1:4">
      <c t="s" r="A154" s="4">
        <v>633</v>
      </c>
    </row>
    <row r="155" spans="1:4">
      <c t="s" r="A155" s="3">
        <v>588</v>
      </c>
    </row>
    <row r="156" spans="1:4">
      <c t="s" r="A156" s="4">
        <v>589</v>
      </c>
      <c t="n" r="B156" s="5">
        <v>13503</v>
      </c>
      <c t="n" r="C156" s="5">
        <v>31766</v>
      </c>
    </row>
    <row r="157" spans="1:4">
      <c t="s" r="A157" s="4">
        <v>634</v>
      </c>
    </row>
    <row r="158" spans="1:4">
      <c t="s" r="A158" s="3">
        <v>588</v>
      </c>
    </row>
    <row r="159" spans="1:4">
      <c t="s" r="A159" s="4">
        <v>589</v>
      </c>
      <c t="n" r="B159" s="5">
        <v>26272</v>
      </c>
      <c t="n" r="C159" s="5">
        <v>42769</v>
      </c>
    </row>
    <row r="160" spans="1:4">
      <c t="s" r="A160" s="4">
        <v>635</v>
      </c>
    </row>
    <row r="161" spans="1:4">
      <c t="s" r="A161" s="3">
        <v>588</v>
      </c>
    </row>
    <row r="162" spans="1:4">
      <c t="s" r="A162" s="4">
        <v>589</v>
      </c>
      <c t="n" r="B162" s="5">
        <v>4995</v>
      </c>
      <c t="n" r="C162" s="5">
        <v>7647</v>
      </c>
    </row>
    <row r="163" spans="1:4">
      <c t="s" r="A163" s="4">
        <v>636</v>
      </c>
    </row>
    <row r="164" spans="1:4">
      <c t="s" r="A164" s="3">
        <v>588</v>
      </c>
    </row>
    <row r="165" spans="1:4">
      <c t="s" r="A165" s="4">
        <v>589</v>
      </c>
      <c t="n" r="B165" s="5">
        <v>4604</v>
      </c>
      <c t="n" r="C165" s="5">
        <v>7089</v>
      </c>
    </row>
    <row r="166" spans="1:4">
      <c t="s" r="A166" s="4">
        <v>637</v>
      </c>
    </row>
    <row r="167" spans="1:4">
      <c t="s" r="A167" s="3">
        <v>588</v>
      </c>
    </row>
    <row r="168" spans="1:4">
      <c t="s" r="A168" s="4">
        <v>589</v>
      </c>
      <c t="n" r="B168" s="5">
        <v>1392</v>
      </c>
      <c t="n" r="C168" s="7">
        <v>1704</v>
      </c>
    </row>
    <row r="169" spans="1:4">
      <c t="s" r="A169" s="4">
        <v>638</v>
      </c>
    </row>
    <row r="170" spans="1:4">
      <c t="s" r="A170" s="3">
        <v>588</v>
      </c>
    </row>
    <row r="171" spans="1:4">
      <c t="s" r="A171" s="4">
        <v>589</v>
      </c>
      <c t="n" r="B171" s="7">
        <v>1582</v>
      </c>
    </row>
    <row r="172" spans="1:4">
      <c t="s" r="A172" s="4">
        <v>639</v>
      </c>
    </row>
    <row r="173" spans="1:4">
      <c t="s" r="A173" s="3">
        <v>588</v>
      </c>
    </row>
    <row r="174" spans="1:4">
      <c t="s" r="A174" s="4">
        <v>589</v>
      </c>
    </row>
    <row r="175" spans="1:4">
      <c t="s" r="A175" s="4">
        <v>640</v>
      </c>
    </row>
    <row r="176" spans="1:4">
      <c t="s" r="A176" s="3">
        <v>588</v>
      </c>
    </row>
    <row r="177" spans="1:4">
      <c t="s" r="A177" s="4">
        <v>589</v>
      </c>
      <c t="n" r="B177" s="7">
        <v>1582</v>
      </c>
    </row>
    <row r="178" spans="1:4">
      <c t="s" r="A178" s="4">
        <v>641</v>
      </c>
    </row>
    <row r="179" spans="1:4">
      <c t="s" r="A179" s="3">
        <v>588</v>
      </c>
    </row>
    <row r="180" spans="1:4">
      <c t="s" r="A180" s="4">
        <v>589</v>
      </c>
    </row>
    <row r="181" spans="1:4">
      <c t="s" r="A181" s="4">
        <v>642</v>
      </c>
    </row>
    <row r="182" spans="1:4">
      <c t="s" r="A182" s="3">
        <v>588</v>
      </c>
    </row>
    <row r="183" spans="1:4">
      <c t="s" r="A183" s="4">
        <v>589</v>
      </c>
    </row>
    <row r="184" spans="1:4">
      <c t="s" r="A184" s="4">
        <v>643</v>
      </c>
    </row>
    <row r="185" spans="1:4">
      <c t="s" r="A185" s="3">
        <v>588</v>
      </c>
    </row>
    <row r="186" spans="1:4">
      <c t="s" r="A186" s="4">
        <v>589</v>
      </c>
    </row>
    <row r="187" spans="1:4">
      <c t="s" r="A187" s="4">
        <v>644</v>
      </c>
    </row>
    <row r="188" spans="1:4">
      <c t="s" r="A188" s="3">
        <v>588</v>
      </c>
    </row>
    <row r="189" spans="1:4">
      <c t="s" r="A189" s="4">
        <v>589</v>
      </c>
    </row>
    <row r="190" spans="1:4">
      <c t="s" r="A190" s="4">
        <v>645</v>
      </c>
    </row>
    <row r="191" spans="1:4">
      <c t="s" r="A191" s="3">
        <v>588</v>
      </c>
    </row>
    <row r="192" spans="1:4">
      <c t="s" r="A192" s="4">
        <v>5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6</v>
      </c>
      <c t="s" r="B1" s="2">
        <v>2</v>
      </c>
      <c t="s" r="C1" s="2">
        <v>23</v>
      </c>
      <c t="s" r="D1" s="2">
        <v>71</v>
      </c>
    </row>
    <row r="2" spans="1:4">
      <c t="s" r="A2" s="3">
        <v>588</v>
      </c>
    </row>
    <row r="3" spans="1:4">
      <c t="s" r="A3" s="4">
        <v>146</v>
      </c>
      <c t="n" r="B3" s="7">
        <v>87841</v>
      </c>
      <c t="n" r="C3" s="7">
        <v>105788</v>
      </c>
      <c t="n" r="D3" s="7">
        <v>131107</v>
      </c>
    </row>
    <row r="4" spans="1:4">
      <c t="s" r="A4" s="4">
        <v>485</v>
      </c>
    </row>
    <row r="5" spans="1:4">
      <c t="s" r="A5" s="3">
        <v>588</v>
      </c>
    </row>
    <row r="6" spans="1:4">
      <c t="s" r="A6" s="4">
        <v>146</v>
      </c>
      <c t="n" r="B6" s="5">
        <v>2921</v>
      </c>
      <c t="n" r="C6" s="5">
        <v>3782</v>
      </c>
    </row>
    <row r="7" spans="1:4">
      <c t="s" r="A7" s="4">
        <v>486</v>
      </c>
    </row>
    <row r="8" spans="1:4">
      <c t="s" r="A8" s="3">
        <v>588</v>
      </c>
    </row>
    <row r="9" spans="1:4">
      <c t="s" r="A9" s="4">
        <v>146</v>
      </c>
      <c t="n" r="B9" s="5">
        <v>29838</v>
      </c>
      <c t="n" r="C9" s="5">
        <v>31167</v>
      </c>
    </row>
    <row r="10" spans="1:4">
      <c t="s" r="A10" s="4">
        <v>487</v>
      </c>
    </row>
    <row r="11" spans="1:4">
      <c t="s" r="A11" s="3">
        <v>588</v>
      </c>
    </row>
    <row r="12" spans="1:4">
      <c t="s" r="A12" s="4">
        <v>146</v>
      </c>
      <c t="n" r="B12" s="5">
        <v>20016</v>
      </c>
      <c t="n" r="C12" s="5">
        <v>28869</v>
      </c>
    </row>
    <row r="13" spans="1:4">
      <c t="s" r="A13" s="4">
        <v>488</v>
      </c>
    </row>
    <row r="14" spans="1:4">
      <c t="s" r="A14" s="3">
        <v>588</v>
      </c>
    </row>
    <row r="15" spans="1:4">
      <c t="s" r="A15" s="4">
        <v>146</v>
      </c>
      <c t="n" r="B15" s="5">
        <v>5103</v>
      </c>
      <c t="n" r="C15" s="5">
        <v>7427</v>
      </c>
    </row>
    <row r="16" spans="1:4">
      <c t="s" r="A16" s="4">
        <v>489</v>
      </c>
    </row>
    <row r="17" spans="1:4">
      <c t="s" r="A17" s="3">
        <v>588</v>
      </c>
    </row>
    <row r="18" spans="1:4">
      <c t="s" r="A18" s="4">
        <v>146</v>
      </c>
      <c t="n" r="B18" s="5">
        <v>15504</v>
      </c>
      <c t="n" r="C18" s="5">
        <v>16879</v>
      </c>
    </row>
    <row r="19" spans="1:4">
      <c t="s" r="A19" s="4">
        <v>490</v>
      </c>
    </row>
    <row r="20" spans="1:4">
      <c t="s" r="A20" s="3">
        <v>588</v>
      </c>
    </row>
    <row r="21" spans="1:4">
      <c t="s" r="A21" s="4">
        <v>146</v>
      </c>
      <c t="n" r="B21" s="5">
        <v>3025</v>
      </c>
      <c t="n" r="C21" s="5">
        <v>3855</v>
      </c>
    </row>
    <row r="22" spans="1:4">
      <c t="s" r="A22" s="4">
        <v>491</v>
      </c>
    </row>
    <row r="23" spans="1:4">
      <c t="s" r="A23" s="3">
        <v>588</v>
      </c>
    </row>
    <row r="24" spans="1:4">
      <c t="s" r="A24" s="4">
        <v>146</v>
      </c>
      <c t="n" r="B24" s="5">
        <v>1112</v>
      </c>
      <c t="n" r="C24" s="5">
        <v>2256</v>
      </c>
    </row>
    <row r="25" spans="1:4">
      <c t="s" r="A25" s="4">
        <v>585</v>
      </c>
    </row>
    <row r="26" spans="1:4">
      <c t="s" r="A26" s="3">
        <v>588</v>
      </c>
    </row>
    <row r="27" spans="1:4">
      <c t="s" r="A27" s="4">
        <v>146</v>
      </c>
      <c t="n" r="B27" s="7">
        <v>77519</v>
      </c>
      <c t="n" r="C27" s="7">
        <v>94235</v>
      </c>
      <c t="n" r="D27" s="7">
        <v>114893</v>
      </c>
    </row>
    <row r="28" spans="1:4">
      <c t="s" r="A28" s="4">
        <v>647</v>
      </c>
    </row>
    <row r="29" spans="1:4">
      <c t="s" r="A29" s="3">
        <v>588</v>
      </c>
    </row>
    <row r="30" spans="1:4">
      <c t="s" r="A30" s="4">
        <v>146</v>
      </c>
    </row>
    <row r="31" spans="1:4">
      <c t="s" r="A31" s="4">
        <v>648</v>
      </c>
    </row>
    <row r="32" spans="1:4">
      <c t="s" r="A32" s="3">
        <v>588</v>
      </c>
    </row>
    <row r="33" spans="1:4">
      <c t="s" r="A33" s="4">
        <v>146</v>
      </c>
      <c t="n" r="B33" s="7">
        <v>5544</v>
      </c>
      <c t="n" r="C33" s="7">
        <v>1525</v>
      </c>
    </row>
    <row r="34" spans="1:4">
      <c t="s" r="A34" s="4">
        <v>649</v>
      </c>
    </row>
    <row r="35" spans="1:4">
      <c t="s" r="A35" s="3">
        <v>588</v>
      </c>
    </row>
    <row r="36" spans="1:4">
      <c t="s" r="A36" s="4">
        <v>146</v>
      </c>
      <c t="n" r="B36" s="5">
        <v>5070</v>
      </c>
      <c t="n" r="C36" s="5">
        <v>2837</v>
      </c>
    </row>
    <row r="37" spans="1:4">
      <c t="s" r="A37" s="4">
        <v>650</v>
      </c>
    </row>
    <row r="38" spans="1:4">
      <c t="s" r="A38" s="3">
        <v>588</v>
      </c>
    </row>
    <row r="39" spans="1:4">
      <c t="s" r="A39" s="4">
        <v>146</v>
      </c>
      <c t="n" r="B39" s="5">
        <v>1511</v>
      </c>
      <c t="n" r="C39" s="5">
        <v>1564</v>
      </c>
    </row>
    <row r="40" spans="1:4">
      <c t="s" r="A40" s="4">
        <v>651</v>
      </c>
    </row>
    <row r="41" spans="1:4">
      <c t="s" r="A41" s="3">
        <v>588</v>
      </c>
    </row>
    <row r="42" spans="1:4">
      <c t="s" r="A42" s="4">
        <v>146</v>
      </c>
      <c t="n" r="B42" s="5">
        <v>4674</v>
      </c>
      <c t="n" r="C42" s="5">
        <v>2807</v>
      </c>
    </row>
    <row r="43" spans="1:4">
      <c t="s" r="A43" s="4">
        <v>652</v>
      </c>
    </row>
    <row r="44" spans="1:4">
      <c t="s" r="A44" s="3">
        <v>588</v>
      </c>
    </row>
    <row r="45" spans="1:4">
      <c t="s" r="A45" s="4">
        <v>146</v>
      </c>
      <c t="n" r="B45" s="5">
        <v>422</v>
      </c>
      <c t="n" r="C45" s="7">
        <v>437</v>
      </c>
    </row>
    <row r="46" spans="1:4">
      <c t="s" r="A46" s="4">
        <v>653</v>
      </c>
    </row>
    <row r="47" spans="1:4">
      <c t="s" r="A47" s="3">
        <v>588</v>
      </c>
    </row>
    <row r="48" spans="1:4">
      <c t="s" r="A48" s="4">
        <v>146</v>
      </c>
      <c t="n" r="B48" s="5">
        <v>91</v>
      </c>
    </row>
    <row r="49" spans="1:4">
      <c t="s" r="A49" s="4">
        <v>654</v>
      </c>
    </row>
    <row r="50" spans="1:4">
      <c t="s" r="A50" s="3">
        <v>588</v>
      </c>
    </row>
    <row r="51" spans="1:4">
      <c t="s" r="A51" s="4">
        <v>146</v>
      </c>
      <c t="n" r="B51" s="7">
        <v>17312</v>
      </c>
      <c t="n" r="C51" s="7">
        <v>9170</v>
      </c>
    </row>
    <row r="52" spans="1:4">
      <c t="s" r="A52" s="4">
        <v>655</v>
      </c>
    </row>
    <row r="53" spans="1:4">
      <c t="s" r="A53" s="3">
        <v>588</v>
      </c>
    </row>
    <row r="54" spans="1:4">
      <c t="s" r="A54" s="4">
        <v>146</v>
      </c>
    </row>
    <row r="55" spans="1:4">
      <c t="s" r="A55" s="4">
        <v>656</v>
      </c>
    </row>
    <row r="56" spans="1:4">
      <c t="s" r="A56" s="3">
        <v>588</v>
      </c>
    </row>
    <row r="57" spans="1:4">
      <c t="s" r="A57" s="4">
        <v>146</v>
      </c>
      <c t="n" r="B57" s="7">
        <v>581</v>
      </c>
      <c t="n" r="C57" s="7">
        <v>3546</v>
      </c>
    </row>
    <row r="58" spans="1:4">
      <c t="s" r="A58" s="4">
        <v>657</v>
      </c>
    </row>
    <row r="59" spans="1:4">
      <c t="s" r="A59" s="3">
        <v>588</v>
      </c>
    </row>
    <row r="60" spans="1:4">
      <c t="s" r="A60" s="4">
        <v>146</v>
      </c>
      <c t="n" r="B60" s="5">
        <v>3801</v>
      </c>
      <c t="n" r="C60" s="5">
        <v>934</v>
      </c>
    </row>
    <row r="61" spans="1:4">
      <c t="s" r="A61" s="4">
        <v>658</v>
      </c>
    </row>
    <row r="62" spans="1:4">
      <c t="s" r="A62" s="3">
        <v>588</v>
      </c>
    </row>
    <row r="63" spans="1:4">
      <c t="s" r="A63" s="4">
        <v>146</v>
      </c>
      <c t="n" r="B63" s="5">
        <v>533</v>
      </c>
      <c t="n" r="C63" s="5">
        <v>189</v>
      </c>
    </row>
    <row r="64" spans="1:4">
      <c t="s" r="A64" s="4">
        <v>659</v>
      </c>
    </row>
    <row r="65" spans="1:4">
      <c t="s" r="A65" s="3">
        <v>588</v>
      </c>
    </row>
    <row r="66" spans="1:4">
      <c t="s" r="A66" s="4">
        <v>146</v>
      </c>
      <c t="n" r="B66" s="5">
        <v>1710</v>
      </c>
      <c t="n" r="C66" s="7">
        <v>1253</v>
      </c>
    </row>
    <row r="67" spans="1:4">
      <c t="s" r="A67" s="4">
        <v>660</v>
      </c>
    </row>
    <row r="68" spans="1:4">
      <c t="s" r="A68" s="3">
        <v>588</v>
      </c>
    </row>
    <row r="69" spans="1:4">
      <c t="s" r="A69" s="4">
        <v>146</v>
      </c>
      <c t="n" r="B69" s="7">
        <v>12</v>
      </c>
    </row>
    <row r="70" spans="1:4">
      <c t="s" r="A70" s="4">
        <v>661</v>
      </c>
    </row>
    <row r="71" spans="1:4">
      <c t="s" r="A71" s="3">
        <v>588</v>
      </c>
    </row>
    <row r="72" spans="1:4">
      <c t="s" r="A72" s="4">
        <v>146</v>
      </c>
    </row>
    <row r="73" spans="1:4">
      <c t="s" r="A73" s="4">
        <v>662</v>
      </c>
    </row>
    <row r="74" spans="1:4">
      <c t="s" r="A74" s="3">
        <v>588</v>
      </c>
    </row>
    <row r="75" spans="1:4">
      <c t="s" r="A75" s="4">
        <v>146</v>
      </c>
      <c t="n" r="B75" s="7">
        <v>6637</v>
      </c>
      <c t="n" r="C75" s="7">
        <v>5922</v>
      </c>
    </row>
    <row r="76" spans="1:4">
      <c t="s" r="A76" s="4">
        <v>663</v>
      </c>
    </row>
    <row r="77" spans="1:4">
      <c t="s" r="A77" s="3">
        <v>588</v>
      </c>
    </row>
    <row r="78" spans="1:4">
      <c t="s" r="A78" s="4">
        <v>146</v>
      </c>
      <c t="n" r="B78" s="5">
        <v>2311</v>
      </c>
      <c t="n" r="C78" s="5">
        <v>3130</v>
      </c>
    </row>
    <row r="79" spans="1:4">
      <c t="s" r="A79" s="4">
        <v>664</v>
      </c>
    </row>
    <row r="80" spans="1:4">
      <c t="s" r="A80" s="3">
        <v>588</v>
      </c>
    </row>
    <row r="81" spans="1:4">
      <c t="s" r="A81" s="4">
        <v>146</v>
      </c>
      <c t="n" r="B81" s="5">
        <v>8856</v>
      </c>
      <c t="n" r="C81" s="5">
        <v>10880</v>
      </c>
    </row>
    <row r="82" spans="1:4">
      <c t="s" r="A82" s="4">
        <v>665</v>
      </c>
    </row>
    <row r="83" spans="1:4">
      <c t="s" r="A83" s="3">
        <v>588</v>
      </c>
    </row>
    <row r="84" spans="1:4">
      <c t="s" r="A84" s="4">
        <v>146</v>
      </c>
      <c t="n" r="B84" s="5">
        <v>7648</v>
      </c>
      <c t="n" r="C84" s="5">
        <v>18736</v>
      </c>
    </row>
    <row r="85" spans="1:4">
      <c t="s" r="A85" s="4">
        <v>666</v>
      </c>
    </row>
    <row r="86" spans="1:4">
      <c t="s" r="A86" s="3">
        <v>588</v>
      </c>
    </row>
    <row r="87" spans="1:4">
      <c t="s" r="A87" s="4">
        <v>146</v>
      </c>
      <c t="n" r="B87" s="5">
        <v>1938</v>
      </c>
      <c t="n" r="C87" s="5">
        <v>3148</v>
      </c>
    </row>
    <row r="88" spans="1:4">
      <c t="s" r="A88" s="4">
        <v>667</v>
      </c>
    </row>
    <row r="89" spans="1:4">
      <c t="s" r="A89" s="3">
        <v>588</v>
      </c>
    </row>
    <row r="90" spans="1:4">
      <c t="s" r="A90" s="4">
        <v>146</v>
      </c>
      <c t="n" r="B90" s="5">
        <v>4100</v>
      </c>
      <c t="n" r="C90" s="5">
        <v>6462</v>
      </c>
    </row>
    <row r="91" spans="1:4">
      <c t="s" r="A91" s="4">
        <v>668</v>
      </c>
    </row>
    <row r="92" spans="1:4">
      <c t="s" r="A92" s="3">
        <v>588</v>
      </c>
    </row>
    <row r="93" spans="1:4">
      <c t="s" r="A93" s="4">
        <v>146</v>
      </c>
      <c t="n" r="B93" s="5">
        <v>917</v>
      </c>
      <c t="n" r="C93" s="5">
        <v>913</v>
      </c>
    </row>
    <row r="94" spans="1:4">
      <c t="s" r="A94" s="4">
        <v>669</v>
      </c>
    </row>
    <row r="95" spans="1:4">
      <c t="s" r="A95" s="3">
        <v>588</v>
      </c>
    </row>
    <row r="96" spans="1:4">
      <c t="s" r="A96" s="4">
        <v>146</v>
      </c>
      <c t="n" r="B96" s="5">
        <v>476</v>
      </c>
      <c t="n" r="C96" s="5">
        <v>510</v>
      </c>
    </row>
    <row r="97" spans="1:4">
      <c t="s" r="A97" s="4">
        <v>670</v>
      </c>
    </row>
    <row r="98" spans="1:4">
      <c t="s" r="A98" s="3">
        <v>588</v>
      </c>
    </row>
    <row r="99" spans="1:4">
      <c t="s" r="A99" s="4">
        <v>146</v>
      </c>
      <c t="n" r="B99" s="5">
        <v>26246</v>
      </c>
      <c t="n" r="C99" s="5">
        <v>43779</v>
      </c>
    </row>
    <row r="100" spans="1:4">
      <c t="s" r="A100" s="4">
        <v>671</v>
      </c>
    </row>
    <row r="101" spans="1:4">
      <c t="s" r="A101" s="3">
        <v>588</v>
      </c>
    </row>
    <row r="102" spans="1:4">
      <c t="s" r="A102" s="4">
        <v>146</v>
      </c>
      <c t="n" r="B102" s="5">
        <v>149</v>
      </c>
      <c t="n" r="C102" s="5">
        <v>194</v>
      </c>
    </row>
    <row r="103" spans="1:4">
      <c t="s" r="A103" s="4">
        <v>672</v>
      </c>
    </row>
    <row r="104" spans="1:4">
      <c t="s" r="A104" s="3">
        <v>588</v>
      </c>
    </row>
    <row r="105" spans="1:4">
      <c t="s" r="A105" s="4">
        <v>146</v>
      </c>
      <c t="n" r="B105" s="5">
        <v>14857</v>
      </c>
      <c t="n" r="C105" s="5">
        <v>15216</v>
      </c>
    </row>
    <row r="106" spans="1:4">
      <c t="s" r="A106" s="4">
        <v>673</v>
      </c>
    </row>
    <row r="107" spans="1:4">
      <c t="s" r="A107" s="3">
        <v>588</v>
      </c>
    </row>
    <row r="108" spans="1:4">
      <c t="s" r="A108" s="4">
        <v>146</v>
      </c>
      <c t="n" r="B108" s="5">
        <v>3497</v>
      </c>
      <c t="n" r="C108" s="5">
        <v>6362</v>
      </c>
    </row>
    <row r="109" spans="1:4">
      <c t="s" r="A109" s="4">
        <v>674</v>
      </c>
    </row>
    <row r="110" spans="1:4">
      <c t="s" r="A110" s="3">
        <v>588</v>
      </c>
    </row>
    <row r="111" spans="1:4">
      <c t="s" r="A111" s="4">
        <v>146</v>
      </c>
      <c t="n" r="B111" s="5">
        <v>1121</v>
      </c>
      <c t="n" r="C111" s="5">
        <v>2526</v>
      </c>
    </row>
    <row r="112" spans="1:4">
      <c t="s" r="A112" s="4">
        <v>675</v>
      </c>
    </row>
    <row r="113" spans="1:4">
      <c t="s" r="A113" s="3">
        <v>588</v>
      </c>
    </row>
    <row r="114" spans="1:4">
      <c t="s" r="A114" s="4">
        <v>146</v>
      </c>
      <c t="n" r="B114" s="5">
        <v>5020</v>
      </c>
      <c t="n" r="C114" s="5">
        <v>6357</v>
      </c>
    </row>
    <row r="115" spans="1:4">
      <c t="s" r="A115" s="4">
        <v>676</v>
      </c>
    </row>
    <row r="116" spans="1:4">
      <c t="s" r="A116" s="3">
        <v>588</v>
      </c>
    </row>
    <row r="117" spans="1:4">
      <c t="s" r="A117" s="4">
        <v>146</v>
      </c>
      <c t="n" r="B117" s="5">
        <v>1650</v>
      </c>
      <c t="n" r="C117" s="5">
        <v>2477</v>
      </c>
    </row>
    <row r="118" spans="1:4">
      <c t="s" r="A118" s="4">
        <v>677</v>
      </c>
    </row>
    <row r="119" spans="1:4">
      <c t="s" r="A119" s="3">
        <v>588</v>
      </c>
    </row>
    <row r="120" spans="1:4">
      <c t="s" r="A120" s="4">
        <v>146</v>
      </c>
      <c t="n" r="B120" s="5">
        <v>545</v>
      </c>
      <c t="n" r="C120" s="5">
        <v>1746</v>
      </c>
    </row>
    <row r="121" spans="1:4">
      <c t="s" r="A121" s="4">
        <v>678</v>
      </c>
    </row>
    <row r="122" spans="1:4">
      <c t="s" r="A122" s="3">
        <v>588</v>
      </c>
    </row>
    <row r="123" spans="1:4">
      <c t="s" r="A123" s="4">
        <v>146</v>
      </c>
      <c t="n" r="B123" s="5">
        <v>26839</v>
      </c>
      <c t="n" r="C123" s="5">
        <v>34878</v>
      </c>
    </row>
    <row r="124" spans="1:4">
      <c t="s" r="A124" s="4">
        <v>679</v>
      </c>
    </row>
    <row r="125" spans="1:4">
      <c t="s" r="A125" s="3">
        <v>588</v>
      </c>
    </row>
    <row r="126" spans="1:4">
      <c t="s" r="A126" s="4">
        <v>146</v>
      </c>
      <c t="n" r="B126" s="7">
        <v>461</v>
      </c>
      <c t="n" r="C126" s="5">
        <v>458</v>
      </c>
    </row>
    <row r="127" spans="1:4">
      <c t="s" r="A127" s="4">
        <v>680</v>
      </c>
    </row>
    <row r="128" spans="1:4">
      <c t="s" r="A128" s="3">
        <v>588</v>
      </c>
    </row>
    <row r="129" spans="1:4">
      <c t="s" r="A129" s="4">
        <v>146</v>
      </c>
    </row>
    <row r="130" spans="1:4">
      <c t="s" r="A130" s="4">
        <v>681</v>
      </c>
    </row>
    <row r="131" spans="1:4">
      <c t="s" r="A131" s="3">
        <v>588</v>
      </c>
    </row>
    <row r="132" spans="1:4">
      <c t="s" r="A132" s="4">
        <v>146</v>
      </c>
    </row>
    <row r="133" spans="1:4">
      <c t="s" r="A133" s="4">
        <v>682</v>
      </c>
    </row>
    <row r="134" spans="1:4">
      <c t="s" r="A134" s="3">
        <v>588</v>
      </c>
    </row>
    <row r="135" spans="1:4">
      <c t="s" r="A135" s="4">
        <v>146</v>
      </c>
    </row>
    <row r="136" spans="1:4">
      <c t="s" r="A136" s="4">
        <v>683</v>
      </c>
    </row>
    <row r="137" spans="1:4">
      <c t="s" r="A137" s="3">
        <v>588</v>
      </c>
    </row>
    <row r="138" spans="1:4">
      <c t="s" r="A138" s="4">
        <v>146</v>
      </c>
    </row>
    <row r="139" spans="1:4">
      <c t="s" r="A139" s="4">
        <v>684</v>
      </c>
    </row>
    <row r="140" spans="1:4">
      <c t="s" r="A140" s="3">
        <v>588</v>
      </c>
    </row>
    <row r="141" spans="1:4">
      <c t="s" r="A141" s="4">
        <v>146</v>
      </c>
      <c t="n" r="B141" s="7">
        <v>24</v>
      </c>
      <c t="n" r="C141" s="5">
        <v>28</v>
      </c>
    </row>
    <row r="142" spans="1:4">
      <c t="s" r="A142" s="4">
        <v>685</v>
      </c>
    </row>
    <row r="143" spans="1:4">
      <c t="s" r="A143" s="3">
        <v>588</v>
      </c>
    </row>
    <row r="144" spans="1:4">
      <c t="s" r="A144" s="4">
        <v>146</v>
      </c>
    </row>
    <row r="145" spans="1:4">
      <c t="s" r="A145" s="4">
        <v>686</v>
      </c>
    </row>
    <row r="146" spans="1:4">
      <c t="s" r="A146" s="3">
        <v>588</v>
      </c>
    </row>
    <row r="147" spans="1:4">
      <c t="s" r="A147" s="4">
        <v>146</v>
      </c>
      <c t="n" r="B147" s="7">
        <v>485</v>
      </c>
      <c t="n" r="C147" s="5">
        <v>486</v>
      </c>
    </row>
    <row r="148" spans="1:4">
      <c t="s" r="A148" s="4">
        <v>509</v>
      </c>
    </row>
    <row r="149" spans="1:4">
      <c t="s" r="A149" s="3">
        <v>588</v>
      </c>
    </row>
    <row r="150" spans="1:4">
      <c t="s" r="A150" s="4">
        <v>146</v>
      </c>
      <c t="n" r="B150" s="5">
        <v>87841</v>
      </c>
      <c t="n" r="C150" s="5">
        <v>105788</v>
      </c>
    </row>
    <row r="151" spans="1:4">
      <c t="s" r="A151" s="4">
        <v>512</v>
      </c>
    </row>
    <row r="152" spans="1:4">
      <c t="s" r="A152" s="3">
        <v>588</v>
      </c>
    </row>
    <row r="153" spans="1:4">
      <c t="s" r="A153" s="4">
        <v>146</v>
      </c>
      <c t="n" r="B153" s="5">
        <v>2921</v>
      </c>
      <c t="n" r="C153" s="5">
        <v>3782</v>
      </c>
    </row>
    <row r="154" spans="1:4">
      <c t="s" r="A154" s="4">
        <v>513</v>
      </c>
    </row>
    <row r="155" spans="1:4">
      <c t="s" r="A155" s="3">
        <v>588</v>
      </c>
    </row>
    <row r="156" spans="1:4">
      <c t="s" r="A156" s="4">
        <v>146</v>
      </c>
      <c t="n" r="B156" s="5">
        <v>29838</v>
      </c>
      <c t="n" r="C156" s="5">
        <v>31167</v>
      </c>
    </row>
    <row r="157" spans="1:4">
      <c t="s" r="A157" s="4">
        <v>514</v>
      </c>
    </row>
    <row r="158" spans="1:4">
      <c t="s" r="A158" s="3">
        <v>588</v>
      </c>
    </row>
    <row r="159" spans="1:4">
      <c t="s" r="A159" s="4">
        <v>146</v>
      </c>
      <c t="n" r="B159" s="5">
        <v>20016</v>
      </c>
      <c t="n" r="C159" s="5">
        <v>28869</v>
      </c>
    </row>
    <row r="160" spans="1:4">
      <c t="s" r="A160" s="4">
        <v>515</v>
      </c>
    </row>
    <row r="161" spans="1:4">
      <c t="s" r="A161" s="3">
        <v>588</v>
      </c>
    </row>
    <row r="162" spans="1:4">
      <c t="s" r="A162" s="4">
        <v>146</v>
      </c>
      <c t="n" r="B162" s="5">
        <v>5103</v>
      </c>
      <c t="n" r="C162" s="5">
        <v>7427</v>
      </c>
    </row>
    <row r="163" spans="1:4">
      <c t="s" r="A163" s="4">
        <v>516</v>
      </c>
    </row>
    <row r="164" spans="1:4">
      <c t="s" r="A164" s="3">
        <v>588</v>
      </c>
    </row>
    <row r="165" spans="1:4">
      <c t="s" r="A165" s="4">
        <v>146</v>
      </c>
      <c t="n" r="B165" s="5">
        <v>15504</v>
      </c>
      <c t="n" r="C165" s="5">
        <v>16879</v>
      </c>
    </row>
    <row r="166" spans="1:4">
      <c t="s" r="A166" s="4">
        <v>517</v>
      </c>
    </row>
    <row r="167" spans="1:4">
      <c t="s" r="A167" s="3">
        <v>588</v>
      </c>
    </row>
    <row r="168" spans="1:4">
      <c t="s" r="A168" s="4">
        <v>146</v>
      </c>
      <c t="n" r="B168" s="5">
        <v>3025</v>
      </c>
      <c t="n" r="C168" s="5">
        <v>3855</v>
      </c>
    </row>
    <row r="169" spans="1:4">
      <c t="s" r="A169" s="4">
        <v>518</v>
      </c>
    </row>
    <row r="170" spans="1:4">
      <c t="s" r="A170" s="3">
        <v>588</v>
      </c>
    </row>
    <row r="171" spans="1:4">
      <c t="s" r="A171" s="4">
        <v>146</v>
      </c>
      <c t="n" r="B171" s="7">
        <v>1112</v>
      </c>
      <c t="n" r="C171" s="7">
        <v>22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87</v>
      </c>
      <c t="s" r="C1" s="2">
        <v>1</v>
      </c>
    </row>
    <row r="2" spans="1:4">
      <c t="s" r="C2" s="2">
        <v>2</v>
      </c>
      <c t="s" r="D2" s="2">
        <v>71</v>
      </c>
    </row>
    <row r="3" spans="1:4">
      <c t="s" r="A3" s="3">
        <v>688</v>
      </c>
    </row>
    <row r="4" spans="1:4">
      <c t="s" r="A4" s="4">
        <v>689</v>
      </c>
      <c t="n" r="C4" s="7">
        <v>28956</v>
      </c>
      <c t="n" r="D4" s="7">
        <v>2980</v>
      </c>
    </row>
    <row r="5" spans="1:4">
      <c t="s" r="A5" s="4">
        <v>690</v>
      </c>
      <c t="n" r="D5" s="5">
        <v>34653</v>
      </c>
    </row>
    <row r="6" spans="1:4">
      <c t="s" r="A6" s="4">
        <v>691</v>
      </c>
      <c t="n" r="C6" s="5">
        <v>-3106</v>
      </c>
      <c t="n" r="D6" s="5">
        <v>-3677</v>
      </c>
    </row>
    <row r="7" spans="1:4">
      <c t="s" r="A7" s="4">
        <v>692</v>
      </c>
      <c t="n" r="C7" s="5">
        <v>2976</v>
      </c>
    </row>
    <row r="8" spans="1:4">
      <c t="s" r="A8" s="4">
        <v>693</v>
      </c>
      <c t="s" r="B8" s="4">
        <v>32</v>
      </c>
      <c t="n" r="C8" s="5">
        <v>-4784</v>
      </c>
      <c t="n" r="D8" s="5">
        <v>-1365</v>
      </c>
    </row>
    <row r="9" spans="1:4">
      <c t="s" r="A9" s="4">
        <v>694</v>
      </c>
      <c t="n" r="C9" s="7">
        <v>24042</v>
      </c>
      <c t="n" r="D9" s="7">
        <v>32591</v>
      </c>
    </row>
    <row r="10" spans="1:4">
      <c t="n" r="A10"/>
    </row>
    <row r="11" spans="1:4">
      <c t="s" r="A11" s="4">
        <v>32</v>
      </c>
      <c t="s" r="B11" s="4">
        <v>695</v>
      </c>
    </row>
  </sheetData>
  <mergeCells count="4">
    <mergeCell ref="A1:B2"/>
    <mergeCell ref="C1:D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t="s" r="A1" s="1">
        <v>696</v>
      </c>
      <c t="s" r="B1" s="2">
        <v>70</v>
      </c>
      <c t="s" r="D1" s="2">
        <v>1</v>
      </c>
      <c t="s" r="F1" s="2">
        <v>388</v>
      </c>
    </row>
    <row r="2" spans="1:7">
      <c t="s" r="B2" s="2">
        <v>2</v>
      </c>
      <c t="s" r="C2" s="2">
        <v>71</v>
      </c>
      <c t="s" r="D2" s="2">
        <v>2</v>
      </c>
      <c t="s" r="E2" s="2">
        <v>71</v>
      </c>
      <c t="s" r="F2" s="2">
        <v>23</v>
      </c>
      <c t="s" r="G2" s="2">
        <v>697</v>
      </c>
    </row>
    <row r="3" spans="1:7">
      <c t="s" r="A3" s="3">
        <v>698</v>
      </c>
    </row>
    <row r="4" spans="1:7">
      <c t="s" r="A4" s="4">
        <v>699</v>
      </c>
      <c t="n" r="B4" s="7">
        <v>2138</v>
      </c>
      <c t="n" r="C4" s="7">
        <v>2455</v>
      </c>
      <c t="n" r="D4" s="7">
        <v>4361</v>
      </c>
      <c t="n" r="E4" s="7">
        <v>5071</v>
      </c>
    </row>
    <row r="5" spans="1:7">
      <c t="s" r="A5" s="4">
        <v>700</v>
      </c>
      <c t="n" r="B5" s="5">
        <v>0</v>
      </c>
    </row>
    <row r="6" spans="1:7">
      <c t="s" r="A6" s="4">
        <v>40</v>
      </c>
      <c t="n" r="B6" s="5">
        <v>27394</v>
      </c>
      <c t="n" r="C6" s="7">
        <v>36479</v>
      </c>
      <c t="n" r="D6" s="5">
        <v>27394</v>
      </c>
      <c t="n" r="E6" s="7">
        <v>36479</v>
      </c>
      <c t="n" r="F6" s="7">
        <v>31755</v>
      </c>
    </row>
    <row r="7" spans="1:7">
      <c t="s" r="A7" s="4">
        <v>41</v>
      </c>
      <c t="n" r="B7" s="7">
        <v>293522</v>
      </c>
      <c t="n" r="D7" s="7">
        <v>293522</v>
      </c>
      <c t="n" r="F7" s="5">
        <v>293522</v>
      </c>
    </row>
    <row r="8" spans="1:7">
      <c t="s" r="A8" s="4">
        <v>701</v>
      </c>
    </row>
    <row r="9" spans="1:7">
      <c t="s" r="A9" s="3">
        <v>698</v>
      </c>
    </row>
    <row r="10" spans="1:7">
      <c t="s" r="A10" s="4">
        <v>699</v>
      </c>
      <c t="n" r="F10" s="7">
        <v>9800</v>
      </c>
    </row>
    <row r="11" spans="1:7">
      <c t="s" r="A11" s="4">
        <v>702</v>
      </c>
    </row>
    <row r="12" spans="1:7">
      <c t="s" r="A12" s="3">
        <v>698</v>
      </c>
    </row>
    <row r="13" spans="1:7">
      <c t="s" r="A13" s="4">
        <v>703</v>
      </c>
      <c t="s" r="D13" s="4">
        <v>704</v>
      </c>
    </row>
    <row r="14" spans="1:7">
      <c t="s" r="A14" s="4">
        <v>705</v>
      </c>
    </row>
    <row r="15" spans="1:7">
      <c t="s" r="A15" s="3">
        <v>698</v>
      </c>
    </row>
    <row r="16" spans="1:7">
      <c t="s" r="A16" s="4">
        <v>703</v>
      </c>
      <c t="s" r="D16" s="4">
        <v>706</v>
      </c>
    </row>
    <row r="17" spans="1:7">
      <c t="s" r="A17" s="4">
        <v>707</v>
      </c>
    </row>
    <row r="18" spans="1:7">
      <c t="s" r="A18" s="3">
        <v>698</v>
      </c>
    </row>
    <row r="19" spans="1:7">
      <c t="s" r="A19" s="4">
        <v>40</v>
      </c>
      <c t="n" r="G19" s="7">
        <v>29600</v>
      </c>
    </row>
    <row r="20" spans="1:7">
      <c t="s" r="A20" s="4">
        <v>41</v>
      </c>
      <c t="n" r="G20" s="7">
        <v>234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08</v>
      </c>
      <c t="s" r="B1" s="2">
        <v>2</v>
      </c>
      <c t="s" r="C1" s="2">
        <v>23</v>
      </c>
      <c t="s" r="D1" s="2">
        <v>71</v>
      </c>
    </row>
    <row r="2" spans="1:4">
      <c t="s" r="A2" s="3">
        <v>709</v>
      </c>
    </row>
    <row r="3" spans="1:4">
      <c t="s" r="A3" s="4">
        <v>710</v>
      </c>
      <c t="n" r="B3" s="7">
        <v>76185</v>
      </c>
      <c t="n" r="C3" s="7">
        <v>76185</v>
      </c>
      <c t="n" r="D3" s="7">
        <v>76185</v>
      </c>
    </row>
    <row r="4" spans="1:4">
      <c t="s" r="A4" s="4">
        <v>711</v>
      </c>
      <c t="n" r="B4" s="5">
        <v>48791</v>
      </c>
      <c t="n" r="C4" s="5">
        <v>44430</v>
      </c>
      <c t="n" r="D4" s="5">
        <v>39706</v>
      </c>
    </row>
    <row r="5" spans="1:4">
      <c t="s" r="A5" s="4">
        <v>712</v>
      </c>
      <c t="n" r="B5" s="7">
        <v>27394</v>
      </c>
      <c t="n" r="C5" s="7">
        <v>31755</v>
      </c>
      <c t="n" r="D5" s="7">
        <v>364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6</v>
      </c>
      <c t="s" r="B1" s="2">
        <v>70</v>
      </c>
      <c t="s" r="D1" s="2">
        <v>1</v>
      </c>
    </row>
    <row r="2" spans="1:5">
      <c t="s" r="B2" s="2">
        <v>2</v>
      </c>
      <c t="s" r="C2" s="2">
        <v>71</v>
      </c>
      <c t="s" r="D2" s="2">
        <v>2</v>
      </c>
      <c t="s" r="E2" s="2">
        <v>71</v>
      </c>
    </row>
    <row r="3" spans="1:5">
      <c t="s" r="A3" s="3">
        <v>125</v>
      </c>
    </row>
    <row r="4" spans="1:5">
      <c t="s" r="A4" s="4">
        <v>137</v>
      </c>
      <c t="n" r="B4" s="7">
        <v>22000</v>
      </c>
      <c t="n" r="C4" s="7">
        <v>117000</v>
      </c>
      <c t="n" r="D4" s="7">
        <v>169000</v>
      </c>
      <c t="n" r="E4" s="7">
        <v>142000</v>
      </c>
    </row>
    <row r="5" spans="1:5">
      <c t="s" r="A5" s="4">
        <v>138</v>
      </c>
      <c t="n" r="B5" s="5">
        <v>-3686000</v>
      </c>
      <c t="n" r="C5" s="5">
        <v>3625000</v>
      </c>
      <c t="n" r="D5" s="5">
        <v>-1649000</v>
      </c>
      <c t="n" r="E5" s="5">
        <v>7024000</v>
      </c>
    </row>
    <row r="6" spans="1:5">
      <c t="s" r="A6" s="4">
        <v>139</v>
      </c>
      <c t="n" r="B6" s="5">
        <v>-142000</v>
      </c>
      <c t="n" r="C6" s="5">
        <v>-9000</v>
      </c>
      <c t="n" r="D6" s="5">
        <v>-209000</v>
      </c>
      <c t="n" r="E6" s="5">
        <v>-19000</v>
      </c>
    </row>
    <row r="7" spans="1:5">
      <c t="s" r="A7" s="4">
        <v>140</v>
      </c>
      <c t="n" r="B7" s="7">
        <v>-112000</v>
      </c>
      <c t="n" r="C7" s="7">
        <v>0</v>
      </c>
      <c t="n" r="D7" s="7">
        <v>-112000</v>
      </c>
      <c t="n" r="E7"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13</v>
      </c>
      <c t="s" r="B1" s="2">
        <v>2</v>
      </c>
      <c t="s" r="C1" s="2">
        <v>23</v>
      </c>
      <c t="s" r="D1" s="2">
        <v>71</v>
      </c>
    </row>
    <row r="2" spans="1:4">
      <c t="s" r="A2" s="3">
        <v>714</v>
      </c>
    </row>
    <row r="3" spans="1:4">
      <c t="s" r="A3" s="4">
        <v>715</v>
      </c>
      <c t="n" r="B3" s="7">
        <v>4085</v>
      </c>
    </row>
    <row r="4" spans="1:4">
      <c t="s" r="A4" s="4">
        <v>716</v>
      </c>
      <c t="n" r="B4" s="5">
        <v>6932</v>
      </c>
    </row>
    <row r="5" spans="1:4">
      <c t="s" r="A5" s="4">
        <v>717</v>
      </c>
      <c t="n" r="B5" s="5">
        <v>5590</v>
      </c>
    </row>
    <row r="6" spans="1:4">
      <c t="s" r="A6" s="4">
        <v>718</v>
      </c>
      <c t="n" r="B6" s="5">
        <v>4144</v>
      </c>
    </row>
    <row r="7" spans="1:4">
      <c t="s" r="A7" s="4">
        <v>719</v>
      </c>
      <c t="n" r="B7" s="5">
        <v>3093</v>
      </c>
    </row>
    <row r="8" spans="1:4">
      <c t="s" r="A8" s="4">
        <v>720</v>
      </c>
      <c t="n" r="B8" s="5">
        <v>2027</v>
      </c>
    </row>
    <row r="9" spans="1:4">
      <c t="s" r="A9" s="4">
        <v>721</v>
      </c>
      <c t="n" r="B9" s="5">
        <v>1523</v>
      </c>
    </row>
    <row r="10" spans="1:4">
      <c t="s" r="A10" s="4">
        <v>712</v>
      </c>
      <c t="n" r="B10" s="7">
        <v>27394</v>
      </c>
      <c t="n" r="C10" s="7">
        <v>31755</v>
      </c>
      <c t="n" r="D10" s="7">
        <v>364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5"/>
    <col customWidth="1" max="5" min="5" width="21"/>
    <col customWidth="1" max="6" min="6" width="21"/>
  </cols>
  <sheetData>
    <row r="1" spans="1:6">
      <c t="s" r="A1" s="1">
        <v>722</v>
      </c>
      <c t="s" r="B1" s="2">
        <v>70</v>
      </c>
      <c t="s" r="D1" s="2">
        <v>1</v>
      </c>
    </row>
    <row r="2" spans="1:6">
      <c t="s" r="B2" s="2">
        <v>470</v>
      </c>
      <c t="s" r="C2" s="2">
        <v>723</v>
      </c>
      <c t="s" r="D2" s="2">
        <v>390</v>
      </c>
      <c t="s" r="E2" s="2">
        <v>723</v>
      </c>
      <c t="s" r="F2" s="2">
        <v>471</v>
      </c>
    </row>
    <row r="3" spans="1:6">
      <c t="s" r="A3" s="4">
        <v>724</v>
      </c>
      <c t="n" r="B3" s="7">
        <v>175000000</v>
      </c>
      <c t="n" r="D3" s="7">
        <v>175000000</v>
      </c>
      <c t="n" r="F3" s="7">
        <v>150000000</v>
      </c>
    </row>
    <row r="4" spans="1:6">
      <c t="s" r="A4" s="4">
        <v>725</v>
      </c>
      <c t="n" r="B4" s="5">
        <v>1500000000</v>
      </c>
      <c t="n" r="D4" s="5">
        <v>1500000000</v>
      </c>
      <c t="n" r="F4" s="5">
        <v>1400000000</v>
      </c>
    </row>
    <row r="5" spans="1:6">
      <c t="s" r="A5" s="4">
        <v>726</v>
      </c>
      <c t="n" r="D5" s="5">
        <v>19600000</v>
      </c>
    </row>
    <row r="6" spans="1:6">
      <c t="s" r="A6" s="4">
        <v>727</v>
      </c>
      <c t="n" r="B6" s="5">
        <v>455000</v>
      </c>
      <c t="n" r="C6" s="7">
        <v>444000</v>
      </c>
      <c t="n" r="D6" s="5">
        <v>902000</v>
      </c>
      <c t="n" r="E6" s="7">
        <v>881000</v>
      </c>
    </row>
    <row r="7" spans="1:6">
      <c t="s" r="A7" s="4">
        <v>728</v>
      </c>
      <c t="n" r="B7" s="5">
        <v>1800000000</v>
      </c>
      <c t="n" r="D7" s="7">
        <v>1800000000</v>
      </c>
      <c t="n" r="F7" s="7">
        <v>1200000000</v>
      </c>
    </row>
    <row r="8" spans="1:6">
      <c t="s" r="A8" s="4">
        <v>729</v>
      </c>
    </row>
    <row r="9" spans="1:6">
      <c t="s" r="A9" s="4">
        <v>730</v>
      </c>
      <c t="n" r="D9" s="5">
        <v>2</v>
      </c>
    </row>
    <row r="10" spans="1:6">
      <c t="s" r="A10" s="4">
        <v>731</v>
      </c>
      <c t="n" r="D10" s="7">
        <v>58500000</v>
      </c>
    </row>
    <row r="11" spans="1:6">
      <c t="s" r="A11" s="4">
        <v>732</v>
      </c>
      <c t="s" r="D11" s="4">
        <v>733</v>
      </c>
    </row>
    <row r="12" spans="1:6">
      <c t="s" r="A12" s="4">
        <v>734</v>
      </c>
      <c t="s" r="D12" s="4">
        <v>735</v>
      </c>
    </row>
    <row r="13" spans="1:6">
      <c t="s" r="A13" s="4">
        <v>736</v>
      </c>
      <c t="n" r="B13" s="5">
        <v>17500000</v>
      </c>
      <c t="n" r="D13" s="7">
        <v>17500000</v>
      </c>
    </row>
    <row r="14" spans="1:6">
      <c t="s" r="A14" s="4">
        <v>737</v>
      </c>
    </row>
    <row r="15" spans="1:6">
      <c t="s" r="A15" s="4">
        <v>738</v>
      </c>
      <c t="s" r="D15" s="4">
        <v>739</v>
      </c>
    </row>
    <row r="16" spans="1:6">
      <c t="s" r="A16" s="4">
        <v>707</v>
      </c>
    </row>
    <row r="17" spans="1:6">
      <c t="s" r="A17" s="4">
        <v>731</v>
      </c>
      <c t="n" r="D17" s="7">
        <v>32000000</v>
      </c>
    </row>
    <row r="18" spans="1:6">
      <c t="s" r="A18" s="4">
        <v>740</v>
      </c>
      <c t="n" r="B18" s="5">
        <v>70000000</v>
      </c>
      <c t="n" r="D18" s="5">
        <v>70000000</v>
      </c>
    </row>
    <row r="19" spans="1:6">
      <c t="s" r="A19" s="4">
        <v>741</v>
      </c>
    </row>
    <row r="20" spans="1:6">
      <c t="s" r="A20" s="4">
        <v>731</v>
      </c>
      <c t="n" r="D20" s="5">
        <v>90500000</v>
      </c>
    </row>
    <row r="21" spans="1:6">
      <c t="s" r="A21" s="4">
        <v>742</v>
      </c>
    </row>
    <row r="22" spans="1:6">
      <c t="s" r="A22" s="4">
        <v>743</v>
      </c>
      <c t="n" r="B22" s="5">
        <v>7100000</v>
      </c>
      <c t="n" r="D22" s="5">
        <v>7100000</v>
      </c>
    </row>
    <row r="23" spans="1:6">
      <c t="s" r="A23" s="4">
        <v>744</v>
      </c>
    </row>
    <row r="24" spans="1:6">
      <c t="s" r="A24" s="4">
        <v>743</v>
      </c>
      <c t="n" r="B24" s="5">
        <v>408000</v>
      </c>
      <c t="n" r="D24" s="5">
        <v>408000</v>
      </c>
    </row>
    <row r="25" spans="1:6">
      <c t="s" r="A25" s="4">
        <v>745</v>
      </c>
    </row>
    <row r="26" spans="1:6">
      <c t="s" r="A26" s="4">
        <v>746</v>
      </c>
      <c t="n" r="B26" s="7">
        <v>1600000</v>
      </c>
      <c t="n" r="D26" s="7">
        <v>16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747</v>
      </c>
      <c t="s" r="B1" s="2">
        <v>1</v>
      </c>
      <c t="s" r="C1" s="2">
        <v>388</v>
      </c>
    </row>
    <row r="2" spans="1:3">
      <c t="s" r="B2" s="2">
        <v>2</v>
      </c>
      <c t="s" r="C2" s="2">
        <v>23</v>
      </c>
    </row>
    <row r="3" spans="1:3">
      <c t="s" r="A3" s="3">
        <v>748</v>
      </c>
    </row>
    <row r="4" spans="1:3">
      <c t="s" r="A4" s="4">
        <v>49</v>
      </c>
      <c t="n" r="B4" s="7">
        <v>119680</v>
      </c>
      <c t="n" r="C4" s="7">
        <v>44393</v>
      </c>
    </row>
    <row r="5" spans="1:3">
      <c t="s" r="A5" s="4">
        <v>50</v>
      </c>
      <c t="n" r="B5" s="5">
        <v>261000</v>
      </c>
      <c t="n" r="C5" s="5">
        <v>343000</v>
      </c>
    </row>
    <row r="6" spans="1:3">
      <c t="s" r="A6" s="4">
        <v>749</v>
      </c>
      <c t="n" r="B6" s="5">
        <v>380680</v>
      </c>
      <c t="n" r="C6" s="5">
        <v>387393</v>
      </c>
    </row>
    <row r="7" spans="1:3">
      <c t="s" r="A7" s="4">
        <v>750</v>
      </c>
      <c t="n" r="B7" s="5">
        <v>445761</v>
      </c>
      <c t="n" r="C7" s="5">
        <v>387393</v>
      </c>
    </row>
    <row r="8" spans="1:3">
      <c t="s" r="A8" s="4">
        <v>751</v>
      </c>
      <c t="n" r="B8" s="7">
        <v>391424</v>
      </c>
      <c t="n" r="C8" s="7">
        <v>237896</v>
      </c>
    </row>
    <row r="9" spans="1:3">
      <c t="s" r="A9" s="4">
        <v>752</v>
      </c>
      <c t="s" r="B9" s="4">
        <v>753</v>
      </c>
      <c t="s" r="C9" s="4">
        <v>754</v>
      </c>
    </row>
    <row r="10" spans="1:3">
      <c t="s" r="A10" s="4">
        <v>755</v>
      </c>
      <c t="s" r="B10" s="4">
        <v>756</v>
      </c>
      <c t="s" r="C10" s="4">
        <v>757</v>
      </c>
    </row>
    <row r="11" spans="1:3">
      <c t="s" r="A11" s="3">
        <v>758</v>
      </c>
    </row>
    <row r="12" spans="1:3">
      <c t="s" r="A12" s="4">
        <v>759</v>
      </c>
      <c t="n" r="B12" s="7">
        <v>255000</v>
      </c>
      <c t="n" r="C12" s="7">
        <v>335000</v>
      </c>
    </row>
    <row r="13" spans="1:3">
      <c t="s" r="A13" s="4">
        <v>760</v>
      </c>
      <c t="n" r="B13" s="7">
        <v>6000</v>
      </c>
      <c t="n" r="C13" s="7">
        <v>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s>
  <sheetData>
    <row r="1" spans="1:4">
      <c t="s" r="A1" s="1">
        <v>761</v>
      </c>
      <c t="s" r="C1" s="2">
        <v>1</v>
      </c>
    </row>
    <row r="2" spans="1:4">
      <c t="s" r="C2" s="2">
        <v>2</v>
      </c>
      <c t="s" r="D2" s="2">
        <v>23</v>
      </c>
    </row>
    <row r="3" spans="1:4">
      <c t="s" r="A3" s="3">
        <v>762</v>
      </c>
    </row>
    <row r="4" spans="1:4">
      <c t="s" r="A4" s="4">
        <v>763</v>
      </c>
      <c t="n" r="C4" s="7">
        <v>86674000</v>
      </c>
      <c t="n" r="D4" s="7">
        <v>84637000</v>
      </c>
    </row>
    <row r="5" spans="1:4">
      <c t="s" r="A5" s="4">
        <v>764</v>
      </c>
    </row>
    <row r="6" spans="1:4">
      <c t="s" r="A6" s="3">
        <v>762</v>
      </c>
    </row>
    <row r="7" spans="1:4">
      <c t="s" r="A7" s="4">
        <v>731</v>
      </c>
      <c t="n" r="C7" s="5">
        <v>22500000</v>
      </c>
    </row>
    <row r="8" spans="1:4">
      <c t="s" r="A8" s="4">
        <v>763</v>
      </c>
      <c t="s" r="B8" s="4">
        <v>32</v>
      </c>
      <c t="n" r="C8" s="7">
        <v>696000</v>
      </c>
    </row>
    <row r="9" spans="1:4">
      <c t="s" r="A9" s="4">
        <v>765</v>
      </c>
      <c t="s" r="C9" s="4">
        <v>766</v>
      </c>
    </row>
    <row r="10" spans="1:4">
      <c t="s" r="A10" s="4">
        <v>767</v>
      </c>
      <c t="s" r="C10" s="4">
        <v>768</v>
      </c>
    </row>
    <row r="11" spans="1:4">
      <c t="s" r="A11" s="4">
        <v>769</v>
      </c>
    </row>
    <row r="12" spans="1:4">
      <c t="s" r="A12" s="3">
        <v>762</v>
      </c>
    </row>
    <row r="13" spans="1:4">
      <c t="s" r="A13" s="4">
        <v>731</v>
      </c>
      <c t="n" r="C13" s="7">
        <v>36000000</v>
      </c>
    </row>
    <row r="14" spans="1:4">
      <c t="s" r="A14" s="4">
        <v>763</v>
      </c>
      <c t="s" r="B14" s="4">
        <v>32</v>
      </c>
      <c t="n" r="C14" s="7">
        <v>1114000</v>
      </c>
    </row>
    <row r="15" spans="1:4">
      <c t="s" r="A15" s="4">
        <v>765</v>
      </c>
      <c t="s" r="C15" s="4">
        <v>770</v>
      </c>
    </row>
    <row r="16" spans="1:4">
      <c t="s" r="A16" s="4">
        <v>767</v>
      </c>
      <c t="s" r="C16" s="4">
        <v>771</v>
      </c>
    </row>
    <row r="17" spans="1:4">
      <c t="s" r="A17" s="4">
        <v>772</v>
      </c>
    </row>
    <row r="18" spans="1:4">
      <c t="s" r="A18" s="3">
        <v>762</v>
      </c>
    </row>
    <row r="19" spans="1:4">
      <c t="s" r="A19" s="4">
        <v>731</v>
      </c>
      <c t="n" r="C19" s="7">
        <v>20000000</v>
      </c>
    </row>
    <row r="20" spans="1:4">
      <c t="s" r="A20" s="4">
        <v>763</v>
      </c>
      <c t="s" r="B20" s="4">
        <v>32</v>
      </c>
      <c t="n" r="C20" s="7">
        <v>619000</v>
      </c>
    </row>
    <row r="21" spans="1:4">
      <c t="s" r="A21" s="4">
        <v>765</v>
      </c>
      <c t="s" r="C21" s="4">
        <v>773</v>
      </c>
    </row>
    <row r="22" spans="1:4">
      <c t="s" r="A22" s="4">
        <v>767</v>
      </c>
      <c t="s" r="C22" s="4">
        <v>774</v>
      </c>
    </row>
    <row r="23" spans="1:4">
      <c t="s" r="A23" s="4">
        <v>775</v>
      </c>
    </row>
    <row r="24" spans="1:4">
      <c t="s" r="A24" s="3">
        <v>762</v>
      </c>
    </row>
    <row r="25" spans="1:4">
      <c t="s" r="A25" s="4">
        <v>731</v>
      </c>
      <c t="n" r="C25" s="7">
        <v>12000000</v>
      </c>
    </row>
    <row r="26" spans="1:4">
      <c t="s" r="A26" s="4">
        <v>763</v>
      </c>
      <c t="s" r="B26" s="4">
        <v>32</v>
      </c>
      <c t="n" r="C26" s="7">
        <v>372000</v>
      </c>
    </row>
    <row r="27" spans="1:4">
      <c t="s" r="A27" s="4">
        <v>765</v>
      </c>
      <c t="s" r="C27" s="4">
        <v>776</v>
      </c>
    </row>
    <row r="28" spans="1:4">
      <c t="s" r="A28" s="4">
        <v>767</v>
      </c>
      <c t="s" r="C28" s="4">
        <v>777</v>
      </c>
    </row>
    <row r="29" spans="1:4">
      <c t="s" r="A29" s="4">
        <v>741</v>
      </c>
    </row>
    <row r="30" spans="1:4">
      <c t="s" r="A30" s="3">
        <v>762</v>
      </c>
    </row>
    <row r="31" spans="1:4">
      <c t="s" r="A31" s="4">
        <v>731</v>
      </c>
      <c t="n" r="C31" s="7">
        <v>90500000</v>
      </c>
    </row>
    <row r="32" spans="1:4">
      <c t="s" r="A32" s="4">
        <v>763</v>
      </c>
      <c t="s" r="B32" s="4">
        <v>32</v>
      </c>
      <c t="n" r="C32" s="7">
        <v>2801000</v>
      </c>
    </row>
    <row r="33" spans="1:4">
      <c t="s" r="A33" s="4">
        <v>778</v>
      </c>
    </row>
    <row r="34" spans="1:4">
      <c t="s" r="A34" s="3">
        <v>762</v>
      </c>
    </row>
    <row r="35" spans="1:4">
      <c t="s" r="A35" s="4">
        <v>738</v>
      </c>
      <c t="s" r="C35" s="4">
        <v>779</v>
      </c>
    </row>
    <row r="36" spans="1:4">
      <c t="s" r="A36" s="4">
        <v>780</v>
      </c>
    </row>
    <row r="37" spans="1:4">
      <c t="s" r="A37" s="3">
        <v>762</v>
      </c>
    </row>
    <row r="38" spans="1:4">
      <c t="s" r="A38" s="4">
        <v>738</v>
      </c>
      <c t="s" r="C38" s="4">
        <v>781</v>
      </c>
    </row>
    <row r="39" spans="1:4">
      <c t="s" r="A39" s="4">
        <v>782</v>
      </c>
    </row>
    <row r="40" spans="1:4">
      <c t="s" r="A40" s="3">
        <v>762</v>
      </c>
    </row>
    <row r="41" spans="1:4">
      <c t="s" r="A41" s="4">
        <v>738</v>
      </c>
      <c t="s" r="C41" s="4">
        <v>783</v>
      </c>
    </row>
    <row r="42" spans="1:4">
      <c t="s" r="A42" s="4">
        <v>784</v>
      </c>
    </row>
    <row r="43" spans="1:4">
      <c t="s" r="A43" s="3">
        <v>762</v>
      </c>
    </row>
    <row r="44" spans="1:4">
      <c t="s" r="A44" s="4">
        <v>738</v>
      </c>
      <c t="s" r="C44" s="4">
        <v>785</v>
      </c>
    </row>
    <row r="45" spans="1:4">
      <c t="n" r="A45"/>
    </row>
    <row r="46" spans="1:4">
      <c t="s" r="A46" s="4">
        <v>32</v>
      </c>
      <c t="s" r="B46" s="4">
        <v>786</v>
      </c>
    </row>
  </sheetData>
  <mergeCells count="3">
    <mergeCell ref="A1:B2"/>
    <mergeCell ref="A45:C45"/>
    <mergeCell ref="B46:C4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1"/>
    <col customWidth="1" max="2" min="2" width="16"/>
    <col customWidth="1" max="3" min="3" width="16"/>
  </cols>
  <sheetData>
    <row r="1" spans="1:3">
      <c t="s" r="A1" s="1">
        <v>787</v>
      </c>
      <c t="s" r="B1" s="2">
        <v>1</v>
      </c>
      <c t="s" r="C1" s="2">
        <v>388</v>
      </c>
    </row>
    <row r="2" spans="1:3">
      <c t="s" r="B2" s="2">
        <v>2</v>
      </c>
      <c t="s" r="C2" s="2">
        <v>23</v>
      </c>
    </row>
    <row r="3" spans="1:3">
      <c t="s" r="A3" s="3">
        <v>321</v>
      </c>
    </row>
    <row r="4" spans="1:3">
      <c t="s" r="A4" s="4">
        <v>788</v>
      </c>
      <c t="n" r="B4" s="7">
        <v>210000</v>
      </c>
      <c t="n" r="C4" s="7">
        <v>210000</v>
      </c>
    </row>
    <row r="5" spans="1:3">
      <c t="s" r="A5" s="4">
        <v>789</v>
      </c>
    </row>
    <row r="6" spans="1:3">
      <c t="s" r="A6" s="3">
        <v>321</v>
      </c>
    </row>
    <row r="7" spans="1:3">
      <c t="s" r="A7" s="4">
        <v>790</v>
      </c>
      <c t="s" r="B7" s="4">
        <v>791</v>
      </c>
      <c t="s" r="C7" s="4">
        <v>792</v>
      </c>
    </row>
    <row r="8" spans="1:3">
      <c t="s" r="A8" s="4">
        <v>793</v>
      </c>
      <c t="s" r="B8" s="4">
        <v>794</v>
      </c>
      <c t="s" r="C8" s="4">
        <v>794</v>
      </c>
    </row>
    <row r="9" spans="1:3">
      <c t="s" r="A9" s="4">
        <v>788</v>
      </c>
      <c t="n" r="B9" s="7">
        <v>55000</v>
      </c>
      <c t="n" r="C9" s="7">
        <v>55000</v>
      </c>
    </row>
    <row r="10" spans="1:3">
      <c t="s" r="A10" s="4">
        <v>795</v>
      </c>
    </row>
    <row r="11" spans="1:3">
      <c t="s" r="A11" s="3">
        <v>321</v>
      </c>
    </row>
    <row r="12" spans="1:3">
      <c t="s" r="A12" s="4">
        <v>790</v>
      </c>
      <c t="s" r="B12" s="4">
        <v>796</v>
      </c>
      <c t="s" r="C12" s="4">
        <v>797</v>
      </c>
    </row>
    <row r="13" spans="1:3">
      <c t="s" r="A13" s="4">
        <v>793</v>
      </c>
      <c t="s" r="B13" s="4">
        <v>798</v>
      </c>
      <c t="s" r="C13" s="4">
        <v>798</v>
      </c>
    </row>
    <row r="14" spans="1:3">
      <c t="s" r="A14" s="4">
        <v>788</v>
      </c>
      <c t="n" r="B14" s="7">
        <v>65000</v>
      </c>
      <c t="n" r="C14" s="7">
        <v>65000</v>
      </c>
    </row>
    <row r="15" spans="1:3">
      <c t="s" r="A15" s="4">
        <v>799</v>
      </c>
    </row>
    <row r="16" spans="1:3">
      <c t="s" r="A16" s="3">
        <v>321</v>
      </c>
    </row>
    <row r="17" spans="1:3">
      <c t="s" r="A17" s="4">
        <v>790</v>
      </c>
      <c t="s" r="B17" s="4">
        <v>796</v>
      </c>
      <c t="s" r="C17" s="4">
        <v>797</v>
      </c>
    </row>
    <row r="18" spans="1:3">
      <c t="s" r="A18" s="4">
        <v>793</v>
      </c>
      <c t="s" r="B18" s="4">
        <v>798</v>
      </c>
      <c t="s" r="C18" s="4">
        <v>798</v>
      </c>
    </row>
    <row r="19" spans="1:3">
      <c t="s" r="A19" s="4">
        <v>788</v>
      </c>
      <c t="n" r="B19" s="7">
        <v>10000</v>
      </c>
      <c t="n" r="C19" s="7">
        <v>10000</v>
      </c>
    </row>
    <row r="20" spans="1:3">
      <c t="s" r="A20" s="4">
        <v>800</v>
      </c>
    </row>
    <row r="21" spans="1:3">
      <c t="s" r="A21" s="3">
        <v>321</v>
      </c>
    </row>
    <row r="22" spans="1:3">
      <c t="s" r="A22" s="4">
        <v>790</v>
      </c>
      <c t="s" r="B22" s="4">
        <v>796</v>
      </c>
      <c t="s" r="C22" s="4">
        <v>797</v>
      </c>
    </row>
    <row r="23" spans="1:3">
      <c t="s" r="A23" s="4">
        <v>793</v>
      </c>
      <c t="s" r="B23" s="4">
        <v>798</v>
      </c>
      <c t="s" r="C23" s="4">
        <v>798</v>
      </c>
    </row>
    <row r="24" spans="1:3">
      <c t="s" r="A24" s="4">
        <v>788</v>
      </c>
      <c t="n" r="B24" s="7">
        <v>10000</v>
      </c>
      <c t="n" r="C24" s="7">
        <v>10000</v>
      </c>
    </row>
    <row r="25" spans="1:3">
      <c t="s" r="A25" s="4">
        <v>801</v>
      </c>
    </row>
    <row r="26" spans="1:3">
      <c t="s" r="A26" s="3">
        <v>321</v>
      </c>
    </row>
    <row r="27" spans="1:3">
      <c t="s" r="A27" s="4">
        <v>790</v>
      </c>
      <c t="s" r="B27" s="4">
        <v>802</v>
      </c>
      <c t="s" r="C27" s="4">
        <v>802</v>
      </c>
    </row>
    <row r="28" spans="1:3">
      <c t="s" r="A28" s="4">
        <v>793</v>
      </c>
      <c t="s" r="B28" s="4">
        <v>803</v>
      </c>
      <c t="s" r="C28" s="4">
        <v>803</v>
      </c>
    </row>
    <row r="29" spans="1:3">
      <c t="s" r="A29" s="4">
        <v>788</v>
      </c>
      <c t="n" r="B29" s="7">
        <v>10000</v>
      </c>
      <c t="n" r="C29" s="7">
        <v>10000</v>
      </c>
    </row>
    <row r="30" spans="1:3">
      <c t="s" r="A30" s="4">
        <v>804</v>
      </c>
    </row>
    <row r="31" spans="1:3">
      <c t="s" r="A31" s="3">
        <v>321</v>
      </c>
    </row>
    <row r="32" spans="1:3">
      <c t="s" r="A32" s="4">
        <v>790</v>
      </c>
      <c t="s" r="B32" s="4">
        <v>805</v>
      </c>
      <c t="s" r="C32" s="4">
        <v>805</v>
      </c>
    </row>
    <row r="33" spans="1:3">
      <c t="s" r="A33" s="4">
        <v>793</v>
      </c>
      <c t="s" r="B33" s="4">
        <v>806</v>
      </c>
      <c t="s" r="C33" s="4">
        <v>806</v>
      </c>
    </row>
    <row r="34" spans="1:3">
      <c t="s" r="A34" s="4">
        <v>788</v>
      </c>
      <c t="n" r="B34" s="7">
        <v>10000</v>
      </c>
      <c t="n" r="C34" s="7">
        <v>10000</v>
      </c>
    </row>
    <row r="35" spans="1:3">
      <c t="s" r="A35" s="4">
        <v>807</v>
      </c>
    </row>
    <row r="36" spans="1:3">
      <c t="s" r="A36" s="3">
        <v>321</v>
      </c>
    </row>
    <row r="37" spans="1:3">
      <c t="s" r="A37" s="4">
        <v>790</v>
      </c>
      <c t="s" r="B37" s="4">
        <v>808</v>
      </c>
      <c t="s" r="C37" s="4">
        <v>808</v>
      </c>
    </row>
    <row r="38" spans="1:3">
      <c t="s" r="A38" s="4">
        <v>793</v>
      </c>
      <c t="s" r="B38" s="4">
        <v>809</v>
      </c>
      <c t="s" r="C38" s="4">
        <v>809</v>
      </c>
    </row>
    <row r="39" spans="1:3">
      <c t="s" r="A39" s="4">
        <v>788</v>
      </c>
      <c t="n" r="B39" s="7">
        <v>5000</v>
      </c>
      <c t="n" r="C39" s="7">
        <v>5000</v>
      </c>
    </row>
    <row r="40" spans="1:3">
      <c t="s" r="A40" s="4">
        <v>810</v>
      </c>
    </row>
    <row r="41" spans="1:3">
      <c t="s" r="A41" s="3">
        <v>321</v>
      </c>
    </row>
    <row r="42" spans="1:3">
      <c t="s" r="A42" s="4">
        <v>790</v>
      </c>
      <c t="s" r="B42" s="4">
        <v>811</v>
      </c>
      <c t="s" r="C42" s="4">
        <v>811</v>
      </c>
    </row>
    <row r="43" spans="1:3">
      <c t="s" r="A43" s="4">
        <v>793</v>
      </c>
      <c t="s" r="B43" s="4">
        <v>809</v>
      </c>
      <c t="s" r="C43" s="4">
        <v>809</v>
      </c>
    </row>
    <row r="44" spans="1:3">
      <c t="s" r="A44" s="4">
        <v>788</v>
      </c>
      <c t="n" r="B44" s="7">
        <v>5000</v>
      </c>
      <c t="n" r="C44" s="7">
        <v>5000</v>
      </c>
    </row>
    <row r="45" spans="1:3">
      <c t="s" r="A45" s="4">
        <v>812</v>
      </c>
    </row>
    <row r="46" spans="1:3">
      <c t="s" r="A46" s="3">
        <v>321</v>
      </c>
    </row>
    <row r="47" spans="1:3">
      <c t="s" r="A47" s="4">
        <v>790</v>
      </c>
      <c t="s" r="B47" s="4">
        <v>813</v>
      </c>
      <c t="s" r="C47" s="4">
        <v>813</v>
      </c>
    </row>
    <row r="48" spans="1:3">
      <c t="s" r="A48" s="4">
        <v>793</v>
      </c>
      <c t="s" r="B48" s="4">
        <v>814</v>
      </c>
      <c t="s" r="C48" s="4">
        <v>814</v>
      </c>
    </row>
    <row r="49" spans="1:3">
      <c t="s" r="A49" s="4">
        <v>788</v>
      </c>
      <c t="n" r="B49" s="7">
        <v>25000</v>
      </c>
      <c t="n" r="C49" s="7">
        <v>25000</v>
      </c>
    </row>
    <row r="50" spans="1:3">
      <c t="s" r="A50" s="4">
        <v>815</v>
      </c>
    </row>
    <row r="51" spans="1:3">
      <c t="s" r="A51" s="3">
        <v>321</v>
      </c>
    </row>
    <row r="52" spans="1:3">
      <c t="s" r="A52" s="4">
        <v>790</v>
      </c>
      <c t="s" r="B52" s="4">
        <v>816</v>
      </c>
      <c t="s" r="C52" s="4">
        <v>816</v>
      </c>
    </row>
    <row r="53" spans="1:3">
      <c t="s" r="A53" s="4">
        <v>793</v>
      </c>
      <c t="s" r="B53" s="4">
        <v>817</v>
      </c>
      <c t="s" r="C53" s="4">
        <v>817</v>
      </c>
    </row>
    <row r="54" spans="1:3">
      <c t="s" r="A54" s="4">
        <v>788</v>
      </c>
      <c t="n" r="B54" s="7">
        <v>15000</v>
      </c>
      <c t="n" r="C54" s="7">
        <v>15000</v>
      </c>
    </row>
    <row r="55" spans="1:3">
      <c t="s" r="A55" s="4">
        <v>818</v>
      </c>
    </row>
    <row r="56" spans="1:3">
      <c t="s" r="A56" s="3">
        <v>321</v>
      </c>
    </row>
    <row r="57" spans="1:3">
      <c t="s" r="A57" s="4">
        <v>738</v>
      </c>
      <c t="s" r="B57" s="4">
        <v>819</v>
      </c>
      <c t="s" r="C57" s="4">
        <v>819</v>
      </c>
    </row>
    <row r="58" spans="1:3">
      <c t="s" r="A58" s="4">
        <v>820</v>
      </c>
    </row>
    <row r="59" spans="1:3">
      <c t="s" r="A59" s="3">
        <v>321</v>
      </c>
    </row>
    <row r="60" spans="1:3">
      <c t="s" r="A60" s="4">
        <v>738</v>
      </c>
      <c t="s" r="B60" s="4">
        <v>821</v>
      </c>
      <c t="s" r="C60" s="4">
        <v>821</v>
      </c>
    </row>
    <row r="61" spans="1:3">
      <c t="s" r="A61" s="4">
        <v>822</v>
      </c>
    </row>
    <row r="62" spans="1:3">
      <c t="s" r="A62" s="3">
        <v>321</v>
      </c>
    </row>
    <row r="63" spans="1:3">
      <c t="s" r="A63" s="4">
        <v>738</v>
      </c>
      <c t="s" r="B63" s="4">
        <v>821</v>
      </c>
      <c t="s" r="C63" s="4">
        <v>821</v>
      </c>
    </row>
    <row r="64" spans="1:3">
      <c t="s" r="A64" s="4">
        <v>823</v>
      </c>
    </row>
    <row r="65" spans="1:3">
      <c t="s" r="A65" s="3">
        <v>321</v>
      </c>
    </row>
    <row r="66" spans="1:3">
      <c t="s" r="A66" s="4">
        <v>738</v>
      </c>
      <c t="s" r="B66" s="4">
        <v>821</v>
      </c>
      <c t="s" r="C66" s="4">
        <v>8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4</v>
      </c>
      <c t="s" r="B1" s="2">
        <v>2</v>
      </c>
      <c t="s" r="C1" s="2">
        <v>23</v>
      </c>
    </row>
    <row r="2" spans="1:3">
      <c t="s" r="A2" s="3">
        <v>825</v>
      </c>
    </row>
    <row r="3" spans="1:3">
      <c t="s" r="A3" s="4">
        <v>826</v>
      </c>
      <c t="n" r="B3" s="7">
        <v>9096</v>
      </c>
    </row>
    <row r="4" spans="1:3">
      <c t="n" r="A4" s="5">
        <v>2016</v>
      </c>
      <c t="n" r="B4" s="5">
        <v>55889</v>
      </c>
    </row>
    <row r="5" spans="1:3">
      <c t="n" r="A5" s="5">
        <v>2017</v>
      </c>
      <c t="n" r="B5" s="5">
        <v>8248</v>
      </c>
    </row>
    <row r="6" spans="1:3">
      <c t="n" r="A6" s="5">
        <v>2018</v>
      </c>
      <c t="n" r="B6" s="5">
        <v>7887</v>
      </c>
    </row>
    <row r="7" spans="1:3">
      <c t="n" r="A7" s="5">
        <v>2019</v>
      </c>
      <c t="n" r="B7" s="5">
        <v>-2304</v>
      </c>
    </row>
    <row r="8" spans="1:3">
      <c t="n" r="A8" s="5">
        <v>2020</v>
      </c>
      <c t="n" r="B8" s="5">
        <v>-2375</v>
      </c>
    </row>
    <row r="9" spans="1:3">
      <c t="s" r="A9" s="4">
        <v>721</v>
      </c>
      <c t="n" r="B9" s="5">
        <v>223853</v>
      </c>
    </row>
    <row r="10" spans="1:3">
      <c t="s" r="A10" s="4">
        <v>827</v>
      </c>
      <c t="n" r="B10" s="5">
        <v>300294</v>
      </c>
      <c t="n" r="C10" s="7">
        <v>299542</v>
      </c>
    </row>
    <row r="11" spans="1:3">
      <c t="s" r="A11" s="4">
        <v>741</v>
      </c>
    </row>
    <row r="12" spans="1:3">
      <c t="s" r="A12" s="3">
        <v>825</v>
      </c>
    </row>
    <row r="13" spans="1:3">
      <c t="s" r="A13" s="4">
        <v>721</v>
      </c>
      <c t="n" r="B13" s="5">
        <v>93301</v>
      </c>
    </row>
    <row r="14" spans="1:3">
      <c t="s" r="A14" s="4">
        <v>827</v>
      </c>
      <c t="n" r="B14" s="7">
        <v>93301</v>
      </c>
    </row>
    <row r="15" spans="1:3">
      <c t="s" r="A15" s="4">
        <v>828</v>
      </c>
    </row>
    <row r="16" spans="1:3">
      <c t="s" r="A16" s="3">
        <v>825</v>
      </c>
    </row>
    <row r="17" spans="1:3">
      <c t="s" r="A17" s="4">
        <v>826</v>
      </c>
    </row>
    <row r="18" spans="1:3">
      <c t="n" r="A18" s="5">
        <v>2016</v>
      </c>
      <c t="n" r="B18" s="7">
        <v>17500</v>
      </c>
    </row>
    <row r="19" spans="1:3">
      <c t="n" r="A19" s="5">
        <v>2017</v>
      </c>
    </row>
    <row r="20" spans="1:3">
      <c t="n" r="A20" s="5">
        <v>2018</v>
      </c>
    </row>
    <row r="21" spans="1:3">
      <c t="n" r="A21" s="5">
        <v>2019</v>
      </c>
    </row>
    <row r="22" spans="1:3">
      <c t="n" r="A22" s="5">
        <v>2020</v>
      </c>
    </row>
    <row r="23" spans="1:3">
      <c t="s" r="A23" s="4">
        <v>721</v>
      </c>
    </row>
    <row r="24" spans="1:3">
      <c t="s" r="A24" s="4">
        <v>827</v>
      </c>
      <c t="n" r="B24" s="7">
        <v>17500</v>
      </c>
    </row>
    <row r="25" spans="1:3">
      <c t="s" r="A25" s="4">
        <v>829</v>
      </c>
    </row>
    <row r="26" spans="1:3">
      <c t="s" r="A26" s="3">
        <v>825</v>
      </c>
    </row>
    <row r="27" spans="1:3">
      <c t="s" r="A27" s="4">
        <v>826</v>
      </c>
      <c t="n" r="B27" s="5">
        <v>10000</v>
      </c>
    </row>
    <row r="28" spans="1:3">
      <c t="n" r="A28" s="5">
        <v>2016</v>
      </c>
      <c t="n" r="B28" s="5">
        <v>40000</v>
      </c>
    </row>
    <row r="29" spans="1:3">
      <c t="n" r="A29" s="5">
        <v>2017</v>
      </c>
      <c t="n" r="B29" s="5">
        <v>10000</v>
      </c>
    </row>
    <row r="30" spans="1:3">
      <c t="n" r="A30" s="5">
        <v>2018</v>
      </c>
      <c t="n" r="B30" s="7">
        <v>10000</v>
      </c>
    </row>
    <row r="31" spans="1:3">
      <c t="n" r="A31" s="5">
        <v>2019</v>
      </c>
    </row>
    <row r="32" spans="1:3">
      <c t="n" r="A32" s="5">
        <v>2020</v>
      </c>
    </row>
    <row r="33" spans="1:3">
      <c t="s" r="A33" s="4">
        <v>721</v>
      </c>
      <c t="n" r="B33" s="7">
        <v>140000</v>
      </c>
    </row>
    <row r="34" spans="1:3">
      <c t="s" r="A34" s="4">
        <v>827</v>
      </c>
      <c t="n" r="B34" s="5">
        <v>210000</v>
      </c>
    </row>
    <row r="35" spans="1:3">
      <c t="s" r="A35" s="4">
        <v>830</v>
      </c>
    </row>
    <row r="36" spans="1:3">
      <c t="s" r="A36" s="3">
        <v>825</v>
      </c>
    </row>
    <row r="37" spans="1:3">
      <c t="s" r="A37" s="4">
        <v>826</v>
      </c>
      <c t="n" r="B37" s="5">
        <v>25</v>
      </c>
    </row>
    <row r="38" spans="1:3">
      <c t="n" r="A38" s="5">
        <v>2016</v>
      </c>
      <c t="n" r="B38" s="5">
        <v>271</v>
      </c>
    </row>
    <row r="39" spans="1:3">
      <c t="n" r="A39" s="5">
        <v>2017</v>
      </c>
      <c t="n" r="B39" s="5">
        <v>170</v>
      </c>
    </row>
    <row r="40" spans="1:3">
      <c t="n" r="A40" s="5">
        <v>2018</v>
      </c>
      <c t="n" r="B40" s="5">
        <v>-143</v>
      </c>
    </row>
    <row r="41" spans="1:3">
      <c t="n" r="A41" s="5">
        <v>2019</v>
      </c>
      <c t="n" r="B41" s="5">
        <v>-286</v>
      </c>
    </row>
    <row r="42" spans="1:3">
      <c t="n" r="A42" s="5">
        <v>2020</v>
      </c>
      <c t="n" r="B42" s="5">
        <v>-301</v>
      </c>
    </row>
    <row r="43" spans="1:3">
      <c t="s" r="A43" s="4">
        <v>721</v>
      </c>
      <c t="n" r="B43" s="5">
        <v>-5622</v>
      </c>
    </row>
    <row r="44" spans="1:3">
      <c t="s" r="A44" s="4">
        <v>827</v>
      </c>
      <c t="n" r="B44" s="5">
        <v>-5886</v>
      </c>
    </row>
    <row r="45" spans="1:3">
      <c t="s" r="A45" s="4">
        <v>831</v>
      </c>
    </row>
    <row r="46" spans="1:3">
      <c t="s" r="A46" s="3">
        <v>825</v>
      </c>
    </row>
    <row r="47" spans="1:3">
      <c t="s" r="A47" s="4">
        <v>826</v>
      </c>
      <c t="n" r="B47" s="5">
        <v>-929</v>
      </c>
    </row>
    <row r="48" spans="1:3">
      <c t="n" r="A48" s="5">
        <v>2016</v>
      </c>
      <c t="n" r="B48" s="5">
        <v>-1882</v>
      </c>
    </row>
    <row r="49" spans="1:3">
      <c t="n" r="A49" s="5">
        <v>2017</v>
      </c>
      <c t="n" r="B49" s="5">
        <v>-1922</v>
      </c>
    </row>
    <row r="50" spans="1:3">
      <c t="n" r="A50" s="5">
        <v>2018</v>
      </c>
      <c t="n" r="B50" s="5">
        <v>-1970</v>
      </c>
    </row>
    <row r="51" spans="1:3">
      <c t="n" r="A51" s="5">
        <v>2019</v>
      </c>
      <c t="n" r="B51" s="5">
        <v>-2018</v>
      </c>
    </row>
    <row r="52" spans="1:3">
      <c t="n" r="A52" s="5">
        <v>2020</v>
      </c>
      <c t="n" r="B52" s="5">
        <v>-2074</v>
      </c>
    </row>
    <row r="53" spans="1:3">
      <c t="s" r="A53" s="4">
        <v>721</v>
      </c>
      <c t="n" r="B53" s="5">
        <v>-3826</v>
      </c>
    </row>
    <row r="54" spans="1:3">
      <c t="s" r="A54" s="4">
        <v>827</v>
      </c>
      <c t="n" r="B54" s="7">
        <v>-146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2</v>
      </c>
      <c t="s" r="B1" s="2">
        <v>2</v>
      </c>
      <c t="s" r="C1" s="2">
        <v>23</v>
      </c>
    </row>
    <row r="2" spans="1:3">
      <c t="s" r="A2" s="3">
        <v>833</v>
      </c>
    </row>
    <row r="3" spans="1:3">
      <c t="s" r="A3" s="4">
        <v>834</v>
      </c>
      <c t="n" r="B3" s="7">
        <v>2700000</v>
      </c>
      <c t="n" r="C3" s="7">
        <v>2600000</v>
      </c>
    </row>
    <row r="4" spans="1:3">
      <c t="s" r="A4" s="4">
        <v>835</v>
      </c>
      <c t="n" r="B4" s="5">
        <v>102000</v>
      </c>
      <c t="n" r="C4" s="5">
        <v>104000</v>
      </c>
    </row>
    <row r="5" spans="1:3">
      <c t="s" r="A5" s="4">
        <v>836</v>
      </c>
      <c t="n" r="B5" s="5">
        <v>47900000</v>
      </c>
      <c t="n" r="C5" s="5">
        <v>48700000</v>
      </c>
    </row>
    <row r="6" spans="1:3">
      <c t="s" r="A6" s="4">
        <v>837</v>
      </c>
      <c t="n" r="B6" s="5">
        <v>25400000</v>
      </c>
    </row>
    <row r="7" spans="1:3">
      <c t="s" r="A7" s="4">
        <v>838</v>
      </c>
      <c t="n" r="B7" s="5">
        <v>11300000</v>
      </c>
    </row>
    <row r="8" spans="1:3">
      <c t="s" r="A8" s="4">
        <v>839</v>
      </c>
      <c t="n" r="B8" s="5">
        <v>447000</v>
      </c>
      <c t="n" r="C8" s="7">
        <v>662000</v>
      </c>
    </row>
    <row r="9" spans="1:3">
      <c t="s" r="A9" s="4">
        <v>333</v>
      </c>
    </row>
    <row r="10" spans="1:3">
      <c t="s" r="A10" s="3">
        <v>833</v>
      </c>
    </row>
    <row r="11" spans="1:3">
      <c t="s" r="A11" s="4">
        <v>840</v>
      </c>
      <c t="n" r="B11" s="5">
        <v>3500000</v>
      </c>
    </row>
    <row r="12" spans="1:3">
      <c t="s" r="A12" s="4">
        <v>329</v>
      </c>
    </row>
    <row r="13" spans="1:3">
      <c t="s" r="A13" s="3">
        <v>833</v>
      </c>
    </row>
    <row r="14" spans="1:3">
      <c t="s" r="A14" s="4">
        <v>840</v>
      </c>
      <c t="n" r="B14" s="7">
        <v>9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r="1" spans="1:4">
      <c t="s" r="A1" s="1">
        <v>841</v>
      </c>
      <c t="s" r="C1" s="2">
        <v>2</v>
      </c>
      <c t="s" r="D1" s="2">
        <v>23</v>
      </c>
    </row>
    <row r="2" spans="1:4">
      <c t="s" r="A2" s="3">
        <v>842</v>
      </c>
    </row>
    <row r="3" spans="1:4">
      <c t="s" r="A3" s="4">
        <v>843</v>
      </c>
      <c t="n" r="C3" s="7">
        <v>1692731</v>
      </c>
      <c t="n" r="D3" s="7">
        <v>1768827</v>
      </c>
    </row>
    <row r="4" spans="1:4">
      <c t="s" r="A4" s="3">
        <v>844</v>
      </c>
    </row>
    <row r="5" spans="1:4">
      <c t="s" r="A5" s="4">
        <v>34</v>
      </c>
      <c t="n" r="C5" s="5">
        <v>39450</v>
      </c>
      <c t="n" r="D5" s="5">
        <v>42519</v>
      </c>
    </row>
    <row r="6" spans="1:4">
      <c t="s" r="A6" s="4">
        <v>845</v>
      </c>
      <c t="n" r="C6" s="5">
        <v>1732181</v>
      </c>
      <c t="n" r="D6" s="5">
        <v>1811346</v>
      </c>
    </row>
    <row r="7" spans="1:4">
      <c t="s" r="A7" s="4">
        <v>846</v>
      </c>
    </row>
    <row r="8" spans="1:4">
      <c t="s" r="A8" s="3">
        <v>842</v>
      </c>
    </row>
    <row r="9" spans="1:4">
      <c t="s" r="A9" s="4">
        <v>843</v>
      </c>
      <c t="s" r="B9" s="4">
        <v>32</v>
      </c>
      <c t="n" r="C9" s="5">
        <v>1498272</v>
      </c>
      <c t="n" r="D9" s="5">
        <v>1601287</v>
      </c>
    </row>
    <row r="10" spans="1:4">
      <c t="s" r="A10" s="4">
        <v>847</v>
      </c>
    </row>
    <row r="11" spans="1:4">
      <c t="s" r="A11" s="3">
        <v>842</v>
      </c>
    </row>
    <row r="12" spans="1:4">
      <c t="s" r="A12" s="4">
        <v>843</v>
      </c>
      <c t="n" r="C12" s="5">
        <v>119611</v>
      </c>
      <c t="n" r="D12" s="5">
        <v>117988</v>
      </c>
    </row>
    <row r="13" spans="1:4">
      <c t="s" r="A13" s="4">
        <v>848</v>
      </c>
    </row>
    <row r="14" spans="1:4">
      <c t="s" r="A14" s="3">
        <v>842</v>
      </c>
    </row>
    <row r="15" spans="1:4">
      <c t="s" r="A15" s="4">
        <v>843</v>
      </c>
      <c t="n" r="C15" s="7">
        <v>74848</v>
      </c>
      <c t="n" r="D15" s="7">
        <v>49552</v>
      </c>
    </row>
    <row r="16" spans="1:4">
      <c t="n" r="A16"/>
    </row>
    <row r="17" spans="1:4">
      <c t="s" r="A17" s="4">
        <v>32</v>
      </c>
      <c t="s" r="B17" s="4">
        <v>849</v>
      </c>
    </row>
  </sheetData>
  <mergeCells count="3">
    <mergeCell ref="A1:B1"/>
    <mergeCell ref="A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6"/>
    <col customWidth="1" max="2" min="2" width="29"/>
    <col customWidth="1" max="3" min="3" width="25"/>
  </cols>
  <sheetData>
    <row r="1" spans="1:3">
      <c t="s" r="A1" s="1">
        <v>850</v>
      </c>
      <c t="s" r="B1" s="2">
        <v>1</v>
      </c>
    </row>
    <row r="2" spans="1:3">
      <c t="s" r="B2" s="2">
        <v>851</v>
      </c>
      <c t="s" r="C2" s="2">
        <v>391</v>
      </c>
    </row>
    <row r="3" spans="1:3">
      <c t="s" r="A3" s="4">
        <v>852</v>
      </c>
    </row>
    <row r="4" spans="1:3">
      <c t="s" r="A4" s="3">
        <v>853</v>
      </c>
    </row>
    <row r="5" spans="1:3">
      <c t="s" r="A5" s="4">
        <v>854</v>
      </c>
      <c t="s" r="B5" s="4">
        <v>855</v>
      </c>
    </row>
    <row r="6" spans="1:3">
      <c t="s" r="A6" s="4">
        <v>856</v>
      </c>
    </row>
    <row r="7" spans="1:3">
      <c t="s" r="A7" s="3">
        <v>853</v>
      </c>
    </row>
    <row r="8" spans="1:3">
      <c t="s" r="A8" s="4">
        <v>854</v>
      </c>
      <c t="s" r="B8" s="4">
        <v>857</v>
      </c>
    </row>
    <row r="9" spans="1:3">
      <c t="s" r="A9" s="4">
        <v>858</v>
      </c>
    </row>
    <row r="10" spans="1:3">
      <c t="s" r="A10" s="3">
        <v>853</v>
      </c>
    </row>
    <row r="11" spans="1:3">
      <c t="s" r="A11" s="4">
        <v>859</v>
      </c>
      <c t="n" r="B11" s="7">
        <v>68000000</v>
      </c>
    </row>
    <row r="12" spans="1:3">
      <c t="s" r="A12" s="4">
        <v>860</v>
      </c>
      <c t="s" r="B12" s="4">
        <v>861</v>
      </c>
    </row>
    <row r="13" spans="1:3">
      <c t="s" r="A13" s="4">
        <v>862</v>
      </c>
      <c t="n" r="B13" s="5">
        <v>3</v>
      </c>
    </row>
    <row r="14" spans="1:3">
      <c t="s" r="A14" s="4">
        <v>863</v>
      </c>
    </row>
    <row r="15" spans="1:3">
      <c t="s" r="A15" s="3">
        <v>853</v>
      </c>
    </row>
    <row r="16" spans="1:3">
      <c t="s" r="A16" s="4">
        <v>864</v>
      </c>
      <c t="s" r="B16" s="4">
        <v>865</v>
      </c>
    </row>
    <row r="17" spans="1:3">
      <c t="s" r="A17" s="4">
        <v>866</v>
      </c>
    </row>
    <row r="18" spans="1:3">
      <c t="s" r="A18" s="3">
        <v>853</v>
      </c>
    </row>
    <row r="19" spans="1:3">
      <c t="s" r="A19" s="4">
        <v>864</v>
      </c>
      <c t="s" r="B19" s="4">
        <v>867</v>
      </c>
    </row>
    <row r="20" spans="1:3">
      <c t="s" r="A20" s="4">
        <v>333</v>
      </c>
    </row>
    <row r="21" spans="1:3">
      <c t="s" r="A21" s="3">
        <v>853</v>
      </c>
    </row>
    <row r="22" spans="1:3">
      <c t="s" r="A22" s="4">
        <v>868</v>
      </c>
      <c t="n" r="B22" s="7">
        <v>6500000</v>
      </c>
    </row>
    <row r="23" spans="1:3">
      <c t="s" r="A23" s="4">
        <v>840</v>
      </c>
      <c t="n" r="B23" s="5">
        <v>3500000</v>
      </c>
    </row>
    <row r="24" spans="1:3">
      <c t="s" r="A24" s="4">
        <v>329</v>
      </c>
    </row>
    <row r="25" spans="1:3">
      <c t="s" r="A25" s="3">
        <v>853</v>
      </c>
    </row>
    <row r="26" spans="1:3">
      <c t="s" r="A26" s="4">
        <v>859</v>
      </c>
      <c t="n" r="B26" s="7">
        <v>263000000</v>
      </c>
    </row>
    <row r="27" spans="1:3">
      <c t="s" r="A27" s="4">
        <v>862</v>
      </c>
      <c t="n" r="B27" s="5">
        <v>11</v>
      </c>
    </row>
    <row r="28" spans="1:3">
      <c t="s" r="A28" s="4">
        <v>869</v>
      </c>
      <c t="n" r="B28" s="7">
        <v>-7000000</v>
      </c>
    </row>
    <row r="29" spans="1:3">
      <c t="s" r="A29" s="4">
        <v>840</v>
      </c>
      <c t="n" r="B29" s="5">
        <v>9500000</v>
      </c>
    </row>
    <row r="30" spans="1:3">
      <c t="s" r="A30" s="4">
        <v>870</v>
      </c>
    </row>
    <row r="31" spans="1:3">
      <c t="s" r="A31" s="3">
        <v>853</v>
      </c>
    </row>
    <row r="32" spans="1:3">
      <c t="s" r="A32" s="4">
        <v>859</v>
      </c>
      <c t="n" r="B32" s="7">
        <v>55000000</v>
      </c>
    </row>
    <row r="33" spans="1:3">
      <c t="s" r="A33" s="4">
        <v>871</v>
      </c>
      <c t="n" r="B33" s="5">
        <v>1</v>
      </c>
    </row>
    <row r="34" spans="1:3">
      <c t="s" r="A34" s="4">
        <v>862</v>
      </c>
      <c t="n" r="B34" s="5">
        <v>4</v>
      </c>
    </row>
    <row r="35" spans="1:3">
      <c t="s" r="A35" s="4">
        <v>864</v>
      </c>
      <c t="s" r="B35" s="4">
        <v>867</v>
      </c>
    </row>
    <row r="36" spans="1:3">
      <c t="s" r="A36" s="4">
        <v>872</v>
      </c>
      <c t="s" r="B36" s="4">
        <v>873</v>
      </c>
    </row>
    <row r="37" spans="1:3">
      <c t="s" r="A37" s="4">
        <v>874</v>
      </c>
      <c t="s" r="B37" s="4">
        <v>875</v>
      </c>
    </row>
    <row r="38" spans="1:3">
      <c t="s" r="A38" s="4">
        <v>876</v>
      </c>
    </row>
    <row r="39" spans="1:3">
      <c t="s" r="A39" s="3">
        <v>853</v>
      </c>
    </row>
    <row r="40" spans="1:3">
      <c t="s" r="A40" s="4">
        <v>877</v>
      </c>
      <c t="s" r="B40" s="4">
        <v>878</v>
      </c>
    </row>
    <row r="41" spans="1:3">
      <c t="s" r="A41" s="4">
        <v>879</v>
      </c>
      <c t="s" r="B41" s="4">
        <v>880</v>
      </c>
    </row>
    <row r="42" spans="1:3">
      <c t="s" r="A42" s="4">
        <v>881</v>
      </c>
    </row>
    <row r="43" spans="1:3">
      <c t="s" r="A43" s="3">
        <v>853</v>
      </c>
    </row>
    <row r="44" spans="1:3">
      <c t="s" r="A44" s="4">
        <v>877</v>
      </c>
      <c t="s" r="B44" s="4">
        <v>882</v>
      </c>
    </row>
    <row r="45" spans="1:3">
      <c t="s" r="A45" s="4">
        <v>883</v>
      </c>
    </row>
    <row r="46" spans="1:3">
      <c t="s" r="A46" s="3">
        <v>853</v>
      </c>
    </row>
    <row r="47" spans="1:3">
      <c t="s" r="A47" s="4">
        <v>859</v>
      </c>
      <c t="n" r="B47" s="7">
        <v>140000000</v>
      </c>
    </row>
    <row r="48" spans="1:3">
      <c t="s" r="A48" s="4">
        <v>884</v>
      </c>
      <c t="n" r="B48" s="5">
        <v>4</v>
      </c>
    </row>
    <row r="49" spans="1:3">
      <c t="s" r="A49" s="4">
        <v>885</v>
      </c>
    </row>
    <row r="50" spans="1:3">
      <c t="s" r="A50" s="3">
        <v>853</v>
      </c>
    </row>
    <row r="51" spans="1:3">
      <c t="s" r="A51" s="4">
        <v>877</v>
      </c>
      <c t="s" r="B51" s="4">
        <v>886</v>
      </c>
    </row>
    <row r="52" spans="1:3">
      <c t="s" r="A52" s="4">
        <v>864</v>
      </c>
      <c t="s" r="B52" s="4">
        <v>887</v>
      </c>
    </row>
    <row r="53" spans="1:3">
      <c t="s" r="A53" s="4">
        <v>874</v>
      </c>
      <c t="s" r="B53" s="4">
        <v>888</v>
      </c>
    </row>
    <row r="54" spans="1:3">
      <c t="s" r="A54" s="4">
        <v>889</v>
      </c>
    </row>
    <row r="55" spans="1:3">
      <c t="s" r="A55" s="3">
        <v>853</v>
      </c>
    </row>
    <row r="56" spans="1:3">
      <c t="s" r="A56" s="4">
        <v>877</v>
      </c>
      <c t="s" r="B56" s="4">
        <v>890</v>
      </c>
    </row>
    <row r="57" spans="1:3">
      <c t="s" r="A57" s="4">
        <v>864</v>
      </c>
      <c t="s" r="B57" s="4">
        <v>867</v>
      </c>
    </row>
    <row r="58" spans="1:3">
      <c t="s" r="A58" s="4">
        <v>874</v>
      </c>
      <c t="s" r="B58" s="4">
        <v>891</v>
      </c>
    </row>
    <row r="59" spans="1:3">
      <c t="s" r="A59" s="4">
        <v>892</v>
      </c>
    </row>
    <row r="60" spans="1:3">
      <c t="s" r="A60" s="3">
        <v>853</v>
      </c>
    </row>
    <row r="61" spans="1:3">
      <c t="s" r="A61" s="4">
        <v>859</v>
      </c>
      <c t="n" r="B61" s="7">
        <v>53600000</v>
      </c>
      <c t="n" r="C61" s="7">
        <v>38300000</v>
      </c>
    </row>
    <row r="62" spans="1:3">
      <c t="s" r="A62" s="4">
        <v>893</v>
      </c>
      <c t="n" r="B62" s="7">
        <v>53600000</v>
      </c>
      <c t="n" r="C62" s="7">
        <v>38300000</v>
      </c>
    </row>
    <row r="63" spans="1:3">
      <c t="s" r="A63" s="4">
        <v>862</v>
      </c>
      <c t="n" r="B63" s="5">
        <v>3</v>
      </c>
      <c t="n" r="C63" s="5">
        <v>1</v>
      </c>
    </row>
    <row r="64" spans="1:3">
      <c t="s" r="A64" s="4">
        <v>894</v>
      </c>
      <c t="n" r="B64" s="7">
        <v>-483000</v>
      </c>
    </row>
    <row r="65" spans="1:3">
      <c t="s" r="A65" s="4">
        <v>869</v>
      </c>
      <c t="n" r="B65" s="7">
        <v>542000</v>
      </c>
    </row>
    <row r="66" spans="1:3">
      <c t="s" r="A66" s="4">
        <v>895</v>
      </c>
    </row>
    <row r="67" spans="1:3">
      <c t="s" r="A67" s="3">
        <v>853</v>
      </c>
    </row>
    <row r="68" spans="1:3">
      <c t="s" r="A68" s="4">
        <v>877</v>
      </c>
      <c t="s" r="B68" s="4">
        <v>896</v>
      </c>
    </row>
    <row r="69" spans="1:3">
      <c t="s" r="A69" s="4">
        <v>864</v>
      </c>
      <c t="s" r="B69" s="4">
        <v>897</v>
      </c>
    </row>
    <row r="70" spans="1:3">
      <c t="s" r="A70" s="4">
        <v>898</v>
      </c>
    </row>
    <row r="71" spans="1:3">
      <c t="s" r="A71" s="3">
        <v>853</v>
      </c>
    </row>
    <row r="72" spans="1:3">
      <c t="s" r="A72" s="4">
        <v>877</v>
      </c>
      <c t="s" r="B72" s="4">
        <v>899</v>
      </c>
    </row>
    <row r="73" spans="1:3">
      <c t="s" r="A73" s="4">
        <v>864</v>
      </c>
      <c t="s" r="B73" s="4">
        <v>900</v>
      </c>
    </row>
    <row r="74" spans="1:3">
      <c t="s" r="A74" s="4">
        <v>872</v>
      </c>
      <c t="s" r="B74" s="4">
        <v>901</v>
      </c>
    </row>
    <row r="75" spans="1:3">
      <c t="s" r="A75" s="4">
        <v>902</v>
      </c>
    </row>
    <row r="76" spans="1:3">
      <c t="s" r="A76" s="3">
        <v>853</v>
      </c>
    </row>
    <row r="77" spans="1:3">
      <c t="s" r="A77" s="4">
        <v>868</v>
      </c>
      <c t="n" r="B77" s="7">
        <v>4500000</v>
      </c>
    </row>
    <row r="78" spans="1:3">
      <c t="s" r="A78" s="4">
        <v>848</v>
      </c>
    </row>
    <row r="79" spans="1:3">
      <c t="s" r="A79" s="3">
        <v>853</v>
      </c>
    </row>
    <row r="80" spans="1:3">
      <c t="s" r="A80" s="4">
        <v>859</v>
      </c>
      <c t="n" r="B80" s="5">
        <v>74800000</v>
      </c>
      <c t="n" r="C80" s="7">
        <v>49600000</v>
      </c>
    </row>
    <row r="81" spans="1:3">
      <c t="s" r="A81" s="4">
        <v>903</v>
      </c>
      <c t="n" r="B81" s="5">
        <v>344000</v>
      </c>
      <c t="n" r="C81" s="7">
        <v>513000</v>
      </c>
    </row>
    <row r="82" spans="1:3">
      <c t="s" r="A82" s="4">
        <v>904</v>
      </c>
    </row>
    <row r="83" spans="1:3">
      <c t="s" r="A83" s="3">
        <v>853</v>
      </c>
    </row>
    <row r="84" spans="1:3">
      <c t="s" r="A84" s="4">
        <v>905</v>
      </c>
      <c t="n" r="B84" s="7">
        <v>-57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4"/>
  </cols>
  <sheetData>
    <row r="1" spans="1:5">
      <c t="s" r="A1" s="1">
        <v>906</v>
      </c>
      <c t="s" r="C1" s="2">
        <v>1</v>
      </c>
      <c t="s" r="D1" s="2">
        <v>388</v>
      </c>
    </row>
    <row r="2" spans="1:5">
      <c t="s" r="C2" s="2">
        <v>390</v>
      </c>
      <c t="s" r="D2" s="2">
        <v>391</v>
      </c>
    </row>
    <row r="3" spans="1:5">
      <c t="s" r="A3" s="4">
        <v>858</v>
      </c>
    </row>
    <row r="4" spans="1:5">
      <c t="s" r="A4" s="3">
        <v>907</v>
      </c>
    </row>
    <row r="5" spans="1:5">
      <c t="s" r="A5" s="4">
        <v>908</v>
      </c>
      <c t="n" r="C5" s="7">
        <v>68000</v>
      </c>
    </row>
    <row r="6" spans="1:5">
      <c t="s" r="A6" s="4">
        <v>329</v>
      </c>
    </row>
    <row r="7" spans="1:5">
      <c t="s" r="A7" s="3">
        <v>907</v>
      </c>
    </row>
    <row r="8" spans="1:5">
      <c t="s" r="A8" s="4">
        <v>908</v>
      </c>
      <c t="n" r="C8" s="5">
        <v>263000</v>
      </c>
    </row>
    <row r="9" spans="1:5">
      <c t="s" r="A9" s="4">
        <v>870</v>
      </c>
    </row>
    <row r="10" spans="1:5">
      <c t="s" r="A10" s="3">
        <v>907</v>
      </c>
    </row>
    <row r="11" spans="1:5">
      <c t="s" r="A11" s="4">
        <v>908</v>
      </c>
      <c t="n" r="C11" s="7">
        <v>55000</v>
      </c>
    </row>
    <row r="12" spans="1:5">
      <c t="s" r="A12" s="4">
        <v>909</v>
      </c>
      <c t="s" r="C12" s="4">
        <v>867</v>
      </c>
    </row>
    <row r="13" spans="1:5">
      <c t="s" r="A13" s="4">
        <v>910</v>
      </c>
    </row>
    <row r="14" spans="1:5">
      <c t="s" r="A14" s="3">
        <v>907</v>
      </c>
    </row>
    <row r="15" spans="1:5">
      <c t="s" r="A15" s="4">
        <v>911</v>
      </c>
      <c t="n" r="C15" s="5">
        <v>4</v>
      </c>
      <c t="n" r="D15" s="5">
        <v>4</v>
      </c>
    </row>
    <row r="16" spans="1:5">
      <c t="s" r="A16" s="4">
        <v>908</v>
      </c>
      <c t="n" r="C16" s="7">
        <v>55000</v>
      </c>
      <c t="n" r="D16" s="7">
        <v>55000</v>
      </c>
    </row>
    <row r="17" spans="1:5">
      <c t="s" r="A17" s="4">
        <v>903</v>
      </c>
      <c t="n" r="C17" s="7">
        <v>859</v>
      </c>
      <c t="n" r="D17" s="7">
        <v>580</v>
      </c>
    </row>
    <row r="18" spans="1:5">
      <c t="s" r="A18" s="4">
        <v>912</v>
      </c>
      <c t="s" r="C18" s="4">
        <v>913</v>
      </c>
      <c t="s" r="D18" s="4">
        <v>913</v>
      </c>
    </row>
    <row r="19" spans="1:5">
      <c t="s" r="A19" s="4">
        <v>914</v>
      </c>
      <c t="s" r="C19" s="4">
        <v>915</v>
      </c>
      <c t="s" r="D19" s="4">
        <v>915</v>
      </c>
    </row>
    <row r="20" spans="1:5">
      <c t="s" r="A20" s="4">
        <v>909</v>
      </c>
      <c t="s" r="C20" s="4">
        <v>916</v>
      </c>
      <c t="s" r="D20" s="4">
        <v>917</v>
      </c>
    </row>
    <row r="21" spans="1:5">
      <c t="s" r="A21" s="4">
        <v>918</v>
      </c>
    </row>
    <row r="22" spans="1:5">
      <c t="s" r="A22" s="3">
        <v>907</v>
      </c>
    </row>
    <row r="23" spans="1:5">
      <c t="s" r="A23" s="4">
        <v>911</v>
      </c>
      <c t="n" r="C23" s="5">
        <v>35</v>
      </c>
      <c t="n" r="D23" s="5">
        <v>30</v>
      </c>
    </row>
    <row r="24" spans="1:5">
      <c t="s" r="A24" s="4">
        <v>908</v>
      </c>
      <c t="n" r="C24" s="7">
        <v>141548</v>
      </c>
      <c t="n" r="D24" s="7">
        <v>122793</v>
      </c>
    </row>
    <row r="25" spans="1:5">
      <c t="s" r="A25" s="4">
        <v>903</v>
      </c>
      <c t="n" r="C25" s="7">
        <v>2830</v>
      </c>
      <c t="n" r="D25" s="7">
        <v>2681</v>
      </c>
    </row>
    <row r="26" spans="1:5">
      <c t="s" r="A26" s="4">
        <v>912</v>
      </c>
      <c t="s" r="C26" s="4">
        <v>394</v>
      </c>
      <c t="s" r="D26" s="4">
        <v>919</v>
      </c>
    </row>
    <row r="27" spans="1:5">
      <c t="s" r="A27" s="4">
        <v>914</v>
      </c>
      <c t="s" r="C27" s="4">
        <v>920</v>
      </c>
      <c t="s" r="D27" s="4">
        <v>921</v>
      </c>
    </row>
    <row r="28" spans="1:5">
      <c t="s" r="A28" s="4">
        <v>909</v>
      </c>
      <c t="s" r="C28" s="4">
        <v>922</v>
      </c>
      <c t="s" r="D28" s="4">
        <v>922</v>
      </c>
    </row>
    <row r="29" spans="1:5">
      <c t="s" r="A29" s="4">
        <v>923</v>
      </c>
    </row>
    <row r="30" spans="1:5">
      <c t="s" r="A30" s="3">
        <v>907</v>
      </c>
    </row>
    <row r="31" spans="1:5">
      <c t="s" r="A31" s="4">
        <v>911</v>
      </c>
      <c t="n" r="C31" s="5">
        <v>7</v>
      </c>
      <c t="n" r="D31" s="5">
        <v>7</v>
      </c>
    </row>
    <row r="32" spans="1:5">
      <c t="s" r="A32" s="4">
        <v>908</v>
      </c>
      <c t="n" r="C32" s="7">
        <v>208000</v>
      </c>
      <c t="n" r="D32" s="7">
        <v>208000</v>
      </c>
    </row>
    <row r="33" spans="1:5">
      <c t="s" r="A33" s="4">
        <v>903</v>
      </c>
    </row>
    <row r="34" spans="1:5">
      <c t="s" r="A34" s="4">
        <v>905</v>
      </c>
      <c t="n" r="C34" s="7">
        <v>7810</v>
      </c>
      <c t="n" r="D34" s="7">
        <v>8433</v>
      </c>
    </row>
    <row r="35" spans="1:5">
      <c t="s" r="A35" s="4">
        <v>912</v>
      </c>
      <c t="s" r="B35" s="4">
        <v>32</v>
      </c>
      <c t="s" r="C35" s="4">
        <v>924</v>
      </c>
      <c t="s" r="D35" s="4">
        <v>753</v>
      </c>
    </row>
    <row r="36" spans="1:5">
      <c t="s" r="A36" s="4">
        <v>914</v>
      </c>
      <c t="s" r="C36" s="4">
        <v>861</v>
      </c>
      <c t="s" r="D36" s="4">
        <v>861</v>
      </c>
      <c t="s" r="E36" s="4">
        <v>32</v>
      </c>
    </row>
    <row r="37" spans="1:5">
      <c t="s" r="A37" s="4">
        <v>909</v>
      </c>
      <c t="s" r="B37" s="4">
        <v>32</v>
      </c>
      <c t="s" r="C37" s="4">
        <v>925</v>
      </c>
      <c t="s" r="D37" s="4">
        <v>926</v>
      </c>
    </row>
    <row r="38" spans="1:5">
      <c t="s" r="A38" s="4">
        <v>927</v>
      </c>
    </row>
    <row r="39" spans="1:5">
      <c t="s" r="A39" s="3">
        <v>907</v>
      </c>
    </row>
    <row r="40" spans="1:5">
      <c t="s" r="A40" s="4">
        <v>911</v>
      </c>
      <c t="n" r="C40" s="5">
        <v>35</v>
      </c>
      <c t="n" r="D40" s="5">
        <v>30</v>
      </c>
    </row>
    <row r="41" spans="1:5">
      <c t="s" r="A41" s="4">
        <v>908</v>
      </c>
      <c t="n" r="C41" s="7">
        <v>141548</v>
      </c>
      <c t="n" r="D41" s="7">
        <v>122793</v>
      </c>
    </row>
    <row r="42" spans="1:5">
      <c t="s" r="A42" s="4">
        <v>905</v>
      </c>
      <c t="n" r="C42" s="7">
        <v>2830</v>
      </c>
      <c t="n" r="D42" s="7">
        <v>2681</v>
      </c>
    </row>
    <row r="43" spans="1:5">
      <c t="s" r="A43" s="4">
        <v>912</v>
      </c>
      <c t="s" r="C43" s="4">
        <v>920</v>
      </c>
      <c t="s" r="D43" s="4">
        <v>921</v>
      </c>
    </row>
    <row r="44" spans="1:5">
      <c t="s" r="A44" s="4">
        <v>914</v>
      </c>
      <c t="s" r="C44" s="4">
        <v>394</v>
      </c>
      <c t="s" r="D44" s="4">
        <v>919</v>
      </c>
    </row>
    <row r="45" spans="1:5">
      <c t="s" r="A45" s="4">
        <v>909</v>
      </c>
      <c t="s" r="C45" s="4">
        <v>922</v>
      </c>
      <c t="s" r="D45" s="4">
        <v>922</v>
      </c>
    </row>
    <row r="46" spans="1:5">
      <c t="s" r="A46" s="4">
        <v>928</v>
      </c>
    </row>
    <row r="47" spans="1:5">
      <c t="s" r="A47" s="3">
        <v>907</v>
      </c>
    </row>
    <row r="48" spans="1:5">
      <c t="s" r="A48" s="4">
        <v>909</v>
      </c>
      <c t="s" r="C48" s="4">
        <v>865</v>
      </c>
    </row>
    <row r="49" spans="1:5">
      <c t="s" r="A49" s="4">
        <v>929</v>
      </c>
    </row>
    <row r="50" spans="1:5">
      <c t="s" r="A50" s="3">
        <v>907</v>
      </c>
    </row>
    <row r="51" spans="1:5">
      <c t="s" r="A51" s="4">
        <v>909</v>
      </c>
      <c t="s" r="C51" s="4">
        <v>867</v>
      </c>
    </row>
    <row r="52" spans="1:5">
      <c t="n" r="A52"/>
    </row>
    <row r="53" spans="1:5">
      <c t="s" r="A53" s="4">
        <v>32</v>
      </c>
      <c t="s" r="B53" s="4">
        <v>930</v>
      </c>
    </row>
  </sheetData>
  <mergeCells count="5">
    <mergeCell ref="A1:B2"/>
    <mergeCell ref="D1:E1"/>
    <mergeCell ref="D2:E2"/>
    <mergeCell ref="A52:D52"/>
    <mergeCell ref="B53:D53"/>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7"/>
    <col customWidth="1" max="5" min="5" width="4"/>
    <col customWidth="1" max="6" min="6" width="48"/>
    <col customWidth="1" max="7" min="7" width="11"/>
  </cols>
  <sheetData>
    <row r="1" spans="1:7">
      <c t="s" r="A1" s="1">
        <v>141</v>
      </c>
      <c t="s" r="B1" s="2">
        <v>142</v>
      </c>
      <c t="s" r="C1" s="2">
        <v>143</v>
      </c>
      <c t="s" r="D1" s="2">
        <v>144</v>
      </c>
      <c t="s" r="E1" s="2">
        <v>32</v>
      </c>
      <c t="s" r="F1" s="2">
        <v>145</v>
      </c>
      <c t="s" r="G1" s="2">
        <v>146</v>
      </c>
    </row>
    <row r="2" spans="1:7">
      <c t="s" r="A2" s="4">
        <v>147</v>
      </c>
      <c t="n" r="B2" s="7">
        <v>33020</v>
      </c>
      <c t="n" r="C2" s="7">
        <v>170770</v>
      </c>
      <c t="n" r="D2" s="7">
        <v>236210</v>
      </c>
      <c t="n" r="F2" s="7">
        <v>-2190</v>
      </c>
      <c t="n" r="G2" s="7">
        <v>437810</v>
      </c>
    </row>
    <row r="3" spans="1:7">
      <c t="s" r="A3" s="4">
        <v>118</v>
      </c>
      <c t="n" r="D3" s="5">
        <v>22382</v>
      </c>
      <c t="n" r="G3" s="5">
        <v>22382</v>
      </c>
    </row>
    <row r="4" spans="1:7">
      <c t="s" r="A4" s="4">
        <v>148</v>
      </c>
      <c t="n" r="D4"/>
      <c t="n" r="F4" s="5">
        <v>13071</v>
      </c>
      <c t="n" r="G4" s="5">
        <v>13071</v>
      </c>
    </row>
    <row r="5" spans="1:7">
      <c t="s" r="A5" s="4">
        <v>149</v>
      </c>
      <c t="n" r="B5" s="5">
        <v>29457</v>
      </c>
      <c t="n" r="C5" s="5">
        <v>520066</v>
      </c>
      <c t="n" r="D5"/>
      <c t="n" r="G5" s="5">
        <v>549523</v>
      </c>
    </row>
    <row r="6" spans="1:7">
      <c t="s" r="A6" s="4">
        <v>150</v>
      </c>
      <c t="n" r="D6" s="5">
        <v>-12503</v>
      </c>
      <c t="n" r="G6" s="5">
        <v>-12503</v>
      </c>
    </row>
    <row r="7" spans="1:7">
      <c t="s" r="A7" s="4">
        <v>151</v>
      </c>
      <c t="n" r="B7" s="5">
        <v>-1785</v>
      </c>
      <c t="n" r="C7" s="5">
        <v>-32121</v>
      </c>
      <c t="n" r="D7"/>
      <c t="n" r="G7" s="5">
        <v>-33906</v>
      </c>
    </row>
    <row r="8" spans="1:7">
      <c t="s" r="A8" s="4">
        <v>152</v>
      </c>
      <c t="n" r="B8" s="5">
        <v>31</v>
      </c>
      <c t="n" r="C8" s="5">
        <v>522</v>
      </c>
      <c t="n" r="D8" s="5">
        <v>-553</v>
      </c>
    </row>
    <row r="9" spans="1:7">
      <c t="s" r="A9" s="4">
        <v>153</v>
      </c>
      <c t="n" r="B9" s="5">
        <v>80</v>
      </c>
      <c t="n" r="C9" s="5">
        <v>863</v>
      </c>
      <c t="n" r="D9"/>
      <c t="n" r="G9" s="5">
        <v>943</v>
      </c>
    </row>
    <row r="10" spans="1:7">
      <c t="s" r="A10" s="4">
        <v>154</v>
      </c>
      <c t="n" r="B10" s="5">
        <v>11</v>
      </c>
      <c t="n" r="C10" s="5">
        <v>-11</v>
      </c>
      <c t="n" r="D10"/>
    </row>
    <row r="11" spans="1:7">
      <c t="s" r="A11" s="4">
        <v>155</v>
      </c>
      <c t="n" r="B11" s="5">
        <v>-83</v>
      </c>
      <c t="n" r="C11" s="5">
        <v>-1464</v>
      </c>
      <c t="n" r="D11"/>
      <c t="n" r="G11" s="5">
        <v>-1547</v>
      </c>
    </row>
    <row r="12" spans="1:7">
      <c t="s" r="A12" s="4">
        <v>156</v>
      </c>
      <c t="n" r="C12" s="5">
        <v>554</v>
      </c>
      <c t="n" r="D12"/>
      <c t="n" r="G12" s="5">
        <v>554</v>
      </c>
    </row>
    <row r="13" spans="1:7">
      <c t="s" r="A13" s="4">
        <v>157</v>
      </c>
      <c t="n" r="B13" s="5">
        <v>60731</v>
      </c>
      <c t="n" r="C13" s="5">
        <v>659179</v>
      </c>
      <c t="n" r="D13" s="5">
        <v>245536</v>
      </c>
      <c t="n" r="F13" s="5">
        <v>10881</v>
      </c>
      <c t="n" r="G13" s="5">
        <v>976327</v>
      </c>
    </row>
    <row r="14" spans="1:7">
      <c t="s" r="A14" s="4">
        <v>158</v>
      </c>
      <c t="n" r="B14" s="5">
        <v>59795</v>
      </c>
      <c t="n" r="C14" s="5">
        <v>643443</v>
      </c>
      <c t="n" r="D14" s="5">
        <v>261676</v>
      </c>
      <c t="n" r="F14" s="5">
        <v>12255</v>
      </c>
      <c t="n" r="G14" s="5">
        <v>977169</v>
      </c>
    </row>
    <row r="15" spans="1:7">
      <c t="s" r="A15" s="4">
        <v>118</v>
      </c>
      <c t="n" r="D15" s="5">
        <v>31049</v>
      </c>
      <c t="n" r="G15" s="5">
        <v>31049</v>
      </c>
    </row>
    <row r="16" spans="1:7">
      <c t="s" r="A16" s="4">
        <v>148</v>
      </c>
      <c t="n" r="D16"/>
      <c t="n" r="F16" s="5">
        <v>-3026</v>
      </c>
      <c t="n" r="G16" s="5">
        <v>-3026</v>
      </c>
    </row>
    <row r="17" spans="1:7">
      <c t="s" r="A17" s="4">
        <v>150</v>
      </c>
      <c t="n" r="D17" s="5">
        <v>-13727</v>
      </c>
      <c t="n" r="G17" s="5">
        <v>-13727</v>
      </c>
    </row>
    <row r="18" spans="1:7">
      <c t="s" r="A18" s="4">
        <v>151</v>
      </c>
      <c t="n" r="B18" s="5">
        <v>-240</v>
      </c>
      <c t="n" r="C18" s="5">
        <v>-3890</v>
      </c>
      <c t="n" r="D18"/>
      <c t="n" r="G18" s="5">
        <v>-4130</v>
      </c>
    </row>
    <row r="19" spans="1:7">
      <c t="s" r="A19" s="4">
        <v>152</v>
      </c>
      <c t="n" r="B19" s="5">
        <v>45</v>
      </c>
      <c t="n" r="C19" s="5">
        <v>656</v>
      </c>
      <c t="n" r="D19" s="5">
        <v>-701</v>
      </c>
    </row>
    <row r="20" spans="1:7">
      <c t="s" r="A20" s="4">
        <v>153</v>
      </c>
      <c t="n" r="B20" s="5">
        <v>34</v>
      </c>
      <c t="n" r="C20" s="5">
        <v>386</v>
      </c>
      <c t="n" r="D20"/>
      <c t="n" r="G20" s="5">
        <v>420</v>
      </c>
    </row>
    <row r="21" spans="1:7">
      <c t="s" r="A21" s="4">
        <v>159</v>
      </c>
      <c t="n" r="B21" s="5">
        <v>12</v>
      </c>
      <c t="n" r="C21" s="5">
        <v>188</v>
      </c>
      <c t="n" r="D21"/>
      <c t="n" r="G21" s="5">
        <v>200</v>
      </c>
    </row>
    <row r="22" spans="1:7">
      <c t="s" r="A22" s="4">
        <v>154</v>
      </c>
      <c t="n" r="B22" s="5">
        <v>40</v>
      </c>
      <c t="n" r="C22" s="5">
        <v>-40</v>
      </c>
      <c t="n" r="D22"/>
    </row>
    <row r="23" spans="1:7">
      <c t="s" r="A23" s="4">
        <v>155</v>
      </c>
      <c t="n" r="B23" s="5">
        <v>-14</v>
      </c>
      <c t="n" r="C23" s="5">
        <v>-210</v>
      </c>
      <c t="n" r="D23"/>
      <c t="n" r="G23" s="5">
        <v>-224</v>
      </c>
    </row>
    <row r="24" spans="1:7">
      <c t="s" r="A24" s="4">
        <v>156</v>
      </c>
      <c t="n" r="C24" s="5">
        <v>403</v>
      </c>
      <c t="n" r="D24"/>
      <c t="n" r="G24" s="5">
        <v>403</v>
      </c>
    </row>
    <row r="25" spans="1:7">
      <c t="s" r="A25" s="4">
        <v>160</v>
      </c>
      <c t="n" r="B25" s="7">
        <v>59672</v>
      </c>
      <c t="n" r="C25" s="7">
        <v>640936</v>
      </c>
      <c t="n" r="D25" s="7">
        <v>278297</v>
      </c>
      <c t="n" r="F25" s="7">
        <v>9229</v>
      </c>
      <c t="n" r="G25" s="7">
        <v>988134</v>
      </c>
    </row>
    <row r="26" spans="1:7">
      <c t="n" r="A26"/>
    </row>
    <row r="27" spans="1:7">
      <c t="s" r="A27" s="4">
        <v>32</v>
      </c>
      <c t="s" r="B27" s="4">
        <v>161</v>
      </c>
    </row>
  </sheetData>
  <mergeCells count="26">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G26"/>
    <mergeCell ref="B27:G2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931</v>
      </c>
      <c t="s" r="B1" s="2">
        <v>70</v>
      </c>
      <c t="s" r="D1" s="2">
        <v>1</v>
      </c>
    </row>
    <row r="2" spans="1:5">
      <c t="s" r="B2" s="2">
        <v>2</v>
      </c>
      <c t="s" r="C2" s="2">
        <v>71</v>
      </c>
      <c t="s" r="D2" s="2">
        <v>2</v>
      </c>
      <c t="s" r="E2" s="2">
        <v>71</v>
      </c>
    </row>
    <row r="3" spans="1:5">
      <c t="s" r="A3" s="3">
        <v>251</v>
      </c>
    </row>
    <row r="4" spans="1:5">
      <c t="s" r="A4" s="4">
        <v>932</v>
      </c>
      <c t="n" r="C4" s="7">
        <v>400000</v>
      </c>
    </row>
    <row r="5" spans="1:5">
      <c t="s" r="A5" s="4">
        <v>933</v>
      </c>
      <c t="n" r="B5" s="7">
        <v>404000</v>
      </c>
      <c t="n" r="C5" s="5">
        <v>426000</v>
      </c>
      <c t="n" r="D5" s="7">
        <v>597000</v>
      </c>
      <c t="n" r="E5" s="7">
        <v>455000</v>
      </c>
    </row>
    <row r="6" spans="1:5">
      <c t="s" r="A6" s="4">
        <v>934</v>
      </c>
      <c t="n" r="B6" s="5">
        <v>-142000</v>
      </c>
      <c t="n" r="C6" s="5">
        <v>-9000</v>
      </c>
      <c t="n" r="D6" s="5">
        <v>-209000</v>
      </c>
      <c t="n" r="E6" s="5">
        <v>-19000</v>
      </c>
    </row>
    <row r="7" spans="1:5">
      <c t="s" r="A7" s="4">
        <v>935</v>
      </c>
      <c t="n" r="B7" s="5">
        <v>63000</v>
      </c>
      <c t="n" r="C7" s="5">
        <v>334000</v>
      </c>
      <c t="n" r="D7" s="5">
        <v>482000</v>
      </c>
      <c t="n" r="E7" s="5">
        <v>406000</v>
      </c>
    </row>
    <row r="8" spans="1:5">
      <c t="s" r="A8" s="4">
        <v>936</v>
      </c>
      <c t="n" r="B8" s="7">
        <v>22000</v>
      </c>
      <c t="n" r="C8" s="5">
        <v>117000</v>
      </c>
      <c t="n" r="D8" s="7">
        <v>169000</v>
      </c>
      <c t="n" r="E8" s="5">
        <v>142000</v>
      </c>
    </row>
    <row r="9" spans="1:5">
      <c t="s" r="A9" s="4">
        <v>937</v>
      </c>
      <c t="n" r="C9" s="7">
        <v>26000</v>
      </c>
      <c t="n" r="E9" s="7">
        <v>55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938</v>
      </c>
      <c t="s" r="B1" s="2">
        <v>70</v>
      </c>
      <c t="s" r="D1" s="2">
        <v>1</v>
      </c>
    </row>
    <row r="2" spans="1:7">
      <c t="s" r="B2" s="2">
        <v>2</v>
      </c>
      <c t="s" r="C2" s="2">
        <v>71</v>
      </c>
      <c t="s" r="D2" s="2">
        <v>2</v>
      </c>
      <c t="s" r="E2" s="2">
        <v>71</v>
      </c>
      <c t="s" r="F2" s="2">
        <v>2</v>
      </c>
      <c t="s" r="G2" s="2">
        <v>71</v>
      </c>
    </row>
    <row r="3" spans="1:7">
      <c t="s" r="A3" s="3">
        <v>939</v>
      </c>
    </row>
    <row r="4" spans="1:7">
      <c t="s" r="A4" s="4">
        <v>940</v>
      </c>
      <c t="n" r="B4" s="7">
        <v>21097</v>
      </c>
      <c t="n" r="C4" s="7">
        <v>7486</v>
      </c>
      <c t="n" r="D4" s="7">
        <v>17439</v>
      </c>
      <c t="n" r="E4" s="7">
        <v>1192</v>
      </c>
    </row>
    <row r="5" spans="1:7">
      <c t="s" r="A5" s="4">
        <v>941</v>
      </c>
      <c t="n" r="B5" s="5">
        <v>-6402</v>
      </c>
      <c t="n" r="C5" s="5">
        <v>-2760</v>
      </c>
      <c t="n" r="D5" s="5">
        <v>-5184</v>
      </c>
      <c t="n" r="E5" s="5">
        <v>-3382</v>
      </c>
    </row>
    <row r="6" spans="1:7">
      <c t="s" r="A6" s="4">
        <v>942</v>
      </c>
      <c t="n" r="B6" s="5">
        <v>14695</v>
      </c>
      <c t="n" r="C6" s="5">
        <v>4726</v>
      </c>
      <c t="n" r="D6" s="5">
        <v>12255</v>
      </c>
      <c t="n" r="E6" s="5">
        <v>-2190</v>
      </c>
    </row>
    <row r="7" spans="1:7">
      <c t="s" r="A7" s="4">
        <v>943</v>
      </c>
      <c t="n" r="B7" s="5">
        <v>-5251</v>
      </c>
      <c t="n" r="D7" s="5">
        <v>-5251</v>
      </c>
    </row>
    <row r="8" spans="1:7">
      <c t="s" r="A8" s="4">
        <v>944</v>
      </c>
      <c t="n" r="B8" s="7">
        <v>5251</v>
      </c>
      <c t="n" r="D8" s="7">
        <v>5251</v>
      </c>
    </row>
    <row r="9" spans="1:7">
      <c t="s" r="A9" s="4">
        <v>945</v>
      </c>
    </row>
    <row r="10" spans="1:7">
      <c t="s" r="A10" s="4">
        <v>946</v>
      </c>
      <c t="n" r="B10" s="7">
        <v>-6845</v>
      </c>
      <c t="n" r="C10" s="5">
        <v>6733</v>
      </c>
      <c t="n" r="D10" s="7">
        <v>-3062</v>
      </c>
      <c t="n" r="E10" s="5">
        <v>13046</v>
      </c>
    </row>
    <row r="11" spans="1:7">
      <c t="s" r="A11" s="4">
        <v>947</v>
      </c>
      <c t="n" r="B11" s="5">
        <v>-208</v>
      </c>
      <c t="n" r="D11" s="5">
        <v>-208</v>
      </c>
    </row>
    <row r="12" spans="1:7">
      <c t="s" r="A12" s="4">
        <v>948</v>
      </c>
      <c t="n" r="B12" s="5">
        <v>1809</v>
      </c>
      <c t="n" r="C12" s="5">
        <v>-778</v>
      </c>
      <c t="n" r="D12" s="5">
        <v>319</v>
      </c>
      <c t="n" r="E12" s="5">
        <v>-203</v>
      </c>
    </row>
    <row r="13" spans="1:7">
      <c t="s" r="A13" s="4">
        <v>949</v>
      </c>
      <c t="n" r="B13" s="5">
        <v>-5244</v>
      </c>
      <c t="n" r="C13" s="5">
        <v>5955</v>
      </c>
      <c t="n" r="D13" s="5">
        <v>-2951</v>
      </c>
      <c t="n" r="E13" s="5">
        <v>12843</v>
      </c>
    </row>
    <row r="14" spans="1:7">
      <c t="s" r="A14" s="4">
        <v>950</v>
      </c>
      <c t="n" r="B14" s="5">
        <v>-263</v>
      </c>
      <c t="n" r="C14" s="5">
        <v>-17</v>
      </c>
      <c t="n" r="D14" s="5">
        <v>-388</v>
      </c>
      <c t="n" r="E14" s="5">
        <v>-36</v>
      </c>
    </row>
    <row r="15" spans="1:7">
      <c t="s" r="A15" s="4">
        <v>951</v>
      </c>
      <c t="n" r="B15" s="5">
        <v>41</v>
      </c>
      <c t="n" r="C15" s="5">
        <v>217</v>
      </c>
      <c t="n" r="D15" s="5">
        <v>313</v>
      </c>
      <c t="n" r="E15" s="5">
        <v>264</v>
      </c>
    </row>
    <row r="16" spans="1:7">
      <c t="s" r="A16" s="4">
        <v>952</v>
      </c>
      <c t="n" r="B16" s="5">
        <v>-222</v>
      </c>
      <c t="n" r="C16" s="5">
        <v>200</v>
      </c>
      <c t="n" r="D16" s="5">
        <v>-75</v>
      </c>
      <c t="n" r="E16" s="5">
        <v>228</v>
      </c>
    </row>
    <row r="17" spans="1:7">
      <c t="s" r="A17" s="4">
        <v>953</v>
      </c>
      <c t="n" r="B17" s="5">
        <v>-7108</v>
      </c>
      <c t="n" r="C17" s="5">
        <v>6716</v>
      </c>
      <c t="n" r="D17" s="5">
        <v>-3450</v>
      </c>
      <c t="n" r="E17" s="5">
        <v>13010</v>
      </c>
    </row>
    <row r="18" spans="1:7">
      <c t="s" r="A18" s="4">
        <v>954</v>
      </c>
      <c t="n" r="B18" s="5">
        <v>-208</v>
      </c>
      <c t="n" r="D18" s="5">
        <v>-208</v>
      </c>
    </row>
    <row r="19" spans="1:7">
      <c t="s" r="A19" s="4">
        <v>955</v>
      </c>
      <c t="n" r="B19" s="5">
        <v>1850</v>
      </c>
      <c t="n" r="C19" s="5">
        <v>-561</v>
      </c>
      <c t="n" r="D19" s="5">
        <v>632</v>
      </c>
      <c t="n" r="E19" s="5">
        <v>61</v>
      </c>
    </row>
    <row r="20" spans="1:7">
      <c t="s" r="A20" s="4">
        <v>134</v>
      </c>
      <c t="n" r="B20" s="5">
        <v>-5466</v>
      </c>
      <c t="n" r="C20" s="5">
        <v>6155</v>
      </c>
      <c t="n" r="D20" s="5">
        <v>-3026</v>
      </c>
      <c t="n" r="E20" s="5">
        <v>13071</v>
      </c>
    </row>
    <row r="21" spans="1:7">
      <c t="s" r="A21" s="4">
        <v>956</v>
      </c>
      <c t="n" r="B21" s="5">
        <v>8738</v>
      </c>
      <c t="n" r="C21" s="5">
        <v>14202</v>
      </c>
      <c t="n" r="D21" s="5">
        <v>8738</v>
      </c>
      <c t="n" r="E21" s="5">
        <v>14202</v>
      </c>
    </row>
    <row r="22" spans="1:7">
      <c t="s" r="A22" s="4">
        <v>957</v>
      </c>
      <c t="n" r="B22" s="5">
        <v>5043</v>
      </c>
      <c t="n" r="D22" s="5">
        <v>5043</v>
      </c>
    </row>
    <row r="23" spans="1:7">
      <c t="s" r="A23" s="4">
        <v>958</v>
      </c>
      <c t="n" r="B23" s="5">
        <v>-4552</v>
      </c>
      <c t="n" r="C23" s="5">
        <v>-3321</v>
      </c>
      <c t="n" r="D23" s="5">
        <v>-4552</v>
      </c>
      <c t="n" r="E23" s="5">
        <v>-3321</v>
      </c>
    </row>
    <row r="24" spans="1:7">
      <c t="s" r="A24" s="4">
        <v>959</v>
      </c>
      <c t="n" r="B24" s="7">
        <v>14695</v>
      </c>
      <c t="n" r="C24" s="7">
        <v>4726</v>
      </c>
      <c t="n" r="D24" s="7">
        <v>12255</v>
      </c>
      <c t="n" r="E24" s="7">
        <v>-2190</v>
      </c>
      <c t="n" r="F24" s="7">
        <v>9229</v>
      </c>
      <c t="n" r="G24" s="7">
        <v>1088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 customWidth="1" max="6" min="6" width="14"/>
  </cols>
  <sheetData>
    <row r="1" spans="1:6">
      <c t="s" r="A1" s="1">
        <v>960</v>
      </c>
      <c t="s" r="B1" s="2">
        <v>70</v>
      </c>
      <c t="s" r="D1" s="2">
        <v>1</v>
      </c>
    </row>
    <row r="2" spans="1:6">
      <c t="s" r="B2" s="2">
        <v>470</v>
      </c>
      <c t="s" r="C2" s="2">
        <v>723</v>
      </c>
      <c t="s" r="D2" s="2">
        <v>390</v>
      </c>
      <c t="s" r="E2" s="2">
        <v>723</v>
      </c>
      <c t="s" r="F2" s="2">
        <v>23</v>
      </c>
    </row>
    <row r="3" spans="1:6">
      <c t="s" r="A3" s="3">
        <v>254</v>
      </c>
    </row>
    <row r="4" spans="1:6">
      <c t="s" r="A4" s="4">
        <v>961</v>
      </c>
      <c t="s" r="B4" s="4">
        <v>962</v>
      </c>
      <c t="s" r="D4" s="4">
        <v>962</v>
      </c>
      <c t="s" r="F4" s="4">
        <v>963</v>
      </c>
    </row>
    <row r="5" spans="1:6">
      <c t="s" r="A5" s="4">
        <v>964</v>
      </c>
      <c t="n" r="D5" s="5">
        <v>4000</v>
      </c>
    </row>
    <row r="6" spans="1:6">
      <c t="s" r="A6" s="4">
        <v>965</v>
      </c>
      <c t="n" r="B6" s="7">
        <v>77000</v>
      </c>
      <c t="n" r="C6" s="7">
        <v>42000</v>
      </c>
      <c t="n" r="D6" s="7">
        <v>60000</v>
      </c>
      <c t="n" r="E6" s="7">
        <v>86000</v>
      </c>
    </row>
    <row r="7" spans="1:6">
      <c t="s" r="A7" s="4">
        <v>966</v>
      </c>
      <c t="n" r="B7" s="7">
        <v>710000</v>
      </c>
      <c t="n" r="C7" s="7">
        <v>817000</v>
      </c>
      <c t="n" r="D7" s="7">
        <v>1300000</v>
      </c>
      <c t="n" r="E7" s="7">
        <v>1073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7</v>
      </c>
      <c t="s" r="B1" s="2">
        <v>2</v>
      </c>
      <c t="s" r="C1" s="2">
        <v>23</v>
      </c>
    </row>
    <row r="2" spans="1:3">
      <c t="s" r="A2" s="3">
        <v>968</v>
      </c>
    </row>
    <row r="3" spans="1:3">
      <c t="s" r="A3" s="4">
        <v>969</v>
      </c>
      <c t="n" r="B3" s="7">
        <v>2830</v>
      </c>
      <c t="n" r="C3" s="7">
        <v>2681</v>
      </c>
    </row>
    <row r="4" spans="1:3">
      <c t="s" r="A4" s="4">
        <v>970</v>
      </c>
      <c t="n" r="B4" s="5">
        <v>859</v>
      </c>
      <c t="n" r="C4" s="5">
        <v>580</v>
      </c>
    </row>
    <row r="5" spans="1:3">
      <c t="s" r="A5" s="4">
        <v>413</v>
      </c>
      <c t="n" r="B5" s="5">
        <v>888362</v>
      </c>
      <c t="n" r="C5" s="5">
        <v>1102114</v>
      </c>
    </row>
    <row r="6" spans="1:3">
      <c t="s" r="A6" s="3">
        <v>971</v>
      </c>
    </row>
    <row r="7" spans="1:3">
      <c t="s" r="A7" s="4">
        <v>969</v>
      </c>
      <c t="n" r="B7" s="5">
        <v>2830</v>
      </c>
      <c t="n" r="C7" s="5">
        <v>2681</v>
      </c>
    </row>
    <row r="8" spans="1:3">
      <c t="s" r="A8" s="4">
        <v>970</v>
      </c>
      <c t="n" r="B8" s="7">
        <v>7810</v>
      </c>
      <c t="n" r="C8" s="5">
        <v>8433</v>
      </c>
    </row>
    <row r="9" spans="1:3">
      <c t="s" r="A9" s="4">
        <v>972</v>
      </c>
    </row>
    <row r="10" spans="1:3">
      <c t="s" r="A10" s="3">
        <v>968</v>
      </c>
    </row>
    <row r="11" spans="1:3">
      <c t="s" r="A11" s="4">
        <v>969</v>
      </c>
    </row>
    <row r="12" spans="1:3">
      <c t="s" r="A12" s="4">
        <v>970</v>
      </c>
    </row>
    <row r="13" spans="1:3">
      <c t="s" r="A13" s="4">
        <v>413</v>
      </c>
    </row>
    <row r="14" spans="1:3">
      <c t="s" r="A14" s="3">
        <v>971</v>
      </c>
    </row>
    <row r="15" spans="1:3">
      <c t="s" r="A15" s="4">
        <v>969</v>
      </c>
    </row>
    <row r="16" spans="1:3">
      <c t="s" r="A16" s="4">
        <v>970</v>
      </c>
    </row>
    <row r="17" spans="1:3">
      <c t="s" r="A17" s="4">
        <v>973</v>
      </c>
    </row>
    <row r="18" spans="1:3">
      <c t="s" r="A18" s="3">
        <v>968</v>
      </c>
    </row>
    <row r="19" spans="1:3">
      <c t="s" r="A19" s="4">
        <v>969</v>
      </c>
      <c t="n" r="B19" s="7">
        <v>2830</v>
      </c>
      <c t="n" r="C19" s="5">
        <v>2681</v>
      </c>
    </row>
    <row r="20" spans="1:3">
      <c t="s" r="A20" s="4">
        <v>970</v>
      </c>
      <c t="n" r="B20" s="5">
        <v>859</v>
      </c>
      <c t="n" r="C20" s="5">
        <v>580</v>
      </c>
    </row>
    <row r="21" spans="1:3">
      <c t="s" r="A21" s="4">
        <v>413</v>
      </c>
      <c t="n" r="B21" s="5">
        <v>888362</v>
      </c>
      <c t="n" r="C21" s="5">
        <v>1102114</v>
      </c>
    </row>
    <row r="22" spans="1:3">
      <c t="s" r="A22" s="3">
        <v>971</v>
      </c>
    </row>
    <row r="23" spans="1:3">
      <c t="s" r="A23" s="4">
        <v>969</v>
      </c>
      <c t="n" r="B23" s="5">
        <v>2830</v>
      </c>
      <c t="n" r="C23" s="5">
        <v>2681</v>
      </c>
    </row>
    <row r="24" spans="1:3">
      <c t="s" r="A24" s="4">
        <v>970</v>
      </c>
      <c t="n" r="B24" s="7">
        <v>7810</v>
      </c>
      <c t="n" r="C24" s="5">
        <v>8433</v>
      </c>
    </row>
    <row r="25" spans="1:3">
      <c t="s" r="A25" s="4">
        <v>974</v>
      </c>
    </row>
    <row r="26" spans="1:3">
      <c t="s" r="A26" s="3">
        <v>968</v>
      </c>
    </row>
    <row r="27" spans="1:3">
      <c t="s" r="A27" s="4">
        <v>969</v>
      </c>
    </row>
    <row r="28" spans="1:3">
      <c t="s" r="A28" s="4">
        <v>970</v>
      </c>
    </row>
    <row r="29" spans="1:3">
      <c t="s" r="A29" s="4">
        <v>413</v>
      </c>
    </row>
    <row r="30" spans="1:3">
      <c t="s" r="A30" s="3">
        <v>971</v>
      </c>
    </row>
    <row r="31" spans="1:3">
      <c t="s" r="A31" s="4">
        <v>969</v>
      </c>
    </row>
    <row r="32" spans="1:3">
      <c t="s" r="A32" s="4">
        <v>970</v>
      </c>
    </row>
    <row r="33" spans="1:3">
      <c t="s" r="A33" s="4">
        <v>975</v>
      </c>
    </row>
    <row r="34" spans="1:3">
      <c t="s" r="A34" s="3">
        <v>968</v>
      </c>
    </row>
    <row r="35" spans="1:3">
      <c t="s" r="A35" s="4">
        <v>969</v>
      </c>
      <c t="n" r="B35" s="7">
        <v>2830</v>
      </c>
      <c t="n" r="C35" s="5">
        <v>2681</v>
      </c>
    </row>
    <row r="36" spans="1:3">
      <c t="s" r="A36" s="4">
        <v>970</v>
      </c>
      <c t="n" r="B36" s="5">
        <v>859</v>
      </c>
      <c t="n" r="C36" s="5">
        <v>580</v>
      </c>
    </row>
    <row r="37" spans="1:3">
      <c t="s" r="A37" s="3">
        <v>971</v>
      </c>
    </row>
    <row r="38" spans="1:3">
      <c t="s" r="A38" s="4">
        <v>969</v>
      </c>
      <c t="n" r="B38" s="5">
        <v>2830</v>
      </c>
      <c t="n" r="C38" s="5">
        <v>2681</v>
      </c>
    </row>
    <row r="39" spans="1:3">
      <c t="s" r="A39" s="4">
        <v>970</v>
      </c>
      <c t="n" r="B39" s="7">
        <v>7810</v>
      </c>
      <c t="n" r="C39" s="7">
        <v>8433</v>
      </c>
    </row>
    <row r="40" spans="1:3">
      <c t="s" r="A40" s="4">
        <v>976</v>
      </c>
    </row>
    <row r="41" spans="1:3">
      <c t="s" r="A41" s="3">
        <v>968</v>
      </c>
    </row>
    <row r="42" spans="1:3">
      <c t="s" r="A42" s="4">
        <v>969</v>
      </c>
    </row>
    <row r="43" spans="1:3">
      <c t="s" r="A43" s="4">
        <v>970</v>
      </c>
    </row>
    <row r="44" spans="1:3">
      <c t="s" r="A44" s="3">
        <v>971</v>
      </c>
    </row>
    <row r="45" spans="1:3">
      <c t="s" r="A45" s="4">
        <v>969</v>
      </c>
    </row>
    <row r="46" spans="1:3">
      <c t="s" r="A46" s="4">
        <v>970</v>
      </c>
    </row>
    <row r="47" spans="1:3">
      <c t="s" r="A47" s="4">
        <v>977</v>
      </c>
    </row>
    <row r="48" spans="1:3">
      <c t="s" r="A48" s="3">
        <v>968</v>
      </c>
    </row>
    <row r="49" spans="1:3">
      <c t="s" r="A49" s="4">
        <v>969</v>
      </c>
      <c t="n" r="B49" s="7">
        <v>2830</v>
      </c>
      <c t="n" r="C49" s="7">
        <v>2681</v>
      </c>
    </row>
    <row r="50" spans="1:3">
      <c t="s" r="A50" s="4">
        <v>970</v>
      </c>
      <c t="n" r="B50" s="5">
        <v>859</v>
      </c>
      <c t="n" r="C50" s="5">
        <v>580</v>
      </c>
    </row>
    <row r="51" spans="1:3">
      <c t="s" r="A51" s="3">
        <v>971</v>
      </c>
    </row>
    <row r="52" spans="1:3">
      <c t="s" r="A52" s="4">
        <v>969</v>
      </c>
      <c t="n" r="B52" s="5">
        <v>2830</v>
      </c>
      <c t="n" r="C52" s="5">
        <v>2681</v>
      </c>
    </row>
    <row r="53" spans="1:3">
      <c t="s" r="A53" s="4">
        <v>970</v>
      </c>
      <c t="n" r="B53" s="7">
        <v>7810</v>
      </c>
      <c t="n" r="C53" s="7">
        <v>8433</v>
      </c>
    </row>
    <row r="54" spans="1:3">
      <c t="s" r="A54" s="4">
        <v>978</v>
      </c>
    </row>
    <row r="55" spans="1:3">
      <c t="s" r="A55" s="3">
        <v>968</v>
      </c>
    </row>
    <row r="56" spans="1:3">
      <c t="s" r="A56" s="4">
        <v>969</v>
      </c>
    </row>
    <row r="57" spans="1:3">
      <c t="s" r="A57" s="4">
        <v>970</v>
      </c>
    </row>
    <row r="58" spans="1:3">
      <c t="s" r="A58" s="3">
        <v>971</v>
      </c>
    </row>
    <row r="59" spans="1:3">
      <c t="s" r="A59" s="4">
        <v>969</v>
      </c>
    </row>
    <row r="60" spans="1:3">
      <c t="s" r="A60" s="4">
        <v>970</v>
      </c>
    </row>
    <row r="61" spans="1:3">
      <c t="s" r="A61" s="4">
        <v>414</v>
      </c>
    </row>
    <row r="62" spans="1:3">
      <c t="s" r="A62" s="3">
        <v>968</v>
      </c>
    </row>
    <row r="63" spans="1:3">
      <c t="s" r="A63" s="4">
        <v>413</v>
      </c>
      <c t="n" r="B63" s="7">
        <v>8380</v>
      </c>
      <c t="n" r="C63" s="7">
        <v>8454</v>
      </c>
    </row>
    <row r="64" spans="1:3">
      <c t="s" r="A64" s="4">
        <v>979</v>
      </c>
    </row>
    <row r="65" spans="1:3">
      <c t="s" r="A65" s="3">
        <v>968</v>
      </c>
    </row>
    <row r="66" spans="1:3">
      <c t="s" r="A66" s="4">
        <v>413</v>
      </c>
      <c t="n" r="B66" s="7">
        <v>8380</v>
      </c>
      <c t="n" r="C66" s="7">
        <v>8454</v>
      </c>
    </row>
    <row r="67" spans="1:3">
      <c t="s" r="A67" s="4">
        <v>980</v>
      </c>
    </row>
    <row r="68" spans="1:3">
      <c t="s" r="A68" s="3">
        <v>968</v>
      </c>
    </row>
    <row r="69" spans="1:3">
      <c t="s" r="A69" s="4">
        <v>413</v>
      </c>
    </row>
    <row r="70" spans="1:3">
      <c t="s" r="A70" s="4">
        <v>981</v>
      </c>
    </row>
    <row r="71" spans="1:3">
      <c t="s" r="A71" s="3">
        <v>968</v>
      </c>
    </row>
    <row r="72" spans="1:3">
      <c t="s" r="A72" s="4">
        <v>413</v>
      </c>
      <c t="n" r="B72" s="7">
        <v>8380</v>
      </c>
      <c t="n" r="C72" s="7">
        <v>8454</v>
      </c>
    </row>
    <row r="73" spans="1:3">
      <c t="s" r="A73" s="4">
        <v>982</v>
      </c>
    </row>
    <row r="74" spans="1:3">
      <c t="s" r="A74" s="3">
        <v>968</v>
      </c>
    </row>
    <row r="75" spans="1:3">
      <c t="s" r="A75" s="4">
        <v>413</v>
      </c>
    </row>
    <row r="76" spans="1:3">
      <c t="s" r="A76" s="4">
        <v>406</v>
      </c>
    </row>
    <row r="77" spans="1:3">
      <c t="s" r="A77" s="3">
        <v>968</v>
      </c>
    </row>
    <row r="78" spans="1:3">
      <c t="s" r="A78" s="4">
        <v>413</v>
      </c>
      <c t="n" r="B78" s="7">
        <v>247641</v>
      </c>
      <c t="n" r="C78" s="7">
        <v>445647</v>
      </c>
    </row>
    <row r="79" spans="1:3">
      <c t="s" r="A79" s="4">
        <v>983</v>
      </c>
    </row>
    <row r="80" spans="1:3">
      <c t="s" r="A80" s="3">
        <v>968</v>
      </c>
    </row>
    <row r="81" spans="1:3">
      <c t="s" r="A81" s="4">
        <v>413</v>
      </c>
      <c t="n" r="B81" s="7">
        <v>247641</v>
      </c>
      <c t="n" r="C81" s="7">
        <v>445647</v>
      </c>
    </row>
    <row r="82" spans="1:3">
      <c t="s" r="A82" s="4">
        <v>984</v>
      </c>
    </row>
    <row r="83" spans="1:3">
      <c t="s" r="A83" s="3">
        <v>968</v>
      </c>
    </row>
    <row r="84" spans="1:3">
      <c t="s" r="A84" s="4">
        <v>413</v>
      </c>
    </row>
    <row r="85" spans="1:3">
      <c t="s" r="A85" s="4">
        <v>985</v>
      </c>
    </row>
    <row r="86" spans="1:3">
      <c t="s" r="A86" s="3">
        <v>968</v>
      </c>
    </row>
    <row r="87" spans="1:3">
      <c t="s" r="A87" s="4">
        <v>413</v>
      </c>
      <c t="n" r="B87" s="7">
        <v>247641</v>
      </c>
      <c t="n" r="C87" s="7">
        <v>445647</v>
      </c>
    </row>
    <row r="88" spans="1:3">
      <c t="s" r="A88" s="4">
        <v>986</v>
      </c>
    </row>
    <row r="89" spans="1:3">
      <c t="s" r="A89" s="3">
        <v>968</v>
      </c>
    </row>
    <row r="90" spans="1:3">
      <c t="s" r="A90" s="4">
        <v>413</v>
      </c>
    </row>
    <row r="91" spans="1:3">
      <c t="s" r="A91" s="4">
        <v>415</v>
      </c>
    </row>
    <row r="92" spans="1:3">
      <c t="s" r="A92" s="3">
        <v>968</v>
      </c>
    </row>
    <row r="93" spans="1:3">
      <c t="s" r="A93" s="4">
        <v>413</v>
      </c>
      <c t="n" r="B93" s="7">
        <v>75154</v>
      </c>
      <c t="n" r="C93" s="7">
        <v>78680</v>
      </c>
    </row>
    <row r="94" spans="1:3">
      <c t="s" r="A94" s="4">
        <v>987</v>
      </c>
    </row>
    <row r="95" spans="1:3">
      <c t="s" r="A95" s="3">
        <v>968</v>
      </c>
    </row>
    <row r="96" spans="1:3">
      <c t="s" r="A96" s="4">
        <v>413</v>
      </c>
      <c t="n" r="B96" s="7">
        <v>75154</v>
      </c>
      <c t="n" r="C96" s="7">
        <v>78680</v>
      </c>
    </row>
    <row r="97" spans="1:3">
      <c t="s" r="A97" s="4">
        <v>988</v>
      </c>
    </row>
    <row r="98" spans="1:3">
      <c t="s" r="A98" s="3">
        <v>968</v>
      </c>
    </row>
    <row r="99" spans="1:3">
      <c t="s" r="A99" s="4">
        <v>413</v>
      </c>
    </row>
    <row r="100" spans="1:3">
      <c t="s" r="A100" s="4">
        <v>989</v>
      </c>
    </row>
    <row r="101" spans="1:3">
      <c t="s" r="A101" s="3">
        <v>968</v>
      </c>
    </row>
    <row r="102" spans="1:3">
      <c t="s" r="A102" s="4">
        <v>413</v>
      </c>
      <c t="n" r="B102" s="7">
        <v>75154</v>
      </c>
      <c t="n" r="C102" s="7">
        <v>78680</v>
      </c>
    </row>
    <row r="103" spans="1:3">
      <c t="s" r="A103" s="4">
        <v>990</v>
      </c>
    </row>
    <row r="104" spans="1:3">
      <c t="s" r="A104" s="3">
        <v>968</v>
      </c>
    </row>
    <row r="105" spans="1:3">
      <c t="s" r="A105" s="4">
        <v>413</v>
      </c>
    </row>
    <row r="106" spans="1:3">
      <c t="s" r="A106" s="4">
        <v>416</v>
      </c>
    </row>
    <row r="107" spans="1:3">
      <c t="s" r="A107" s="3">
        <v>968</v>
      </c>
    </row>
    <row r="108" spans="1:3">
      <c t="s" r="A108" s="4">
        <v>413</v>
      </c>
      <c t="n" r="B108" s="7">
        <v>546994</v>
      </c>
      <c t="n" r="C108" s="7">
        <v>559329</v>
      </c>
    </row>
    <row r="109" spans="1:3">
      <c t="s" r="A109" s="4">
        <v>991</v>
      </c>
    </row>
    <row r="110" spans="1:3">
      <c t="s" r="A110" s="3">
        <v>968</v>
      </c>
    </row>
    <row r="111" spans="1:3">
      <c t="s" r="A111" s="4">
        <v>413</v>
      </c>
      <c t="n" r="B111" s="7">
        <v>546994</v>
      </c>
      <c t="n" r="C111" s="7">
        <v>559329</v>
      </c>
    </row>
    <row r="112" spans="1:3">
      <c t="s" r="A112" s="4">
        <v>992</v>
      </c>
    </row>
    <row r="113" spans="1:3">
      <c t="s" r="A113" s="3">
        <v>968</v>
      </c>
    </row>
    <row r="114" spans="1:3">
      <c t="s" r="A114" s="4">
        <v>413</v>
      </c>
    </row>
    <row r="115" spans="1:3">
      <c t="s" r="A115" s="4">
        <v>993</v>
      </c>
    </row>
    <row r="116" spans="1:3">
      <c t="s" r="A116" s="3">
        <v>968</v>
      </c>
    </row>
    <row r="117" spans="1:3">
      <c t="s" r="A117" s="4">
        <v>413</v>
      </c>
      <c t="n" r="B117" s="7">
        <v>546994</v>
      </c>
      <c t="n" r="C117" s="7">
        <v>559329</v>
      </c>
    </row>
    <row r="118" spans="1:3">
      <c t="s" r="A118" s="4">
        <v>994</v>
      </c>
    </row>
    <row r="119" spans="1:3">
      <c t="s" r="A119" s="3">
        <v>968</v>
      </c>
    </row>
    <row r="120" spans="1:3">
      <c t="s" r="A120" s="4">
        <v>413</v>
      </c>
    </row>
    <row r="121" spans="1:3">
      <c t="s" r="A121" s="4">
        <v>417</v>
      </c>
    </row>
    <row r="122" spans="1:3">
      <c t="s" r="A122" s="3">
        <v>968</v>
      </c>
    </row>
    <row r="123" spans="1:3">
      <c t="s" r="A123" s="4">
        <v>413</v>
      </c>
      <c t="n" r="B123" s="7">
        <v>10193</v>
      </c>
      <c t="n" r="C123" s="7">
        <v>10004</v>
      </c>
    </row>
    <row r="124" spans="1:3">
      <c t="s" r="A124" s="4">
        <v>995</v>
      </c>
    </row>
    <row r="125" spans="1:3">
      <c t="s" r="A125" s="3">
        <v>968</v>
      </c>
    </row>
    <row r="126" spans="1:3">
      <c t="s" r="A126" s="4">
        <v>413</v>
      </c>
      <c t="n" r="B126" s="7">
        <v>10193</v>
      </c>
      <c t="n" r="C126" s="7">
        <v>10004</v>
      </c>
    </row>
    <row r="127" spans="1:3">
      <c t="s" r="A127" s="4">
        <v>996</v>
      </c>
    </row>
    <row r="128" spans="1:3">
      <c t="s" r="A128" s="3">
        <v>968</v>
      </c>
    </row>
    <row r="129" spans="1:3">
      <c t="s" r="A129" s="4">
        <v>413</v>
      </c>
    </row>
    <row r="130" spans="1:3">
      <c t="s" r="A130" s="4">
        <v>997</v>
      </c>
    </row>
    <row r="131" spans="1:3">
      <c t="s" r="A131" s="3">
        <v>968</v>
      </c>
    </row>
    <row r="132" spans="1:3">
      <c t="s" r="A132" s="4">
        <v>413</v>
      </c>
      <c t="n" r="B132" s="7">
        <v>10193</v>
      </c>
      <c t="n" r="C132" s="7">
        <v>10004</v>
      </c>
    </row>
    <row r="133" spans="1:3">
      <c t="s" r="A133" s="4">
        <v>998</v>
      </c>
    </row>
    <row r="134" spans="1:3">
      <c t="s" r="A134" s="3">
        <v>968</v>
      </c>
    </row>
    <row r="135" spans="1:3">
      <c t="s" r="A135" s="4">
        <v>413</v>
      </c>
    </row>
    <row r="136" spans="1:3">
      <c t="s" r="A136" s="4">
        <v>904</v>
      </c>
    </row>
    <row r="137" spans="1:3">
      <c t="s" r="A137" s="3">
        <v>971</v>
      </c>
    </row>
    <row r="138" spans="1:3">
      <c t="s" r="A138" s="4">
        <v>905</v>
      </c>
      <c t="n" r="B138" s="7">
        <v>-570</v>
      </c>
    </row>
    <row r="139" spans="1:3">
      <c t="s" r="A139" s="4">
        <v>999</v>
      </c>
    </row>
    <row r="140" spans="1:3">
      <c t="s" r="A140" s="3">
        <v>971</v>
      </c>
    </row>
    <row r="141" spans="1:3">
      <c t="s" r="A141" s="4">
        <v>905</v>
      </c>
    </row>
    <row r="142" spans="1:3">
      <c t="s" r="A142" s="4">
        <v>1000</v>
      </c>
    </row>
    <row r="143" spans="1:3">
      <c t="s" r="A143" s="3">
        <v>971</v>
      </c>
    </row>
    <row r="144" spans="1:3">
      <c t="s" r="A144" s="4">
        <v>905</v>
      </c>
    </row>
    <row r="145" spans="1:3">
      <c t="s" r="A145" s="4">
        <v>1001</v>
      </c>
    </row>
    <row r="146" spans="1:3">
      <c t="s" r="A146" s="3">
        <v>971</v>
      </c>
    </row>
    <row r="147" spans="1:3">
      <c t="s" r="A147" s="4">
        <v>905</v>
      </c>
      <c t="n" r="B147" s="7">
        <v>-570</v>
      </c>
    </row>
    <row r="148" spans="1:3">
      <c t="s" r="A148" s="4">
        <v>1002</v>
      </c>
    </row>
    <row r="149" spans="1:3">
      <c t="s" r="A149" s="3">
        <v>971</v>
      </c>
    </row>
    <row r="150" spans="1:3">
      <c t="s" r="A150" s="4">
        <v>905</v>
      </c>
      <c t="n" r="B150" s="7">
        <v>-570</v>
      </c>
    </row>
    <row r="151" spans="1:3">
      <c t="s" r="A151" s="4">
        <v>1003</v>
      </c>
    </row>
    <row r="152" spans="1:3">
      <c t="s" r="A152" s="3">
        <v>971</v>
      </c>
    </row>
    <row r="153" spans="1:3">
      <c t="s" r="A153" s="4">
        <v>905</v>
      </c>
    </row>
    <row r="154" spans="1:3">
      <c t="s" r="A154" s="4">
        <v>1004</v>
      </c>
    </row>
    <row r="155" spans="1:3">
      <c t="s" r="A155" s="3">
        <v>971</v>
      </c>
    </row>
    <row r="156" spans="1:3">
      <c t="s" r="A156" s="4">
        <v>905</v>
      </c>
      <c t="n" r="B156" s="7">
        <v>-570</v>
      </c>
    </row>
    <row r="157" spans="1:3">
      <c t="s" r="A157" s="4">
        <v>848</v>
      </c>
    </row>
    <row r="158" spans="1:3">
      <c t="s" r="A158" s="3">
        <v>968</v>
      </c>
    </row>
    <row r="159" spans="1:3">
      <c t="s" r="A159" s="4">
        <v>1005</v>
      </c>
      <c t="n" r="B159" s="7">
        <v>344</v>
      </c>
      <c t="n" r="C159" s="7">
        <v>513</v>
      </c>
    </row>
    <row r="160" spans="1:3">
      <c t="s" r="A160" s="4">
        <v>1006</v>
      </c>
    </row>
    <row r="161" spans="1:3">
      <c t="s" r="A161" s="3">
        <v>968</v>
      </c>
    </row>
    <row r="162" spans="1:3">
      <c t="s" r="A162" s="4">
        <v>1005</v>
      </c>
    </row>
    <row r="163" spans="1:3">
      <c t="s" r="A163" s="4">
        <v>1007</v>
      </c>
    </row>
    <row r="164" spans="1:3">
      <c t="s" r="A164" s="3">
        <v>968</v>
      </c>
    </row>
    <row r="165" spans="1:3">
      <c t="s" r="A165" s="4">
        <v>1005</v>
      </c>
    </row>
    <row r="166" spans="1:3">
      <c t="s" r="A166" s="4">
        <v>1008</v>
      </c>
    </row>
    <row r="167" spans="1:3">
      <c t="s" r="A167" s="3">
        <v>968</v>
      </c>
    </row>
    <row r="168" spans="1:3">
      <c t="s" r="A168" s="4">
        <v>1005</v>
      </c>
      <c t="n" r="B168" s="7">
        <v>344</v>
      </c>
      <c t="n" r="C168" s="5">
        <v>513</v>
      </c>
    </row>
    <row r="169" spans="1:3">
      <c t="s" r="A169" s="4">
        <v>1009</v>
      </c>
    </row>
    <row r="170" spans="1:3">
      <c t="s" r="A170" s="3">
        <v>968</v>
      </c>
    </row>
    <row r="171" spans="1:3">
      <c t="s" r="A171" s="4">
        <v>1005</v>
      </c>
      <c t="n" r="B171" s="7">
        <v>344</v>
      </c>
      <c t="n" r="C171" s="7">
        <v>513</v>
      </c>
    </row>
    <row r="172" spans="1:3">
      <c t="s" r="A172" s="4">
        <v>1010</v>
      </c>
    </row>
    <row r="173" spans="1:3">
      <c t="s" r="A173" s="3">
        <v>968</v>
      </c>
    </row>
    <row r="174" spans="1:3">
      <c t="s" r="A174" s="4">
        <v>1005</v>
      </c>
    </row>
    <row r="175" spans="1:3">
      <c t="s" r="A175" s="4">
        <v>1011</v>
      </c>
    </row>
    <row r="176" spans="1:3">
      <c t="s" r="A176" s="3">
        <v>968</v>
      </c>
    </row>
    <row r="177" spans="1:3">
      <c t="s" r="A177" s="4">
        <v>1005</v>
      </c>
      <c t="n" r="B177" s="7">
        <v>344</v>
      </c>
      <c t="n" r="C177" s="7">
        <v>5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2</v>
      </c>
      <c t="s" r="B1" s="2">
        <v>2</v>
      </c>
      <c t="s" r="C1" s="2">
        <v>23</v>
      </c>
    </row>
    <row r="2" spans="1:3">
      <c t="s" r="A2" s="3">
        <v>1013</v>
      </c>
    </row>
    <row r="3" spans="1:3">
      <c t="s" r="A3" s="4">
        <v>34</v>
      </c>
      <c t="n" r="B3" s="7">
        <v>39450</v>
      </c>
      <c t="n" r="C3" s="7">
        <v>42519</v>
      </c>
    </row>
    <row r="4" spans="1:3">
      <c t="s" r="A4" s="4">
        <v>1014</v>
      </c>
      <c t="n" r="B4" s="5">
        <v>22222</v>
      </c>
      <c t="n" r="C4" s="5">
        <v>28118</v>
      </c>
    </row>
    <row r="5" spans="1:3">
      <c t="s" r="A5" s="4">
        <v>1015</v>
      </c>
    </row>
    <row r="6" spans="1:3">
      <c t="s" r="A6" s="3">
        <v>1013</v>
      </c>
    </row>
    <row r="7" spans="1:3">
      <c t="s" r="A7" s="4">
        <v>34</v>
      </c>
      <c t="n" r="B7" s="5">
        <v>39450</v>
      </c>
      <c t="n" r="C7" s="5">
        <v>42519</v>
      </c>
    </row>
    <row r="8" spans="1:3">
      <c t="s" r="A8" s="4">
        <v>1016</v>
      </c>
      <c t="n" r="B8" s="5">
        <v>3931</v>
      </c>
      <c t="n" r="C8" s="5">
        <v>15797</v>
      </c>
    </row>
    <row r="9" spans="1:3">
      <c t="s" r="A9" s="4">
        <v>1014</v>
      </c>
      <c t="n" r="B9" s="7">
        <v>22222</v>
      </c>
      <c t="n" r="C9" s="7">
        <v>28118</v>
      </c>
    </row>
    <row r="10" spans="1:3">
      <c t="s" r="A10" s="4">
        <v>972</v>
      </c>
    </row>
    <row r="11" spans="1:3">
      <c t="s" r="A11" s="3">
        <v>1013</v>
      </c>
    </row>
    <row r="12" spans="1:3">
      <c t="s" r="A12" s="4">
        <v>34</v>
      </c>
    </row>
    <row r="13" spans="1:3">
      <c t="s" r="A13" s="4">
        <v>1017</v>
      </c>
    </row>
    <row r="14" spans="1:3">
      <c t="s" r="A14" s="3">
        <v>1013</v>
      </c>
    </row>
    <row r="15" spans="1:3">
      <c t="s" r="A15" s="4">
        <v>34</v>
      </c>
    </row>
    <row r="16" spans="1:3">
      <c t="s" r="A16" s="4">
        <v>1016</v>
      </c>
    </row>
    <row r="17" spans="1:3">
      <c t="s" r="A17" s="4">
        <v>1014</v>
      </c>
    </row>
    <row r="18" spans="1:3">
      <c t="s" r="A18" s="4">
        <v>973</v>
      </c>
    </row>
    <row r="19" spans="1:3">
      <c t="s" r="A19" s="3">
        <v>1013</v>
      </c>
    </row>
    <row r="20" spans="1:3">
      <c t="s" r="A20" s="4">
        <v>34</v>
      </c>
      <c t="n" r="B20" s="7">
        <v>39450</v>
      </c>
      <c t="n" r="C20" s="7">
        <v>42519</v>
      </c>
    </row>
    <row r="21" spans="1:3">
      <c t="s" r="A21" s="4">
        <v>1018</v>
      </c>
    </row>
    <row r="22" spans="1:3">
      <c t="s" r="A22" s="3">
        <v>1013</v>
      </c>
    </row>
    <row r="23" spans="1:3">
      <c t="s" r="A23" s="4">
        <v>34</v>
      </c>
      <c t="n" r="B23" s="7">
        <v>39450</v>
      </c>
      <c t="n" r="C23" s="7">
        <v>42519</v>
      </c>
    </row>
    <row r="24" spans="1:3">
      <c t="s" r="A24" s="4">
        <v>1016</v>
      </c>
    </row>
    <row r="25" spans="1:3">
      <c t="s" r="A25" s="4">
        <v>1014</v>
      </c>
    </row>
    <row r="26" spans="1:3">
      <c t="s" r="A26" s="4">
        <v>974</v>
      </c>
    </row>
    <row r="27" spans="1:3">
      <c t="s" r="A27" s="3">
        <v>1013</v>
      </c>
    </row>
    <row r="28" spans="1:3">
      <c t="s" r="A28" s="4">
        <v>34</v>
      </c>
    </row>
    <row r="29" spans="1:3">
      <c t="s" r="A29" s="4">
        <v>1019</v>
      </c>
    </row>
    <row r="30" spans="1:3">
      <c t="s" r="A30" s="3">
        <v>1013</v>
      </c>
    </row>
    <row r="31" spans="1:3">
      <c t="s" r="A31" s="4">
        <v>34</v>
      </c>
    </row>
    <row r="32" spans="1:3">
      <c t="s" r="A32" s="4">
        <v>1016</v>
      </c>
      <c t="n" r="B32" s="7">
        <v>3931</v>
      </c>
      <c t="n" r="C32" s="7">
        <v>15797</v>
      </c>
    </row>
    <row r="33" spans="1:3">
      <c t="s" r="A33" s="4">
        <v>1014</v>
      </c>
      <c t="n" r="B33" s="7">
        <v>22222</v>
      </c>
      <c t="n" r="C33" s="7">
        <v>281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43"/>
  </cols>
  <sheetData>
    <row r="1" spans="1:4">
      <c t="s" r="A1" s="1">
        <v>1020</v>
      </c>
      <c t="s" r="C1" s="2">
        <v>1</v>
      </c>
      <c t="s" r="D1" s="2">
        <v>388</v>
      </c>
    </row>
    <row r="2" spans="1:4">
      <c t="s" r="C2" s="2">
        <v>2</v>
      </c>
      <c t="s" r="D2" s="2">
        <v>23</v>
      </c>
    </row>
    <row r="3" spans="1:4">
      <c t="s" r="A3" s="4">
        <v>1021</v>
      </c>
    </row>
    <row r="4" spans="1:4">
      <c t="s" r="A4" s="3">
        <v>1022</v>
      </c>
    </row>
    <row r="5" spans="1:4">
      <c t="s" r="A5" s="4">
        <v>146</v>
      </c>
      <c t="n" r="C5" s="7">
        <v>26153</v>
      </c>
      <c t="n" r="D5" s="7">
        <v>43915</v>
      </c>
    </row>
    <row r="6" spans="1:4">
      <c t="s" r="A6" s="4">
        <v>1023</v>
      </c>
    </row>
    <row r="7" spans="1:4">
      <c t="s" r="A7" s="3">
        <v>1022</v>
      </c>
    </row>
    <row r="8" spans="1:4">
      <c t="s" r="A8" s="4">
        <v>1024</v>
      </c>
      <c t="s" r="B8" s="4">
        <v>32</v>
      </c>
      <c t="s" r="C8" s="4">
        <v>1025</v>
      </c>
      <c t="s" r="D8" s="4">
        <v>1025</v>
      </c>
    </row>
    <row r="9" spans="1:4">
      <c t="s" r="A9" s="4">
        <v>1026</v>
      </c>
    </row>
    <row r="10" spans="1:4">
      <c t="s" r="A10" s="3">
        <v>1022</v>
      </c>
    </row>
    <row r="11" spans="1:4">
      <c t="s" r="A11" s="4">
        <v>1014</v>
      </c>
      <c t="n" r="C11" s="7">
        <v>22222</v>
      </c>
      <c t="n" r="D11" s="7">
        <v>28118</v>
      </c>
    </row>
    <row r="12" spans="1:4">
      <c t="s" r="A12" s="4">
        <v>1027</v>
      </c>
    </row>
    <row r="13" spans="1:4">
      <c t="s" r="A13" s="3">
        <v>1022</v>
      </c>
    </row>
    <row r="14" spans="1:4">
      <c t="s" r="A14" s="4">
        <v>1028</v>
      </c>
      <c t="s" r="C14" s="4">
        <v>1029</v>
      </c>
      <c t="s" r="D14" s="4">
        <v>1030</v>
      </c>
    </row>
    <row r="15" spans="1:4">
      <c t="s" r="A15" s="4">
        <v>1031</v>
      </c>
    </row>
    <row r="16" spans="1:4">
      <c t="s" r="A16" s="3">
        <v>1022</v>
      </c>
    </row>
    <row r="17" spans="1:4">
      <c t="s" r="A17" s="4">
        <v>1032</v>
      </c>
      <c t="n" r="C17" s="7">
        <v>3931</v>
      </c>
      <c t="n" r="D17" s="7">
        <v>15797</v>
      </c>
    </row>
    <row r="18" spans="1:4">
      <c t="s" r="A18" s="4">
        <v>1033</v>
      </c>
    </row>
    <row r="19" spans="1:4">
      <c t="s" r="A19" s="3">
        <v>1022</v>
      </c>
    </row>
    <row r="20" spans="1:4">
      <c t="s" r="A20" s="4">
        <v>1024</v>
      </c>
      <c t="s" r="B20" s="4">
        <v>32</v>
      </c>
      <c t="s" r="C20" s="4">
        <v>1025</v>
      </c>
      <c t="s" r="D20" s="4">
        <v>1025</v>
      </c>
    </row>
    <row r="21" spans="1:4">
      <c t="s" r="A21" s="4">
        <v>1034</v>
      </c>
    </row>
    <row r="22" spans="1:4">
      <c t="s" r="A22" s="3">
        <v>1022</v>
      </c>
    </row>
    <row r="23" spans="1:4">
      <c t="s" r="A23" s="4">
        <v>1032</v>
      </c>
      <c t="n" r="C23" s="7">
        <v>2315</v>
      </c>
      <c t="n" r="D23" s="7">
        <v>3304</v>
      </c>
    </row>
    <row r="24" spans="1:4">
      <c t="s" r="A24" s="4">
        <v>1035</v>
      </c>
    </row>
    <row r="25" spans="1:4">
      <c t="s" r="A25" s="3">
        <v>1022</v>
      </c>
    </row>
    <row r="26" spans="1:4">
      <c t="s" r="A26" s="4">
        <v>1024</v>
      </c>
      <c t="s" r="B26" s="4">
        <v>32</v>
      </c>
      <c t="s" r="D26" s="4">
        <v>1025</v>
      </c>
    </row>
    <row r="27" spans="1:4">
      <c t="s" r="A27" s="4">
        <v>1036</v>
      </c>
    </row>
    <row r="28" spans="1:4">
      <c t="s" r="A28" s="3">
        <v>1022</v>
      </c>
    </row>
    <row r="29" spans="1:4">
      <c t="s" r="A29" s="4">
        <v>1032</v>
      </c>
      <c t="n" r="D29" s="7">
        <v>7828</v>
      </c>
    </row>
    <row r="30" spans="1:4">
      <c t="s" r="A30" s="4">
        <v>1037</v>
      </c>
    </row>
    <row r="31" spans="1:4">
      <c t="s" r="A31" s="3">
        <v>1022</v>
      </c>
    </row>
    <row r="32" spans="1:4">
      <c t="s" r="A32" s="4">
        <v>1024</v>
      </c>
      <c t="s" r="B32" s="4">
        <v>32</v>
      </c>
      <c t="s" r="D32" s="4">
        <v>1025</v>
      </c>
    </row>
    <row r="33" spans="1:4">
      <c t="s" r="A33" s="4">
        <v>1038</v>
      </c>
    </row>
    <row r="34" spans="1:4">
      <c t="s" r="A34" s="3">
        <v>1022</v>
      </c>
    </row>
    <row r="35" spans="1:4">
      <c t="s" r="A35" s="4">
        <v>1032</v>
      </c>
      <c t="n" r="D35" s="7">
        <v>431</v>
      </c>
    </row>
    <row r="36" spans="1:4">
      <c t="s" r="A36" s="4">
        <v>1039</v>
      </c>
    </row>
    <row r="37" spans="1:4">
      <c t="s" r="A37" s="3">
        <v>1022</v>
      </c>
    </row>
    <row r="38" spans="1:4">
      <c t="s" r="A38" s="4">
        <v>1024</v>
      </c>
      <c t="s" r="B38" s="4">
        <v>32</v>
      </c>
      <c t="s" r="C38" s="4">
        <v>1025</v>
      </c>
      <c t="s" r="D38" s="4">
        <v>1025</v>
      </c>
    </row>
    <row r="39" spans="1:4">
      <c t="s" r="A39" s="4">
        <v>1040</v>
      </c>
    </row>
    <row r="40" spans="1:4">
      <c t="s" r="A40" s="3">
        <v>1022</v>
      </c>
    </row>
    <row r="41" spans="1:4">
      <c t="s" r="A41" s="4">
        <v>1032</v>
      </c>
      <c t="n" r="C41" s="7">
        <v>1044</v>
      </c>
      <c t="n" r="D41" s="7">
        <v>1366</v>
      </c>
    </row>
    <row r="42" spans="1:4">
      <c t="s" r="A42" s="4">
        <v>1041</v>
      </c>
    </row>
    <row r="43" spans="1:4">
      <c t="s" r="A43" s="3">
        <v>1022</v>
      </c>
    </row>
    <row r="44" spans="1:4">
      <c t="s" r="A44" s="4">
        <v>1024</v>
      </c>
      <c t="s" r="B44" s="4">
        <v>32</v>
      </c>
      <c t="s" r="D44" s="4">
        <v>1025</v>
      </c>
    </row>
    <row r="45" spans="1:4">
      <c t="s" r="A45" s="4">
        <v>1042</v>
      </c>
    </row>
    <row r="46" spans="1:4">
      <c t="s" r="A46" s="3">
        <v>1022</v>
      </c>
    </row>
    <row r="47" spans="1:4">
      <c t="s" r="A47" s="4">
        <v>1032</v>
      </c>
      <c t="n" r="D47" s="7">
        <v>339</v>
      </c>
    </row>
    <row r="48" spans="1:4">
      <c t="s" r="A48" s="4">
        <v>1043</v>
      </c>
    </row>
    <row r="49" spans="1:4">
      <c t="s" r="A49" s="3">
        <v>1022</v>
      </c>
    </row>
    <row r="50" spans="1:4">
      <c t="s" r="A50" s="4">
        <v>1024</v>
      </c>
      <c t="s" r="B50" s="4">
        <v>1044</v>
      </c>
      <c t="s" r="C50" s="4">
        <v>1025</v>
      </c>
      <c t="s" r="D50" s="4">
        <v>1025</v>
      </c>
    </row>
    <row r="51" spans="1:4">
      <c t="s" r="A51" s="4">
        <v>1045</v>
      </c>
    </row>
    <row r="52" spans="1:4">
      <c t="s" r="A52" s="3">
        <v>1022</v>
      </c>
    </row>
    <row r="53" spans="1:4">
      <c t="s" r="A53" s="4">
        <v>1032</v>
      </c>
      <c t="s" r="B53" s="4">
        <v>376</v>
      </c>
      <c t="n" r="C53" s="7">
        <v>572</v>
      </c>
      <c t="n" r="D53" s="7">
        <v>2529</v>
      </c>
    </row>
    <row r="54" spans="1:4">
      <c t="s" r="A54" s="4">
        <v>1046</v>
      </c>
    </row>
    <row r="55" spans="1:4">
      <c t="s" r="A55" s="3">
        <v>1022</v>
      </c>
    </row>
    <row r="56" spans="1:4">
      <c t="s" r="A56" s="4">
        <v>1028</v>
      </c>
      <c t="s" r="C56" s="4">
        <v>1047</v>
      </c>
      <c t="s" r="D56" s="4">
        <v>1048</v>
      </c>
    </row>
    <row r="57" spans="1:4">
      <c t="s" r="A57" s="4">
        <v>1049</v>
      </c>
    </row>
    <row r="58" spans="1:4">
      <c t="s" r="A58" s="3">
        <v>1022</v>
      </c>
    </row>
    <row r="59" spans="1:4">
      <c t="s" r="A59" s="4">
        <v>1028</v>
      </c>
      <c t="s" r="D59" s="4">
        <v>1050</v>
      </c>
    </row>
    <row r="60" spans="1:4">
      <c t="s" r="A60" s="4">
        <v>1051</v>
      </c>
    </row>
    <row r="61" spans="1:4">
      <c t="s" r="A61" s="3">
        <v>1022</v>
      </c>
    </row>
    <row r="62" spans="1:4">
      <c t="s" r="A62" s="4">
        <v>1028</v>
      </c>
      <c t="s" r="D62" s="4">
        <v>1052</v>
      </c>
    </row>
    <row r="63" spans="1:4">
      <c t="s" r="A63" s="4">
        <v>1053</v>
      </c>
    </row>
    <row r="64" spans="1:4">
      <c t="s" r="A64" s="3">
        <v>1022</v>
      </c>
    </row>
    <row r="65" spans="1:4">
      <c t="s" r="A65" s="4">
        <v>1028</v>
      </c>
      <c t="s" r="C65" s="4">
        <v>1054</v>
      </c>
      <c t="s" r="D65" s="4">
        <v>1055</v>
      </c>
    </row>
    <row r="66" spans="1:4">
      <c t="s" r="A66" s="4">
        <v>1056</v>
      </c>
    </row>
    <row r="67" spans="1:4">
      <c t="s" r="A67" s="3">
        <v>1022</v>
      </c>
    </row>
    <row r="68" spans="1:4">
      <c t="s" r="A68" s="4">
        <v>1028</v>
      </c>
      <c t="s" r="D68" s="4">
        <v>1057</v>
      </c>
    </row>
    <row r="69" spans="1:4">
      <c t="s" r="A69" s="4">
        <v>1058</v>
      </c>
    </row>
    <row r="70" spans="1:4">
      <c t="s" r="A70" s="3">
        <v>1022</v>
      </c>
    </row>
    <row r="71" spans="1:4">
      <c t="s" r="A71" s="4">
        <v>1028</v>
      </c>
      <c t="s" r="B71" s="4">
        <v>376</v>
      </c>
      <c t="s" r="C71" s="4">
        <v>1055</v>
      </c>
      <c t="s" r="D71" s="4">
        <v>397</v>
      </c>
    </row>
    <row r="72" spans="1:4">
      <c t="n" r="A72"/>
    </row>
    <row r="73" spans="1:4">
      <c t="s" r="A73" s="4">
        <v>32</v>
      </c>
      <c t="s" r="B73" s="4">
        <v>1059</v>
      </c>
    </row>
    <row r="74" spans="1:4">
      <c t="s" r="A74" s="4">
        <v>376</v>
      </c>
      <c t="s" r="B74" s="4">
        <v>1060</v>
      </c>
    </row>
  </sheetData>
  <mergeCells count="4">
    <mergeCell ref="A1:B2"/>
    <mergeCell ref="A72:C72"/>
    <mergeCell ref="B73:C73"/>
    <mergeCell ref="B74:C7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1</v>
      </c>
      <c t="s" r="B1" s="2">
        <v>2</v>
      </c>
      <c t="s" r="C1" s="2">
        <v>23</v>
      </c>
    </row>
    <row r="2" spans="1:3">
      <c t="s" r="A2" s="3">
        <v>1062</v>
      </c>
    </row>
    <row r="3" spans="1:3">
      <c t="s" r="A3" s="4">
        <v>1063</v>
      </c>
      <c t="n" r="B3" s="7">
        <v>136833</v>
      </c>
      <c t="n" r="C3" s="7">
        <v>133260</v>
      </c>
    </row>
    <row r="4" spans="1:3">
      <c t="s" r="A4" s="4">
        <v>30</v>
      </c>
      <c t="n" r="B4" s="5">
        <v>888362</v>
      </c>
      <c t="n" r="C4" s="5">
        <v>1102114</v>
      </c>
    </row>
    <row r="5" spans="1:3">
      <c t="s" r="A5" s="4">
        <v>1064</v>
      </c>
      <c t="n" r="B5" s="5">
        <v>199475</v>
      </c>
    </row>
    <row r="6" spans="1:3">
      <c t="s" r="A6" s="4">
        <v>1065</v>
      </c>
      <c t="n" r="B6" s="5">
        <v>50171</v>
      </c>
      <c t="n" r="C6" s="5">
        <v>54854</v>
      </c>
    </row>
    <row r="7" spans="1:3">
      <c t="s" r="A7" s="4">
        <v>34</v>
      </c>
      <c t="n" r="B7" s="5">
        <v>39450</v>
      </c>
      <c t="n" r="C7" s="5">
        <v>42519</v>
      </c>
    </row>
    <row r="8" spans="1:3">
      <c t="s" r="A8" s="4">
        <v>1066</v>
      </c>
      <c t="n" r="B8" s="5">
        <v>5497910</v>
      </c>
      <c t="n" r="C8" s="5">
        <v>5340759</v>
      </c>
    </row>
    <row r="9" spans="1:3">
      <c t="s" r="A9" s="4">
        <v>969</v>
      </c>
      <c t="n" r="B9" s="5">
        <v>2830</v>
      </c>
      <c t="n" r="C9" s="5">
        <v>2681</v>
      </c>
    </row>
    <row r="10" spans="1:3">
      <c t="s" r="A10" s="4">
        <v>970</v>
      </c>
      <c t="n" r="B10" s="5">
        <v>859</v>
      </c>
      <c t="n" r="C10" s="5">
        <v>580</v>
      </c>
    </row>
    <row r="11" spans="1:3">
      <c t="s" r="A11" s="4">
        <v>1067</v>
      </c>
      <c t="n" r="B11" s="5">
        <v>21840</v>
      </c>
      <c t="n" r="C11" s="5">
        <v>21775</v>
      </c>
    </row>
    <row r="12" spans="1:3">
      <c t="s" r="A12" s="4">
        <v>42</v>
      </c>
      <c t="n" r="B12" s="5">
        <v>141284</v>
      </c>
      <c t="n" r="C12" s="5">
        <v>139005</v>
      </c>
    </row>
    <row r="13" spans="1:3">
      <c t="s" r="A13" s="3">
        <v>45</v>
      </c>
    </row>
    <row r="14" spans="1:3">
      <c t="s" r="A14" s="4">
        <v>1068</v>
      </c>
      <c t="n" r="B14" s="5">
        <v>5781540</v>
      </c>
      <c t="n" r="C14" s="5">
        <v>5637929</v>
      </c>
    </row>
    <row r="15" spans="1:3">
      <c t="s" r="A15" s="4">
        <v>377</v>
      </c>
      <c t="n" r="B15" s="5">
        <v>660729</v>
      </c>
      <c t="n" r="C15" s="5">
        <v>666224</v>
      </c>
    </row>
    <row r="16" spans="1:3">
      <c t="s" r="A16" s="4">
        <v>1069</v>
      </c>
      <c t="n" r="B16" s="5">
        <v>1749</v>
      </c>
      <c t="n" r="C16" s="5">
        <v>1899</v>
      </c>
    </row>
    <row r="17" spans="1:3">
      <c t="s" r="A17" s="4">
        <v>969</v>
      </c>
      <c t="n" r="B17" s="5">
        <v>2830</v>
      </c>
      <c t="n" r="C17" s="5">
        <v>2681</v>
      </c>
    </row>
    <row r="18" spans="1:3">
      <c t="s" r="A18" s="4">
        <v>970</v>
      </c>
      <c t="n" r="B18" s="5">
        <v>7810</v>
      </c>
      <c t="n" r="C18" s="5">
        <v>8433</v>
      </c>
    </row>
    <row r="19" spans="1:3">
      <c t="s" r="A19" s="4">
        <v>1070</v>
      </c>
    </row>
    <row r="20" spans="1:3">
      <c t="s" r="A20" s="3">
        <v>1062</v>
      </c>
    </row>
    <row r="21" spans="1:3">
      <c t="s" r="A21" s="4">
        <v>1063</v>
      </c>
      <c t="n" r="B21" s="5">
        <v>136833</v>
      </c>
      <c t="n" r="C21" s="5">
        <v>133260</v>
      </c>
    </row>
    <row r="22" spans="1:3">
      <c t="s" r="A22" s="4">
        <v>30</v>
      </c>
      <c t="n" r="B22" s="5">
        <v>888362</v>
      </c>
      <c t="n" r="C22" s="5">
        <v>1102114</v>
      </c>
    </row>
    <row r="23" spans="1:3">
      <c t="s" r="A23" s="4">
        <v>1064</v>
      </c>
      <c t="n" r="B23" s="5">
        <v>201072</v>
      </c>
    </row>
    <row r="24" spans="1:3">
      <c t="s" r="A24" s="4">
        <v>1065</v>
      </c>
      <c t="n" r="B24" s="5">
        <v>50171</v>
      </c>
      <c t="n" r="C24" s="5">
        <v>54854</v>
      </c>
    </row>
    <row r="25" spans="1:3">
      <c t="s" r="A25" s="4">
        <v>34</v>
      </c>
      <c t="n" r="B25" s="5">
        <v>39450</v>
      </c>
      <c t="n" r="C25" s="5">
        <v>42519</v>
      </c>
    </row>
    <row r="26" spans="1:3">
      <c t="s" r="A26" s="4">
        <v>1066</v>
      </c>
      <c t="n" r="B26" s="5">
        <v>5478041</v>
      </c>
      <c t="n" r="C26" s="5">
        <v>5313612</v>
      </c>
    </row>
    <row r="27" spans="1:3">
      <c t="s" r="A27" s="4">
        <v>969</v>
      </c>
      <c t="n" r="B27" s="5">
        <v>2830</v>
      </c>
      <c t="n" r="C27" s="5">
        <v>2681</v>
      </c>
    </row>
    <row r="28" spans="1:3">
      <c t="s" r="A28" s="4">
        <v>970</v>
      </c>
      <c t="n" r="B28" s="5">
        <v>859</v>
      </c>
      <c t="n" r="C28" s="5">
        <v>580</v>
      </c>
    </row>
    <row r="29" spans="1:3">
      <c t="s" r="A29" s="4">
        <v>1067</v>
      </c>
      <c t="n" r="B29" s="5">
        <v>21840</v>
      </c>
      <c t="n" r="C29" s="5">
        <v>21775</v>
      </c>
    </row>
    <row r="30" spans="1:3">
      <c t="s" r="A30" s="4">
        <v>42</v>
      </c>
      <c t="n" r="B30" s="5">
        <v>141284</v>
      </c>
      <c t="n" r="C30" s="5">
        <v>139005</v>
      </c>
    </row>
    <row r="31" spans="1:3">
      <c t="s" r="A31" s="3">
        <v>45</v>
      </c>
    </row>
    <row r="32" spans="1:3">
      <c t="s" r="A32" s="4">
        <v>1068</v>
      </c>
      <c t="n" r="B32" s="5">
        <v>5784474</v>
      </c>
      <c t="n" r="C32" s="5">
        <v>5638770</v>
      </c>
    </row>
    <row r="33" spans="1:3">
      <c t="s" r="A33" s="4">
        <v>377</v>
      </c>
      <c t="n" r="B33" s="5">
        <v>680974</v>
      </c>
      <c t="n" r="C33" s="5">
        <v>686935</v>
      </c>
    </row>
    <row r="34" spans="1:3">
      <c t="s" r="A34" s="4">
        <v>1069</v>
      </c>
      <c t="n" r="B34" s="5">
        <v>1749</v>
      </c>
      <c t="n" r="C34" s="5">
        <v>1899</v>
      </c>
    </row>
    <row r="35" spans="1:3">
      <c t="s" r="A35" s="4">
        <v>969</v>
      </c>
      <c t="n" r="B35" s="5">
        <v>2830</v>
      </c>
      <c t="n" r="C35" s="5">
        <v>2681</v>
      </c>
    </row>
    <row r="36" spans="1:3">
      <c t="s" r="A36" s="4">
        <v>970</v>
      </c>
      <c t="n" r="B36" s="5">
        <v>7810</v>
      </c>
      <c t="n" r="C36" s="5">
        <v>8433</v>
      </c>
    </row>
    <row r="37" spans="1:3">
      <c t="s" r="A37" s="4">
        <v>972</v>
      </c>
    </row>
    <row r="38" spans="1:3">
      <c t="s" r="A38" s="3">
        <v>1062</v>
      </c>
    </row>
    <row r="39" spans="1:3">
      <c t="s" r="A39" s="4">
        <v>1063</v>
      </c>
      <c t="n" r="B39" s="7">
        <v>136833</v>
      </c>
      <c t="n" r="C39" s="5">
        <v>133260</v>
      </c>
    </row>
    <row r="40" spans="1:3">
      <c t="s" r="A40" s="4">
        <v>30</v>
      </c>
    </row>
    <row r="41" spans="1:3">
      <c t="s" r="A41" s="4">
        <v>1064</v>
      </c>
    </row>
    <row r="42" spans="1:3">
      <c t="s" r="A42" s="4">
        <v>1065</v>
      </c>
    </row>
    <row r="43" spans="1:3">
      <c t="s" r="A43" s="4">
        <v>34</v>
      </c>
    </row>
    <row r="44" spans="1:3">
      <c t="s" r="A44" s="4">
        <v>1066</v>
      </c>
    </row>
    <row r="45" spans="1:3">
      <c t="s" r="A45" s="4">
        <v>969</v>
      </c>
    </row>
    <row r="46" spans="1:3">
      <c t="s" r="A46" s="4">
        <v>970</v>
      </c>
    </row>
    <row r="47" spans="1:3">
      <c t="s" r="A47" s="4">
        <v>1067</v>
      </c>
    </row>
    <row r="48" spans="1:3">
      <c t="s" r="A48" s="4">
        <v>42</v>
      </c>
    </row>
    <row r="49" spans="1:3">
      <c t="s" r="A49" s="3">
        <v>45</v>
      </c>
    </row>
    <row r="50" spans="1:3">
      <c t="s" r="A50" s="4">
        <v>1068</v>
      </c>
    </row>
    <row r="51" spans="1:3">
      <c t="s" r="A51" s="4">
        <v>377</v>
      </c>
    </row>
    <row r="52" spans="1:3">
      <c t="s" r="A52" s="4">
        <v>1069</v>
      </c>
    </row>
    <row r="53" spans="1:3">
      <c t="s" r="A53" s="4">
        <v>969</v>
      </c>
    </row>
    <row r="54" spans="1:3">
      <c t="s" r="A54" s="4">
        <v>970</v>
      </c>
    </row>
    <row r="55" spans="1:3">
      <c t="s" r="A55" s="4">
        <v>973</v>
      </c>
    </row>
    <row r="56" spans="1:3">
      <c t="s" r="A56" s="3">
        <v>1062</v>
      </c>
    </row>
    <row r="57" spans="1:3">
      <c t="s" r="A57" s="4">
        <v>1063</v>
      </c>
    </row>
    <row r="58" spans="1:3">
      <c t="s" r="A58" s="4">
        <v>30</v>
      </c>
      <c t="n" r="B58" s="7">
        <v>888362</v>
      </c>
      <c t="n" r="C58" s="5">
        <v>1102114</v>
      </c>
    </row>
    <row r="59" spans="1:3">
      <c t="s" r="A59" s="4">
        <v>1064</v>
      </c>
      <c t="n" r="B59" s="5">
        <v>199475</v>
      </c>
    </row>
    <row r="60" spans="1:3">
      <c t="s" r="A60" s="4">
        <v>1065</v>
      </c>
      <c t="n" r="B60" s="5">
        <v>50171</v>
      </c>
      <c t="n" r="C60" s="5">
        <v>54854</v>
      </c>
    </row>
    <row r="61" spans="1:3">
      <c t="s" r="A61" s="4">
        <v>34</v>
      </c>
      <c t="n" r="B61" s="7">
        <v>39450</v>
      </c>
      <c t="n" r="C61" s="5">
        <v>42519</v>
      </c>
    </row>
    <row r="62" spans="1:3">
      <c t="s" r="A62" s="4">
        <v>1066</v>
      </c>
    </row>
    <row r="63" spans="1:3">
      <c t="s" r="A63" s="4">
        <v>969</v>
      </c>
      <c t="n" r="B63" s="7">
        <v>2830</v>
      </c>
      <c t="n" r="C63" s="5">
        <v>2681</v>
      </c>
    </row>
    <row r="64" spans="1:3">
      <c t="s" r="A64" s="4">
        <v>970</v>
      </c>
      <c t="n" r="B64" s="5">
        <v>859</v>
      </c>
      <c t="n" r="C64" s="5">
        <v>580</v>
      </c>
    </row>
    <row r="65" spans="1:3">
      <c t="s" r="A65" s="4">
        <v>1067</v>
      </c>
      <c t="n" r="B65" s="5">
        <v>21840</v>
      </c>
      <c t="n" r="C65" s="5">
        <v>21775</v>
      </c>
    </row>
    <row r="66" spans="1:3">
      <c t="s" r="A66" s="4">
        <v>42</v>
      </c>
      <c t="n" r="B66" s="5">
        <v>141284</v>
      </c>
      <c t="n" r="C66" s="5">
        <v>139005</v>
      </c>
    </row>
    <row r="67" spans="1:3">
      <c t="s" r="A67" s="3">
        <v>45</v>
      </c>
    </row>
    <row r="68" spans="1:3">
      <c t="s" r="A68" s="4">
        <v>1068</v>
      </c>
      <c t="n" r="B68" s="5">
        <v>5781540</v>
      </c>
      <c t="n" r="C68" s="5">
        <v>5637929</v>
      </c>
    </row>
    <row r="69" spans="1:3">
      <c t="s" r="A69" s="4">
        <v>377</v>
      </c>
      <c t="n" r="B69" s="5">
        <v>660729</v>
      </c>
      <c t="n" r="C69" s="5">
        <v>666224</v>
      </c>
    </row>
    <row r="70" spans="1:3">
      <c t="s" r="A70" s="4">
        <v>1069</v>
      </c>
      <c t="n" r="B70" s="5">
        <v>1749</v>
      </c>
      <c t="n" r="C70" s="5">
        <v>1899</v>
      </c>
    </row>
    <row r="71" spans="1:3">
      <c t="s" r="A71" s="4">
        <v>969</v>
      </c>
      <c t="n" r="B71" s="5">
        <v>2830</v>
      </c>
      <c t="n" r="C71" s="5">
        <v>2681</v>
      </c>
    </row>
    <row r="72" spans="1:3">
      <c t="s" r="A72" s="4">
        <v>970</v>
      </c>
      <c t="n" r="B72" s="7">
        <v>7810</v>
      </c>
      <c t="n" r="C72" s="5">
        <v>8433</v>
      </c>
    </row>
    <row r="73" spans="1:3">
      <c t="s" r="A73" s="4">
        <v>974</v>
      </c>
    </row>
    <row r="74" spans="1:3">
      <c t="s" r="A74" s="3">
        <v>1062</v>
      </c>
    </row>
    <row r="75" spans="1:3">
      <c t="s" r="A75" s="4">
        <v>1063</v>
      </c>
    </row>
    <row r="76" spans="1:3">
      <c t="s" r="A76" s="4">
        <v>30</v>
      </c>
    </row>
    <row r="77" spans="1:3">
      <c t="s" r="A77" s="4">
        <v>1064</v>
      </c>
    </row>
    <row r="78" spans="1:3">
      <c t="s" r="A78" s="4">
        <v>1065</v>
      </c>
    </row>
    <row r="79" spans="1:3">
      <c t="s" r="A79" s="4">
        <v>34</v>
      </c>
    </row>
    <row r="80" spans="1:3">
      <c t="s" r="A80" s="4">
        <v>1066</v>
      </c>
      <c t="n" r="B80" s="7">
        <v>5497910</v>
      </c>
      <c t="n" r="C80" s="5">
        <v>5340759</v>
      </c>
    </row>
    <row r="81" spans="1:3">
      <c t="s" r="A81" s="4">
        <v>969</v>
      </c>
    </row>
    <row r="82" spans="1:3">
      <c t="s" r="A82" s="4">
        <v>970</v>
      </c>
    </row>
    <row r="83" spans="1:3">
      <c t="s" r="A83" s="4">
        <v>1067</v>
      </c>
    </row>
    <row r="84" spans="1:3">
      <c t="s" r="A84" s="4">
        <v>42</v>
      </c>
    </row>
    <row r="85" spans="1:3">
      <c t="s" r="A85" s="3">
        <v>45</v>
      </c>
    </row>
    <row r="86" spans="1:3">
      <c t="s" r="A86" s="4">
        <v>1068</v>
      </c>
    </row>
    <row r="87" spans="1:3">
      <c t="s" r="A87" s="4">
        <v>377</v>
      </c>
    </row>
    <row r="88" spans="1:3">
      <c t="s" r="A88" s="4">
        <v>1069</v>
      </c>
    </row>
    <row r="89" spans="1:3">
      <c t="s" r="A89" s="4">
        <v>969</v>
      </c>
    </row>
    <row r="90" spans="1:3">
      <c t="s" r="A90" s="4">
        <v>970</v>
      </c>
    </row>
    <row r="91" spans="1:3">
      <c t="s" r="A91" s="4">
        <v>848</v>
      </c>
    </row>
    <row r="92" spans="1:3">
      <c t="s" r="A92" s="3">
        <v>1062</v>
      </c>
    </row>
    <row r="93" spans="1:3">
      <c t="s" r="A93" s="4">
        <v>1005</v>
      </c>
      <c t="n" r="B93" s="7">
        <v>344</v>
      </c>
      <c t="n" r="C93" s="5">
        <v>513</v>
      </c>
    </row>
    <row r="94" spans="1:3">
      <c t="s" r="A94" s="4">
        <v>1071</v>
      </c>
    </row>
    <row r="95" spans="1:3">
      <c t="s" r="A95" s="3">
        <v>1062</v>
      </c>
    </row>
    <row r="96" spans="1:3">
      <c t="s" r="A96" s="4">
        <v>1005</v>
      </c>
      <c t="n" r="B96" s="7">
        <v>344</v>
      </c>
      <c t="n" r="C96" s="5">
        <v>513</v>
      </c>
    </row>
    <row r="97" spans="1:3">
      <c t="s" r="A97" s="4">
        <v>1006</v>
      </c>
    </row>
    <row r="98" spans="1:3">
      <c t="s" r="A98" s="3">
        <v>1062</v>
      </c>
    </row>
    <row r="99" spans="1:3">
      <c t="s" r="A99" s="4">
        <v>1005</v>
      </c>
    </row>
    <row r="100" spans="1:3">
      <c t="s" r="A100" s="4">
        <v>1007</v>
      </c>
    </row>
    <row r="101" spans="1:3">
      <c t="s" r="A101" s="3">
        <v>1062</v>
      </c>
    </row>
    <row r="102" spans="1:3">
      <c t="s" r="A102" s="4">
        <v>1005</v>
      </c>
    </row>
    <row r="103" spans="1:3">
      <c t="s" r="A103" s="4">
        <v>1008</v>
      </c>
    </row>
    <row r="104" spans="1:3">
      <c t="s" r="A104" s="3">
        <v>1062</v>
      </c>
    </row>
    <row r="105" spans="1:3">
      <c t="s" r="A105" s="4">
        <v>1005</v>
      </c>
      <c t="n" r="B105" s="7">
        <v>344</v>
      </c>
      <c t="n" r="C105" s="7">
        <v>513</v>
      </c>
    </row>
    <row r="106" spans="1:3">
      <c t="s" r="A106" s="4">
        <v>904</v>
      </c>
    </row>
    <row r="107" spans="1:3">
      <c t="s" r="A107" s="3">
        <v>45</v>
      </c>
    </row>
    <row r="108" spans="1:3">
      <c t="s" r="A108" s="4">
        <v>905</v>
      </c>
      <c t="n" r="B108" s="5">
        <v>-570</v>
      </c>
    </row>
    <row r="109" spans="1:3">
      <c t="s" r="A109" s="4">
        <v>1072</v>
      </c>
    </row>
    <row r="110" spans="1:3">
      <c t="s" r="A110" s="3">
        <v>45</v>
      </c>
    </row>
    <row r="111" spans="1:3">
      <c t="s" r="A111" s="4">
        <v>905</v>
      </c>
      <c t="n" r="B111" s="7">
        <v>-570</v>
      </c>
    </row>
    <row r="112" spans="1:3">
      <c t="s" r="A112" s="4">
        <v>999</v>
      </c>
    </row>
    <row r="113" spans="1:3">
      <c t="s" r="A113" s="3">
        <v>45</v>
      </c>
    </row>
    <row r="114" spans="1:3">
      <c t="s" r="A114" s="4">
        <v>905</v>
      </c>
    </row>
    <row r="115" spans="1:3">
      <c t="s" r="A115" s="4">
        <v>1000</v>
      </c>
    </row>
    <row r="116" spans="1:3">
      <c t="s" r="A116" s="3">
        <v>45</v>
      </c>
    </row>
    <row r="117" spans="1:3">
      <c t="s" r="A117" s="4">
        <v>905</v>
      </c>
    </row>
    <row r="118" spans="1:3">
      <c t="s" r="A118" s="4">
        <v>1001</v>
      </c>
    </row>
    <row r="119" spans="1:3">
      <c t="s" r="A119" s="3">
        <v>45</v>
      </c>
    </row>
    <row r="120" spans="1:3">
      <c t="s" r="A120" s="4">
        <v>905</v>
      </c>
      <c t="n" r="B120" s="7">
        <v>-5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073</v>
      </c>
      <c t="s" r="B1" s="2">
        <v>70</v>
      </c>
      <c t="s" r="D1" s="2">
        <v>1</v>
      </c>
    </row>
    <row r="2" spans="1:5">
      <c t="s" r="B2" s="2">
        <v>2</v>
      </c>
      <c t="s" r="C2" s="2">
        <v>71</v>
      </c>
      <c t="s" r="D2" s="2">
        <v>2</v>
      </c>
      <c t="s" r="E2" s="2">
        <v>71</v>
      </c>
    </row>
    <row r="3" spans="1:5">
      <c t="s" r="A3" s="3">
        <v>1074</v>
      </c>
    </row>
    <row r="4" spans="1:5">
      <c t="s" r="A4" s="4">
        <v>1075</v>
      </c>
      <c t="n" r="B4" s="7">
        <v>13000</v>
      </c>
      <c t="n" r="C4" s="7">
        <v>180000</v>
      </c>
      <c t="n" r="D4" s="7">
        <v>403000</v>
      </c>
      <c t="n" r="E4" s="7">
        <v>554000</v>
      </c>
    </row>
    <row r="5" spans="1:5">
      <c t="s" r="A5" s="4">
        <v>1076</v>
      </c>
      <c t="n" r="B5" s="7">
        <v>27000</v>
      </c>
      <c t="n" r="C5" s="7">
        <v>144000</v>
      </c>
      <c t="n" r="D5" s="7">
        <v>308000</v>
      </c>
      <c t="n" r="E5" s="7">
        <v>414000</v>
      </c>
    </row>
    <row r="6" spans="1:5">
      <c t="s" r="A6" s="4">
        <v>1077</v>
      </c>
      <c t="n" r="D6" s="8">
        <v>0.01</v>
      </c>
      <c t="n" r="E6" s="8">
        <v>0.01</v>
      </c>
    </row>
    <row r="7" spans="1:5">
      <c t="s" r="A7" s="4">
        <v>1078</v>
      </c>
      <c t="n" r="B7" s="5">
        <v>1960531</v>
      </c>
      <c t="n" r="D7" s="5">
        <v>1960531</v>
      </c>
    </row>
    <row r="8" spans="1:5">
      <c t="s" r="A8" s="4">
        <v>1079</v>
      </c>
      <c t="s" r="D8" s="4">
        <v>1080</v>
      </c>
    </row>
    <row r="9" spans="1:5">
      <c t="s" r="A9" s="4">
        <v>852</v>
      </c>
    </row>
    <row r="10" spans="1:5">
      <c t="s" r="A10" s="3">
        <v>1074</v>
      </c>
    </row>
    <row r="11" spans="1:5">
      <c t="s" r="A11" s="4">
        <v>1081</v>
      </c>
      <c t="s" r="D11" s="4">
        <v>865</v>
      </c>
    </row>
    <row r="12" spans="1:5">
      <c t="s" r="A12" s="4">
        <v>856</v>
      </c>
    </row>
    <row r="13" spans="1:5">
      <c t="s" r="A13" s="3">
        <v>1074</v>
      </c>
    </row>
    <row r="14" spans="1:5">
      <c t="s" r="A14" s="4">
        <v>1081</v>
      </c>
      <c t="s" r="D14" s="4">
        <v>887</v>
      </c>
    </row>
    <row r="15" spans="1:5">
      <c t="s" r="A15" s="4">
        <v>1082</v>
      </c>
      <c t="s" r="D15" s="4">
        <v>1083</v>
      </c>
    </row>
    <row r="16" spans="1:5">
      <c t="s" r="A16" s="4">
        <v>1084</v>
      </c>
    </row>
    <row r="17" spans="1:5">
      <c t="s" r="A17" s="3">
        <v>1074</v>
      </c>
    </row>
    <row r="18" spans="1:5">
      <c t="s" r="A18" s="4">
        <v>1085</v>
      </c>
      <c t="n" r="B18" s="5">
        <v>1000000</v>
      </c>
      <c t="n" r="D18" s="5">
        <v>1000000</v>
      </c>
    </row>
    <row r="19" spans="1:5">
      <c t="s" r="A19" s="4">
        <v>1086</v>
      </c>
    </row>
    <row r="20" spans="1:5">
      <c t="s" r="A20" s="3">
        <v>1074</v>
      </c>
    </row>
    <row r="21" spans="1:5">
      <c t="s" r="A21" s="4">
        <v>1085</v>
      </c>
      <c t="n" r="B21" s="5">
        <v>2500000</v>
      </c>
      <c t="n" r="D21" s="5">
        <v>25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t="s" r="A1" s="1">
        <v>1087</v>
      </c>
      <c t="s" r="B1" s="2">
        <v>146</v>
      </c>
    </row>
    <row r="2" spans="1:2">
      <c t="s" r="A2" s="3">
        <v>1088</v>
      </c>
    </row>
    <row r="3" spans="1:2">
      <c t="s" r="A3" s="4">
        <v>1089</v>
      </c>
      <c t="n" r="B3" s="5">
        <v>389269</v>
      </c>
    </row>
    <row r="4" spans="1:2">
      <c t="s" r="A4" s="4">
        <v>1090</v>
      </c>
      <c t="n" r="B4" s="8">
        <v>16.69</v>
      </c>
    </row>
    <row r="5" spans="1:2">
      <c t="s" r="A5" s="4">
        <v>1091</v>
      </c>
      <c t="n" r="B5" s="5">
        <v>-25873</v>
      </c>
    </row>
    <row r="6" spans="1:2">
      <c t="s" r="A6" s="4">
        <v>1092</v>
      </c>
      <c t="n" r="B6" s="8">
        <v>15.46</v>
      </c>
    </row>
    <row r="7" spans="1:2">
      <c t="s" r="A7" s="4">
        <v>1093</v>
      </c>
      <c t="n" r="B7" s="5">
        <v>-24267</v>
      </c>
    </row>
    <row r="8" spans="1:2">
      <c t="s" r="A8" s="4">
        <v>1094</v>
      </c>
      <c t="n" r="B8" s="8">
        <v>19.86</v>
      </c>
    </row>
    <row r="9" spans="1:2">
      <c t="s" r="A9" s="4">
        <v>1095</v>
      </c>
      <c t="n" r="B9" s="5">
        <v>339129</v>
      </c>
    </row>
    <row r="10" spans="1:2">
      <c t="s" r="A10" s="4">
        <v>1096</v>
      </c>
      <c t="n" r="B10" s="8">
        <v>16.55</v>
      </c>
    </row>
    <row r="11" spans="1:2">
      <c t="s" r="A11" s="4">
        <v>1097</v>
      </c>
      <c t="n" r="B11" s="5">
        <v>280799</v>
      </c>
    </row>
    <row r="12" spans="1:2">
      <c t="s" r="A12" s="4">
        <v>1098</v>
      </c>
      <c t="n" r="B12" s="8">
        <v>17.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t="s" r="A1" s="1">
        <v>1099</v>
      </c>
      <c t="s" r="B1" s="2">
        <v>146</v>
      </c>
    </row>
    <row r="2" spans="1:2">
      <c t="s" r="A2" s="3">
        <v>1100</v>
      </c>
    </row>
    <row r="3" spans="1:2">
      <c t="s" r="A3" s="4">
        <v>1101</v>
      </c>
      <c t="n" r="B3" s="5">
        <v>339151</v>
      </c>
    </row>
    <row r="4" spans="1:2">
      <c t="s" r="A4" s="4">
        <v>1102</v>
      </c>
      <c t="n" r="B4" s="5">
        <v>280799</v>
      </c>
    </row>
    <row r="5" spans="1:2">
      <c t="s" r="A5" s="4">
        <v>1103</v>
      </c>
      <c t="s" r="B5" s="4">
        <v>1104</v>
      </c>
    </row>
    <row r="6" spans="1:2">
      <c t="s" r="A6" s="4">
        <v>1105</v>
      </c>
      <c t="s" r="B6" s="4">
        <v>1106</v>
      </c>
    </row>
    <row r="7" spans="1:2">
      <c t="s" r="A7" s="4">
        <v>1107</v>
      </c>
      <c t="n" r="B7" s="8">
        <v>14.3</v>
      </c>
    </row>
    <row r="8" spans="1:2">
      <c t="s" r="A8" s="4">
        <v>1108</v>
      </c>
      <c t="n" r="B8" s="8">
        <v>14.48</v>
      </c>
    </row>
    <row r="9" spans="1:2">
      <c t="s" r="A9" s="4">
        <v>1109</v>
      </c>
      <c t="n" r="B9" s="7">
        <v>2550311</v>
      </c>
    </row>
    <row r="10" spans="1:2">
      <c t="s" r="A10" s="4">
        <v>1110</v>
      </c>
      <c t="n" r="B10" s="7">
        <v>19898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62</v>
      </c>
      <c t="s" r="B1" s="2">
        <v>1</v>
      </c>
    </row>
    <row r="2" spans="1:5">
      <c t="s" r="B2" s="2">
        <v>2</v>
      </c>
      <c t="s" r="C2" s="2">
        <v>71</v>
      </c>
      <c t="s" r="D2" s="2">
        <v>23</v>
      </c>
      <c t="s" r="E2" s="2">
        <v>163</v>
      </c>
    </row>
    <row r="3" spans="1:5">
      <c t="s" r="A3" s="4">
        <v>164</v>
      </c>
      <c t="n" r="B3" s="8">
        <v>0.32</v>
      </c>
      <c t="n" r="C3" s="8">
        <v>0.28</v>
      </c>
    </row>
    <row r="4" spans="1:5">
      <c t="s" r="A4" s="4">
        <v>142</v>
      </c>
    </row>
    <row r="5" spans="1:5">
      <c t="s" r="A5" s="4">
        <v>165</v>
      </c>
      <c t="n" r="C5" s="5">
        <v>22147874</v>
      </c>
    </row>
    <row r="6" spans="1:5">
      <c t="s" r="A6" s="4">
        <v>166</v>
      </c>
      <c t="n" r="B6" s="5">
        <v>181356</v>
      </c>
      <c t="n" r="C6" s="5">
        <v>1342075</v>
      </c>
    </row>
    <row r="7" spans="1:5">
      <c t="s" r="A7" s="4">
        <v>167</v>
      </c>
      <c t="n" r="B7" s="5">
        <v>33710</v>
      </c>
      <c t="n" r="C7" s="5">
        <v>23187</v>
      </c>
    </row>
    <row r="8" spans="1:5">
      <c t="s" r="A8" s="4">
        <v>168</v>
      </c>
      <c t="n" r="B8" s="5">
        <v>25873</v>
      </c>
      <c t="n" r="C8" s="5">
        <v>60470</v>
      </c>
    </row>
    <row r="9" spans="1:5">
      <c t="s" r="A9" s="4">
        <v>169</v>
      </c>
      <c t="n" r="B9" s="5">
        <v>30401</v>
      </c>
      <c t="n" r="C9" s="5">
        <v>8254</v>
      </c>
    </row>
    <row r="10" spans="1:5">
      <c t="s" r="A10" s="4">
        <v>170</v>
      </c>
      <c t="n" r="B10" s="5">
        <v>9200</v>
      </c>
    </row>
    <row r="11" spans="1:5">
      <c t="s" r="A11" s="4">
        <v>171</v>
      </c>
      <c t="n" r="B11" s="5">
        <v>10352</v>
      </c>
      <c t="n" r="C11" s="5">
        <v>62287</v>
      </c>
    </row>
    <row r="12" spans="1:5">
      <c t="s" r="A12" s="4">
        <v>144</v>
      </c>
    </row>
    <row r="13" spans="1:5">
      <c t="s" r="A13" s="4">
        <v>164</v>
      </c>
      <c t="n" r="B13" s="8">
        <v>0.32</v>
      </c>
      <c t="n" r="C13" s="8">
        <v>0.28</v>
      </c>
    </row>
    <row r="14" spans="1:5">
      <c t="s" r="A14" s="4">
        <v>172</v>
      </c>
      <c t="n" r="D14" s="7">
        <v>856000</v>
      </c>
      <c t="n" r="E14" s="7">
        <v>429000</v>
      </c>
    </row>
    <row r="15" spans="1:5">
      <c t="s" r="A15" s="4">
        <v>145</v>
      </c>
    </row>
    <row r="16" spans="1:5">
      <c t="s" r="A16" s="4">
        <v>173</v>
      </c>
      <c t="n" r="B16" s="7">
        <v>1801000</v>
      </c>
      <c t="n" r="C16" s="7">
        <v>7147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t="s" r="A1" s="1">
        <v>1111</v>
      </c>
      <c t="s" r="B1" s="2">
        <v>146</v>
      </c>
    </row>
    <row r="2" spans="1:2">
      <c t="s" r="A2" s="3">
        <v>1112</v>
      </c>
    </row>
    <row r="3" spans="1:2">
      <c t="s" r="A3" s="4">
        <v>1113</v>
      </c>
      <c t="n" r="B3" s="5">
        <v>287120</v>
      </c>
    </row>
    <row r="4" spans="1:2">
      <c t="s" r="A4" s="4">
        <v>1114</v>
      </c>
      <c t="n" r="B4" s="8">
        <v>20.07</v>
      </c>
    </row>
    <row r="5" spans="1:2">
      <c t="s" r="A5" s="4">
        <v>1115</v>
      </c>
      <c t="n" r="B5" s="5">
        <v>122995</v>
      </c>
    </row>
    <row r="6" spans="1:2">
      <c t="s" r="A6" s="4">
        <v>1116</v>
      </c>
      <c t="n" r="B6" s="8">
        <v>22.01</v>
      </c>
    </row>
    <row r="7" spans="1:2">
      <c t="s" r="A7" s="4">
        <v>1117</v>
      </c>
      <c t="n" r="B7" s="5">
        <v>-10352</v>
      </c>
    </row>
    <row r="8" spans="1:2">
      <c t="s" r="A8" s="4">
        <v>1118</v>
      </c>
      <c t="n" r="B8" s="8">
        <v>21.61</v>
      </c>
    </row>
    <row r="9" spans="1:2">
      <c t="s" r="A9" s="4">
        <v>1119</v>
      </c>
      <c t="n" r="B9" s="5">
        <v>-30401</v>
      </c>
    </row>
    <row r="10" spans="1:2">
      <c t="s" r="A10" s="4">
        <v>1120</v>
      </c>
      <c t="n" r="B10" s="8">
        <v>16.08</v>
      </c>
    </row>
    <row r="11" spans="1:2">
      <c t="s" r="A11" s="4">
        <v>1121</v>
      </c>
      <c t="n" r="B11" s="5">
        <v>-12396</v>
      </c>
    </row>
    <row r="12" spans="1:2">
      <c t="s" r="A12" s="4">
        <v>1122</v>
      </c>
      <c t="n" r="B12" s="8">
        <v>19.82</v>
      </c>
    </row>
    <row r="13" spans="1:2">
      <c t="s" r="A13" s="4">
        <v>1123</v>
      </c>
      <c t="n" r="B13" s="5">
        <v>356966</v>
      </c>
    </row>
    <row r="14" spans="1:2">
      <c t="s" r="A14" s="4">
        <v>1124</v>
      </c>
      <c t="n" r="B14" s="8">
        <v>21.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1125</v>
      </c>
      <c t="s" r="B1" s="2">
        <v>1</v>
      </c>
    </row>
    <row r="2" spans="1:2">
      <c t="s" r="B2" s="2">
        <v>470</v>
      </c>
    </row>
    <row r="3" spans="1:2">
      <c t="s" r="A3" s="3">
        <v>1126</v>
      </c>
    </row>
    <row r="4" spans="1:2">
      <c t="s" r="A4" s="4">
        <v>715</v>
      </c>
      <c t="n" r="B4" s="7">
        <v>1759</v>
      </c>
    </row>
    <row r="5" spans="1:2">
      <c t="s" r="A5" s="4">
        <v>1127</v>
      </c>
      <c t="n" r="B5" s="5">
        <v>1965</v>
      </c>
    </row>
    <row r="6" spans="1:2">
      <c t="s" r="A6" s="4">
        <v>1128</v>
      </c>
      <c t="n" r="B6" s="5">
        <v>1124</v>
      </c>
    </row>
    <row r="7" spans="1:2">
      <c t="s" r="A7" s="4">
        <v>1129</v>
      </c>
      <c t="n" r="B7" s="5">
        <v>496</v>
      </c>
    </row>
    <row r="8" spans="1:2">
      <c t="s" r="A8" s="4">
        <v>1130</v>
      </c>
      <c t="n" r="B8" s="5">
        <v>71</v>
      </c>
    </row>
    <row r="9" spans="1:2">
      <c t="s" r="A9" s="4">
        <v>146</v>
      </c>
      <c t="n" r="B9" s="5">
        <v>5415</v>
      </c>
    </row>
    <row r="10" spans="1:2">
      <c t="s" r="A10" s="4">
        <v>1131</v>
      </c>
    </row>
    <row r="11" spans="1:2">
      <c t="s" r="A11" s="3">
        <v>1126</v>
      </c>
    </row>
    <row r="12" spans="1:2">
      <c t="s" r="A12" s="4">
        <v>715</v>
      </c>
      <c t="n" r="B12" s="5">
        <v>97</v>
      </c>
    </row>
    <row r="13" spans="1:2">
      <c t="s" r="A13" s="4">
        <v>1127</v>
      </c>
      <c t="n" r="B13" s="5">
        <v>120</v>
      </c>
    </row>
    <row r="14" spans="1:2">
      <c t="s" r="A14" s="4">
        <v>1128</v>
      </c>
      <c t="n" r="B14" s="5">
        <v>14</v>
      </c>
    </row>
    <row r="15" spans="1:2">
      <c t="s" r="A15" s="4">
        <v>146</v>
      </c>
      <c t="n" r="B15" s="5">
        <v>231</v>
      </c>
    </row>
    <row r="16" spans="1:2">
      <c t="s" r="A16" s="4">
        <v>1132</v>
      </c>
    </row>
    <row r="17" spans="1:2">
      <c t="s" r="A17" s="3">
        <v>1126</v>
      </c>
    </row>
    <row r="18" spans="1:2">
      <c t="s" r="A18" s="4">
        <v>715</v>
      </c>
      <c t="n" r="B18" s="5">
        <v>1662</v>
      </c>
    </row>
    <row r="19" spans="1:2">
      <c t="s" r="A19" s="4">
        <v>1127</v>
      </c>
      <c t="n" r="B19" s="5">
        <v>1845</v>
      </c>
    </row>
    <row r="20" spans="1:2">
      <c t="s" r="A20" s="4">
        <v>1128</v>
      </c>
      <c t="n" r="B20" s="5">
        <v>1110</v>
      </c>
    </row>
    <row r="21" spans="1:2">
      <c t="s" r="A21" s="4">
        <v>1129</v>
      </c>
      <c t="n" r="B21" s="5">
        <v>496</v>
      </c>
    </row>
    <row r="22" spans="1:2">
      <c t="s" r="A22" s="4">
        <v>1130</v>
      </c>
      <c t="n" r="B22" s="5">
        <v>71</v>
      </c>
    </row>
    <row r="23" spans="1:2">
      <c t="s" r="A23" s="4">
        <v>146</v>
      </c>
      <c t="n" r="B23" s="7">
        <v>51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1133</v>
      </c>
      <c t="s" r="B1" s="2">
        <v>70</v>
      </c>
      <c t="s" r="D1" s="2">
        <v>1</v>
      </c>
    </row>
    <row r="2" spans="1:5">
      <c t="s" r="B2" s="2">
        <v>2</v>
      </c>
      <c t="s" r="C2" s="2">
        <v>71</v>
      </c>
      <c t="s" r="D2" s="2">
        <v>2</v>
      </c>
      <c t="s" r="E2" s="2">
        <v>71</v>
      </c>
    </row>
    <row r="3" spans="1:5">
      <c t="s" r="A3" s="3">
        <v>260</v>
      </c>
    </row>
    <row r="4" spans="1:5">
      <c t="s" r="A4" s="4">
        <v>1134</v>
      </c>
      <c t="n" r="B4" s="5">
        <v>53625</v>
      </c>
      <c t="n" r="C4" s="5">
        <v>160768</v>
      </c>
      <c t="n" r="D4" s="5">
        <v>56151</v>
      </c>
      <c t="n" r="E4" s="5">
        <v>13478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5</v>
      </c>
      <c t="s" r="B1" s="2">
        <v>70</v>
      </c>
      <c t="s" r="D1" s="2">
        <v>1</v>
      </c>
    </row>
    <row r="2" spans="1:5">
      <c t="s" r="B2" s="2">
        <v>2</v>
      </c>
      <c t="s" r="C2" s="2">
        <v>71</v>
      </c>
      <c t="s" r="D2" s="2">
        <v>2</v>
      </c>
      <c t="s" r="E2" s="2">
        <v>71</v>
      </c>
    </row>
    <row r="3" spans="1:5">
      <c t="s" r="A3" s="3">
        <v>1136</v>
      </c>
    </row>
    <row r="4" spans="1:5">
      <c t="s" r="A4" s="4">
        <v>1137</v>
      </c>
      <c t="n" r="B4" s="7">
        <v>15348</v>
      </c>
      <c t="n" r="C4" s="7">
        <v>14673</v>
      </c>
      <c t="n" r="D4" s="7">
        <v>31049</v>
      </c>
      <c t="n" r="E4" s="7">
        <v>22382</v>
      </c>
    </row>
    <row r="5" spans="1:5">
      <c t="s" r="A5" s="4">
        <v>1138</v>
      </c>
      <c t="n" r="B5" s="5">
        <v>45129000</v>
      </c>
      <c t="n" r="C5" s="5">
        <v>46195000</v>
      </c>
      <c t="n" r="D5" s="5">
        <v>45117000</v>
      </c>
      <c t="n" r="E5" s="5">
        <v>46584000</v>
      </c>
    </row>
    <row r="6" spans="1:5">
      <c t="s" r="A6" s="4">
        <v>1139</v>
      </c>
      <c t="n" r="B6" s="8">
        <v>0.34</v>
      </c>
      <c t="n" r="C6" s="8">
        <v>0.32</v>
      </c>
      <c t="n" r="D6" s="8">
        <v>0.6899999999999999</v>
      </c>
      <c t="n" r="E6" s="8">
        <v>0.48</v>
      </c>
    </row>
    <row r="7" spans="1:5">
      <c t="s" r="A7" s="4">
        <v>1140</v>
      </c>
      <c t="n" r="B7" s="5">
        <v>81000</v>
      </c>
      <c t="n" r="C7" s="5">
        <v>102000</v>
      </c>
      <c t="n" r="D7" s="5">
        <v>81000</v>
      </c>
      <c t="n" r="E7" s="5">
        <v>103000</v>
      </c>
    </row>
    <row r="8" spans="1:5">
      <c t="s" r="A8" s="4">
        <v>1141</v>
      </c>
      <c t="n" r="B8" s="7">
        <v>15348</v>
      </c>
      <c t="n" r="C8" s="7">
        <v>14673</v>
      </c>
      <c t="n" r="D8" s="7">
        <v>31049</v>
      </c>
      <c t="n" r="E8" s="7">
        <v>22382</v>
      </c>
    </row>
    <row r="9" spans="1:5">
      <c t="s" r="A9" s="4">
        <v>1142</v>
      </c>
      <c t="n" r="B9" s="5">
        <v>45209814</v>
      </c>
      <c t="n" r="C9" s="5">
        <v>46296870</v>
      </c>
      <c t="n" r="D9" s="5">
        <v>45198727</v>
      </c>
      <c t="n" r="E9" s="5">
        <v>46686592</v>
      </c>
    </row>
    <row r="10" spans="1:5">
      <c t="s" r="A10" s="4">
        <v>1143</v>
      </c>
      <c t="n" r="B10" s="8">
        <v>0.34</v>
      </c>
      <c t="n" r="C10" s="8">
        <v>0.32</v>
      </c>
      <c t="n" r="D10" s="8">
        <v>0.6899999999999999</v>
      </c>
      <c t="n" r="E10" s="8">
        <v>0.4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1144</v>
      </c>
      <c t="s" r="B1" s="2">
        <v>1</v>
      </c>
    </row>
    <row r="2" spans="1:3">
      <c t="s" r="B2" s="2">
        <v>1145</v>
      </c>
      <c t="s" r="C2" s="2">
        <v>71</v>
      </c>
    </row>
    <row r="3" spans="1:3">
      <c t="s" r="A3" s="3">
        <v>1146</v>
      </c>
    </row>
    <row r="4" spans="1:3">
      <c t="s" r="A4" s="4">
        <v>1147</v>
      </c>
      <c t="n" r="B4" s="5">
        <v>2</v>
      </c>
    </row>
    <row r="5" spans="1:3">
      <c t="s" r="A5" s="4">
        <v>1148</v>
      </c>
      <c t="n" r="B5" s="5">
        <v>131</v>
      </c>
    </row>
    <row r="6" spans="1:3">
      <c t="s" r="A6" s="4">
        <v>1149</v>
      </c>
      <c t="n" r="B6" s="5">
        <v>1</v>
      </c>
    </row>
    <row r="7" spans="1:3">
      <c t="s" r="A7" s="4">
        <v>1150</v>
      </c>
    </row>
    <row r="8" spans="1:3">
      <c t="s" r="A8" s="3">
        <v>1146</v>
      </c>
    </row>
    <row r="9" spans="1:3">
      <c t="s" r="A9" s="4">
        <v>738</v>
      </c>
      <c t="s" r="B9" s="4">
        <v>1151</v>
      </c>
      <c t="s" r="C9" s="4">
        <v>1152</v>
      </c>
    </row>
    <row r="10" spans="1:3">
      <c t="s" r="A10" s="4">
        <v>1153</v>
      </c>
      <c t="s" r="B10" s="4">
        <v>1054</v>
      </c>
      <c t="s" r="C10" s="4">
        <v>11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155</v>
      </c>
      <c t="s" r="B1" s="2">
        <v>70</v>
      </c>
      <c t="s" r="D1" s="2">
        <v>1</v>
      </c>
    </row>
    <row r="2" spans="1:6">
      <c t="s" r="B2" s="2">
        <v>2</v>
      </c>
      <c t="s" r="C2" s="2">
        <v>71</v>
      </c>
      <c t="s" r="D2" s="2">
        <v>2</v>
      </c>
      <c t="s" r="E2" s="2">
        <v>71</v>
      </c>
      <c t="s" r="F2" s="2">
        <v>23</v>
      </c>
    </row>
    <row r="3" spans="1:6">
      <c t="s" r="A3" s="3">
        <v>1156</v>
      </c>
    </row>
    <row r="4" spans="1:6">
      <c t="s" r="A4" s="4">
        <v>86</v>
      </c>
      <c t="n" r="B4" s="7">
        <v>63816</v>
      </c>
      <c t="n" r="C4" s="7">
        <v>63715</v>
      </c>
      <c t="n" r="D4" s="7">
        <v>125785</v>
      </c>
      <c t="n" r="E4" s="7">
        <v>127473</v>
      </c>
    </row>
    <row r="5" spans="1:6">
      <c t="s" r="A5" s="4">
        <v>87</v>
      </c>
      <c t="n" r="B5" s="5">
        <v>3749</v>
      </c>
      <c t="n" r="C5" s="5">
        <v>1500</v>
      </c>
      <c t="n" r="D5" s="5">
        <v>5499</v>
      </c>
      <c t="n" r="E5" s="5">
        <v>1500</v>
      </c>
    </row>
    <row r="6" spans="1:6">
      <c t="s" r="A6" s="4">
        <v>88</v>
      </c>
      <c t="n" r="B6" s="5">
        <v>60067</v>
      </c>
      <c t="n" r="C6" s="5">
        <v>62215</v>
      </c>
      <c t="n" r="D6" s="5">
        <v>120286</v>
      </c>
      <c t="n" r="E6" s="5">
        <v>125973</v>
      </c>
    </row>
    <row r="7" spans="1:6">
      <c t="s" r="A7" s="4">
        <v>1157</v>
      </c>
      <c t="n" r="B7" s="5">
        <v>16212</v>
      </c>
      <c t="n" r="C7" s="5">
        <v>16280</v>
      </c>
      <c t="n" r="D7" s="5">
        <v>31266</v>
      </c>
      <c t="n" r="E7" s="5">
        <v>30068</v>
      </c>
    </row>
    <row r="8" spans="1:6">
      <c t="s" r="A8" s="4">
        <v>1158</v>
      </c>
      <c t="n" r="B8" s="5">
        <v>55241</v>
      </c>
      <c t="n" r="C8" s="5">
        <v>58967</v>
      </c>
      <c t="n" r="D8" s="5">
        <v>109081</v>
      </c>
      <c t="n" r="E8" s="5">
        <v>126252</v>
      </c>
    </row>
    <row r="9" spans="1:6">
      <c t="s" r="A9" s="4">
        <v>116</v>
      </c>
      <c t="n" r="B9" s="5">
        <v>21038</v>
      </c>
      <c t="n" r="C9" s="5">
        <v>19528</v>
      </c>
      <c t="n" r="D9" s="5">
        <v>42471</v>
      </c>
      <c t="n" r="E9" s="5">
        <v>29789</v>
      </c>
    </row>
    <row r="10" spans="1:6">
      <c t="s" r="A10" s="4">
        <v>1159</v>
      </c>
      <c t="n" r="B10" s="5">
        <v>5690</v>
      </c>
      <c t="n" r="C10" s="5">
        <v>4855</v>
      </c>
      <c t="n" r="D10" s="5">
        <v>11422</v>
      </c>
      <c t="n" r="E10" s="5">
        <v>7407</v>
      </c>
    </row>
    <row r="11" spans="1:6">
      <c t="s" r="A11" s="4">
        <v>118</v>
      </c>
      <c t="n" r="B11" s="5">
        <v>15348</v>
      </c>
      <c t="n" r="C11" s="5">
        <v>14673</v>
      </c>
      <c t="n" r="D11" s="5">
        <v>31049</v>
      </c>
      <c t="n" r="E11" s="5">
        <v>22382</v>
      </c>
    </row>
    <row r="12" spans="1:6">
      <c t="s" r="A12" s="4">
        <v>44</v>
      </c>
      <c t="n" r="B12" s="5">
        <v>7497706</v>
      </c>
      <c t="n" r="C12" s="5">
        <v>7306706</v>
      </c>
      <c t="n" r="D12" s="5">
        <v>7497706</v>
      </c>
      <c t="n" r="E12" s="5">
        <v>7306706</v>
      </c>
      <c t="n" r="F12" s="7">
        <v>7358643</v>
      </c>
    </row>
    <row r="13" spans="1:6">
      <c t="s" r="A13" s="4">
        <v>1160</v>
      </c>
    </row>
    <row r="14" spans="1:6">
      <c t="s" r="A14" s="3">
        <v>1156</v>
      </c>
    </row>
    <row r="15" spans="1:6">
      <c t="s" r="A15" s="4">
        <v>86</v>
      </c>
      <c t="n" r="B15" s="5">
        <v>63441</v>
      </c>
      <c t="n" r="C15" s="5">
        <v>63401</v>
      </c>
      <c t="n" r="D15" s="5">
        <v>125164</v>
      </c>
      <c t="n" r="E15" s="5">
        <v>126927</v>
      </c>
    </row>
    <row r="16" spans="1:6">
      <c t="s" r="A16" s="4">
        <v>87</v>
      </c>
      <c t="n" r="B16" s="5">
        <v>3700</v>
      </c>
      <c t="n" r="C16" s="5">
        <v>1500</v>
      </c>
      <c t="n" r="D16" s="5">
        <v>5450</v>
      </c>
      <c t="n" r="E16" s="5">
        <v>1500</v>
      </c>
    </row>
    <row r="17" spans="1:6">
      <c t="s" r="A17" s="4">
        <v>88</v>
      </c>
      <c t="n" r="B17" s="5">
        <v>59741</v>
      </c>
      <c t="n" r="C17" s="5">
        <v>61901</v>
      </c>
      <c t="n" r="D17" s="5">
        <v>119714</v>
      </c>
      <c t="n" r="E17" s="5">
        <v>125427</v>
      </c>
    </row>
    <row r="18" spans="1:6">
      <c t="s" r="A18" s="4">
        <v>1157</v>
      </c>
      <c t="n" r="B18" s="5">
        <v>13523</v>
      </c>
      <c t="n" r="C18" s="5">
        <v>13422</v>
      </c>
      <c t="n" r="D18" s="5">
        <v>26371</v>
      </c>
      <c t="n" r="E18" s="5">
        <v>25081</v>
      </c>
    </row>
    <row r="19" spans="1:6">
      <c t="s" r="A19" s="4">
        <v>1158</v>
      </c>
      <c t="n" r="B19" s="5">
        <v>52365</v>
      </c>
      <c t="n" r="C19" s="5">
        <v>54841</v>
      </c>
      <c t="n" r="D19" s="5">
        <v>103337</v>
      </c>
      <c t="n" r="E19" s="5">
        <v>117587</v>
      </c>
    </row>
    <row r="20" spans="1:6">
      <c t="s" r="A20" s="4">
        <v>116</v>
      </c>
      <c t="n" r="B20" s="5">
        <v>20899</v>
      </c>
      <c t="n" r="C20" s="5">
        <v>20482</v>
      </c>
      <c t="n" r="D20" s="5">
        <v>42748</v>
      </c>
      <c t="n" r="E20" s="5">
        <v>32921</v>
      </c>
    </row>
    <row r="21" spans="1:6">
      <c t="s" r="A21" s="4">
        <v>1159</v>
      </c>
      <c t="n" r="B21" s="5">
        <v>5646</v>
      </c>
      <c t="n" r="C21" s="5">
        <v>5207</v>
      </c>
      <c t="n" r="D21" s="5">
        <v>11527</v>
      </c>
      <c t="n" r="E21" s="5">
        <v>8557</v>
      </c>
    </row>
    <row r="22" spans="1:6">
      <c t="s" r="A22" s="4">
        <v>118</v>
      </c>
      <c t="n" r="B22" s="5">
        <v>15253</v>
      </c>
      <c t="n" r="C22" s="5">
        <v>15275</v>
      </c>
      <c t="n" r="D22" s="5">
        <v>31221</v>
      </c>
      <c t="n" r="E22" s="5">
        <v>24364</v>
      </c>
    </row>
    <row r="23" spans="1:6">
      <c t="s" r="A23" s="4">
        <v>44</v>
      </c>
      <c t="n" r="B23" s="5">
        <v>7495564</v>
      </c>
      <c t="n" r="C23" s="5">
        <v>7304704</v>
      </c>
      <c t="n" r="D23" s="5">
        <v>7495564</v>
      </c>
      <c t="n" r="E23" s="5">
        <v>7304704</v>
      </c>
    </row>
    <row r="24" spans="1:6">
      <c t="s" r="A24" s="4">
        <v>492</v>
      </c>
    </row>
    <row r="25" spans="1:6">
      <c t="s" r="A25" s="3">
        <v>1156</v>
      </c>
    </row>
    <row r="26" spans="1:6">
      <c t="s" r="A26" s="4">
        <v>86</v>
      </c>
      <c t="n" r="B26" s="5">
        <v>375</v>
      </c>
      <c t="n" r="C26" s="5">
        <v>314</v>
      </c>
      <c t="n" r="D26" s="5">
        <v>621</v>
      </c>
      <c t="n" r="E26" s="5">
        <v>546</v>
      </c>
    </row>
    <row r="27" spans="1:6">
      <c t="s" r="A27" s="4">
        <v>87</v>
      </c>
      <c t="n" r="B27" s="5">
        <v>49</v>
      </c>
      <c t="n" r="D27" s="5">
        <v>49</v>
      </c>
    </row>
    <row r="28" spans="1:6">
      <c t="s" r="A28" s="4">
        <v>88</v>
      </c>
      <c t="n" r="B28" s="5">
        <v>326</v>
      </c>
      <c t="n" r="C28" s="5">
        <v>314</v>
      </c>
      <c t="n" r="D28" s="5">
        <v>572</v>
      </c>
      <c t="n" r="E28" s="5">
        <v>546</v>
      </c>
    </row>
    <row r="29" spans="1:6">
      <c t="s" r="A29" s="4">
        <v>1157</v>
      </c>
      <c t="n" r="B29" s="5">
        <v>2860</v>
      </c>
      <c t="n" r="C29" s="5">
        <v>3028</v>
      </c>
      <c t="n" r="D29" s="5">
        <v>5236</v>
      </c>
      <c t="n" r="E29" s="5">
        <v>5328</v>
      </c>
    </row>
    <row r="30" spans="1:6">
      <c t="s" r="A30" s="4">
        <v>1158</v>
      </c>
      <c t="n" r="B30" s="5">
        <v>3047</v>
      </c>
      <c t="n" r="C30" s="5">
        <v>4296</v>
      </c>
      <c t="n" r="D30" s="5">
        <v>6085</v>
      </c>
      <c t="n" r="E30" s="5">
        <v>9006</v>
      </c>
    </row>
    <row r="31" spans="1:6">
      <c t="s" r="A31" s="4">
        <v>116</v>
      </c>
      <c t="n" r="B31" s="5">
        <v>139</v>
      </c>
      <c t="n" r="C31" s="5">
        <v>-954</v>
      </c>
      <c t="n" r="D31" s="5">
        <v>-277</v>
      </c>
      <c t="n" r="E31" s="5">
        <v>-3132</v>
      </c>
    </row>
    <row r="32" spans="1:6">
      <c t="s" r="A32" s="4">
        <v>1159</v>
      </c>
      <c t="n" r="B32" s="5">
        <v>44</v>
      </c>
      <c t="n" r="C32" s="5">
        <v>-352</v>
      </c>
      <c t="n" r="D32" s="5">
        <v>-105</v>
      </c>
      <c t="n" r="E32" s="5">
        <v>-1150</v>
      </c>
    </row>
    <row r="33" spans="1:6">
      <c t="s" r="A33" s="4">
        <v>118</v>
      </c>
      <c t="n" r="B33" s="5">
        <v>95</v>
      </c>
      <c t="n" r="C33" s="5">
        <v>-602</v>
      </c>
      <c t="n" r="D33" s="5">
        <v>-172</v>
      </c>
      <c t="n" r="E33" s="5">
        <v>-1982</v>
      </c>
    </row>
    <row r="34" spans="1:6">
      <c t="s" r="A34" s="4">
        <v>44</v>
      </c>
      <c t="n" r="B34" s="5">
        <v>55563</v>
      </c>
      <c t="n" r="C34" s="5">
        <v>77299</v>
      </c>
      <c t="n" r="D34" s="5">
        <v>55563</v>
      </c>
      <c t="n" r="E34" s="5">
        <v>77299</v>
      </c>
    </row>
    <row r="35" spans="1:6">
      <c t="s" r="A35" s="4">
        <v>1161</v>
      </c>
    </row>
    <row r="36" spans="1:6">
      <c t="s" r="A36" s="3">
        <v>1156</v>
      </c>
    </row>
    <row r="37" spans="1:6">
      <c t="s" r="A37" s="4">
        <v>1157</v>
      </c>
      <c t="n" r="B37" s="5">
        <v>-171</v>
      </c>
      <c t="n" r="C37" s="5">
        <v>-170</v>
      </c>
      <c t="n" r="D37" s="5">
        <v>-341</v>
      </c>
      <c t="n" r="E37" s="5">
        <v>-341</v>
      </c>
    </row>
    <row r="38" spans="1:6">
      <c t="s" r="A38" s="4">
        <v>1158</v>
      </c>
      <c t="n" r="B38" s="5">
        <v>-171</v>
      </c>
      <c t="n" r="C38" s="5">
        <v>-170</v>
      </c>
      <c t="n" r="D38" s="5">
        <v>-341</v>
      </c>
      <c t="n" r="E38" s="5">
        <v>-341</v>
      </c>
    </row>
    <row r="39" spans="1:6">
      <c t="s" r="A39" s="4">
        <v>44</v>
      </c>
      <c t="n" r="B39" s="7">
        <v>-53421</v>
      </c>
      <c t="n" r="C39" s="7">
        <v>-75297</v>
      </c>
      <c t="n" r="D39" s="7">
        <v>-53421</v>
      </c>
      <c t="n" r="E39" s="7">
        <v>-7529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4</v>
      </c>
      <c t="s" r="B1" s="2">
        <v>1</v>
      </c>
    </row>
    <row r="2" spans="1:3">
      <c t="s" r="B2" s="2">
        <v>2</v>
      </c>
      <c t="s" r="C2" s="2">
        <v>71</v>
      </c>
    </row>
    <row r="3" spans="1:3">
      <c t="s" r="A3" s="3">
        <v>175</v>
      </c>
    </row>
    <row r="4" spans="1:3">
      <c t="s" r="A4" s="4">
        <v>118</v>
      </c>
      <c t="n" r="B4" s="7">
        <v>31049</v>
      </c>
      <c t="n" r="C4" s="7">
        <v>22382</v>
      </c>
    </row>
    <row r="5" spans="1:3">
      <c t="s" r="A5" s="3">
        <v>176</v>
      </c>
    </row>
    <row r="6" spans="1:3">
      <c t="s" r="A6" s="4">
        <v>177</v>
      </c>
      <c t="n" r="B6" s="5">
        <v>5374</v>
      </c>
      <c t="n" r="C6" s="5">
        <v>5470</v>
      </c>
    </row>
    <row r="7" spans="1:3">
      <c t="s" r="A7" s="4">
        <v>178</v>
      </c>
      <c t="n" r="B7" s="5">
        <v>1300</v>
      </c>
      <c t="n" r="C7" s="5">
        <v>1073</v>
      </c>
    </row>
    <row r="8" spans="1:3">
      <c t="s" r="A8" s="4">
        <v>179</v>
      </c>
      <c t="n" r="B8" s="5">
        <v>6946</v>
      </c>
      <c t="n" r="C8" s="5">
        <v>7129</v>
      </c>
    </row>
    <row r="9" spans="1:3">
      <c t="s" r="A9" s="4">
        <v>180</v>
      </c>
      <c t="n" r="B9" s="5">
        <v>705</v>
      </c>
      <c t="n" r="C9" s="5">
        <v>306</v>
      </c>
    </row>
    <row r="10" spans="1:3">
      <c t="s" r="A10" s="4">
        <v>87</v>
      </c>
      <c t="n" r="B10" s="5">
        <v>5499</v>
      </c>
      <c t="n" r="C10" s="5">
        <v>1500</v>
      </c>
    </row>
    <row r="11" spans="1:3">
      <c t="s" r="A11" s="4">
        <v>94</v>
      </c>
      <c t="n" r="B11" s="5">
        <v>-597</v>
      </c>
      <c t="n" r="C11" s="5">
        <v>-455</v>
      </c>
    </row>
    <row r="12" spans="1:3">
      <c t="s" r="A12" s="4">
        <v>181</v>
      </c>
      <c t="n" r="B12" s="5">
        <v>3069</v>
      </c>
      <c t="n" r="C12" s="5">
        <v>940</v>
      </c>
    </row>
    <row r="13" spans="1:3">
      <c t="s" r="A13" s="4">
        <v>182</v>
      </c>
      <c t="n" r="B13" s="5">
        <v>100</v>
      </c>
      <c t="n" r="C13" s="5">
        <v>-30</v>
      </c>
    </row>
    <row r="14" spans="1:3">
      <c t="s" r="A14" s="4">
        <v>183</v>
      </c>
      <c t="n" r="B14" s="5">
        <v>74</v>
      </c>
      <c t="n" r="C14" s="5">
        <v>304</v>
      </c>
    </row>
    <row r="15" spans="1:3">
      <c t="s" r="A15" s="4">
        <v>184</v>
      </c>
      <c t="n" r="B15" s="5">
        <v>403</v>
      </c>
      <c t="n" r="C15" s="5">
        <v>554</v>
      </c>
    </row>
    <row r="16" spans="1:3">
      <c t="s" r="A16" s="4">
        <v>185</v>
      </c>
      <c t="n" r="B16" s="5">
        <v>200</v>
      </c>
    </row>
    <row r="17" spans="1:3">
      <c t="s" r="A17" s="4">
        <v>186</v>
      </c>
      <c t="n" r="B17" s="5">
        <v>-2799</v>
      </c>
      <c t="n" r="C17" s="5">
        <v>13062</v>
      </c>
    </row>
    <row r="18" spans="1:3">
      <c t="s" r="A18" s="4">
        <v>187</v>
      </c>
      <c t="n" r="B18" s="5">
        <v>-11213</v>
      </c>
      <c t="n" r="C18" s="5">
        <v>-3341</v>
      </c>
    </row>
    <row r="19" spans="1:3">
      <c t="s" r="A19" s="4">
        <v>188</v>
      </c>
      <c t="n" r="B19" s="5">
        <v>40110</v>
      </c>
      <c t="n" r="C19" s="5">
        <v>48894</v>
      </c>
    </row>
    <row r="20" spans="1:3">
      <c t="s" r="A20" s="3">
        <v>189</v>
      </c>
    </row>
    <row r="21" spans="1:3">
      <c t="s" r="A21" s="4">
        <v>190</v>
      </c>
      <c t="n" r="B21" s="5">
        <v>-122049</v>
      </c>
      <c t="n" r="C21" s="5">
        <v>-291070</v>
      </c>
    </row>
    <row r="22" spans="1:3">
      <c t="s" r="A22" s="4">
        <v>191</v>
      </c>
      <c t="n" r="B22" s="5">
        <v>58157</v>
      </c>
      <c t="n" r="C22" s="5">
        <v>259077</v>
      </c>
    </row>
    <row r="23" spans="1:3">
      <c t="s" r="A23" s="4">
        <v>192</v>
      </c>
      <c t="n" r="B23" s="5">
        <v>70086</v>
      </c>
      <c t="n" r="C23" s="5">
        <v>68448</v>
      </c>
    </row>
    <row r="24" spans="1:3">
      <c t="s" r="A24" s="4">
        <v>193</v>
      </c>
      <c t="n" r="B24" s="5">
        <v>-168449</v>
      </c>
      <c t="n" r="C24" s="5">
        <v>41555</v>
      </c>
    </row>
    <row r="25" spans="1:3">
      <c t="s" r="A25" s="4">
        <v>194</v>
      </c>
      <c t="n" r="B25" s="5">
        <v>-3284</v>
      </c>
      <c t="n" r="C25" s="5">
        <v>-4879</v>
      </c>
    </row>
    <row r="26" spans="1:3">
      <c t="s" r="A26" s="4">
        <v>195</v>
      </c>
      <c t="n" r="B26" s="5">
        <v>5609</v>
      </c>
      <c t="n" r="C26" s="5">
        <v>7713</v>
      </c>
    </row>
    <row r="27" spans="1:3">
      <c t="s" r="A27" s="4">
        <v>196</v>
      </c>
      <c t="n" r="B27" s="5">
        <v>-299</v>
      </c>
      <c t="n" r="C27" s="5">
        <v>-59</v>
      </c>
    </row>
    <row r="28" spans="1:3">
      <c t="s" r="A28" s="4">
        <v>197</v>
      </c>
      <c t="n" r="B28" s="5">
        <v>-355</v>
      </c>
    </row>
    <row r="29" spans="1:3">
      <c t="s" r="A29" s="4">
        <v>198</v>
      </c>
      <c t="n" r="C29" s="5">
        <v>49989</v>
      </c>
    </row>
    <row r="30" spans="1:3">
      <c t="s" r="A30" s="4">
        <v>199</v>
      </c>
      <c t="n" r="B30" s="5">
        <v>-160584</v>
      </c>
      <c t="n" r="C30" s="5">
        <v>130774</v>
      </c>
    </row>
    <row r="31" spans="1:3">
      <c t="s" r="A31" s="3">
        <v>200</v>
      </c>
    </row>
    <row r="32" spans="1:3">
      <c t="s" r="A32" s="4">
        <v>201</v>
      </c>
      <c t="n" r="B32" s="5">
        <v>90298</v>
      </c>
      <c t="n" r="C32" s="5">
        <v>95205</v>
      </c>
    </row>
    <row r="33" spans="1:3">
      <c t="s" r="A33" s="4">
        <v>202</v>
      </c>
      <c t="n" r="B33" s="5">
        <v>57096</v>
      </c>
      <c t="n" r="C33" s="5">
        <v>-71978</v>
      </c>
    </row>
    <row r="34" spans="1:3">
      <c t="s" r="A34" s="4">
        <v>203</v>
      </c>
      <c t="n" r="B34" s="5">
        <v>-6713</v>
      </c>
      <c t="n" r="C34" s="5">
        <v>-70906</v>
      </c>
    </row>
    <row r="35" spans="1:3">
      <c t="s" r="A35" s="4">
        <v>204</v>
      </c>
      <c t="n" r="B35" s="5">
        <v>1027</v>
      </c>
      <c t="n" r="C35" s="5">
        <v>881</v>
      </c>
    </row>
    <row r="36" spans="1:3">
      <c t="s" r="A36" s="4">
        <v>205</v>
      </c>
      <c t="n" r="B36" s="5">
        <v>-13727</v>
      </c>
      <c t="n" r="C36" s="5">
        <v>-12503</v>
      </c>
    </row>
    <row r="37" spans="1:3">
      <c t="s" r="A37" s="4">
        <v>206</v>
      </c>
      <c t="n" r="B37" s="5">
        <v>-4130</v>
      </c>
      <c t="n" r="C37" s="5">
        <v>-33906</v>
      </c>
    </row>
    <row r="38" spans="1:3">
      <c t="s" r="A38" s="4">
        <v>207</v>
      </c>
      <c t="n" r="B38" s="5">
        <v>420</v>
      </c>
      <c t="n" r="C38" s="5">
        <v>943</v>
      </c>
    </row>
    <row r="39" spans="1:3">
      <c t="s" r="A39" s="4">
        <v>208</v>
      </c>
      <c t="n" r="B39" s="5">
        <v>-224</v>
      </c>
      <c t="n" r="C39" s="5">
        <v>-1547</v>
      </c>
    </row>
    <row r="40" spans="1:3">
      <c t="s" r="A40" s="4">
        <v>209</v>
      </c>
      <c t="n" r="B40" s="5">
        <v>124047</v>
      </c>
      <c t="n" r="C40" s="5">
        <v>-93811</v>
      </c>
    </row>
    <row r="41" spans="1:3">
      <c t="s" r="A41" s="4">
        <v>210</v>
      </c>
      <c t="n" r="B41" s="5">
        <v>3573</v>
      </c>
      <c t="n" r="C41" s="5">
        <v>85857</v>
      </c>
    </row>
    <row r="42" spans="1:3">
      <c t="s" r="A42" s="4">
        <v>211</v>
      </c>
      <c t="n" r="B42" s="5">
        <v>133260</v>
      </c>
      <c t="n" r="C42" s="5">
        <v>73023</v>
      </c>
    </row>
    <row r="43" spans="1:3">
      <c t="s" r="A43" s="4">
        <v>212</v>
      </c>
      <c t="n" r="B43" s="5">
        <v>136833</v>
      </c>
      <c t="n" r="C43" s="5">
        <v>158880</v>
      </c>
    </row>
    <row r="44" spans="1:3">
      <c t="s" r="A44" s="3">
        <v>213</v>
      </c>
    </row>
    <row r="45" spans="1:3">
      <c t="s" r="A45" s="4">
        <v>214</v>
      </c>
      <c t="n" r="B45" s="5">
        <v>13784</v>
      </c>
      <c t="n" r="C45" s="5">
        <v>13788</v>
      </c>
    </row>
    <row r="46" spans="1:3">
      <c t="s" r="A46" s="4">
        <v>215</v>
      </c>
      <c t="n" r="B46" s="5">
        <v>12400</v>
      </c>
      <c t="n" r="C46" s="5">
        <v>5800</v>
      </c>
    </row>
    <row r="47" spans="1:3">
      <c t="s" r="A47" s="3">
        <v>216</v>
      </c>
    </row>
    <row r="48" spans="1:3">
      <c t="s" r="A48" s="4">
        <v>217</v>
      </c>
      <c t="n" r="B48" s="5">
        <v>-5308</v>
      </c>
      <c t="n" r="C48" s="5">
        <v>20015</v>
      </c>
    </row>
    <row r="49" spans="1:3">
      <c t="s" r="A49" s="4">
        <v>218</v>
      </c>
      <c t="n" r="B49" s="5">
        <v>201822</v>
      </c>
    </row>
    <row r="50" spans="1:3">
      <c t="s" r="A50" s="4">
        <v>219</v>
      </c>
      <c t="n" r="B50" s="5">
        <v>632</v>
      </c>
      <c t="n" r="C50" s="5">
        <v>61</v>
      </c>
    </row>
    <row r="51" spans="1:3">
      <c t="s" r="A51" s="4">
        <v>220</v>
      </c>
      <c t="n" r="B51" s="5">
        <v>412</v>
      </c>
      <c t="n" r="C51" s="5">
        <v>2704</v>
      </c>
    </row>
    <row r="52" spans="1:3">
      <c t="s" r="A52" s="4">
        <v>221</v>
      </c>
      <c t="n" r="B52" s="7">
        <v>402</v>
      </c>
      <c t="n" r="C52" s="5">
        <v>6052</v>
      </c>
    </row>
    <row r="53" spans="1:3">
      <c t="s" r="A53" s="4">
        <v>222</v>
      </c>
      <c t="n" r="C53" s="5">
        <v>549523</v>
      </c>
    </row>
    <row r="54" spans="1:3">
      <c t="s" r="A54" s="3">
        <v>223</v>
      </c>
    </row>
    <row r="55" spans="1:3">
      <c t="s" r="A55" s="4">
        <v>224</v>
      </c>
      <c t="n" r="C55" s="5">
        <v>2957521</v>
      </c>
    </row>
    <row r="56" spans="1:3">
      <c t="s" r="A56" s="4">
        <v>225</v>
      </c>
      <c t="n" r="C56" s="7">
        <v>26421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ACCOUNTING POLICIES</vt:lpstr>
      <vt:lpstr>ACQUISITIONS</vt:lpstr>
      <vt:lpstr>SECURITIES</vt:lpstr>
      <vt:lpstr>LOANS AND ALLOWANCE FOR LOAN LO</vt:lpstr>
      <vt:lpstr>INTANGIBLE ASSETS</vt:lpstr>
      <vt:lpstr>BORROWINGS</vt:lpstr>
      <vt:lpstr>COMMITMENTS AND CONTINGENCIES</vt:lpstr>
      <vt:lpstr>DERIVATIVES</vt:lpstr>
      <vt:lpstr>ACCUMULATED OTHER COMPREHENSIVE</vt:lpstr>
      <vt:lpstr>FAIR VALUE MEASUREMENTS</vt:lpstr>
      <vt:lpstr>STOCK-BASED COMPENSATION</vt:lpstr>
      <vt:lpstr>EARNINGS PER SHARE</vt:lpstr>
      <vt:lpstr>SEGMENT REPORTING DISCLOSURES</vt:lpstr>
      <vt:lpstr>ACCOUNTING POLICIES (Policy)</vt:lpstr>
      <vt:lpstr>ACQUISITIONS (Tables)</vt:lpstr>
      <vt:lpstr>SECURITIES (Tables)</vt:lpstr>
      <vt:lpstr>LOANS AND ALLOWANCE FOR LOAN 26</vt:lpstr>
      <vt:lpstr>INTANGIBLE ASSETS (Tables)</vt:lpstr>
      <vt:lpstr>BORROWINGS (Tables)</vt:lpstr>
      <vt:lpstr>COMMITMENTS AND CONTINGENCIES (</vt:lpstr>
      <vt:lpstr>DERIVATIVES (Tables)</vt:lpstr>
      <vt:lpstr>ACCUMULATED OTHER COMPREHENSI31</vt:lpstr>
      <vt:lpstr>FAIR VALUE MEASUREMENTS (Tables</vt:lpstr>
      <vt:lpstr>STOCK-BASED COMPENSATION (Table</vt:lpstr>
      <vt:lpstr>EARNINGS PER SHARE (Tables)</vt:lpstr>
      <vt:lpstr>SEGMENT REPORTING DISCLOSURES (</vt:lpstr>
      <vt:lpstr>ACCOUNTING POLICIES (Narrative)</vt:lpstr>
      <vt:lpstr>ACQUISITIONS (Narrative) (Detai</vt:lpstr>
      <vt:lpstr>ACQUISITIONS (Schedule of Effec</vt:lpstr>
      <vt:lpstr>SECURITIES (Narrative) (Details</vt:lpstr>
      <vt:lpstr>SECURITIES (Amortized Cost, Gro</vt:lpstr>
      <vt:lpstr>SECURITIES (Schedule of Gross U</vt:lpstr>
      <vt:lpstr>SECURITIES (Schedule of Amortiz</vt:lpstr>
      <vt:lpstr>SECURITIES (Schedule of Securit</vt:lpstr>
      <vt:lpstr>SECURITIES (Schedule of Carryin</vt:lpstr>
      <vt:lpstr>SECURITIES (Gross Unrealized Lo</vt:lpstr>
      <vt:lpstr>SECURITIES (Gross Realized Gain</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INTANGIBLE ASSETS (Narrative) (</vt:lpstr>
      <vt:lpstr>INTANGIBLE ASSETS (Information </vt:lpstr>
      <vt:lpstr>INTANGIBLE ASSETS (Estimated Re</vt:lpstr>
      <vt:lpstr>BORROWINGS (Narrative) (Details</vt:lpstr>
      <vt:lpstr>BORROWINGS (Short-Term Borrowin</vt:lpstr>
      <vt:lpstr>BORROWINGS (Trust Preferred Cap</vt:lpstr>
      <vt:lpstr>BORROWINGS (Advances from the F</vt:lpstr>
      <vt:lpstr>BORROWINGS (Contractual Maturit</vt:lpstr>
      <vt:lpstr>COMMITMENTS AND CONTINGENCIES66</vt:lpstr>
      <vt:lpstr>COMMITMENTS AND CONTINGENCIES67</vt:lpstr>
      <vt:lpstr>DERIVATIVES (Narrative) (Detail</vt:lpstr>
      <vt:lpstr>DERIVATIVES (Summary of the Der</vt:lpstr>
      <vt:lpstr>ACCUMULATED OTHER COMPREHENSI70</vt:lpstr>
      <vt:lpstr>ACCUMULATED OTHER COMPREHENSI71</vt:lpstr>
      <vt:lpstr>FAIR VALUE MEASUREMENTS (Narrat</vt:lpstr>
      <vt:lpstr>FAIR VALUE MEASUREMENTS (Schedu</vt:lpstr>
      <vt:lpstr>FAIR VALUE MEASUREMENTS (Sche74</vt:lpstr>
      <vt:lpstr>FAIR VALUE MEASUREMENTS (Summar</vt:lpstr>
      <vt:lpstr>FAIR VALUE MEASUREMENTS (Carryi</vt:lpstr>
      <vt:lpstr>STOCK-BASED COMPENSATION (Narra</vt:lpstr>
      <vt:lpstr>STOCK-BASED COMPENSATION (Summa</vt:lpstr>
      <vt:lpstr>STOCK-BASED COMPENSATION (Sum79</vt:lpstr>
      <vt:lpstr>STOCK-BASED COMPENSATION (Sum80</vt:lpstr>
      <vt:lpstr>STOCK-BASED COMPENSATION (Estim</vt:lpstr>
      <vt:lpstr>EARNINGS PER SHARE (Narrative) </vt:lpstr>
      <vt:lpstr>EARNINGS PER SHARE (Reconcileme</vt:lpstr>
      <vt:lpstr>SEGMENT REPORTING DISCLOSURES84</vt:lpstr>
      <vt:lpstr>SEGMENT REPORTING DISCLOSURES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20:06Z</dcterms:created>
  <dcterms:modified xmlns:dcterms="http://purl.org/dc/terms/" xmlns:xsi="http://www.w3.org/2001/XMLSchema-instance" xsi:type="dcterms:W3CDTF">2015-08-06T13:20:06Z</dcterms:modified>
  <dc:title xmlns:dc="http://purl.org/dc/elements/1.1/">Untitled</dc:title>
  <dc:description xmlns:dc="http://purl.org/dc/elements/1.1/"/>
  <dc:subject xmlns:dc="http://purl.org/dc/elements/1.1/"/>
  <cp:keywords/>
  <cp:category/>
</cp:coreProperties>
</file>